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Business combinations and acqu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Investments and interests in ot"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 assets and goodwill" sheetId="19" state="visible" r:id="rId19"/>
    <sheet xmlns:r="http://schemas.openxmlformats.org/officeDocument/2006/relationships" name="Loans and financing" sheetId="20" state="visible" r:id="rId20"/>
    <sheet xmlns:r="http://schemas.openxmlformats.org/officeDocument/2006/relationships" name="Derivative financial assets and" sheetId="21" state="visible" r:id="rId21"/>
    <sheet xmlns:r="http://schemas.openxmlformats.org/officeDocument/2006/relationships" name="Accounts payable to selling sha" sheetId="22" state="visible" r:id="rId22"/>
    <sheet xmlns:r="http://schemas.openxmlformats.org/officeDocument/2006/relationships" name="Labor and social obligations" sheetId="23" state="visible" r:id="rId23"/>
    <sheet xmlns:r="http://schemas.openxmlformats.org/officeDocument/2006/relationships" name="Equity" sheetId="24" state="visible" r:id="rId24"/>
    <sheet xmlns:r="http://schemas.openxmlformats.org/officeDocument/2006/relationships" name="Earnings (loss) per share (EPS)" sheetId="25" state="visible" r:id="rId25"/>
    <sheet xmlns:r="http://schemas.openxmlformats.org/officeDocument/2006/relationships" name="Revenue" sheetId="26" state="visible" r:id="rId26"/>
    <sheet xmlns:r="http://schemas.openxmlformats.org/officeDocument/2006/relationships" name="Expenses by nature" sheetId="27" state="visible" r:id="rId27"/>
    <sheet xmlns:r="http://schemas.openxmlformats.org/officeDocument/2006/relationships" name="Finance result"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Financial instruments" sheetId="31" state="visible" r:id="rId31"/>
    <sheet xmlns:r="http://schemas.openxmlformats.org/officeDocument/2006/relationships" name="Risk" sheetId="32" state="visible" r:id="rId32"/>
    <sheet xmlns:r="http://schemas.openxmlformats.org/officeDocument/2006/relationships" name="Commitments and contingencies" sheetId="33" state="visible" r:id="rId33"/>
    <sheet xmlns:r="http://schemas.openxmlformats.org/officeDocument/2006/relationships" name="Transactions not involving cash"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usiness combinations and acq_2" sheetId="38" state="visible" r:id="rId38"/>
    <sheet xmlns:r="http://schemas.openxmlformats.org/officeDocument/2006/relationships" name="Cash and cash equivalents (Tabl" sheetId="39" state="visible" r:id="rId39"/>
    <sheet xmlns:r="http://schemas.openxmlformats.org/officeDocument/2006/relationships" name="Financial investments (Tables)" sheetId="40" state="visible" r:id="rId40"/>
    <sheet xmlns:r="http://schemas.openxmlformats.org/officeDocument/2006/relationships" name="Trade receivables (Tables)" sheetId="41" state="visible" r:id="rId41"/>
    <sheet xmlns:r="http://schemas.openxmlformats.org/officeDocument/2006/relationships" name="Inventories (Tables)" sheetId="42" state="visible" r:id="rId42"/>
    <sheet xmlns:r="http://schemas.openxmlformats.org/officeDocument/2006/relationships" name="Recoverable taxes (Tables)" sheetId="43" state="visible" r:id="rId43"/>
    <sheet xmlns:r="http://schemas.openxmlformats.org/officeDocument/2006/relationships" name="Related parties (Tables)" sheetId="44" state="visible" r:id="rId44"/>
    <sheet xmlns:r="http://schemas.openxmlformats.org/officeDocument/2006/relationships" name="Investments and interests in _2"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Intangible assets and goodwill " sheetId="48" state="visible" r:id="rId48"/>
    <sheet xmlns:r="http://schemas.openxmlformats.org/officeDocument/2006/relationships" name="Loans and financing (Tables)" sheetId="49" state="visible" r:id="rId49"/>
    <sheet xmlns:r="http://schemas.openxmlformats.org/officeDocument/2006/relationships" name="Derivative financial assets a_2" sheetId="50" state="visible" r:id="rId50"/>
    <sheet xmlns:r="http://schemas.openxmlformats.org/officeDocument/2006/relationships" name="Accounts payable to selling s_2" sheetId="51" state="visible" r:id="rId51"/>
    <sheet xmlns:r="http://schemas.openxmlformats.org/officeDocument/2006/relationships" name="Labor and social obligations (T" sheetId="52" state="visible" r:id="rId52"/>
    <sheet xmlns:r="http://schemas.openxmlformats.org/officeDocument/2006/relationships" name="Equity (Tables)" sheetId="53" state="visible" r:id="rId53"/>
    <sheet xmlns:r="http://schemas.openxmlformats.org/officeDocument/2006/relationships" name="Earnings (loss) per share (EP_2" sheetId="54" state="visible" r:id="rId54"/>
    <sheet xmlns:r="http://schemas.openxmlformats.org/officeDocument/2006/relationships" name="Revenue (Tables)" sheetId="55" state="visible" r:id="rId55"/>
    <sheet xmlns:r="http://schemas.openxmlformats.org/officeDocument/2006/relationships" name="Expenses by nature (Tables)" sheetId="56" state="visible" r:id="rId56"/>
    <sheet xmlns:r="http://schemas.openxmlformats.org/officeDocument/2006/relationships" name="Finance result (Tables)"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Financial instruments (Tables)" sheetId="60" state="visible" r:id="rId60"/>
    <sheet xmlns:r="http://schemas.openxmlformats.org/officeDocument/2006/relationships" name="Risk (Tables)" sheetId="61" state="visible" r:id="rId61"/>
    <sheet xmlns:r="http://schemas.openxmlformats.org/officeDocument/2006/relationships" name="Commitments and contingencies (" sheetId="62" state="visible" r:id="rId62"/>
    <sheet xmlns:r="http://schemas.openxmlformats.org/officeDocument/2006/relationships" name="Transactions not involving ca_2" sheetId="63" state="visible" r:id="rId63"/>
    <sheet xmlns:r="http://schemas.openxmlformats.org/officeDocument/2006/relationships" name="Corporate Information - Interna" sheetId="64" state="visible" r:id="rId64"/>
    <sheet xmlns:r="http://schemas.openxmlformats.org/officeDocument/2006/relationships" name="Corporate Information - Financi" sheetId="65" state="visible" r:id="rId65"/>
    <sheet xmlns:r="http://schemas.openxmlformats.org/officeDocument/2006/relationships" name="Corporate information - Acquisi" sheetId="66" state="visible" r:id="rId66"/>
    <sheet xmlns:r="http://schemas.openxmlformats.org/officeDocument/2006/relationships" name="Corporate Information - Informa"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judgem_2" sheetId="72" state="visible" r:id="rId72"/>
    <sheet xmlns:r="http://schemas.openxmlformats.org/officeDocument/2006/relationships" name="Business combinations and acq_3" sheetId="73" state="visible" r:id="rId73"/>
    <sheet xmlns:r="http://schemas.openxmlformats.org/officeDocument/2006/relationships" name="Business combinations and acq_4" sheetId="74" state="visible" r:id="rId74"/>
    <sheet xmlns:r="http://schemas.openxmlformats.org/officeDocument/2006/relationships" name="Business combinations and acq_5" sheetId="75" state="visible" r:id="rId75"/>
    <sheet xmlns:r="http://schemas.openxmlformats.org/officeDocument/2006/relationships" name="Business combinations and acq_6" sheetId="76" state="visible" r:id="rId76"/>
    <sheet xmlns:r="http://schemas.openxmlformats.org/officeDocument/2006/relationships" name="Business combinations and acq_7" sheetId="77" state="visible" r:id="rId77"/>
    <sheet xmlns:r="http://schemas.openxmlformats.org/officeDocument/2006/relationships" name="Business combinations and acq_8" sheetId="78" state="visible" r:id="rId78"/>
    <sheet xmlns:r="http://schemas.openxmlformats.org/officeDocument/2006/relationships" name="Business combinations and acq_9" sheetId="79" state="visible" r:id="rId79"/>
    <sheet xmlns:r="http://schemas.openxmlformats.org/officeDocument/2006/relationships" name="Business combinations and ac_10" sheetId="80" state="visible" r:id="rId80"/>
    <sheet xmlns:r="http://schemas.openxmlformats.org/officeDocument/2006/relationships" name="Business combinations and ac_11" sheetId="81" state="visible" r:id="rId81"/>
    <sheet xmlns:r="http://schemas.openxmlformats.org/officeDocument/2006/relationships" name="Business combinations and ac_12" sheetId="82" state="visible" r:id="rId82"/>
    <sheet xmlns:r="http://schemas.openxmlformats.org/officeDocument/2006/relationships" name="Business combinations and ac_13" sheetId="83" state="visible" r:id="rId83"/>
    <sheet xmlns:r="http://schemas.openxmlformats.org/officeDocument/2006/relationships" name="Cash and cash equivalents (Deta" sheetId="84" state="visible" r:id="rId84"/>
    <sheet xmlns:r="http://schemas.openxmlformats.org/officeDocument/2006/relationships" name="Financial Investments (Details)" sheetId="85" state="visible" r:id="rId85"/>
    <sheet xmlns:r="http://schemas.openxmlformats.org/officeDocument/2006/relationships" name="Trade Receivables - Summary (De" sheetId="86" state="visible" r:id="rId86"/>
    <sheet xmlns:r="http://schemas.openxmlformats.org/officeDocument/2006/relationships" name="Trade Receivables - Aging of tr" sheetId="87" state="visible" r:id="rId87"/>
    <sheet xmlns:r="http://schemas.openxmlformats.org/officeDocument/2006/relationships" name="Trade Receivables - Movement in" sheetId="88" state="visible" r:id="rId88"/>
    <sheet xmlns:r="http://schemas.openxmlformats.org/officeDocument/2006/relationships" name="Inventories - Summary (Details)" sheetId="89" state="visible" r:id="rId89"/>
    <sheet xmlns:r="http://schemas.openxmlformats.org/officeDocument/2006/relationships" name="Inventories - Movement in inven" sheetId="90" state="visible" r:id="rId90"/>
    <sheet xmlns:r="http://schemas.openxmlformats.org/officeDocument/2006/relationships" name="Recoverable taxes (Details)" sheetId="91" state="visible" r:id="rId91"/>
    <sheet xmlns:r="http://schemas.openxmlformats.org/officeDocument/2006/relationships" name="Related Parties - Balances and " sheetId="92" state="visible" r:id="rId92"/>
    <sheet xmlns:r="http://schemas.openxmlformats.org/officeDocument/2006/relationships" name="Related Parties - Key managemen" sheetId="93" state="visible" r:id="rId93"/>
    <sheet xmlns:r="http://schemas.openxmlformats.org/officeDocument/2006/relationships" name="Investments and interests in _3" sheetId="94" state="visible" r:id="rId94"/>
    <sheet xmlns:r="http://schemas.openxmlformats.org/officeDocument/2006/relationships" name="Investments and interests in _4" sheetId="95" state="visible" r:id="rId95"/>
    <sheet xmlns:r="http://schemas.openxmlformats.org/officeDocument/2006/relationships" name="Property and equipment (Details" sheetId="96" state="visible" r:id="rId96"/>
    <sheet xmlns:r="http://schemas.openxmlformats.org/officeDocument/2006/relationships" name="Leases - Summary (Details)" sheetId="97" state="visible" r:id="rId97"/>
    <sheet xmlns:r="http://schemas.openxmlformats.org/officeDocument/2006/relationships" name="Leases - Carrying amounts and m" sheetId="98" state="visible" r:id="rId98"/>
    <sheet xmlns:r="http://schemas.openxmlformats.org/officeDocument/2006/relationships" name="Intangible Assets and Goodwil_2" sheetId="99" state="visible" r:id="rId99"/>
    <sheet xmlns:r="http://schemas.openxmlformats.org/officeDocument/2006/relationships" name="Intangible Assets and Goodwil_3" sheetId="100" state="visible" r:id="rId100"/>
    <sheet xmlns:r="http://schemas.openxmlformats.org/officeDocument/2006/relationships" name="Intangible Assets and Goodwil_4" sheetId="101" state="visible" r:id="rId101"/>
    <sheet xmlns:r="http://schemas.openxmlformats.org/officeDocument/2006/relationships" name="Intangible Assets and Goodwil_5" sheetId="102" state="visible" r:id="rId102"/>
    <sheet xmlns:r="http://schemas.openxmlformats.org/officeDocument/2006/relationships" name="Loans and financing - Summary (" sheetId="103" state="visible" r:id="rId103"/>
    <sheet xmlns:r="http://schemas.openxmlformats.org/officeDocument/2006/relationships" name="Loans and financing - Movement " sheetId="104" state="visible" r:id="rId104"/>
    <sheet xmlns:r="http://schemas.openxmlformats.org/officeDocument/2006/relationships" name="Derivative financial assets a_3" sheetId="105" state="visible" r:id="rId105"/>
    <sheet xmlns:r="http://schemas.openxmlformats.org/officeDocument/2006/relationships" name="Accounts payable to selling s_3" sheetId="106" state="visible" r:id="rId106"/>
    <sheet xmlns:r="http://schemas.openxmlformats.org/officeDocument/2006/relationships" name="Labor and Social Obligations - " sheetId="107" state="visible" r:id="rId107"/>
    <sheet xmlns:r="http://schemas.openxmlformats.org/officeDocument/2006/relationships" name="Labor and Social Obligations _2" sheetId="108" state="visible" r:id="rId108"/>
    <sheet xmlns:r="http://schemas.openxmlformats.org/officeDocument/2006/relationships" name="Labor and Social Obligations _3" sheetId="109" state="visible" r:id="rId109"/>
    <sheet xmlns:r="http://schemas.openxmlformats.org/officeDocument/2006/relationships" name="Labor and Social Obligations _4" sheetId="110" state="visible" r:id="rId110"/>
    <sheet xmlns:r="http://schemas.openxmlformats.org/officeDocument/2006/relationships" name="Labor and Social Obligations _5" sheetId="111" state="visible" r:id="rId111"/>
    <sheet xmlns:r="http://schemas.openxmlformats.org/officeDocument/2006/relationships" name="Labor and Social Obligations _6" sheetId="112" state="visible" r:id="rId112"/>
    <sheet xmlns:r="http://schemas.openxmlformats.org/officeDocument/2006/relationships" name="Equity - Share capital (Details" sheetId="113" state="visible" r:id="rId113"/>
    <sheet xmlns:r="http://schemas.openxmlformats.org/officeDocument/2006/relationships" name="Equity - Movements in common sh" sheetId="114" state="visible" r:id="rId114"/>
    <sheet xmlns:r="http://schemas.openxmlformats.org/officeDocument/2006/relationships" name="Equity - Treasury shares (Detai" sheetId="115" state="visible" r:id="rId115"/>
    <sheet xmlns:r="http://schemas.openxmlformats.org/officeDocument/2006/relationships" name="Equity - Movement in treasury s" sheetId="116" state="visible" r:id="rId116"/>
    <sheet xmlns:r="http://schemas.openxmlformats.org/officeDocument/2006/relationships" name="Earnings (loss) per share (EP_3" sheetId="117" state="visible" r:id="rId117"/>
    <sheet xmlns:r="http://schemas.openxmlformats.org/officeDocument/2006/relationships" name="Revenue - Net revenue (Details)" sheetId="118" state="visible" r:id="rId118"/>
    <sheet xmlns:r="http://schemas.openxmlformats.org/officeDocument/2006/relationships" name="Revenue - Revenue by segment (D" sheetId="119" state="visible" r:id="rId119"/>
    <sheet xmlns:r="http://schemas.openxmlformats.org/officeDocument/2006/relationships" name="Expenses by Nature - Summary of" sheetId="120" state="visible" r:id="rId120"/>
    <sheet xmlns:r="http://schemas.openxmlformats.org/officeDocument/2006/relationships" name="Expenses by Nature - Additional" sheetId="121" state="visible" r:id="rId121"/>
    <sheet xmlns:r="http://schemas.openxmlformats.org/officeDocument/2006/relationships" name="Finance result (Details)" sheetId="122" state="visible" r:id="rId122"/>
    <sheet xmlns:r="http://schemas.openxmlformats.org/officeDocument/2006/relationships" name="Income Taxes - Reconciliation (" sheetId="123" state="visible" r:id="rId123"/>
    <sheet xmlns:r="http://schemas.openxmlformats.org/officeDocument/2006/relationships" name="Income Taxes - Deferred income " sheetId="124" state="visible" r:id="rId124"/>
    <sheet xmlns:r="http://schemas.openxmlformats.org/officeDocument/2006/relationships" name="Segment Information (Details)" sheetId="125" state="visible" r:id="rId125"/>
    <sheet xmlns:r="http://schemas.openxmlformats.org/officeDocument/2006/relationships" name="Financial Instruments - Financi" sheetId="126" state="visible" r:id="rId126"/>
    <sheet xmlns:r="http://schemas.openxmlformats.org/officeDocument/2006/relationships" name="Financial Instruments - Finan_2" sheetId="127" state="visible" r:id="rId127"/>
    <sheet xmlns:r="http://schemas.openxmlformats.org/officeDocument/2006/relationships" name="Financial Instruments - Fair va" sheetId="128" state="visible" r:id="rId128"/>
    <sheet xmlns:r="http://schemas.openxmlformats.org/officeDocument/2006/relationships" name="Financial Instruments - Fair _2" sheetId="129" state="visible" r:id="rId129"/>
    <sheet xmlns:r="http://schemas.openxmlformats.org/officeDocument/2006/relationships" name="Risk - Foreign exchange risk (D" sheetId="130" state="visible" r:id="rId130"/>
    <sheet xmlns:r="http://schemas.openxmlformats.org/officeDocument/2006/relationships" name="Risk - Liquidity risk (Details)" sheetId="131" state="visible" r:id="rId131"/>
    <sheet xmlns:r="http://schemas.openxmlformats.org/officeDocument/2006/relationships" name="Risk - Interest rate risk (Deta" sheetId="132" state="visible" r:id="rId132"/>
    <sheet xmlns:r="http://schemas.openxmlformats.org/officeDocument/2006/relationships" name="Risk - Changes in liabilities a"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Transactions Not Involving Ca_3"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673</t>
        </is>
      </c>
    </row>
    <row r="12">
      <c r="A12" s="4" t="inlineStr">
        <is>
          <t>Entity Registrant Name</t>
        </is>
      </c>
      <c r="B12" s="4" t="inlineStr">
        <is>
          <t>Arco Platform Ltd.</t>
        </is>
      </c>
    </row>
    <row r="13">
      <c r="A13" s="4" t="inlineStr">
        <is>
          <t>Entity Incorporation, State or Country Code</t>
        </is>
      </c>
      <c r="B13" s="4" t="inlineStr">
        <is>
          <t>E9</t>
        </is>
      </c>
    </row>
    <row r="14">
      <c r="A14" s="4" t="inlineStr">
        <is>
          <t>Entity Address, Address Line One</t>
        </is>
      </c>
      <c r="B14" s="4" t="inlineStr">
        <is>
          <t>Rua Augusta 2840</t>
        </is>
      </c>
    </row>
    <row r="15">
      <c r="A15" s="4" t="inlineStr">
        <is>
          <t>Entity Address, Address Line Two</t>
        </is>
      </c>
      <c r="B15" s="4" t="inlineStr">
        <is>
          <t>9th floor, suite 91</t>
        </is>
      </c>
    </row>
    <row r="16">
      <c r="A16" s="4" t="inlineStr">
        <is>
          <t>Entity Address, Address Line Three</t>
        </is>
      </c>
      <c r="B16" s="4" t="inlineStr">
        <is>
          <t>Consolação</t>
        </is>
      </c>
    </row>
    <row r="17">
      <c r="A17" s="4" t="inlineStr">
        <is>
          <t>Entity Address, City or Town</t>
        </is>
      </c>
      <c r="B17" s="4" t="inlineStr">
        <is>
          <t>São Paulo</t>
        </is>
      </c>
    </row>
    <row r="18">
      <c r="A18" s="4" t="inlineStr">
        <is>
          <t>Entity Address, Postal Zip Code</t>
        </is>
      </c>
      <c r="B18" s="4" t="inlineStr">
        <is>
          <t>01412-100</t>
        </is>
      </c>
    </row>
    <row r="19">
      <c r="A19" s="4" t="inlineStr">
        <is>
          <t>Entity Address, Country</t>
        </is>
      </c>
      <c r="B19" s="4" t="inlineStr">
        <is>
          <t>BR</t>
        </is>
      </c>
    </row>
    <row r="20">
      <c r="A20" s="4" t="inlineStr">
        <is>
          <t>Title of 12(b) Security</t>
        </is>
      </c>
      <c r="B20" s="4" t="inlineStr">
        <is>
          <t>Class A common shares</t>
        </is>
      </c>
    </row>
    <row r="21">
      <c r="A21" s="4" t="inlineStr">
        <is>
          <t>Trading Symbol</t>
        </is>
      </c>
      <c r="B21" s="4" t="inlineStr">
        <is>
          <t>ARC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740594</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ERNST &amp; YOUNG</t>
        </is>
      </c>
    </row>
    <row r="37">
      <c r="A37" s="4" t="inlineStr">
        <is>
          <t>Auditor Location</t>
        </is>
      </c>
      <c r="B37" s="4" t="inlineStr">
        <is>
          <t>Fortaleza, Brazil</t>
        </is>
      </c>
    </row>
    <row r="38">
      <c r="A38" s="4" t="inlineStr">
        <is>
          <t>Auditor Firm ID</t>
        </is>
      </c>
      <c r="B38" s="4" t="inlineStr">
        <is>
          <t>1448</t>
        </is>
      </c>
    </row>
    <row r="39">
      <c r="A39" s="4" t="inlineStr">
        <is>
          <t>Business Contact</t>
        </is>
      </c>
    </row>
    <row r="40">
      <c r="A40" s="3" t="inlineStr">
        <is>
          <t>Document and Entity Information</t>
        </is>
      </c>
    </row>
    <row r="41">
      <c r="A41" s="4" t="inlineStr">
        <is>
          <t>Contact Personnel Name</t>
        </is>
      </c>
      <c r="B41" s="4" t="inlineStr">
        <is>
          <t>Roberto Otero</t>
        </is>
      </c>
    </row>
    <row r="42">
      <c r="A42" s="4" t="inlineStr">
        <is>
          <t>Entity Address, Address Line One</t>
        </is>
      </c>
      <c r="B42" s="4" t="inlineStr">
        <is>
          <t>Rua Augusta 2840</t>
        </is>
      </c>
    </row>
    <row r="43">
      <c r="A43" s="4" t="inlineStr">
        <is>
          <t>Entity Address, Address Line Two</t>
        </is>
      </c>
      <c r="B43" s="4" t="inlineStr">
        <is>
          <t>9th floor, suite 91</t>
        </is>
      </c>
    </row>
    <row r="44">
      <c r="A44" s="4" t="inlineStr">
        <is>
          <t>Entity Address, Address Line Three</t>
        </is>
      </c>
      <c r="B44" s="4" t="inlineStr">
        <is>
          <t>Consolação</t>
        </is>
      </c>
    </row>
    <row r="45">
      <c r="A45" s="4" t="inlineStr">
        <is>
          <t>Entity Address, City or Town</t>
        </is>
      </c>
      <c r="B45" s="4" t="inlineStr">
        <is>
          <t>São Paulo</t>
        </is>
      </c>
    </row>
    <row r="46">
      <c r="A46" s="4" t="inlineStr">
        <is>
          <t>Entity Address, Postal Zip Code</t>
        </is>
      </c>
      <c r="B46" s="4" t="inlineStr">
        <is>
          <t>01412-100</t>
        </is>
      </c>
    </row>
    <row r="47">
      <c r="A47" s="4" t="inlineStr">
        <is>
          <t>City Area Code</t>
        </is>
      </c>
      <c r="B47" s="4" t="inlineStr">
        <is>
          <t>55 (11)</t>
        </is>
      </c>
    </row>
    <row r="48">
      <c r="A48" s="4" t="inlineStr">
        <is>
          <t>Local Phone Number</t>
        </is>
      </c>
      <c r="B48" s="4" t="inlineStr">
        <is>
          <t>3047-2699</t>
        </is>
      </c>
    </row>
    <row r="49">
      <c r="A49" s="4" t="inlineStr">
        <is>
          <t>Entity Address, Country</t>
        </is>
      </c>
      <c r="B49" s="4" t="inlineStr">
        <is>
          <t>BR</t>
        </is>
      </c>
    </row>
    <row r="50">
      <c r="A50" s="4" t="inlineStr">
        <is>
          <t>Other Address</t>
        </is>
      </c>
    </row>
    <row r="51">
      <c r="A51" s="3" t="inlineStr">
        <is>
          <t>Document and Entity Information</t>
        </is>
      </c>
    </row>
    <row r="52">
      <c r="A52" s="4" t="inlineStr">
        <is>
          <t>Contact Personnel Name</t>
        </is>
      </c>
      <c r="B52" s="4" t="inlineStr">
        <is>
          <t>Manuel Garciadiaz</t>
        </is>
      </c>
    </row>
    <row r="53">
      <c r="A53" s="4" t="inlineStr">
        <is>
          <t>Entity Address, Address Line One</t>
        </is>
      </c>
      <c r="B53" s="4" t="inlineStr">
        <is>
          <t>450 Lexington Avenue</t>
        </is>
      </c>
    </row>
    <row r="54">
      <c r="A54" s="4" t="inlineStr">
        <is>
          <t>Entity Address, City or Town</t>
        </is>
      </c>
      <c r="B54" s="4" t="inlineStr">
        <is>
          <t>New York</t>
        </is>
      </c>
    </row>
    <row r="55">
      <c r="A55" s="4" t="inlineStr">
        <is>
          <t>Entity Address, State or Province</t>
        </is>
      </c>
      <c r="B55" s="4" t="inlineStr">
        <is>
          <t>NY</t>
        </is>
      </c>
    </row>
    <row r="56">
      <c r="A56" s="4" t="inlineStr">
        <is>
          <t>Entity Address, Postal Zip Code</t>
        </is>
      </c>
      <c r="B56" s="4" t="inlineStr">
        <is>
          <t>10017</t>
        </is>
      </c>
    </row>
    <row r="57">
      <c r="A57" s="4" t="inlineStr">
        <is>
          <t>City Area Code</t>
        </is>
      </c>
      <c r="B57" s="4" t="inlineStr">
        <is>
          <t>212</t>
        </is>
      </c>
    </row>
    <row r="58">
      <c r="A58" s="4" t="inlineStr">
        <is>
          <t>Local Phone Number</t>
        </is>
      </c>
      <c r="B58" s="4" t="inlineStr">
        <is>
          <t>450-4000</t>
        </is>
      </c>
    </row>
    <row r="59">
      <c r="A59" s="4" t="inlineStr">
        <is>
          <t>Class A common shares</t>
        </is>
      </c>
    </row>
    <row r="60">
      <c r="A60" s="3" t="inlineStr">
        <is>
          <t>Document and Entity Information</t>
        </is>
      </c>
    </row>
    <row r="61">
      <c r="A61" s="4" t="inlineStr">
        <is>
          <t>Entity Common Stock, Shares Outstanding</t>
        </is>
      </c>
      <c r="B61" s="5" t="n">
        <v>29450551</v>
      </c>
    </row>
    <row r="62">
      <c r="A62" s="4" t="inlineStr">
        <is>
          <t>Class B common shares</t>
        </is>
      </c>
    </row>
    <row r="63">
      <c r="A63" s="3" t="inlineStr">
        <is>
          <t>Document and Entity Information</t>
        </is>
      </c>
    </row>
    <row r="64">
      <c r="A64" s="4" t="inlineStr">
        <is>
          <t>Entity Common Stock, Shares Outstanding</t>
        </is>
      </c>
      <c r="B64" s="5" t="n">
        <v>27400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5 Cash and cash equivalents ​ ​ ​ ​ ​ ​ 2021 2020 Cash and bank deposits 20,085 7,536 Bank deposits in foreign currency (a) 154 28,327 Cash equivalents (b) 190,904 388,547 ​ 211,143 424,410 (a) Short-term deposits maintained in U.S. dollar. (b) Cash equivalents correspond to financial investments in Bank Certificates of Deposit (“CDB”) issued by highly credit-rated financial institutions. As of December 31, 2021, the average interest on these CDBs was equivalent to 90.4% (December 31, 2020: 95.4% ) of the Interbank Certificates of Deposit (“CDI”). The average CDI rate during the year ended December 31, 2021 was 4,39% (December 31, 2020: 2,76% ) These financial investments are available for immediate use and have insignificant risk of changes in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 Carrying amount of goodwill (Details) - BRL (R$) R$ in Thousands</t>
        </is>
      </c>
      <c r="B1" s="2" t="inlineStr">
        <is>
          <t>Dec. 31, 2021</t>
        </is>
      </c>
      <c r="C1" s="2" t="inlineStr">
        <is>
          <t>Dec. 31, 2020</t>
        </is>
      </c>
    </row>
    <row r="2">
      <c r="A2" s="3" t="inlineStr">
        <is>
          <t>Intangible assets and goodwill</t>
        </is>
      </c>
    </row>
    <row r="3">
      <c r="A3" s="4" t="inlineStr">
        <is>
          <t>Goodwill, carrying amount</t>
        </is>
      </c>
      <c r="B3" s="6" t="inlineStr">
        <is>
          <t>R$ 1949901</t>
        </is>
      </c>
      <c r="C3" s="6" t="inlineStr">
        <is>
          <t>R$ 1394351</t>
        </is>
      </c>
    </row>
    <row r="4">
      <c r="A4" s="4" t="inlineStr">
        <is>
          <t>Core segments</t>
        </is>
      </c>
    </row>
    <row r="5">
      <c r="A5" s="3" t="inlineStr">
        <is>
          <t>Intangible assets and goodwill</t>
        </is>
      </c>
    </row>
    <row r="6">
      <c r="A6" s="4" t="inlineStr">
        <is>
          <t>Goodwill, carrying amount</t>
        </is>
      </c>
      <c r="B6" s="5" t="n">
        <v>1474166</v>
      </c>
      <c r="C6" s="5" t="n">
        <v>918091</v>
      </c>
    </row>
    <row r="7">
      <c r="A7" s="4" t="inlineStr">
        <is>
          <t>Supplemental segments</t>
        </is>
      </c>
    </row>
    <row r="8">
      <c r="A8" s="3" t="inlineStr">
        <is>
          <t>Intangible assets and goodwill</t>
        </is>
      </c>
    </row>
    <row r="9">
      <c r="A9" s="4" t="inlineStr">
        <is>
          <t>Goodwill, carrying amount</t>
        </is>
      </c>
      <c r="B9" s="6" t="inlineStr">
        <is>
          <t>R$ 475735</t>
        </is>
      </c>
      <c r="C9" s="6" t="inlineStr">
        <is>
          <t>R$ 47626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and Goodwill - Impairment test for goodwill (Details) - BRL (R$) R$ in Thousands</t>
        </is>
      </c>
      <c r="B1" s="2" t="inlineStr">
        <is>
          <t>12 Months Ended</t>
        </is>
      </c>
    </row>
    <row r="2">
      <c r="B2" s="2" t="inlineStr">
        <is>
          <t>Dec. 31, 2021</t>
        </is>
      </c>
      <c r="C2" s="2" t="inlineStr">
        <is>
          <t>Dec. 31, 2020</t>
        </is>
      </c>
      <c r="D2" s="2" t="inlineStr">
        <is>
          <t>Dec. 31, 2019</t>
        </is>
      </c>
    </row>
    <row r="3">
      <c r="A3" s="3" t="inlineStr">
        <is>
          <t>Intangible assets and goodwill</t>
        </is>
      </c>
    </row>
    <row r="4">
      <c r="A4" s="4" t="inlineStr">
        <is>
          <t>Goodwill impairment</t>
        </is>
      </c>
      <c r="B4" s="6" t="inlineStr">
        <is>
          <t>R$ 0</t>
        </is>
      </c>
      <c r="C4" s="6" t="inlineStr">
        <is>
          <t>R$ 0</t>
        </is>
      </c>
      <c r="D4" s="6" t="inlineStr">
        <is>
          <t>R$ 0</t>
        </is>
      </c>
    </row>
    <row r="5">
      <c r="A5" s="4" t="inlineStr">
        <is>
          <t>Core segments</t>
        </is>
      </c>
    </row>
    <row r="6">
      <c r="A6" s="3" t="inlineStr">
        <is>
          <t>Intangible assets and goodwill</t>
        </is>
      </c>
    </row>
    <row r="7">
      <c r="A7" s="4" t="inlineStr">
        <is>
          <t>Value in use</t>
        </is>
      </c>
      <c r="B7" s="5" t="n">
        <v>3695227</v>
      </c>
      <c r="C7" s="6" t="inlineStr">
        <is>
          <t>R$ 2372829</t>
        </is>
      </c>
    </row>
    <row r="8">
      <c r="A8" s="4" t="inlineStr">
        <is>
          <t>Carrying amount</t>
        </is>
      </c>
      <c r="B8" s="6" t="inlineStr">
        <is>
          <t>R$ 2849081</t>
        </is>
      </c>
    </row>
    <row r="9">
      <c r="A9" s="4" t="inlineStr">
        <is>
          <t>Discount rate (as a percent)</t>
        </is>
      </c>
      <c r="B9" s="4" t="inlineStr">
        <is>
          <t>11.70%</t>
        </is>
      </c>
      <c r="C9" s="4" t="inlineStr">
        <is>
          <t>11.10%</t>
        </is>
      </c>
    </row>
    <row r="10">
      <c r="A10" s="4" t="inlineStr">
        <is>
          <t>Core segments | Budget period</t>
        </is>
      </c>
    </row>
    <row r="11">
      <c r="A11" s="3" t="inlineStr">
        <is>
          <t>Intangible assets and goodwill</t>
        </is>
      </c>
    </row>
    <row r="12">
      <c r="A12" s="4" t="inlineStr">
        <is>
          <t>Growth rate (as a percent)</t>
        </is>
      </c>
      <c r="B12" s="4" t="inlineStr">
        <is>
          <t>13.80%</t>
        </is>
      </c>
      <c r="C12" s="4" t="inlineStr">
        <is>
          <t>9.20%</t>
        </is>
      </c>
    </row>
    <row r="13">
      <c r="A13" s="4" t="inlineStr">
        <is>
          <t>Core segments | Beyond budget period</t>
        </is>
      </c>
    </row>
    <row r="14">
      <c r="A14" s="3" t="inlineStr">
        <is>
          <t>Intangible assets and goodwill</t>
        </is>
      </c>
    </row>
    <row r="15">
      <c r="A15" s="4" t="inlineStr">
        <is>
          <t>Growth rate (as a percent)</t>
        </is>
      </c>
      <c r="B15" s="4" t="inlineStr">
        <is>
          <t>3.30%</t>
        </is>
      </c>
      <c r="C15" s="4" t="inlineStr">
        <is>
          <t>3.20%</t>
        </is>
      </c>
    </row>
    <row r="16">
      <c r="A16" s="4" t="inlineStr">
        <is>
          <t>Core segments | Gross margin | Decrease in basis points</t>
        </is>
      </c>
    </row>
    <row r="17">
      <c r="A17" s="3" t="inlineStr">
        <is>
          <t>Intangible assets and goodwill</t>
        </is>
      </c>
    </row>
    <row r="18">
      <c r="A18" s="4" t="inlineStr">
        <is>
          <t>Gross margin (as a percent)</t>
        </is>
      </c>
      <c r="B18" s="4" t="inlineStr">
        <is>
          <t>79.20%</t>
        </is>
      </c>
    </row>
    <row r="19">
      <c r="A19" s="4" t="inlineStr">
        <is>
          <t>Core segments | Discount rate | Increase in basis points</t>
        </is>
      </c>
    </row>
    <row r="20">
      <c r="A20" s="3" t="inlineStr">
        <is>
          <t>Intangible assets and goodwill</t>
        </is>
      </c>
    </row>
    <row r="21">
      <c r="A21" s="4" t="inlineStr">
        <is>
          <t>Increase (decrease) in basis points</t>
        </is>
      </c>
      <c r="B21" s="4" t="inlineStr">
        <is>
          <t>11.10%</t>
        </is>
      </c>
    </row>
    <row r="22">
      <c r="A22" s="4" t="inlineStr">
        <is>
          <t>Supplemental segments</t>
        </is>
      </c>
    </row>
    <row r="23">
      <c r="A23" s="3" t="inlineStr">
        <is>
          <t>Intangible assets and goodwill</t>
        </is>
      </c>
    </row>
    <row r="24">
      <c r="A24" s="4" t="inlineStr">
        <is>
          <t>Value in use</t>
        </is>
      </c>
      <c r="B24" s="6" t="inlineStr">
        <is>
          <t>R$ 1758097</t>
        </is>
      </c>
      <c r="C24" s="6" t="inlineStr">
        <is>
          <t>R$ 1349754</t>
        </is>
      </c>
    </row>
    <row r="25">
      <c r="A25" s="4" t="inlineStr">
        <is>
          <t>Carrying amount</t>
        </is>
      </c>
      <c r="B25" s="6" t="inlineStr">
        <is>
          <t>R$ 853142</t>
        </is>
      </c>
    </row>
    <row r="26">
      <c r="A26" s="4" t="inlineStr">
        <is>
          <t>Discount rate (as a percent)</t>
        </is>
      </c>
      <c r="B26" s="4" t="inlineStr">
        <is>
          <t>12.90%</t>
        </is>
      </c>
      <c r="C26" s="4" t="inlineStr">
        <is>
          <t>12.40%</t>
        </is>
      </c>
    </row>
    <row r="27">
      <c r="A27" s="4" t="inlineStr">
        <is>
          <t>Supplemental segments | Budget period</t>
        </is>
      </c>
    </row>
    <row r="28">
      <c r="A28" s="3" t="inlineStr">
        <is>
          <t>Intangible assets and goodwill</t>
        </is>
      </c>
    </row>
    <row r="29">
      <c r="A29" s="4" t="inlineStr">
        <is>
          <t>Growth rate (as a percent)</t>
        </is>
      </c>
      <c r="B29" s="4" t="inlineStr">
        <is>
          <t>16.40%</t>
        </is>
      </c>
      <c r="C29" s="4" t="inlineStr">
        <is>
          <t>17.30%</t>
        </is>
      </c>
    </row>
    <row r="30">
      <c r="A30" s="4" t="inlineStr">
        <is>
          <t>Supplemental segments | Beyond budget period</t>
        </is>
      </c>
    </row>
    <row r="31">
      <c r="A31" s="3" t="inlineStr">
        <is>
          <t>Intangible assets and goodwill</t>
        </is>
      </c>
    </row>
    <row r="32">
      <c r="A32" s="4" t="inlineStr">
        <is>
          <t>Growth rate (as a percent)</t>
        </is>
      </c>
      <c r="B32" s="4" t="inlineStr">
        <is>
          <t>3.30%</t>
        </is>
      </c>
      <c r="C32" s="4" t="inlineStr">
        <is>
          <t>3.20%</t>
        </is>
      </c>
    </row>
    <row r="33">
      <c r="A33" s="4" t="inlineStr">
        <is>
          <t>Supplemental segments | Gross margin | Decrease in basis points</t>
        </is>
      </c>
    </row>
    <row r="34">
      <c r="A34" s="3" t="inlineStr">
        <is>
          <t>Intangible assets and goodwill</t>
        </is>
      </c>
    </row>
    <row r="35">
      <c r="A35" s="4" t="inlineStr">
        <is>
          <t>Gross margin (as a percent)</t>
        </is>
      </c>
      <c r="B35" s="4" t="inlineStr">
        <is>
          <t>85.90%</t>
        </is>
      </c>
    </row>
    <row r="36">
      <c r="A36" s="4" t="inlineStr">
        <is>
          <t>Supplemental segments | Discount rate</t>
        </is>
      </c>
    </row>
    <row r="37">
      <c r="A37" s="3" t="inlineStr">
        <is>
          <t>Intangible assets and goodwill</t>
        </is>
      </c>
    </row>
    <row r="38">
      <c r="A38" s="4" t="inlineStr">
        <is>
          <t>Discount rate (as a percent)</t>
        </is>
      </c>
      <c r="B38" s="4" t="inlineStr">
        <is>
          <t>12.90%</t>
        </is>
      </c>
    </row>
    <row r="39">
      <c r="A39" s="4" t="inlineStr">
        <is>
          <t>Supplemental segments | Discount rate | Increase in basis points</t>
        </is>
      </c>
    </row>
    <row r="40">
      <c r="A40" s="3" t="inlineStr">
        <is>
          <t>Intangible assets and goodwill</t>
        </is>
      </c>
    </row>
    <row r="41">
      <c r="A41" s="4" t="inlineStr">
        <is>
          <t>Discount rate (as a percent)</t>
        </is>
      </c>
      <c r="B41" s="4" t="inlineStr">
        <is>
          <t>12.4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16" customWidth="1" min="2" max="2"/>
  </cols>
  <sheetData>
    <row r="1">
      <c r="A1" s="1" t="inlineStr">
        <is>
          <t>Intangible Assets and Goodwill - Estimated Useful Lives (Details)</t>
        </is>
      </c>
      <c r="B1" s="2" t="inlineStr">
        <is>
          <t>12 Months Ended</t>
        </is>
      </c>
    </row>
    <row r="2">
      <c r="B2" s="2" t="inlineStr">
        <is>
          <t>Dec. 31, 2021</t>
        </is>
      </c>
    </row>
    <row r="3">
      <c r="A3" s="4" t="inlineStr">
        <is>
          <t>Rights on contracts</t>
        </is>
      </c>
    </row>
    <row r="4">
      <c r="A4" s="3" t="inlineStr">
        <is>
          <t>Intangible assets and goodwill</t>
        </is>
      </c>
    </row>
    <row r="5">
      <c r="A5" s="4" t="inlineStr">
        <is>
          <t>Intangible assets, useful lives</t>
        </is>
      </c>
      <c r="B5" s="4" t="inlineStr">
        <is>
          <t>10 years</t>
        </is>
      </c>
    </row>
    <row r="6">
      <c r="A6" s="4" t="inlineStr">
        <is>
          <t>Customer relationship | Minimum</t>
        </is>
      </c>
    </row>
    <row r="7">
      <c r="A7" s="3" t="inlineStr">
        <is>
          <t>Intangible assets and goodwill</t>
        </is>
      </c>
    </row>
    <row r="8">
      <c r="A8" s="4" t="inlineStr">
        <is>
          <t>Intangible assets, useful lives</t>
        </is>
      </c>
      <c r="B8" s="4" t="inlineStr">
        <is>
          <t>5 years</t>
        </is>
      </c>
    </row>
    <row r="9">
      <c r="A9" s="4" t="inlineStr">
        <is>
          <t>Customer relationship | Maximum</t>
        </is>
      </c>
    </row>
    <row r="10">
      <c r="A10" s="3" t="inlineStr">
        <is>
          <t>Intangible assets and goodwill</t>
        </is>
      </c>
    </row>
    <row r="11">
      <c r="A11" s="4" t="inlineStr">
        <is>
          <t>Intangible assets, useful lives</t>
        </is>
      </c>
      <c r="B11" s="4" t="inlineStr">
        <is>
          <t>16 years</t>
        </is>
      </c>
    </row>
    <row r="12">
      <c r="A12" s="4" t="inlineStr">
        <is>
          <t>Educational system | Minimum</t>
        </is>
      </c>
    </row>
    <row r="13">
      <c r="A13" s="3" t="inlineStr">
        <is>
          <t>Intangible assets and goodwill</t>
        </is>
      </c>
    </row>
    <row r="14">
      <c r="A14" s="4" t="inlineStr">
        <is>
          <t>Intangible assets, useful lives</t>
        </is>
      </c>
      <c r="B14" s="4" t="inlineStr">
        <is>
          <t>3 years</t>
        </is>
      </c>
    </row>
    <row r="15">
      <c r="A15" s="4" t="inlineStr">
        <is>
          <t>Educational system | Maximum</t>
        </is>
      </c>
    </row>
    <row r="16">
      <c r="A16" s="3" t="inlineStr">
        <is>
          <t>Intangible assets and goodwill</t>
        </is>
      </c>
    </row>
    <row r="17">
      <c r="A17" s="4" t="inlineStr">
        <is>
          <t>Intangible assets, useful lives</t>
        </is>
      </c>
      <c r="B17" s="4" t="inlineStr">
        <is>
          <t>10 years</t>
        </is>
      </c>
    </row>
    <row r="18">
      <c r="A18" s="4" t="inlineStr">
        <is>
          <t>Copyrights</t>
        </is>
      </c>
    </row>
    <row r="19">
      <c r="A19" s="3" t="inlineStr">
        <is>
          <t>Intangible assets and goodwill</t>
        </is>
      </c>
    </row>
    <row r="20">
      <c r="A20" s="4" t="inlineStr">
        <is>
          <t>Intangible assets, useful lives</t>
        </is>
      </c>
      <c r="B20" s="4" t="inlineStr">
        <is>
          <t>3 years</t>
        </is>
      </c>
    </row>
    <row r="21">
      <c r="A21" s="4" t="inlineStr">
        <is>
          <t>Software License | Minimum</t>
        </is>
      </c>
    </row>
    <row r="22">
      <c r="A22" s="3" t="inlineStr">
        <is>
          <t>Intangible assets and goodwill</t>
        </is>
      </c>
    </row>
    <row r="23">
      <c r="A23" s="4" t="inlineStr">
        <is>
          <t>Intangible assets, useful lives</t>
        </is>
      </c>
      <c r="B23" s="4" t="inlineStr">
        <is>
          <t>2 years</t>
        </is>
      </c>
    </row>
    <row r="24">
      <c r="A24" s="4" t="inlineStr">
        <is>
          <t>Software License | Maximum</t>
        </is>
      </c>
    </row>
    <row r="25">
      <c r="A25" s="3" t="inlineStr">
        <is>
          <t>Intangible assets and goodwill</t>
        </is>
      </c>
    </row>
    <row r="26">
      <c r="A26" s="4" t="inlineStr">
        <is>
          <t>Intangible assets, useful lives</t>
        </is>
      </c>
      <c r="B26" s="4" t="inlineStr">
        <is>
          <t>5 years</t>
        </is>
      </c>
    </row>
    <row r="27">
      <c r="A27" s="4" t="inlineStr">
        <is>
          <t>Trademarks | Minimum</t>
        </is>
      </c>
    </row>
    <row r="28">
      <c r="A28" s="3" t="inlineStr">
        <is>
          <t>Intangible assets and goodwill</t>
        </is>
      </c>
    </row>
    <row r="29">
      <c r="A29" s="4" t="inlineStr">
        <is>
          <t>Intangible assets, useful lives</t>
        </is>
      </c>
      <c r="B29" s="4" t="inlineStr">
        <is>
          <t>10 years</t>
        </is>
      </c>
    </row>
    <row r="30">
      <c r="A30" s="4" t="inlineStr">
        <is>
          <t>Trademarks | Maximum</t>
        </is>
      </c>
    </row>
    <row r="31">
      <c r="A31" s="3" t="inlineStr">
        <is>
          <t>Intangible assets and goodwill</t>
        </is>
      </c>
    </row>
    <row r="32">
      <c r="A32" s="4" t="inlineStr">
        <is>
          <t>Intangible assets, useful lives</t>
        </is>
      </c>
      <c r="B32" s="4" t="inlineStr">
        <is>
          <t>20 years</t>
        </is>
      </c>
    </row>
    <row r="33">
      <c r="A33" s="4" t="inlineStr">
        <is>
          <t>Educational platform | Minimum</t>
        </is>
      </c>
    </row>
    <row r="34">
      <c r="A34" s="3" t="inlineStr">
        <is>
          <t>Intangible assets and goodwill</t>
        </is>
      </c>
    </row>
    <row r="35">
      <c r="A35" s="4" t="inlineStr">
        <is>
          <t>Intangible assets, useful lives</t>
        </is>
      </c>
      <c r="B35" s="4" t="inlineStr">
        <is>
          <t>3 years</t>
        </is>
      </c>
    </row>
    <row r="36">
      <c r="A36" s="4" t="inlineStr">
        <is>
          <t>Educational platform | Maximum</t>
        </is>
      </c>
    </row>
    <row r="37">
      <c r="A37" s="3" t="inlineStr">
        <is>
          <t>Intangible assets and goodwill</t>
        </is>
      </c>
    </row>
    <row r="38">
      <c r="A38" s="4" t="inlineStr">
        <is>
          <t>Intangible assets, useful lives</t>
        </is>
      </c>
      <c r="B38" s="4" t="inlineStr">
        <is>
          <t>10 years</t>
        </is>
      </c>
    </row>
    <row r="39">
      <c r="A39" s="4" t="inlineStr">
        <is>
          <t>Non-compete agreement | Minimum</t>
        </is>
      </c>
    </row>
    <row r="40">
      <c r="A40" s="3" t="inlineStr">
        <is>
          <t>Intangible assets and goodwill</t>
        </is>
      </c>
    </row>
    <row r="41">
      <c r="A41" s="4" t="inlineStr">
        <is>
          <t>Intangible assets, useful lives</t>
        </is>
      </c>
      <c r="B41" s="4" t="inlineStr">
        <is>
          <t>2 years</t>
        </is>
      </c>
    </row>
    <row r="42">
      <c r="A42" s="4" t="inlineStr">
        <is>
          <t>Non-compete agreement | Maximum</t>
        </is>
      </c>
    </row>
    <row r="43">
      <c r="A43" s="3" t="inlineStr">
        <is>
          <t>Intangible assets and goodwill</t>
        </is>
      </c>
    </row>
    <row r="44">
      <c r="A44" s="4" t="inlineStr">
        <is>
          <t>Intangible assets, useful lives</t>
        </is>
      </c>
      <c r="B44" s="4" t="inlineStr">
        <is>
          <t>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2" customWidth="1" min="2" max="2"/>
    <col width="33" customWidth="1" min="3" max="3"/>
    <col width="14" customWidth="1" min="4" max="4"/>
    <col width="22" customWidth="1" min="5" max="5"/>
    <col width="22" customWidth="1" min="6" max="6"/>
    <col width="31" customWidth="1" min="7" max="7"/>
    <col width="21" customWidth="1" min="8" max="8"/>
    <col width="22" customWidth="1" min="9" max="9"/>
  </cols>
  <sheetData>
    <row r="1">
      <c r="A1" s="1" t="inlineStr">
        <is>
          <t>Loans and financing - Summary (Details) $ / shares in Units, R$ in Thousands, $ in Thousands</t>
        </is>
      </c>
      <c r="B1" s="2" t="inlineStr">
        <is>
          <t>Nov. 30, 2021BRL (R$)</t>
        </is>
      </c>
      <c r="C1" s="2" t="inlineStr">
        <is>
          <t>Nov. 11, 2021BRL (R$)installment</t>
        </is>
      </c>
      <c r="D1" s="2" t="inlineStr">
        <is>
          <t>Aug. 31, 2021</t>
        </is>
      </c>
      <c r="E1" s="2" t="inlineStr">
        <is>
          <t>Dec. 31, 2021BRL (R$)</t>
        </is>
      </c>
      <c r="F1" s="2" t="inlineStr">
        <is>
          <t>Dec. 31, 2020BRL (R$)</t>
        </is>
      </c>
      <c r="G1" s="2" t="inlineStr">
        <is>
          <t>Nov. 30, 2021USD ($)$ / shares</t>
        </is>
      </c>
      <c r="H1" s="2" t="inlineStr">
        <is>
          <t>Nov. 11, 2021USD ($)</t>
        </is>
      </c>
      <c r="I1" s="2" t="inlineStr">
        <is>
          <t>Dec. 31, 2019BRL (R$)</t>
        </is>
      </c>
    </row>
    <row r="2">
      <c r="A2" s="3" t="inlineStr">
        <is>
          <t>Loans and financing</t>
        </is>
      </c>
    </row>
    <row r="3">
      <c r="A3" s="4" t="inlineStr">
        <is>
          <t>Total borrowings</t>
        </is>
      </c>
      <c r="E3" s="6" t="inlineStr">
        <is>
          <t>R$ 1831327</t>
        </is>
      </c>
      <c r="F3" s="6" t="inlineStr">
        <is>
          <t>R$ 311119</t>
        </is>
      </c>
      <c r="I3" s="6" t="inlineStr">
        <is>
          <t>R$ 98561</t>
        </is>
      </c>
    </row>
    <row r="4">
      <c r="A4" s="4" t="inlineStr">
        <is>
          <t>Current</t>
        </is>
      </c>
      <c r="E4" s="5" t="n">
        <v>228448</v>
      </c>
      <c r="F4" s="5" t="n">
        <v>107706</v>
      </c>
    </row>
    <row r="5">
      <c r="A5" s="4" t="inlineStr">
        <is>
          <t>Non-current</t>
        </is>
      </c>
      <c r="E5" s="6" t="inlineStr">
        <is>
          <t>R$ 1602879</t>
        </is>
      </c>
      <c r="F5" s="5" t="n">
        <v>203413</v>
      </c>
    </row>
    <row r="6">
      <c r="A6" s="4" t="inlineStr">
        <is>
          <t>Interest rate swap contract | Geekie</t>
        </is>
      </c>
    </row>
    <row r="7">
      <c r="A7" s="3" t="inlineStr">
        <is>
          <t>Loans and financing</t>
        </is>
      </c>
    </row>
    <row r="8">
      <c r="A8" s="4" t="inlineStr">
        <is>
          <t>Interest rate</t>
        </is>
      </c>
      <c r="E8" s="4" t="inlineStr">
        <is>
          <t>2.452%</t>
        </is>
      </c>
    </row>
    <row r="9">
      <c r="A9" s="4" t="inlineStr">
        <is>
          <t>Interest rate swap contract | CDI | Geekie</t>
        </is>
      </c>
    </row>
    <row r="10">
      <c r="A10" s="3" t="inlineStr">
        <is>
          <t>Loans and financing</t>
        </is>
      </c>
    </row>
    <row r="11">
      <c r="A11" s="4" t="inlineStr">
        <is>
          <t>Interest rate spread</t>
        </is>
      </c>
      <c r="E11" s="4" t="inlineStr">
        <is>
          <t>1.70%</t>
        </is>
      </c>
    </row>
    <row r="12">
      <c r="A12" s="4" t="inlineStr">
        <is>
          <t>Bank Loan, Maturity December 2021</t>
        </is>
      </c>
    </row>
    <row r="13">
      <c r="A13" s="3" t="inlineStr">
        <is>
          <t>Loans and financing</t>
        </is>
      </c>
    </row>
    <row r="14">
      <c r="A14" s="4" t="inlineStr">
        <is>
          <t>Total borrowings</t>
        </is>
      </c>
      <c r="F14" s="6" t="inlineStr">
        <is>
          <t>R$ 100395</t>
        </is>
      </c>
    </row>
    <row r="15">
      <c r="A15" s="4" t="inlineStr">
        <is>
          <t>Bank Loan, Maturity December 2021 | CDI</t>
        </is>
      </c>
    </row>
    <row r="16">
      <c r="A16" s="3" t="inlineStr">
        <is>
          <t>Loans and financing</t>
        </is>
      </c>
    </row>
    <row r="17">
      <c r="A17" s="4" t="inlineStr">
        <is>
          <t>Percentage of basis used to calculate interest rate</t>
        </is>
      </c>
      <c r="F17" s="4" t="inlineStr">
        <is>
          <t>100.00%</t>
        </is>
      </c>
    </row>
    <row r="18">
      <c r="A18" s="4" t="inlineStr">
        <is>
          <t>Interest rate spread</t>
        </is>
      </c>
      <c r="D18" s="4" t="inlineStr">
        <is>
          <t>1.70%</t>
        </is>
      </c>
      <c r="F18" s="4" t="inlineStr">
        <is>
          <t>2.70%</t>
        </is>
      </c>
    </row>
    <row r="19">
      <c r="A19" s="4" t="inlineStr">
        <is>
          <t>Bank Loan, Maturity January 2022</t>
        </is>
      </c>
    </row>
    <row r="20">
      <c r="A20" s="3" t="inlineStr">
        <is>
          <t>Loans and financing</t>
        </is>
      </c>
    </row>
    <row r="21">
      <c r="A21" s="4" t="inlineStr">
        <is>
          <t>Total borrowings</t>
        </is>
      </c>
      <c r="E21" s="6" t="inlineStr">
        <is>
          <t>R$ 201990</t>
        </is>
      </c>
      <c r="F21" s="6" t="inlineStr">
        <is>
          <t>R$ 200788</t>
        </is>
      </c>
    </row>
    <row r="22">
      <c r="A22" s="4" t="inlineStr">
        <is>
          <t>Bank Loan, Maturity January 2022 | CDI</t>
        </is>
      </c>
    </row>
    <row r="23">
      <c r="A23" s="3" t="inlineStr">
        <is>
          <t>Loans and financing</t>
        </is>
      </c>
    </row>
    <row r="24">
      <c r="A24" s="4" t="inlineStr">
        <is>
          <t>Percentage of basis used to calculate interest rate</t>
        </is>
      </c>
      <c r="E24" s="4" t="inlineStr">
        <is>
          <t>100.00%</t>
        </is>
      </c>
      <c r="F24" s="4" t="inlineStr">
        <is>
          <t>100.00%</t>
        </is>
      </c>
    </row>
    <row r="25">
      <c r="A25" s="4" t="inlineStr">
        <is>
          <t>Interest rate spread</t>
        </is>
      </c>
      <c r="E25" s="4" t="inlineStr">
        <is>
          <t>2.70%</t>
        </is>
      </c>
      <c r="F25" s="4" t="inlineStr">
        <is>
          <t>2.70%</t>
        </is>
      </c>
    </row>
    <row r="26">
      <c r="A26" s="4" t="inlineStr">
        <is>
          <t>Bank Loan, Maturity March 2022</t>
        </is>
      </c>
    </row>
    <row r="27">
      <c r="A27" s="3" t="inlineStr">
        <is>
          <t>Loans and financing</t>
        </is>
      </c>
    </row>
    <row r="28">
      <c r="A28" s="4" t="inlineStr">
        <is>
          <t>Interest rate</t>
        </is>
      </c>
      <c r="E28" s="4" t="inlineStr">
        <is>
          <t>8.10%</t>
        </is>
      </c>
      <c r="F28" s="4" t="inlineStr">
        <is>
          <t>8.10%</t>
        </is>
      </c>
    </row>
    <row r="29">
      <c r="A29" s="4" t="inlineStr">
        <is>
          <t>Total borrowings</t>
        </is>
      </c>
      <c r="E29" s="6" t="inlineStr">
        <is>
          <t>R$ 310</t>
        </is>
      </c>
      <c r="F29" s="6" t="inlineStr">
        <is>
          <t>R$ 1500</t>
        </is>
      </c>
    </row>
    <row r="30">
      <c r="A30" s="4" t="inlineStr">
        <is>
          <t>Bank Loan, Maturity May 2022</t>
        </is>
      </c>
    </row>
    <row r="31">
      <c r="A31" s="3" t="inlineStr">
        <is>
          <t>Loans and financing</t>
        </is>
      </c>
    </row>
    <row r="32">
      <c r="A32" s="4" t="inlineStr">
        <is>
          <t>Interest rate</t>
        </is>
      </c>
      <c r="F32" s="4" t="inlineStr">
        <is>
          <t>8.20%</t>
        </is>
      </c>
    </row>
    <row r="33">
      <c r="A33" s="4" t="inlineStr">
        <is>
          <t>Total borrowings</t>
        </is>
      </c>
      <c r="F33" s="6" t="inlineStr">
        <is>
          <t>R$ 8373</t>
        </is>
      </c>
    </row>
    <row r="34">
      <c r="A34" s="4" t="inlineStr">
        <is>
          <t>Debentures, Maturity August 2023</t>
        </is>
      </c>
    </row>
    <row r="35">
      <c r="A35" s="3" t="inlineStr">
        <is>
          <t>Loans and financing</t>
        </is>
      </c>
    </row>
    <row r="36">
      <c r="A36" s="4" t="inlineStr">
        <is>
          <t>Total borrowings</t>
        </is>
      </c>
      <c r="E36" s="6" t="inlineStr">
        <is>
          <t>R$ 919703</t>
        </is>
      </c>
    </row>
    <row r="37">
      <c r="A37" s="4" t="inlineStr">
        <is>
          <t>Debentures, Maturity August 2023 | CDI</t>
        </is>
      </c>
    </row>
    <row r="38">
      <c r="A38" s="3" t="inlineStr">
        <is>
          <t>Loans and financing</t>
        </is>
      </c>
    </row>
    <row r="39">
      <c r="A39" s="4" t="inlineStr">
        <is>
          <t>Percentage of basis used to calculate interest rate</t>
        </is>
      </c>
      <c r="D39" s="4" t="inlineStr">
        <is>
          <t>100.00%</t>
        </is>
      </c>
      <c r="E39" s="4" t="inlineStr">
        <is>
          <t>100.00%</t>
        </is>
      </c>
    </row>
    <row r="40">
      <c r="A40" s="4" t="inlineStr">
        <is>
          <t>Interest rate spread</t>
        </is>
      </c>
      <c r="E40" s="4" t="inlineStr">
        <is>
          <t>1.70%</t>
        </is>
      </c>
    </row>
    <row r="41">
      <c r="A41" s="4" t="inlineStr">
        <is>
          <t>Bank loan, Maturity October 2023 - 3.7%</t>
        </is>
      </c>
    </row>
    <row r="42">
      <c r="A42" s="3" t="inlineStr">
        <is>
          <t>Loans and financing</t>
        </is>
      </c>
    </row>
    <row r="43">
      <c r="A43" s="4" t="inlineStr">
        <is>
          <t>Interest rate</t>
        </is>
      </c>
      <c r="E43" s="4" t="inlineStr">
        <is>
          <t>3.70%</t>
        </is>
      </c>
    </row>
    <row r="44">
      <c r="A44" s="4" t="inlineStr">
        <is>
          <t>Total borrowings</t>
        </is>
      </c>
      <c r="E44" s="6" t="inlineStr">
        <is>
          <t>R$ 62</t>
        </is>
      </c>
    </row>
    <row r="45">
      <c r="A45" s="4" t="inlineStr">
        <is>
          <t>Bank loan, Maturity October 2023 - 3.8%</t>
        </is>
      </c>
    </row>
    <row r="46">
      <c r="A46" s="3" t="inlineStr">
        <is>
          <t>Loans and financing</t>
        </is>
      </c>
    </row>
    <row r="47">
      <c r="A47" s="4" t="inlineStr">
        <is>
          <t>Interest rate</t>
        </is>
      </c>
      <c r="E47" s="4" t="inlineStr">
        <is>
          <t>3.80%</t>
        </is>
      </c>
    </row>
    <row r="48">
      <c r="A48" s="4" t="inlineStr">
        <is>
          <t>Total borrowings</t>
        </is>
      </c>
      <c r="E48" s="6" t="inlineStr">
        <is>
          <t>R$ 90</t>
        </is>
      </c>
    </row>
    <row r="49">
      <c r="A49" s="4" t="inlineStr">
        <is>
          <t>Bank Loan, Maturity November 2023</t>
        </is>
      </c>
    </row>
    <row r="50">
      <c r="A50" s="3" t="inlineStr">
        <is>
          <t>Loans and financing</t>
        </is>
      </c>
    </row>
    <row r="51">
      <c r="A51" s="4" t="inlineStr">
        <is>
          <t>Interest rate</t>
        </is>
      </c>
      <c r="E51" s="4" t="inlineStr">
        <is>
          <t>3.80%</t>
        </is>
      </c>
      <c r="F51" s="4" t="inlineStr">
        <is>
          <t>3.80%</t>
        </is>
      </c>
    </row>
    <row r="52">
      <c r="A52" s="4" t="inlineStr">
        <is>
          <t>Total borrowings</t>
        </is>
      </c>
      <c r="E52" s="6" t="inlineStr">
        <is>
          <t>R$ 49</t>
        </is>
      </c>
      <c r="F52" s="6" t="inlineStr">
        <is>
          <t>R$ 63</t>
        </is>
      </c>
    </row>
    <row r="53">
      <c r="A53" s="4" t="inlineStr">
        <is>
          <t>Bank loan, Maturity October 2024</t>
        </is>
      </c>
    </row>
    <row r="54">
      <c r="A54" s="3" t="inlineStr">
        <is>
          <t>Loans and financing</t>
        </is>
      </c>
    </row>
    <row r="55">
      <c r="A55" s="4" t="inlineStr">
        <is>
          <t>Interest rate</t>
        </is>
      </c>
      <c r="E55" s="4" t="inlineStr">
        <is>
          <t>2.40%</t>
        </is>
      </c>
    </row>
    <row r="56">
      <c r="A56" s="4" t="inlineStr">
        <is>
          <t>Total borrowings</t>
        </is>
      </c>
      <c r="E56" s="6" t="inlineStr">
        <is>
          <t>R$ 61649</t>
        </is>
      </c>
    </row>
    <row r="57">
      <c r="A57" s="4" t="inlineStr">
        <is>
          <t>Bank loan, Maturity October 2024 | Geekie</t>
        </is>
      </c>
    </row>
    <row r="58">
      <c r="A58" s="3" t="inlineStr">
        <is>
          <t>Loans and financing</t>
        </is>
      </c>
    </row>
    <row r="59">
      <c r="A59" s="4" t="inlineStr">
        <is>
          <t>Interest rate</t>
        </is>
      </c>
      <c r="C59" s="4" t="inlineStr">
        <is>
          <t>2.452%</t>
        </is>
      </c>
      <c r="H59" s="4" t="inlineStr">
        <is>
          <t>2.452%</t>
        </is>
      </c>
    </row>
    <row r="60">
      <c r="A60" s="4" t="inlineStr">
        <is>
          <t>Loan agreement, face amount</t>
        </is>
      </c>
      <c r="C60" s="6" t="inlineStr">
        <is>
          <t>R$ 60000</t>
        </is>
      </c>
      <c r="H60" s="7" t="n">
        <v>11020</v>
      </c>
    </row>
    <row r="61">
      <c r="A61" s="4" t="inlineStr">
        <is>
          <t>Number of installments | installment</t>
        </is>
      </c>
      <c r="C61" s="5" t="n">
        <v>12</v>
      </c>
    </row>
    <row r="62">
      <c r="A62" s="4" t="inlineStr">
        <is>
          <t>Bank loan, Maturity October 2024 | CDI | Geekie</t>
        </is>
      </c>
    </row>
    <row r="63">
      <c r="A63" s="3" t="inlineStr">
        <is>
          <t>Loans and financing</t>
        </is>
      </c>
    </row>
    <row r="64">
      <c r="A64" s="4" t="inlineStr">
        <is>
          <t>Interest rate spread</t>
        </is>
      </c>
      <c r="C64" s="4" t="inlineStr">
        <is>
          <t>1.7208%</t>
        </is>
      </c>
      <c r="H64" s="4" t="inlineStr">
        <is>
          <t>1.7208%</t>
        </is>
      </c>
    </row>
    <row r="65">
      <c r="A65" s="4" t="inlineStr">
        <is>
          <t>Bank loan, Maturity October 2024 | Interest rate swap contract | CDI</t>
        </is>
      </c>
    </row>
    <row r="66">
      <c r="A66" s="3" t="inlineStr">
        <is>
          <t>Loans and financing</t>
        </is>
      </c>
    </row>
    <row r="67">
      <c r="A67" s="4" t="inlineStr">
        <is>
          <t>Percentage of basis used to calculate interest rate</t>
        </is>
      </c>
      <c r="E67" s="4" t="inlineStr">
        <is>
          <t>100.00%</t>
        </is>
      </c>
    </row>
    <row r="68">
      <c r="A68" s="4" t="inlineStr">
        <is>
          <t>Interest rate spread</t>
        </is>
      </c>
      <c r="E68" s="4" t="inlineStr">
        <is>
          <t>1.70%</t>
        </is>
      </c>
    </row>
    <row r="69">
      <c r="A69" s="4" t="inlineStr">
        <is>
          <t>Convertible notes, Maturity November 2028</t>
        </is>
      </c>
    </row>
    <row r="70">
      <c r="A70" s="3" t="inlineStr">
        <is>
          <t>Loans and financing</t>
        </is>
      </c>
    </row>
    <row r="71">
      <c r="A71" s="4" t="inlineStr">
        <is>
          <t>Interest rate</t>
        </is>
      </c>
      <c r="B71" s="4" t="inlineStr">
        <is>
          <t>8.00%</t>
        </is>
      </c>
      <c r="E71" s="4" t="inlineStr">
        <is>
          <t>8.00%</t>
        </is>
      </c>
      <c r="G71" s="4" t="inlineStr">
        <is>
          <t>8.00%</t>
        </is>
      </c>
    </row>
    <row r="72">
      <c r="A72" s="4" t="inlineStr">
        <is>
          <t>Total borrowings</t>
        </is>
      </c>
      <c r="E72" s="6" t="inlineStr">
        <is>
          <t>R$ 647474</t>
        </is>
      </c>
    </row>
    <row r="73">
      <c r="A73" s="4" t="inlineStr">
        <is>
          <t>Loan agreement, face amount</t>
        </is>
      </c>
      <c r="B73" s="6" t="inlineStr">
        <is>
          <t>R$ 825285</t>
        </is>
      </c>
      <c r="G73" s="7" t="n">
        <v>150000</v>
      </c>
    </row>
    <row r="74">
      <c r="A74" s="4" t="inlineStr">
        <is>
          <t>Loan agreement, face amount (per share) | $ / shares</t>
        </is>
      </c>
      <c r="G74" s="7" t="n">
        <v>1</v>
      </c>
    </row>
    <row r="75">
      <c r="A75" s="4" t="inlineStr">
        <is>
          <t>Maturity period of borrowings</t>
        </is>
      </c>
      <c r="B75" s="4" t="inlineStr">
        <is>
          <t>7 years</t>
        </is>
      </c>
    </row>
    <row r="76">
      <c r="A76" s="4" t="inlineStr">
        <is>
          <t>Conversion rate, price per share | $ / shares</t>
        </is>
      </c>
      <c r="G76" s="7" t="n">
        <v>29</v>
      </c>
    </row>
    <row r="77">
      <c r="A77" s="4" t="inlineStr">
        <is>
          <t>Repurchase price, as a percentage of the principal amount</t>
        </is>
      </c>
      <c r="E77" s="4" t="inlineStr">
        <is>
          <t>100.00%</t>
        </is>
      </c>
    </row>
    <row r="78">
      <c r="A78" s="4" t="inlineStr">
        <is>
          <t>Transaction costs</t>
        </is>
      </c>
      <c r="E78" s="6" t="inlineStr">
        <is>
          <t>R$ 13032</t>
        </is>
      </c>
    </row>
    <row r="79">
      <c r="A79" s="4" t="inlineStr">
        <is>
          <t>Effective interest rate</t>
        </is>
      </c>
      <c r="E79" s="4" t="inlineStr">
        <is>
          <t>3.61%</t>
        </is>
      </c>
    </row>
    <row r="80">
      <c r="A80" s="4" t="inlineStr">
        <is>
          <t>Dragoneer</t>
        </is>
      </c>
    </row>
    <row r="81">
      <c r="A81" s="3" t="inlineStr">
        <is>
          <t>Loans and financing</t>
        </is>
      </c>
    </row>
    <row r="82">
      <c r="A82" s="4" t="inlineStr">
        <is>
          <t>Percentage of ownership interests held by non-controlling interests</t>
        </is>
      </c>
      <c r="B82" s="4" t="inlineStr">
        <is>
          <t>5.60%</t>
        </is>
      </c>
    </row>
    <row r="83">
      <c r="A83" s="4" t="inlineStr">
        <is>
          <t>General Atlantic</t>
        </is>
      </c>
    </row>
    <row r="84">
      <c r="A84" s="3" t="inlineStr">
        <is>
          <t>Loans and financing</t>
        </is>
      </c>
    </row>
    <row r="85">
      <c r="A85" s="4" t="inlineStr">
        <is>
          <t>Percentage of ownership interests held by non-controlling interests</t>
        </is>
      </c>
      <c r="B85" s="4" t="inlineStr">
        <is>
          <t>2.8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ans and financing - Movement (Details) - BRL (R$) R$ in Thousands</t>
        </is>
      </c>
      <c r="B1" s="2" t="inlineStr">
        <is>
          <t>12 Months Ended</t>
        </is>
      </c>
    </row>
    <row r="2">
      <c r="B2" s="2" t="inlineStr">
        <is>
          <t>Dec. 31, 2021</t>
        </is>
      </c>
      <c r="C2" s="2" t="inlineStr">
        <is>
          <t>Dec. 31, 2020</t>
        </is>
      </c>
      <c r="D2" s="2" t="inlineStr">
        <is>
          <t>Dec. 31, 2019</t>
        </is>
      </c>
    </row>
    <row r="3">
      <c r="A3" s="3" t="inlineStr">
        <is>
          <t>Loans and financing</t>
        </is>
      </c>
    </row>
    <row r="4">
      <c r="A4" s="4" t="inlineStr">
        <is>
          <t>Balance at beginning of the year</t>
        </is>
      </c>
      <c r="B4" s="6" t="inlineStr">
        <is>
          <t>R$ 311119</t>
        </is>
      </c>
      <c r="C4" s="6" t="inlineStr">
        <is>
          <t>R$ 98561</t>
        </is>
      </c>
    </row>
    <row r="5">
      <c r="A5" s="4" t="inlineStr">
        <is>
          <t>Additions</t>
        </is>
      </c>
      <c r="B5" s="5" t="n">
        <v>1599880</v>
      </c>
      <c r="C5" s="5" t="n">
        <v>502063</v>
      </c>
    </row>
    <row r="6">
      <c r="A6" s="4" t="inlineStr">
        <is>
          <t>Loan cost</t>
        </is>
      </c>
      <c r="B6" s="5" t="n">
        <v>-21582</v>
      </c>
      <c r="C6" s="5" t="n">
        <v>-3629</v>
      </c>
    </row>
    <row r="7">
      <c r="A7" s="4" t="inlineStr">
        <is>
          <t>Business combination</t>
        </is>
      </c>
      <c r="B7" s="5" t="n">
        <v>210</v>
      </c>
      <c r="C7" s="5" t="n">
        <v>8836</v>
      </c>
    </row>
    <row r="8">
      <c r="A8" s="4" t="inlineStr">
        <is>
          <t>Interest expense</t>
        </is>
      </c>
      <c r="B8" s="5" t="n">
        <v>57245</v>
      </c>
      <c r="C8" s="5" t="n">
        <v>19862</v>
      </c>
      <c r="D8" s="6" t="inlineStr">
        <is>
          <t>R$ 1002</t>
        </is>
      </c>
    </row>
    <row r="9">
      <c r="A9" s="4" t="inlineStr">
        <is>
          <t>Interest paid</t>
        </is>
      </c>
      <c r="B9" s="5" t="n">
        <v>-20275</v>
      </c>
      <c r="C9" s="5" t="n">
        <v>-13423</v>
      </c>
    </row>
    <row r="10">
      <c r="A10" s="4" t="inlineStr">
        <is>
          <t>Payment of loans and financing</t>
        </is>
      </c>
      <c r="B10" s="5" t="n">
        <v>-109815</v>
      </c>
      <c r="C10" s="5" t="n">
        <v>-301151</v>
      </c>
    </row>
    <row r="11">
      <c r="A11" s="4" t="inlineStr">
        <is>
          <t>Exchange rate variation</t>
        </is>
      </c>
      <c r="B11" s="5" t="n">
        <v>14545</v>
      </c>
    </row>
    <row r="12">
      <c r="A12" s="4" t="inlineStr">
        <is>
          <t>Balance at end of year</t>
        </is>
      </c>
      <c r="B12" s="6" t="inlineStr">
        <is>
          <t>R$ 1831327</t>
        </is>
      </c>
      <c r="C12" s="6" t="inlineStr">
        <is>
          <t>R$ 311119</t>
        </is>
      </c>
      <c r="D12" s="6" t="inlineStr">
        <is>
          <t>R$ 98561</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Derivative financial assets and liabilities (Details) R$ in Thousands, $ in Thousands</t>
        </is>
      </c>
      <c r="B1" s="2" t="inlineStr">
        <is>
          <t>Dec. 31, 2021BRL (R$)</t>
        </is>
      </c>
      <c r="C1" s="2" t="inlineStr">
        <is>
          <t>Dec. 31, 2021USD ($)</t>
        </is>
      </c>
    </row>
    <row r="2">
      <c r="A2" s="3" t="inlineStr">
        <is>
          <t>Derivative financial instruments</t>
        </is>
      </c>
    </row>
    <row r="3">
      <c r="A3" s="4" t="inlineStr">
        <is>
          <t>Derivative financial assets</t>
        </is>
      </c>
      <c r="B3" s="6" t="inlineStr">
        <is>
          <t>R$ 861</t>
        </is>
      </c>
    </row>
    <row r="4">
      <c r="A4" s="4" t="inlineStr">
        <is>
          <t>Current derivative financial assets</t>
        </is>
      </c>
      <c r="B4" s="5" t="n">
        <v>301</v>
      </c>
    </row>
    <row r="5">
      <c r="A5" s="4" t="inlineStr">
        <is>
          <t>Non-current derivative financial assets</t>
        </is>
      </c>
      <c r="B5" s="5" t="n">
        <v>560</v>
      </c>
    </row>
    <row r="6">
      <c r="A6" s="4" t="inlineStr">
        <is>
          <t>Derivative financial liabilities</t>
        </is>
      </c>
      <c r="B6" s="5" t="n">
        <v>223561</v>
      </c>
    </row>
    <row r="7">
      <c r="A7" s="4" t="inlineStr">
        <is>
          <t>Non-current derivative financial liabilities</t>
        </is>
      </c>
      <c r="B7" s="5" t="n">
        <v>223561</v>
      </c>
    </row>
    <row r="8">
      <c r="A8" s="4" t="inlineStr">
        <is>
          <t>Interest rate swap contract | Geekie</t>
        </is>
      </c>
    </row>
    <row r="9">
      <c r="A9" s="3" t="inlineStr">
        <is>
          <t>Derivative financial instruments</t>
        </is>
      </c>
    </row>
    <row r="10">
      <c r="A10" s="4" t="inlineStr">
        <is>
          <t>Derivative financial assets</t>
        </is>
      </c>
      <c r="B10" s="6" t="inlineStr">
        <is>
          <t>R$ 861</t>
        </is>
      </c>
    </row>
    <row r="11">
      <c r="A11" s="4" t="inlineStr">
        <is>
          <t>Interest rate (in percent)</t>
        </is>
      </c>
      <c r="B11" s="4" t="inlineStr">
        <is>
          <t>2.452%</t>
        </is>
      </c>
      <c r="C11" s="4" t="inlineStr">
        <is>
          <t>2.452%</t>
        </is>
      </c>
    </row>
    <row r="12">
      <c r="A12" s="4" t="inlineStr">
        <is>
          <t>Fair value receivable</t>
        </is>
      </c>
      <c r="B12" s="6" t="inlineStr">
        <is>
          <t>R$ 861</t>
        </is>
      </c>
    </row>
    <row r="13">
      <c r="A13" s="4" t="inlineStr">
        <is>
          <t>Interest rate swap contract | Geekie | CDI</t>
        </is>
      </c>
    </row>
    <row r="14">
      <c r="A14" s="3" t="inlineStr">
        <is>
          <t>Derivative financial instruments</t>
        </is>
      </c>
    </row>
    <row r="15">
      <c r="A15" s="4" t="inlineStr">
        <is>
          <t>Basis spread on variable rate (in percent)</t>
        </is>
      </c>
      <c r="B15" s="4" t="inlineStr">
        <is>
          <t>1.70%</t>
        </is>
      </c>
      <c r="C15" s="4" t="inlineStr">
        <is>
          <t>1.70%</t>
        </is>
      </c>
    </row>
    <row r="16">
      <c r="A16" s="4" t="inlineStr">
        <is>
          <t>Put option</t>
        </is>
      </c>
    </row>
    <row r="17">
      <c r="A17" s="3" t="inlineStr">
        <is>
          <t>Derivative financial instruments</t>
        </is>
      </c>
    </row>
    <row r="18">
      <c r="A18" s="4" t="inlineStr">
        <is>
          <t>Derivative financial liabilities</t>
        </is>
      </c>
      <c r="B18" s="6" t="inlineStr">
        <is>
          <t>R$ 223561</t>
        </is>
      </c>
      <c r="C18" s="7" t="n">
        <v>329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I117"/>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13" customWidth="1" min="6" max="6"/>
    <col width="33" customWidth="1" min="7" max="7"/>
    <col width="22" customWidth="1" min="8" max="8"/>
    <col width="14" customWidth="1" min="9" max="9"/>
    <col width="22" customWidth="1" min="10" max="10"/>
    <col width="14" customWidth="1" min="11" max="11"/>
    <col width="26" customWidth="1" min="12" max="12"/>
    <col width="26" customWidth="1" min="13" max="13"/>
    <col width="22" customWidth="1" min="14" max="14"/>
    <col width="33" customWidth="1" min="15" max="15"/>
    <col width="25" customWidth="1" min="16" max="16"/>
    <col width="22" customWidth="1" min="17" max="17"/>
    <col width="22" customWidth="1" min="18" max="18"/>
    <col width="14" customWidth="1" min="19" max="19"/>
    <col width="14" customWidth="1" min="20" max="20"/>
    <col width="14" customWidth="1" min="21" max="21"/>
    <col width="22" customWidth="1" min="22" max="22"/>
    <col width="22" customWidth="1" min="23" max="23"/>
    <col width="14" customWidth="1" min="24" max="24"/>
    <col width="22"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22" customWidth="1" min="33" max="33"/>
    <col width="14" customWidth="1" min="34" max="34"/>
    <col width="14" customWidth="1" min="35" max="35"/>
  </cols>
  <sheetData>
    <row r="1">
      <c r="A1" s="1" t="inlineStr">
        <is>
          <t>Accounts payable to selling shareholders (Details) R$ in Thousands</t>
        </is>
      </c>
      <c r="B1" s="2" t="inlineStr">
        <is>
          <t>May 31, 2023</t>
        </is>
      </c>
      <c r="C1" s="2" t="inlineStr">
        <is>
          <t>Jul. 01, 2021BRL (R$)</t>
        </is>
      </c>
      <c r="D1" s="2" t="inlineStr">
        <is>
          <t>May 14, 2021BRL (R$)</t>
        </is>
      </c>
      <c r="E1" s="2" t="inlineStr">
        <is>
          <t>Mar. 10, 2021BRL (R$)</t>
        </is>
      </c>
      <c r="F1" s="2" t="inlineStr">
        <is>
          <t>May 31, 2023</t>
        </is>
      </c>
      <c r="G1" s="2" t="inlineStr">
        <is>
          <t>Sep. 30, 2022BRL (R$)installment</t>
        </is>
      </c>
      <c r="H1" s="2" t="inlineStr">
        <is>
          <t>Apr. 30, 2021BRL (R$)</t>
        </is>
      </c>
      <c r="I1" s="2" t="inlineStr">
        <is>
          <t>Dec. 31, 2023</t>
        </is>
      </c>
      <c r="J1" s="2" t="inlineStr">
        <is>
          <t>Dec. 31, 2024BRL (R$)</t>
        </is>
      </c>
      <c r="K1" s="2" t="inlineStr">
        <is>
          <t>Dec. 31, 2022</t>
        </is>
      </c>
      <c r="L1" s="2" t="inlineStr">
        <is>
          <t>Dec. 31, 2021BRL (R$)item</t>
        </is>
      </c>
      <c r="M1" s="2" t="inlineStr">
        <is>
          <t>Dec. 31, 2020BRL (R$)item</t>
        </is>
      </c>
      <c r="N1" s="2" t="inlineStr">
        <is>
          <t>Dec. 31, 2019BRL (R$)</t>
        </is>
      </c>
      <c r="O1" s="2" t="inlineStr">
        <is>
          <t>Jul. 31, 2022BRL (R$)installment</t>
        </is>
      </c>
      <c r="P1" s="2" t="inlineStr">
        <is>
          <t>Jun. 30, 2022installment</t>
        </is>
      </c>
      <c r="Q1" s="2" t="inlineStr">
        <is>
          <t>Sep. 03, 2021BRL (R$)</t>
        </is>
      </c>
      <c r="R1" s="2" t="inlineStr">
        <is>
          <t>Jun. 30, 2021BRL (R$)</t>
        </is>
      </c>
      <c r="S1" s="2" t="inlineStr">
        <is>
          <t>Apr. 22, 2021</t>
        </is>
      </c>
      <c r="T1" s="2" t="inlineStr">
        <is>
          <t>Mar. 12, 2021</t>
        </is>
      </c>
      <c r="U1" s="2" t="inlineStr">
        <is>
          <t>Jan. 20, 2021</t>
        </is>
      </c>
      <c r="V1" s="2" t="inlineStr">
        <is>
          <t>Dec. 02, 2020BRL (R$)</t>
        </is>
      </c>
      <c r="W1" s="2" t="inlineStr">
        <is>
          <t>Nov. 30, 2020BRL (R$)</t>
        </is>
      </c>
      <c r="X1" s="2" t="inlineStr">
        <is>
          <t>Nov. 11, 2020</t>
        </is>
      </c>
      <c r="Y1" s="2" t="inlineStr">
        <is>
          <t>Sep. 21, 2020BRL (R$)</t>
        </is>
      </c>
      <c r="Z1" s="2" t="inlineStr">
        <is>
          <t>Jul. 06, 2020</t>
        </is>
      </c>
      <c r="AA1" s="2" t="inlineStr">
        <is>
          <t>Mar. 04, 2020</t>
        </is>
      </c>
      <c r="AB1" s="2" t="inlineStr">
        <is>
          <t>Nov. 15, 2019</t>
        </is>
      </c>
      <c r="AC1" s="2" t="inlineStr">
        <is>
          <t>Oct. 25, 2019</t>
        </is>
      </c>
      <c r="AD1" s="2" t="inlineStr">
        <is>
          <t>Oct. 14, 2019</t>
        </is>
      </c>
      <c r="AE1" s="2" t="inlineStr">
        <is>
          <t>Sep. 20, 2019</t>
        </is>
      </c>
      <c r="AF1" s="2" t="inlineStr">
        <is>
          <t>Jul. 02, 2018</t>
        </is>
      </c>
      <c r="AG1" s="2" t="inlineStr">
        <is>
          <t>Jan. 31, 2017BRL (R$)</t>
        </is>
      </c>
      <c r="AH1" s="2" t="inlineStr">
        <is>
          <t>Dec. 31, 2016</t>
        </is>
      </c>
      <c r="AI1" s="2" t="inlineStr">
        <is>
          <t>Apr. 30, 2015</t>
        </is>
      </c>
    </row>
    <row r="2">
      <c r="A2" s="3" t="inlineStr">
        <is>
          <t>Accounts payable to selling shareholders</t>
        </is>
      </c>
    </row>
    <row r="3">
      <c r="A3" s="4" t="inlineStr">
        <is>
          <t>Accounts payable to selling shareholders</t>
        </is>
      </c>
      <c r="L3" s="6" t="inlineStr">
        <is>
          <t>R$ 1668786</t>
        </is>
      </c>
      <c r="M3" s="6" t="inlineStr">
        <is>
          <t>R$ 1786515</t>
        </is>
      </c>
    </row>
    <row r="4">
      <c r="A4" s="4" t="inlineStr">
        <is>
          <t>Accounts payable to selling shareholders, Current</t>
        </is>
      </c>
      <c r="L4" s="5" t="n">
        <v>799553</v>
      </c>
      <c r="M4" s="5" t="n">
        <v>656014</v>
      </c>
    </row>
    <row r="5">
      <c r="A5" s="4" t="inlineStr">
        <is>
          <t>Accounts payable to selling shareholders, non current</t>
        </is>
      </c>
      <c r="L5" s="5" t="n">
        <v>869233</v>
      </c>
      <c r="M5" s="5" t="n">
        <v>1130501</v>
      </c>
    </row>
    <row r="6">
      <c r="A6" s="4" t="inlineStr">
        <is>
          <t>Payments fort the acquisition</t>
        </is>
      </c>
      <c r="L6" s="5" t="n">
        <v>795905</v>
      </c>
      <c r="M6" s="5" t="n">
        <v>204286</v>
      </c>
      <c r="N6" s="6" t="inlineStr">
        <is>
          <t>R$ 798885</t>
        </is>
      </c>
    </row>
    <row r="7">
      <c r="A7" s="4" t="inlineStr">
        <is>
          <t>International School</t>
        </is>
      </c>
    </row>
    <row r="8">
      <c r="A8" s="3" t="inlineStr">
        <is>
          <t>Accounts payable to selling shareholders</t>
        </is>
      </c>
    </row>
    <row r="9">
      <c r="A9" s="4" t="inlineStr">
        <is>
          <t>Accounts payable to selling shareholders</t>
        </is>
      </c>
      <c r="L9" s="5" t="n">
        <v>379501</v>
      </c>
      <c r="M9" s="5" t="n">
        <v>354950</v>
      </c>
    </row>
    <row r="10">
      <c r="A10" s="4" t="inlineStr">
        <is>
          <t>Recognized interest expense on account payable</t>
        </is>
      </c>
      <c r="L10" s="5" t="n">
        <v>23373</v>
      </c>
    </row>
    <row r="11">
      <c r="A11" s="4" t="inlineStr">
        <is>
          <t>Increase in accounts payable to sale of share holders</t>
        </is>
      </c>
      <c r="L11" s="5" t="n">
        <v>4683</v>
      </c>
    </row>
    <row r="12">
      <c r="A12" s="4" t="inlineStr">
        <is>
          <t>NS Educacao Ltda.</t>
        </is>
      </c>
    </row>
    <row r="13">
      <c r="A13" s="3" t="inlineStr">
        <is>
          <t>Accounts payable to selling shareholders</t>
        </is>
      </c>
    </row>
    <row r="14">
      <c r="A14" s="4" t="inlineStr">
        <is>
          <t>Accounts payable to selling shareholders</t>
        </is>
      </c>
      <c r="L14" s="5" t="n">
        <v>6126</v>
      </c>
      <c r="M14" s="5" t="n">
        <v>5724</v>
      </c>
    </row>
    <row r="15">
      <c r="A15" s="4" t="inlineStr">
        <is>
          <t>Escola em Movimento</t>
        </is>
      </c>
    </row>
    <row r="16">
      <c r="A16" s="3" t="inlineStr">
        <is>
          <t>Accounts payable to selling shareholders</t>
        </is>
      </c>
    </row>
    <row r="17">
      <c r="A17" s="4" t="inlineStr">
        <is>
          <t>Accounts payable to selling shareholders</t>
        </is>
      </c>
      <c r="M17" s="5" t="n">
        <v>1024</v>
      </c>
    </row>
    <row r="18">
      <c r="A18" s="4" t="inlineStr">
        <is>
          <t>Nave a Vela</t>
        </is>
      </c>
    </row>
    <row r="19">
      <c r="A19" s="3" t="inlineStr">
        <is>
          <t>Accounts payable to selling shareholders</t>
        </is>
      </c>
    </row>
    <row r="20">
      <c r="A20" s="4" t="inlineStr">
        <is>
          <t>Accounts payable to selling shareholders</t>
        </is>
      </c>
      <c r="M20" s="6" t="inlineStr">
        <is>
          <t>R$ 21941</t>
        </is>
      </c>
    </row>
    <row r="21">
      <c r="A21" s="4" t="inlineStr">
        <is>
          <t>Recognized interest expense on contingent liability</t>
        </is>
      </c>
      <c r="L21" s="6" t="inlineStr">
        <is>
          <t>R$ 705</t>
        </is>
      </c>
    </row>
    <row r="22">
      <c r="A22" s="4" t="inlineStr">
        <is>
          <t>Remaining acquisition interest</t>
        </is>
      </c>
      <c r="M22" s="4" t="inlineStr">
        <is>
          <t>49.00%</t>
        </is>
      </c>
    </row>
    <row r="23">
      <c r="A23" s="4" t="inlineStr">
        <is>
          <t>Number Of Tranches To Acquire Remaining Acquisition Interests | item</t>
        </is>
      </c>
      <c r="M23" s="5" t="n">
        <v>2</v>
      </c>
    </row>
    <row r="24">
      <c r="A24" s="4" t="inlineStr">
        <is>
          <t>Percentage of voting equity interests acquired</t>
        </is>
      </c>
      <c r="L24" s="4" t="inlineStr">
        <is>
          <t>100.00%</t>
        </is>
      </c>
    </row>
    <row r="25">
      <c r="A25" s="4" t="inlineStr">
        <is>
          <t>Positivo</t>
        </is>
      </c>
    </row>
    <row r="26">
      <c r="A26" s="3" t="inlineStr">
        <is>
          <t>Accounts payable to selling shareholders</t>
        </is>
      </c>
    </row>
    <row r="27">
      <c r="A27" s="4" t="inlineStr">
        <is>
          <t>Accounts payable to selling shareholders</t>
        </is>
      </c>
      <c r="L27" s="6" t="inlineStr">
        <is>
          <t>R$ 754451</t>
        </is>
      </c>
      <c r="M27" s="6" t="inlineStr">
        <is>
          <t>R$ 903428</t>
        </is>
      </c>
    </row>
    <row r="28">
      <c r="A28" s="4" t="inlineStr">
        <is>
          <t>Recognized interest expense on contingent liability</t>
        </is>
      </c>
      <c r="L28" s="6" t="inlineStr">
        <is>
          <t>R$ 33969</t>
        </is>
      </c>
    </row>
    <row r="29">
      <c r="A29" s="4" t="inlineStr">
        <is>
          <t>Repayment term (in years)</t>
        </is>
      </c>
      <c r="L29" s="4" t="inlineStr">
        <is>
          <t>4 years</t>
        </is>
      </c>
    </row>
    <row r="30">
      <c r="A30" s="4" t="inlineStr">
        <is>
          <t>Percentage Of Acquisition Price Payable</t>
        </is>
      </c>
      <c r="I30" s="4" t="inlineStr">
        <is>
          <t>30.00%</t>
        </is>
      </c>
      <c r="J30" s="4" t="inlineStr">
        <is>
          <t>30.00%</t>
        </is>
      </c>
      <c r="K30" s="4" t="inlineStr">
        <is>
          <t>10.00%</t>
        </is>
      </c>
    </row>
    <row r="31">
      <c r="A31" s="4" t="inlineStr">
        <is>
          <t>Percentage of CBE shares</t>
        </is>
      </c>
      <c r="L31" s="4" t="inlineStr">
        <is>
          <t>20.00%</t>
        </is>
      </c>
    </row>
    <row r="32">
      <c r="A32" s="4" t="inlineStr">
        <is>
          <t>Percentage of SAE shares</t>
        </is>
      </c>
      <c r="L32" s="4" t="inlineStr">
        <is>
          <t>100.00%</t>
        </is>
      </c>
    </row>
    <row r="33">
      <c r="A33" s="4" t="inlineStr">
        <is>
          <t>WPensar</t>
        </is>
      </c>
    </row>
    <row r="34">
      <c r="A34" s="3" t="inlineStr">
        <is>
          <t>Accounts payable to selling shareholders</t>
        </is>
      </c>
    </row>
    <row r="35">
      <c r="A35" s="4" t="inlineStr">
        <is>
          <t>Accounts payable to selling shareholders</t>
        </is>
      </c>
      <c r="M35" s="5" t="n">
        <v>3605</v>
      </c>
    </row>
    <row r="36">
      <c r="A36" s="4" t="inlineStr">
        <is>
          <t>Accounts payable to selling shareholders as a percentage of acquisition price</t>
        </is>
      </c>
      <c r="L36" s="4" t="inlineStr">
        <is>
          <t>20.00%</t>
        </is>
      </c>
    </row>
    <row r="37">
      <c r="A37" s="4" t="inlineStr">
        <is>
          <t>Percentage Of Interbank Certificates Of Deposit</t>
        </is>
      </c>
      <c r="L37" s="4" t="inlineStr">
        <is>
          <t>100.00%</t>
        </is>
      </c>
    </row>
    <row r="38">
      <c r="A38" s="4" t="inlineStr">
        <is>
          <t>Cash paid</t>
        </is>
      </c>
      <c r="M38" s="5" t="n">
        <v>14345</v>
      </c>
      <c r="Y38" s="6" t="inlineStr">
        <is>
          <t>R$ 14345</t>
        </is>
      </c>
    </row>
    <row r="39">
      <c r="A39" s="4" t="inlineStr">
        <is>
          <t>Percentage of voting equity interests acquired</t>
        </is>
      </c>
      <c r="Y39" s="4" t="inlineStr">
        <is>
          <t>75.00%</t>
        </is>
      </c>
      <c r="AI39" s="4" t="inlineStr">
        <is>
          <t>25.00%</t>
        </is>
      </c>
    </row>
    <row r="40">
      <c r="A40" s="4" t="inlineStr">
        <is>
          <t>Retained payments</t>
        </is>
      </c>
      <c r="M40" s="5" t="n">
        <v>3586</v>
      </c>
      <c r="Y40" s="6" t="inlineStr">
        <is>
          <t>R$ 3586</t>
        </is>
      </c>
    </row>
    <row r="41">
      <c r="A41" s="4" t="inlineStr">
        <is>
          <t>Studos</t>
        </is>
      </c>
    </row>
    <row r="42">
      <c r="A42" s="3" t="inlineStr">
        <is>
          <t>Accounts payable to selling shareholders</t>
        </is>
      </c>
    </row>
    <row r="43">
      <c r="A43" s="4" t="inlineStr">
        <is>
          <t>Accounts payable to selling shareholders</t>
        </is>
      </c>
      <c r="L43" s="6" t="inlineStr">
        <is>
          <t>R$ 5472</t>
        </is>
      </c>
      <c r="M43" s="5" t="n">
        <v>11349</v>
      </c>
    </row>
    <row r="44">
      <c r="A44" s="4" t="inlineStr">
        <is>
          <t>Accounts payable to selling shareholders, estimated interest rate, first installment</t>
        </is>
      </c>
      <c r="G44" s="4" t="inlineStr">
        <is>
          <t>8.20%</t>
        </is>
      </c>
    </row>
    <row r="45">
      <c r="A45" s="4" t="inlineStr">
        <is>
          <t>Cash paid</t>
        </is>
      </c>
      <c r="M45" s="5" t="n">
        <v>8298</v>
      </c>
      <c r="Y45" s="6" t="inlineStr">
        <is>
          <t>R$ 8298</t>
        </is>
      </c>
    </row>
    <row r="46">
      <c r="A46" s="4" t="inlineStr">
        <is>
          <t>Percentage of voting equity interests acquired</t>
        </is>
      </c>
      <c r="Y46" s="4" t="inlineStr">
        <is>
          <t>100.00%</t>
        </is>
      </c>
    </row>
    <row r="47">
      <c r="A47" s="4" t="inlineStr">
        <is>
          <t>Retained payments</t>
        </is>
      </c>
      <c r="M47" s="5" t="n">
        <v>11235</v>
      </c>
      <c r="Y47" s="6" t="inlineStr">
        <is>
          <t>R$ 11235</t>
        </is>
      </c>
    </row>
    <row r="48">
      <c r="A48" s="4" t="inlineStr">
        <is>
          <t>EI</t>
        </is>
      </c>
    </row>
    <row r="49">
      <c r="A49" s="3" t="inlineStr">
        <is>
          <t>Accounts payable to selling shareholders</t>
        </is>
      </c>
    </row>
    <row r="50">
      <c r="A50" s="4" t="inlineStr">
        <is>
          <t>Accounts payable to selling shareholders</t>
        </is>
      </c>
      <c r="L50" s="6" t="inlineStr">
        <is>
          <t>R$ 234493</t>
        </is>
      </c>
      <c r="M50" s="6" t="inlineStr">
        <is>
          <t>R$ 363502</t>
        </is>
      </c>
    </row>
    <row r="51">
      <c r="A51" s="4" t="inlineStr">
        <is>
          <t>Accounts payable to shareholders estimated interest rate of derivatives</t>
        </is>
      </c>
      <c r="L51" s="4" t="inlineStr">
        <is>
          <t>13.40%</t>
        </is>
      </c>
      <c r="M51" s="4" t="inlineStr">
        <is>
          <t>13.10%</t>
        </is>
      </c>
    </row>
    <row r="52">
      <c r="A52" s="4" t="inlineStr">
        <is>
          <t>Recognized interest expense on account payable</t>
        </is>
      </c>
      <c r="L52" s="6" t="inlineStr">
        <is>
          <t>R$ 31215</t>
        </is>
      </c>
    </row>
    <row r="53">
      <c r="A53" s="4" t="inlineStr">
        <is>
          <t>Remaining acquisition interest</t>
        </is>
      </c>
      <c r="F53" s="4" t="inlineStr">
        <is>
          <t>40.00%</t>
        </is>
      </c>
    </row>
    <row r="54">
      <c r="A54" s="4" t="inlineStr">
        <is>
          <t>Decrease in accounts payable to selling shareholders</t>
        </is>
      </c>
      <c r="L54" s="5" t="n">
        <v>3473</v>
      </c>
    </row>
    <row r="55">
      <c r="A55" s="4" t="inlineStr">
        <is>
          <t>Remaining equity interest to be acquired (as a percent)</t>
        </is>
      </c>
      <c r="R55" s="4" t="inlineStr">
        <is>
          <t>40.00%</t>
        </is>
      </c>
    </row>
    <row r="56">
      <c r="A56" s="4" t="inlineStr">
        <is>
          <t>Payments fort the acquisition</t>
        </is>
      </c>
      <c r="D56" s="6" t="inlineStr">
        <is>
          <t>R$ 88000</t>
        </is>
      </c>
    </row>
    <row r="57">
      <c r="A57" s="4" t="inlineStr">
        <is>
          <t>Cash paid</t>
        </is>
      </c>
      <c r="M57" s="6" t="inlineStr">
        <is>
          <t>R$ 200000</t>
        </is>
      </c>
      <c r="R57" s="6" t="inlineStr">
        <is>
          <t>R$ 88000</t>
        </is>
      </c>
      <c r="V57" s="6" t="inlineStr">
        <is>
          <t>R$ 200000</t>
        </is>
      </c>
    </row>
    <row r="58">
      <c r="A58" s="4" t="inlineStr">
        <is>
          <t>Percentage of voting equity interests acquired</t>
        </is>
      </c>
      <c r="M58" s="4" t="inlineStr">
        <is>
          <t>60.00%</t>
        </is>
      </c>
    </row>
    <row r="59">
      <c r="A59" s="4" t="inlineStr">
        <is>
          <t>Acquisition price adjustment</t>
        </is>
      </c>
      <c r="H59" s="6" t="inlineStr">
        <is>
          <t>R$ 4620</t>
        </is>
      </c>
      <c r="M59" s="6" t="inlineStr">
        <is>
          <t>R$ 4620</t>
        </is>
      </c>
    </row>
    <row r="60">
      <c r="A60" s="4" t="inlineStr">
        <is>
          <t>EI | Tranche payable on May 31, 2023</t>
        </is>
      </c>
    </row>
    <row r="61">
      <c r="A61" s="3" t="inlineStr">
        <is>
          <t>Accounts payable to selling shareholders</t>
        </is>
      </c>
    </row>
    <row r="62">
      <c r="A62" s="4" t="inlineStr">
        <is>
          <t>Number of times ACV book value for 2023 considered for last installment payment</t>
        </is>
      </c>
      <c r="B62" s="5" t="n">
        <v>6</v>
      </c>
    </row>
    <row r="63">
      <c r="A63" s="4" t="inlineStr">
        <is>
          <t>Multiplier considered for last installment payment</t>
        </is>
      </c>
      <c r="B63" s="4" t="inlineStr">
        <is>
          <t>40.00%</t>
        </is>
      </c>
    </row>
    <row r="64">
      <c r="A64" s="4" t="inlineStr">
        <is>
          <t>Geekie</t>
        </is>
      </c>
    </row>
    <row r="65">
      <c r="A65" s="3" t="inlineStr">
        <is>
          <t>Accounts payable to selling shareholders</t>
        </is>
      </c>
    </row>
    <row r="66">
      <c r="A66" s="4" t="inlineStr">
        <is>
          <t>Accounts payable to selling shareholders</t>
        </is>
      </c>
      <c r="L66" s="6" t="inlineStr">
        <is>
          <t>R$ 224759</t>
        </is>
      </c>
      <c r="M66" s="6" t="inlineStr">
        <is>
          <t>R$ 120992</t>
        </is>
      </c>
    </row>
    <row r="67">
      <c r="A67" s="4" t="inlineStr">
        <is>
          <t>Accounts payable to shareholders estimated interest rate of derivatives</t>
        </is>
      </c>
      <c r="L67" s="4" t="inlineStr">
        <is>
          <t>13.70%</t>
        </is>
      </c>
      <c r="M67" s="4" t="inlineStr">
        <is>
          <t>13.10%</t>
        </is>
      </c>
    </row>
    <row r="68">
      <c r="A68" s="4" t="inlineStr">
        <is>
          <t>Number of different contents considered for calculation of exercise price | item</t>
        </is>
      </c>
      <c r="L68" s="5" t="n">
        <v>2</v>
      </c>
    </row>
    <row r="69">
      <c r="A69" s="4" t="inlineStr">
        <is>
          <t>Cash paid</t>
        </is>
      </c>
      <c r="M69" s="6" t="inlineStr">
        <is>
          <t>R$ 4500</t>
        </is>
      </c>
      <c r="W69" s="6" t="inlineStr">
        <is>
          <t>R$ 4500</t>
        </is>
      </c>
      <c r="AG69" s="6" t="inlineStr">
        <is>
          <t>R$ 8000</t>
        </is>
      </c>
    </row>
    <row r="70">
      <c r="A70" s="4" t="inlineStr">
        <is>
          <t>Percentage of voting equity interests acquired</t>
        </is>
      </c>
      <c r="N70" s="4" t="inlineStr">
        <is>
          <t>7.00%</t>
        </is>
      </c>
      <c r="U70" s="4" t="inlineStr">
        <is>
          <t>1.36%</t>
        </is>
      </c>
      <c r="X70" s="4" t="inlineStr">
        <is>
          <t>1.64%</t>
        </is>
      </c>
      <c r="Y70" s="4" t="inlineStr">
        <is>
          <t>1.76%</t>
        </is>
      </c>
      <c r="Z70" s="4" t="inlineStr">
        <is>
          <t>4.62%</t>
        </is>
      </c>
      <c r="AA70" s="4" t="inlineStr">
        <is>
          <t>10.51%</t>
        </is>
      </c>
      <c r="AB70" s="4" t="inlineStr">
        <is>
          <t>1.17%</t>
        </is>
      </c>
      <c r="AC70" s="4" t="inlineStr">
        <is>
          <t>18.44%</t>
        </is>
      </c>
      <c r="AD70" s="4" t="inlineStr">
        <is>
          <t>1.92%</t>
        </is>
      </c>
      <c r="AE70" s="4" t="inlineStr">
        <is>
          <t>0.96%</t>
        </is>
      </c>
      <c r="AF70" s="4" t="inlineStr">
        <is>
          <t>1.51%</t>
        </is>
      </c>
      <c r="AG70" s="4" t="inlineStr">
        <is>
          <t>6.54%</t>
        </is>
      </c>
      <c r="AH70" s="4" t="inlineStr">
        <is>
          <t>6.54%</t>
        </is>
      </c>
    </row>
    <row r="71">
      <c r="A71" s="4" t="inlineStr">
        <is>
          <t>Geekie One</t>
        </is>
      </c>
    </row>
    <row r="72">
      <c r="A72" s="3" t="inlineStr">
        <is>
          <t>Accounts payable to selling shareholders</t>
        </is>
      </c>
    </row>
    <row r="73">
      <c r="A73" s="4" t="inlineStr">
        <is>
          <t>Recognized interest expense on account payable</t>
        </is>
      </c>
      <c r="L73" s="6" t="inlineStr">
        <is>
          <t>R$ 27023</t>
        </is>
      </c>
    </row>
    <row r="74">
      <c r="A74" s="4" t="inlineStr">
        <is>
          <t>Increase in accounts payable to sale of share holders</t>
        </is>
      </c>
      <c r="L74" s="6" t="inlineStr">
        <is>
          <t>R$ 80744</t>
        </is>
      </c>
    </row>
    <row r="75">
      <c r="A75" s="4" t="inlineStr">
        <is>
          <t>Number of times ACV book value for 2022 considered for payment</t>
        </is>
      </c>
      <c r="L75" s="5" t="n">
        <v>8</v>
      </c>
    </row>
    <row r="76">
      <c r="A76" s="4" t="inlineStr">
        <is>
          <t>Number of times the multiple of the Company's ACV book value for 2022 considered for payment</t>
        </is>
      </c>
      <c r="L76" s="9" t="n">
        <v>0.65</v>
      </c>
    </row>
    <row r="77">
      <c r="A77" s="4" t="inlineStr">
        <is>
          <t>Geekie Others</t>
        </is>
      </c>
    </row>
    <row r="78">
      <c r="A78" s="3" t="inlineStr">
        <is>
          <t>Accounts payable to selling shareholders</t>
        </is>
      </c>
    </row>
    <row r="79">
      <c r="A79" s="4" t="inlineStr">
        <is>
          <t>Number of times the multiple of the Company's ACV book value for 2022 considered for payment</t>
        </is>
      </c>
      <c r="L79" s="9" t="n">
        <v>0.65</v>
      </c>
    </row>
    <row r="80">
      <c r="A80" s="4" t="inlineStr">
        <is>
          <t>Number of times revenue considered for payment</t>
        </is>
      </c>
      <c r="L80" s="5" t="n">
        <v>8</v>
      </c>
    </row>
    <row r="81">
      <c r="A81" s="4" t="inlineStr">
        <is>
          <t>Me Salva! Cursos e Consultorias S/A.</t>
        </is>
      </c>
    </row>
    <row r="82">
      <c r="A82" s="3" t="inlineStr">
        <is>
          <t>Accounts payable to selling shareholders</t>
        </is>
      </c>
    </row>
    <row r="83">
      <c r="A83" s="4" t="inlineStr">
        <is>
          <t>Accounts payable to selling shareholders</t>
        </is>
      </c>
      <c r="L83" s="6" t="inlineStr">
        <is>
          <t>R$ 21880</t>
        </is>
      </c>
    </row>
    <row r="84">
      <c r="A84" s="4" t="inlineStr">
        <is>
          <t>Recognized interest expense on account payable</t>
        </is>
      </c>
      <c r="L84" s="6" t="inlineStr">
        <is>
          <t>R$ 2227</t>
        </is>
      </c>
    </row>
    <row r="85">
      <c r="A85" s="4" t="inlineStr">
        <is>
          <t>Remaining acquisition interest</t>
        </is>
      </c>
      <c r="J85" s="4" t="inlineStr">
        <is>
          <t>40.00%</t>
        </is>
      </c>
      <c r="L85" s="4" t="inlineStr">
        <is>
          <t>40.00%</t>
        </is>
      </c>
    </row>
    <row r="86">
      <c r="A86" s="4" t="inlineStr">
        <is>
          <t>Multiple of revenue net of debt</t>
        </is>
      </c>
      <c r="L86" s="5" t="n">
        <v>3</v>
      </c>
    </row>
    <row r="87">
      <c r="A87" s="4" t="inlineStr">
        <is>
          <t>Decrease in accounts payable to selling shareholders</t>
        </is>
      </c>
      <c r="L87" s="6" t="inlineStr">
        <is>
          <t>R$ 3867</t>
        </is>
      </c>
    </row>
    <row r="88">
      <c r="A88" s="4" t="inlineStr">
        <is>
          <t>Cash paid</t>
        </is>
      </c>
      <c r="E88" s="6" t="inlineStr">
        <is>
          <t>R$ 15779</t>
        </is>
      </c>
      <c r="L88" s="6" t="inlineStr">
        <is>
          <t>R$ 15779</t>
        </is>
      </c>
    </row>
    <row r="89">
      <c r="A89" s="4" t="inlineStr">
        <is>
          <t>Discount rate (in percent)</t>
        </is>
      </c>
      <c r="L89" s="4" t="inlineStr">
        <is>
          <t>13.70%</t>
        </is>
      </c>
    </row>
    <row r="90">
      <c r="A90" s="4" t="inlineStr">
        <is>
          <t>Percentage of voting equity interests acquired</t>
        </is>
      </c>
      <c r="E90" s="4" t="inlineStr">
        <is>
          <t>60.00%</t>
        </is>
      </c>
      <c r="T90" s="4" t="inlineStr">
        <is>
          <t>60.00%</t>
        </is>
      </c>
    </row>
    <row r="91">
      <c r="A91" s="4" t="inlineStr">
        <is>
          <t>Retained payments</t>
        </is>
      </c>
      <c r="E91" s="6" t="inlineStr">
        <is>
          <t>R$ 1324</t>
        </is>
      </c>
      <c r="L91" s="6" t="inlineStr">
        <is>
          <t>R$ 1324</t>
        </is>
      </c>
    </row>
    <row r="92">
      <c r="A92" s="4" t="inlineStr">
        <is>
          <t>Number of Equal Annual Installment | installment</t>
        </is>
      </c>
      <c r="P92" s="5" t="n">
        <v>5</v>
      </c>
    </row>
    <row r="93">
      <c r="A93" s="4" t="inlineStr">
        <is>
          <t>Acquisition price adjustment</t>
        </is>
      </c>
      <c r="E93" s="6" t="inlineStr">
        <is>
          <t>R$ 217</t>
        </is>
      </c>
      <c r="L93" s="5" t="n">
        <v>217</v>
      </c>
    </row>
    <row r="94">
      <c r="A94" s="4" t="inlineStr">
        <is>
          <t>Quadrado Magico Desenvolvimento e Licenciamento de Software S.A.</t>
        </is>
      </c>
    </row>
    <row r="95">
      <c r="A95" s="3" t="inlineStr">
        <is>
          <t>Accounts payable to selling shareholders</t>
        </is>
      </c>
    </row>
    <row r="96">
      <c r="A96" s="4" t="inlineStr">
        <is>
          <t>Accounts payable to selling shareholders</t>
        </is>
      </c>
      <c r="L96" s="5" t="n">
        <v>18145</v>
      </c>
    </row>
    <row r="97">
      <c r="A97" s="4" t="inlineStr">
        <is>
          <t>Recognized interest expense on account payable</t>
        </is>
      </c>
      <c r="L97" s="5" t="n">
        <v>1159</v>
      </c>
    </row>
    <row r="98">
      <c r="A98" s="4" t="inlineStr">
        <is>
          <t>Increase in accounts payable to sale of share holders</t>
        </is>
      </c>
      <c r="L98" s="5" t="n">
        <v>114</v>
      </c>
    </row>
    <row r="99">
      <c r="A99" s="4" t="inlineStr">
        <is>
          <t>Cash paid</t>
        </is>
      </c>
      <c r="C99" s="6" t="inlineStr">
        <is>
          <t>R$ 15097</t>
        </is>
      </c>
      <c r="L99" s="6" t="inlineStr">
        <is>
          <t>R$ 15097</t>
        </is>
      </c>
    </row>
    <row r="100">
      <c r="A100" s="4" t="inlineStr">
        <is>
          <t>Discount rate (in percent)</t>
        </is>
      </c>
      <c r="L100" s="4" t="inlineStr">
        <is>
          <t>14.30%</t>
        </is>
      </c>
    </row>
    <row r="101">
      <c r="A101" s="4" t="inlineStr">
        <is>
          <t>Percentage of voting equity interests acquired</t>
        </is>
      </c>
      <c r="C101" s="4" t="inlineStr">
        <is>
          <t>100.00%</t>
        </is>
      </c>
      <c r="L101" s="4" t="inlineStr">
        <is>
          <t>100.00%</t>
        </is>
      </c>
      <c r="S101" s="4" t="inlineStr">
        <is>
          <t>100.00%</t>
        </is>
      </c>
    </row>
    <row r="102">
      <c r="A102" s="4" t="inlineStr">
        <is>
          <t>Amount Of Outstanding Installment Payable</t>
        </is>
      </c>
      <c r="O102" s="6" t="inlineStr">
        <is>
          <t>R$ 13473</t>
        </is>
      </c>
    </row>
    <row r="103">
      <c r="A103" s="4" t="inlineStr">
        <is>
          <t>Amount of earn out payable</t>
        </is>
      </c>
      <c r="O103" s="6" t="inlineStr">
        <is>
          <t>R$ 2603</t>
        </is>
      </c>
    </row>
    <row r="104">
      <c r="A104" s="4" t="inlineStr">
        <is>
          <t>Number of Equal Annual Installment | installment</t>
        </is>
      </c>
      <c r="O104" s="5" t="n">
        <v>2</v>
      </c>
    </row>
    <row r="105">
      <c r="A105" s="4" t="inlineStr">
        <is>
          <t>Acquisition price adjustment</t>
        </is>
      </c>
      <c r="C105" s="6" t="inlineStr">
        <is>
          <t>R$ 797</t>
        </is>
      </c>
      <c r="L105" s="6" t="inlineStr">
        <is>
          <t>R$ 797</t>
        </is>
      </c>
    </row>
    <row r="106">
      <c r="A106" s="4" t="inlineStr">
        <is>
          <t>Quadrado Magico Desenvolvimento e Licenciamento de Software S.A. | Single installment payable in July 2022</t>
        </is>
      </c>
    </row>
    <row r="107">
      <c r="A107" s="3" t="inlineStr">
        <is>
          <t>Accounts payable to selling shareholders</t>
        </is>
      </c>
    </row>
    <row r="108">
      <c r="A108" s="4" t="inlineStr">
        <is>
          <t>Acquisition price adjustment</t>
        </is>
      </c>
      <c r="L108" s="5" t="n">
        <v>797</v>
      </c>
    </row>
    <row r="109">
      <c r="A109" s="4" t="inlineStr">
        <is>
          <t>Desenvoolva - Educacao, Treinamento e Consultoria Corporativa Ltda.</t>
        </is>
      </c>
    </row>
    <row r="110">
      <c r="A110" s="3" t="inlineStr">
        <is>
          <t>Accounts payable to selling shareholders</t>
        </is>
      </c>
    </row>
    <row r="111">
      <c r="A111" s="4" t="inlineStr">
        <is>
          <t>Accounts payable to selling shareholders</t>
        </is>
      </c>
      <c r="L111" s="5" t="n">
        <v>23959</v>
      </c>
    </row>
    <row r="112">
      <c r="A112" s="4" t="inlineStr">
        <is>
          <t>Cash paid</t>
        </is>
      </c>
      <c r="L112" s="6" t="inlineStr">
        <is>
          <t>R$ 2000</t>
        </is>
      </c>
      <c r="Q112" s="6" t="inlineStr">
        <is>
          <t>R$ 2000</t>
        </is>
      </c>
    </row>
    <row r="113">
      <c r="A113" s="4" t="inlineStr">
        <is>
          <t>Discount rate (in percent)</t>
        </is>
      </c>
      <c r="L113" s="4" t="inlineStr">
        <is>
          <t>15.30%</t>
        </is>
      </c>
    </row>
    <row r="114">
      <c r="A114" s="4" t="inlineStr">
        <is>
          <t>Percentage of voting equity interests acquired</t>
        </is>
      </c>
      <c r="L114" s="4" t="inlineStr">
        <is>
          <t>100.00%</t>
        </is>
      </c>
      <c r="Q114" s="4" t="inlineStr">
        <is>
          <t>100.00%</t>
        </is>
      </c>
    </row>
    <row r="115">
      <c r="A115" s="4" t="inlineStr">
        <is>
          <t>Amount Of Outstanding Installment Payable</t>
        </is>
      </c>
      <c r="G115" s="6" t="inlineStr">
        <is>
          <t>R$ 1975</t>
        </is>
      </c>
    </row>
    <row r="116">
      <c r="A116" s="4" t="inlineStr">
        <is>
          <t>Amount of earn out payable</t>
        </is>
      </c>
      <c r="J116" s="6" t="inlineStr">
        <is>
          <t>R$ 11254</t>
        </is>
      </c>
    </row>
    <row r="117">
      <c r="A117" s="4" t="inlineStr">
        <is>
          <t>Number of Equal Annual Installment | installment</t>
        </is>
      </c>
      <c r="G117" s="5"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abor and Social Obligations - Summary (Details) - BRL (R$) R$ in Thousands</t>
        </is>
      </c>
      <c r="B1" s="2" t="inlineStr">
        <is>
          <t>12 Months Ended</t>
        </is>
      </c>
    </row>
    <row r="2">
      <c r="B2" s="2" t="inlineStr">
        <is>
          <t>Dec. 31, 2021</t>
        </is>
      </c>
      <c r="C2" s="2" t="inlineStr">
        <is>
          <t>Dec. 31, 2020</t>
        </is>
      </c>
      <c r="D2" s="2" t="inlineStr">
        <is>
          <t>Dec. 31, 2019</t>
        </is>
      </c>
    </row>
    <row r="3">
      <c r="A3" s="3" t="inlineStr">
        <is>
          <t>Labor and social obligations</t>
        </is>
      </c>
    </row>
    <row r="4">
      <c r="A4" s="4" t="inlineStr">
        <is>
          <t>Bonuses</t>
        </is>
      </c>
      <c r="B4" s="6" t="inlineStr">
        <is>
          <t>R$ 30789</t>
        </is>
      </c>
      <c r="C4" s="6" t="inlineStr">
        <is>
          <t>R$ 31046</t>
        </is>
      </c>
    </row>
    <row r="5">
      <c r="A5" s="4" t="inlineStr">
        <is>
          <t>Payroll and social charges</t>
        </is>
      </c>
      <c r="B5" s="5" t="n">
        <v>96343</v>
      </c>
      <c r="C5" s="5" t="n">
        <v>53462</v>
      </c>
    </row>
    <row r="6">
      <c r="A6" s="4" t="inlineStr">
        <is>
          <t>Payroll accruals</t>
        </is>
      </c>
      <c r="B6" s="5" t="n">
        <v>24225</v>
      </c>
      <c r="C6" s="5" t="n">
        <v>25582</v>
      </c>
    </row>
    <row r="7">
      <c r="A7" s="4" t="inlineStr">
        <is>
          <t>Other labor</t>
        </is>
      </c>
      <c r="B7" s="5" t="n">
        <v>6905</v>
      </c>
      <c r="C7" s="5" t="n">
        <v>11549</v>
      </c>
    </row>
    <row r="8">
      <c r="A8" s="4" t="inlineStr">
        <is>
          <t>Labor and social obligations</t>
        </is>
      </c>
      <c r="B8" s="5" t="n">
        <v>158262</v>
      </c>
      <c r="C8" s="5" t="n">
        <v>121639</v>
      </c>
    </row>
    <row r="9">
      <c r="A9" s="4" t="inlineStr">
        <is>
          <t>Current</t>
        </is>
      </c>
      <c r="B9" s="5" t="n">
        <v>157601</v>
      </c>
      <c r="C9" s="5" t="n">
        <v>85069</v>
      </c>
    </row>
    <row r="10">
      <c r="A10" s="4" t="inlineStr">
        <is>
          <t>Non-current</t>
        </is>
      </c>
      <c r="B10" s="5" t="n">
        <v>661</v>
      </c>
      <c r="C10" s="5" t="n">
        <v>36570</v>
      </c>
    </row>
    <row r="11">
      <c r="A11" s="4" t="inlineStr">
        <is>
          <t>Bonuses related to variable remuneration of employees and management</t>
        </is>
      </c>
      <c r="B11" s="6" t="inlineStr">
        <is>
          <t>R$ 24184</t>
        </is>
      </c>
      <c r="C11" s="6" t="inlineStr">
        <is>
          <t>R$ 18989</t>
        </is>
      </c>
      <c r="D11" s="6" t="inlineStr">
        <is>
          <t>R$ 14519</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bor and Social Obligations - Stock Options (Details) - Geekie plan - Stock options - R$ / shares</t>
        </is>
      </c>
      <c r="B1" s="2" t="inlineStr">
        <is>
          <t>12 Months Ended</t>
        </is>
      </c>
    </row>
    <row r="2">
      <c r="B2" s="2" t="inlineStr">
        <is>
          <t>Dec. 31, 2021</t>
        </is>
      </c>
      <c r="C2" s="2" t="inlineStr">
        <is>
          <t>Dec. 01, 2020</t>
        </is>
      </c>
    </row>
    <row r="3">
      <c r="A3" s="3" t="inlineStr">
        <is>
          <t>Labor and social obligations</t>
        </is>
      </c>
    </row>
    <row r="4">
      <c r="A4" s="4" t="inlineStr">
        <is>
          <t>Number of shares authorized</t>
        </is>
      </c>
      <c r="C4" s="5" t="n">
        <v>31763</v>
      </c>
    </row>
    <row r="5">
      <c r="A5" s="4" t="inlineStr">
        <is>
          <t>Exercise price</t>
        </is>
      </c>
      <c r="B5" s="6" t="inlineStr">
        <is>
          <t>R$ 82.9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bor and Social Obligations - Restricted stock units (Details) - Restricted stock units - BRL (R$) R$ in Thousands</t>
        </is>
      </c>
      <c r="B1" s="2" t="inlineStr">
        <is>
          <t>12 Months Ended</t>
        </is>
      </c>
    </row>
    <row r="2">
      <c r="B2" s="2" t="inlineStr">
        <is>
          <t>Dec. 31, 2021</t>
        </is>
      </c>
      <c r="C2" s="2" t="inlineStr">
        <is>
          <t>Dec. 31, 2019</t>
        </is>
      </c>
    </row>
    <row r="3">
      <c r="A3" s="3" t="inlineStr">
        <is>
          <t>Labor and social obligations</t>
        </is>
      </c>
    </row>
    <row r="4">
      <c r="A4" s="4" t="inlineStr">
        <is>
          <t>Share-based compensation expense</t>
        </is>
      </c>
      <c r="B4" s="6" t="inlineStr">
        <is>
          <t>R$ 51231</t>
        </is>
      </c>
    </row>
    <row r="5">
      <c r="A5" s="4" t="inlineStr">
        <is>
          <t>Share-based compensation expense, principal amount</t>
        </is>
      </c>
      <c r="B5" s="5" t="n">
        <v>33160</v>
      </c>
    </row>
    <row r="6">
      <c r="A6" s="4" t="inlineStr">
        <is>
          <t>Share-based compensation expense, taxes and contributions amount</t>
        </is>
      </c>
      <c r="B6" s="6" t="inlineStr">
        <is>
          <t>R$ 18071</t>
        </is>
      </c>
    </row>
    <row r="7">
      <c r="A7" s="4" t="inlineStr">
        <is>
          <t>Board members</t>
        </is>
      </c>
    </row>
    <row r="8">
      <c r="A8" s="3" t="inlineStr">
        <is>
          <t>Labor and social obligations</t>
        </is>
      </c>
    </row>
    <row r="9">
      <c r="A9" s="4" t="inlineStr">
        <is>
          <t>Vesting period (in years)</t>
        </is>
      </c>
      <c r="C9" s="4" t="inlineStr">
        <is>
          <t>1 year</t>
        </is>
      </c>
    </row>
    <row r="10">
      <c r="A10" s="4" t="inlineStr">
        <is>
          <t>Minimum</t>
        </is>
      </c>
    </row>
    <row r="11">
      <c r="A11" s="3" t="inlineStr">
        <is>
          <t>Labor and social obligations</t>
        </is>
      </c>
    </row>
    <row r="12">
      <c r="A12" s="4" t="inlineStr">
        <is>
          <t>Multiplication rate for calculation of vested shares</t>
        </is>
      </c>
      <c r="B12" s="4" t="inlineStr">
        <is>
          <t>80.00%</t>
        </is>
      </c>
    </row>
    <row r="13">
      <c r="A13" s="4" t="inlineStr">
        <is>
          <t>Maximum</t>
        </is>
      </c>
    </row>
    <row r="14">
      <c r="A14" s="3" t="inlineStr">
        <is>
          <t>Labor and social obligations</t>
        </is>
      </c>
    </row>
    <row r="15">
      <c r="A15" s="4" t="inlineStr">
        <is>
          <t>Multiplication rate for calculation of vested shares</t>
        </is>
      </c>
      <c r="B15" s="4" t="inlineStr">
        <is>
          <t>12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vestments</t>
        </is>
      </c>
      <c r="B1" s="2" t="inlineStr">
        <is>
          <t>12 Months Ended</t>
        </is>
      </c>
    </row>
    <row r="2">
      <c r="B2" s="2" t="inlineStr">
        <is>
          <t>Dec. 31, 2021</t>
        </is>
      </c>
    </row>
    <row r="3">
      <c r="A3" s="3" t="inlineStr">
        <is>
          <t>Financial investments.</t>
        </is>
      </c>
    </row>
    <row r="4">
      <c r="A4" s="4" t="inlineStr">
        <is>
          <t>Financial investments</t>
        </is>
      </c>
      <c r="B4" s="4" t="inlineStr">
        <is>
          <t>6 Financial investments ​ ​ ​ ​ ​ ​ 2021 2020 Financial investments (a) 1,013,550 721,935 Financial investments in foreign currency — 542 Other 506 517 ​ 1,014,056 722,994 Current 973,294 712,645 Non-current 40,762 10,349 (a) Financial investments correspond mainly to investments in bank deposit certificates (CDB) and automatic applications, managed by highly credit-rated financial institutions. As of December 31, 2021, the average interest on these investments is equivalent to 101.7% (2020: 101.3% ) of the CDI. The average CDI rate during the year ended December 31, 2021 was 4,39% (December 31, 2020: 2,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Labor and Social Obligations - Movements in restricted stock units (Details) - 12 months ended Dec. 31, 2021 - Restricted stock units</t>
        </is>
      </c>
      <c r="B1" s="2" t="inlineStr">
        <is>
          <t>Total</t>
        </is>
      </c>
      <c r="C1" s="2" t="inlineStr">
        <is>
          <t>shares</t>
        </is>
      </c>
      <c r="D1" s="2" t="inlineStr">
        <is>
          <t>EquityInstruments</t>
        </is>
      </c>
    </row>
    <row r="2">
      <c r="A2" s="3" t="inlineStr">
        <is>
          <t>Labor and social obligations</t>
        </is>
      </c>
    </row>
    <row r="3">
      <c r="A3" s="4" t="inlineStr">
        <is>
          <t>Outstanding, beginning balance</t>
        </is>
      </c>
      <c r="B3" s="5" t="n">
        <v>161231</v>
      </c>
    </row>
    <row r="4">
      <c r="A4" s="4" t="inlineStr">
        <is>
          <t>Granted</t>
        </is>
      </c>
      <c r="B4" s="5" t="n">
        <v>251555</v>
      </c>
      <c r="D4" s="5" t="n">
        <v>910600</v>
      </c>
    </row>
    <row r="5">
      <c r="A5" s="4" t="inlineStr">
        <is>
          <t>Vested</t>
        </is>
      </c>
      <c r="B5" s="5" t="n">
        <v>-177331</v>
      </c>
      <c r="D5" s="5" t="n">
        <v>-688041</v>
      </c>
    </row>
    <row r="6">
      <c r="A6" s="4" t="inlineStr">
        <is>
          <t>Restricted stocks units transferred</t>
        </is>
      </c>
      <c r="C6" s="5" t="n">
        <v>-92561</v>
      </c>
    </row>
    <row r="7">
      <c r="A7" s="4" t="inlineStr">
        <is>
          <t>Effectively forfeited</t>
        </is>
      </c>
      <c r="B7" s="5" t="n">
        <v>-710</v>
      </c>
    </row>
    <row r="8">
      <c r="A8" s="4" t="inlineStr">
        <is>
          <t>Outstanding, ending balance</t>
        </is>
      </c>
      <c r="B8" s="5" t="n">
        <v>142184</v>
      </c>
      <c r="D8" s="5" t="n">
        <v>1421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91"/>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31" customWidth="1" min="5" max="5"/>
    <col width="31" customWidth="1" min="6" max="6"/>
    <col width="22" customWidth="1" min="7" max="7"/>
    <col width="14" customWidth="1" min="8" max="8"/>
  </cols>
  <sheetData>
    <row r="1">
      <c r="A1" s="1" t="inlineStr">
        <is>
          <t>Labor and Social Obligations - Fair value of these equity instruments (Details) R$ / shares in Units, R$ in Thousands</t>
        </is>
      </c>
      <c r="B1" s="2" t="inlineStr">
        <is>
          <t>12 Months Ended</t>
        </is>
      </c>
    </row>
    <row r="2">
      <c r="B2" s="2" t="inlineStr">
        <is>
          <t>Dec. 31, 2021</t>
        </is>
      </c>
      <c r="C2" s="2" t="inlineStr">
        <is>
          <t>Dec. 31, 2021R$ / shares</t>
        </is>
      </c>
      <c r="D2" s="2" t="inlineStr">
        <is>
          <t>Dec. 31, 2021</t>
        </is>
      </c>
      <c r="E2" s="2" t="inlineStr">
        <is>
          <t>Dec. 31, 2021EquityInstruments</t>
        </is>
      </c>
      <c r="F2" s="2" t="inlineStr">
        <is>
          <t>Dec. 31, 2021EquityInstruments</t>
        </is>
      </c>
      <c r="G2" s="2" t="inlineStr">
        <is>
          <t>Dec. 31, 2021BRL (R$)</t>
        </is>
      </c>
      <c r="H2" s="2" t="inlineStr">
        <is>
          <t>Dec. 31, 2020</t>
        </is>
      </c>
    </row>
    <row r="3">
      <c r="A3" s="4" t="inlineStr">
        <is>
          <t>Grant date: 15/10/2019</t>
        </is>
      </c>
    </row>
    <row r="4">
      <c r="A4" s="3" t="inlineStr">
        <is>
          <t>Labor and social obligations</t>
        </is>
      </c>
    </row>
    <row r="5">
      <c r="A5" s="4" t="inlineStr">
        <is>
          <t>Vesting period (in years)</t>
        </is>
      </c>
      <c r="B5" s="4" t="inlineStr">
        <is>
          <t>3 years</t>
        </is>
      </c>
    </row>
    <row r="6">
      <c r="A6" s="4" t="inlineStr">
        <is>
          <t>Restricted stock units</t>
        </is>
      </c>
    </row>
    <row r="7">
      <c r="A7" s="3" t="inlineStr">
        <is>
          <t>Labor and social obligations</t>
        </is>
      </c>
    </row>
    <row r="8">
      <c r="A8" s="4" t="inlineStr">
        <is>
          <t>Total shares granted</t>
        </is>
      </c>
      <c r="D8" s="5" t="n">
        <v>251555</v>
      </c>
      <c r="E8" s="5" t="n">
        <v>910600</v>
      </c>
    </row>
    <row r="9">
      <c r="A9" s="4" t="inlineStr">
        <is>
          <t>Total shares cancelled</t>
        </is>
      </c>
      <c r="E9" s="5" t="n">
        <v>89840</v>
      </c>
    </row>
    <row r="10">
      <c r="A10" s="4" t="inlineStr">
        <is>
          <t>Total shares vested</t>
        </is>
      </c>
      <c r="D10" s="5" t="n">
        <v>-177331</v>
      </c>
      <c r="E10" s="5" t="n">
        <v>-688041</v>
      </c>
    </row>
    <row r="11">
      <c r="A11" s="4" t="inlineStr">
        <is>
          <t>Total shares outstanding</t>
        </is>
      </c>
      <c r="B11" s="5" t="n">
        <v>142184</v>
      </c>
      <c r="C11" s="5" t="n">
        <v>142184</v>
      </c>
      <c r="D11" s="5" t="n">
        <v>142184</v>
      </c>
      <c r="E11" s="5" t="n">
        <v>142184</v>
      </c>
      <c r="F11" s="5" t="n">
        <v>142184</v>
      </c>
      <c r="H11" s="5" t="n">
        <v>161231</v>
      </c>
    </row>
    <row r="12">
      <c r="A12" s="4" t="inlineStr">
        <is>
          <t>Average fair value at grant date | R$</t>
        </is>
      </c>
      <c r="G12" s="6" t="inlineStr">
        <is>
          <t>R$ 134467</t>
        </is>
      </c>
    </row>
    <row r="13">
      <c r="A13" s="4" t="inlineStr">
        <is>
          <t>Restricted stock units | Grant date: 30/04/2019</t>
        </is>
      </c>
    </row>
    <row r="14">
      <c r="A14" s="3" t="inlineStr">
        <is>
          <t>Labor and social obligations</t>
        </is>
      </c>
    </row>
    <row r="15">
      <c r="A15" s="4" t="inlineStr">
        <is>
          <t>Vesting period (in years)</t>
        </is>
      </c>
      <c r="B15" s="4" t="inlineStr">
        <is>
          <t>3 years</t>
        </is>
      </c>
    </row>
    <row r="16">
      <c r="A16" s="4" t="inlineStr">
        <is>
          <t>Vesting % per year</t>
        </is>
      </c>
      <c r="D16" s="4" t="inlineStr">
        <is>
          <t>33.33%</t>
        </is>
      </c>
    </row>
    <row r="17">
      <c r="A17" s="4" t="inlineStr">
        <is>
          <t>Total shares granted</t>
        </is>
      </c>
      <c r="E17" s="5" t="n">
        <v>542760</v>
      </c>
    </row>
    <row r="18">
      <c r="A18" s="4" t="inlineStr">
        <is>
          <t>Total shares cancelled</t>
        </is>
      </c>
      <c r="E18" s="5" t="n">
        <v>76277</v>
      </c>
    </row>
    <row r="19">
      <c r="A19" s="4" t="inlineStr">
        <is>
          <t>Total shares vested</t>
        </is>
      </c>
      <c r="E19" s="5" t="n">
        <v>-466483</v>
      </c>
    </row>
    <row r="20">
      <c r="A20" s="4" t="inlineStr">
        <is>
          <t>Average fair value at grant date | R$</t>
        </is>
      </c>
      <c r="G20" s="5" t="n">
        <v>68800</v>
      </c>
    </row>
    <row r="21">
      <c r="A21" s="4" t="inlineStr">
        <is>
          <t>Unit value average | R$ / shares</t>
        </is>
      </c>
      <c r="C21" s="6" t="inlineStr">
        <is>
          <t>R$ 126.76</t>
        </is>
      </c>
    </row>
    <row r="22">
      <c r="A22" s="4" t="inlineStr">
        <is>
          <t>Restricted stock units | Grant date: 30/06/2019, Series 1</t>
        </is>
      </c>
    </row>
    <row r="23">
      <c r="A23" s="3" t="inlineStr">
        <is>
          <t>Labor and social obligations</t>
        </is>
      </c>
    </row>
    <row r="24">
      <c r="A24" s="4" t="inlineStr">
        <is>
          <t>Vesting period (in years)</t>
        </is>
      </c>
      <c r="B24" s="4" t="inlineStr">
        <is>
          <t>1 year</t>
        </is>
      </c>
    </row>
    <row r="25">
      <c r="A25" s="4" t="inlineStr">
        <is>
          <t>Vesting % per year</t>
        </is>
      </c>
      <c r="D25" s="4" t="inlineStr">
        <is>
          <t>100.00%</t>
        </is>
      </c>
    </row>
    <row r="26">
      <c r="A26" s="4" t="inlineStr">
        <is>
          <t>Total shares granted</t>
        </is>
      </c>
      <c r="E26" s="5" t="n">
        <v>1543</v>
      </c>
    </row>
    <row r="27">
      <c r="A27" s="4" t="inlineStr">
        <is>
          <t>Total shares vested</t>
        </is>
      </c>
      <c r="E27" s="5" t="n">
        <v>-1543</v>
      </c>
    </row>
    <row r="28">
      <c r="A28" s="4" t="inlineStr">
        <is>
          <t>Average fair value at grant date | R$</t>
        </is>
      </c>
      <c r="G28" s="5" t="n">
        <v>319</v>
      </c>
    </row>
    <row r="29">
      <c r="A29" s="4" t="inlineStr">
        <is>
          <t>Unit value average | R$ / shares</t>
        </is>
      </c>
      <c r="C29" s="9" t="n">
        <v>206.66</v>
      </c>
    </row>
    <row r="30">
      <c r="A30" s="4" t="inlineStr">
        <is>
          <t>Restricted stock units | Grant date: 30/06/2019, Series 2</t>
        </is>
      </c>
    </row>
    <row r="31">
      <c r="A31" s="3" t="inlineStr">
        <is>
          <t>Labor and social obligations</t>
        </is>
      </c>
    </row>
    <row r="32">
      <c r="A32" s="4" t="inlineStr">
        <is>
          <t>Vesting period (in years)</t>
        </is>
      </c>
      <c r="B32" s="4" t="inlineStr">
        <is>
          <t>1 year</t>
        </is>
      </c>
    </row>
    <row r="33">
      <c r="A33" s="4" t="inlineStr">
        <is>
          <t>Vesting % per year</t>
        </is>
      </c>
      <c r="D33" s="4" t="inlineStr">
        <is>
          <t>100.00%</t>
        </is>
      </c>
    </row>
    <row r="34">
      <c r="A34" s="4" t="inlineStr">
        <is>
          <t>Total shares granted</t>
        </is>
      </c>
      <c r="E34" s="5" t="n">
        <v>1543</v>
      </c>
    </row>
    <row r="35">
      <c r="A35" s="4" t="inlineStr">
        <is>
          <t>Total shares vested</t>
        </is>
      </c>
      <c r="E35" s="5" t="n">
        <v>-1543</v>
      </c>
    </row>
    <row r="36">
      <c r="A36" s="4" t="inlineStr">
        <is>
          <t>Average fair value at grant date | R$</t>
        </is>
      </c>
      <c r="G36" s="5" t="n">
        <v>274</v>
      </c>
    </row>
    <row r="37">
      <c r="A37" s="4" t="inlineStr">
        <is>
          <t>Unit value average | R$ / shares</t>
        </is>
      </c>
      <c r="C37" s="9" t="n">
        <v>177.71</v>
      </c>
    </row>
    <row r="38">
      <c r="A38" s="4" t="inlineStr">
        <is>
          <t>Restricted stock units | Grant date: 15/10/2019</t>
        </is>
      </c>
    </row>
    <row r="39">
      <c r="A39" s="3" t="inlineStr">
        <is>
          <t>Labor and social obligations</t>
        </is>
      </c>
    </row>
    <row r="40">
      <c r="A40" s="4" t="inlineStr">
        <is>
          <t>Vesting % per year</t>
        </is>
      </c>
      <c r="D40" s="4" t="inlineStr">
        <is>
          <t>33.33%</t>
        </is>
      </c>
    </row>
    <row r="41">
      <c r="A41" s="4" t="inlineStr">
        <is>
          <t>Total shares granted</t>
        </is>
      </c>
      <c r="E41" s="5" t="n">
        <v>37929</v>
      </c>
    </row>
    <row r="42">
      <c r="A42" s="4" t="inlineStr">
        <is>
          <t>Total shares cancelled</t>
        </is>
      </c>
      <c r="E42" s="5" t="n">
        <v>7683</v>
      </c>
    </row>
    <row r="43">
      <c r="A43" s="4" t="inlineStr">
        <is>
          <t>Total shares vested</t>
        </is>
      </c>
      <c r="E43" s="5" t="n">
        <v>-30245</v>
      </c>
    </row>
    <row r="44">
      <c r="A44" s="4" t="inlineStr">
        <is>
          <t>Average fair value at grant date | R$</t>
        </is>
      </c>
      <c r="G44" s="5" t="n">
        <v>7593</v>
      </c>
    </row>
    <row r="45">
      <c r="A45" s="4" t="inlineStr">
        <is>
          <t>Unit value average | R$ / shares</t>
        </is>
      </c>
      <c r="C45" s="9" t="n">
        <v>200.18</v>
      </c>
    </row>
    <row r="46">
      <c r="A46" s="4" t="inlineStr">
        <is>
          <t>Restricted stock units | Grant date: 23/01/2020</t>
        </is>
      </c>
    </row>
    <row r="47">
      <c r="A47" s="3" t="inlineStr">
        <is>
          <t>Labor and social obligations</t>
        </is>
      </c>
    </row>
    <row r="48">
      <c r="A48" s="4" t="inlineStr">
        <is>
          <t>Vesting period (in years)</t>
        </is>
      </c>
      <c r="B48" s="4" t="inlineStr">
        <is>
          <t>3 years</t>
        </is>
      </c>
    </row>
    <row r="49">
      <c r="A49" s="4" t="inlineStr">
        <is>
          <t>Vesting % per year</t>
        </is>
      </c>
      <c r="D49" s="4" t="inlineStr">
        <is>
          <t>33.33%</t>
        </is>
      </c>
    </row>
    <row r="50">
      <c r="A50" s="4" t="inlineStr">
        <is>
          <t>Total shares granted</t>
        </is>
      </c>
      <c r="E50" s="5" t="n">
        <v>13000</v>
      </c>
    </row>
    <row r="51">
      <c r="A51" s="4" t="inlineStr">
        <is>
          <t>Total shares vested</t>
        </is>
      </c>
      <c r="E51" s="5" t="n">
        <v>-9783</v>
      </c>
    </row>
    <row r="52">
      <c r="A52" s="4" t="inlineStr">
        <is>
          <t>Total shares outstanding</t>
        </is>
      </c>
      <c r="F52" s="5" t="n">
        <v>3910</v>
      </c>
    </row>
    <row r="53">
      <c r="A53" s="4" t="inlineStr">
        <is>
          <t>Average fair value at grant date | R$</t>
        </is>
      </c>
      <c r="G53" s="5" t="n">
        <v>2788</v>
      </c>
    </row>
    <row r="54">
      <c r="A54" s="4" t="inlineStr">
        <is>
          <t>Unit value average | R$ / shares</t>
        </is>
      </c>
      <c r="C54" s="9" t="n">
        <v>214.48</v>
      </c>
    </row>
    <row r="55">
      <c r="A55" s="4" t="inlineStr">
        <is>
          <t>Restricted stock units | Grant date: 02/03/2020</t>
        </is>
      </c>
    </row>
    <row r="56">
      <c r="A56" s="3" t="inlineStr">
        <is>
          <t>Labor and social obligations</t>
        </is>
      </c>
    </row>
    <row r="57">
      <c r="A57" s="4" t="inlineStr">
        <is>
          <t>Vesting period (in years)</t>
        </is>
      </c>
      <c r="B57" s="4" t="inlineStr">
        <is>
          <t>3 years</t>
        </is>
      </c>
    </row>
    <row r="58">
      <c r="A58" s="4" t="inlineStr">
        <is>
          <t>Vesting % per year</t>
        </is>
      </c>
      <c r="D58" s="4" t="inlineStr">
        <is>
          <t>33.33%</t>
        </is>
      </c>
    </row>
    <row r="59">
      <c r="A59" s="4" t="inlineStr">
        <is>
          <t>Total shares granted</t>
        </is>
      </c>
      <c r="E59" s="5" t="n">
        <v>36673</v>
      </c>
    </row>
    <row r="60">
      <c r="A60" s="4" t="inlineStr">
        <is>
          <t>Total shares cancelled</t>
        </is>
      </c>
      <c r="E60" s="5" t="n">
        <v>1442</v>
      </c>
    </row>
    <row r="61">
      <c r="A61" s="4" t="inlineStr">
        <is>
          <t>Total shares vested</t>
        </is>
      </c>
      <c r="E61" s="5" t="n">
        <v>-26774</v>
      </c>
    </row>
    <row r="62">
      <c r="A62" s="4" t="inlineStr">
        <is>
          <t>Total shares outstanding</t>
        </is>
      </c>
      <c r="F62" s="5" t="n">
        <v>10279</v>
      </c>
    </row>
    <row r="63">
      <c r="A63" s="4" t="inlineStr">
        <is>
          <t>Average fair value at grant date | R$</t>
        </is>
      </c>
      <c r="G63" s="5" t="n">
        <v>8762</v>
      </c>
    </row>
    <row r="64">
      <c r="A64" s="4" t="inlineStr">
        <is>
          <t>Unit value average | R$ / shares</t>
        </is>
      </c>
      <c r="C64" s="9" t="n">
        <v>238.93</v>
      </c>
    </row>
    <row r="65">
      <c r="A65" s="4" t="inlineStr">
        <is>
          <t>Restricted stock units | Grant date: 04/03/2020</t>
        </is>
      </c>
    </row>
    <row r="66">
      <c r="A66" s="3" t="inlineStr">
        <is>
          <t>Labor and social obligations</t>
        </is>
      </c>
    </row>
    <row r="67">
      <c r="A67" s="4" t="inlineStr">
        <is>
          <t>Vesting period (in years)</t>
        </is>
      </c>
      <c r="B67" s="4" t="inlineStr">
        <is>
          <t>3 years</t>
        </is>
      </c>
    </row>
    <row r="68">
      <c r="A68" s="4" t="inlineStr">
        <is>
          <t>Vesting % per year</t>
        </is>
      </c>
      <c r="D68" s="4" t="inlineStr">
        <is>
          <t>33.33%</t>
        </is>
      </c>
    </row>
    <row r="69">
      <c r="A69" s="4" t="inlineStr">
        <is>
          <t>Total shares granted</t>
        </is>
      </c>
      <c r="E69" s="5" t="n">
        <v>13164</v>
      </c>
    </row>
    <row r="70">
      <c r="A70" s="4" t="inlineStr">
        <is>
          <t>Total shares vested</t>
        </is>
      </c>
      <c r="E70" s="5" t="n">
        <v>-13164</v>
      </c>
    </row>
    <row r="71">
      <c r="A71" s="4" t="inlineStr">
        <is>
          <t>Average fair value at grant date | R$</t>
        </is>
      </c>
      <c r="G71" s="5" t="n">
        <v>3346</v>
      </c>
    </row>
    <row r="72">
      <c r="A72" s="4" t="inlineStr">
        <is>
          <t>Unit value average | R$ / shares</t>
        </is>
      </c>
      <c r="C72" s="9" t="n">
        <v>254.21</v>
      </c>
    </row>
    <row r="73">
      <c r="A73" s="4" t="inlineStr">
        <is>
          <t>Restricted stock units | Grant Date: 03/09/2020</t>
        </is>
      </c>
    </row>
    <row r="74">
      <c r="A74" s="3" t="inlineStr">
        <is>
          <t>Labor and social obligations</t>
        </is>
      </c>
    </row>
    <row r="75">
      <c r="A75" s="4" t="inlineStr">
        <is>
          <t>Vesting period (in years)</t>
        </is>
      </c>
      <c r="B75" s="4" t="inlineStr">
        <is>
          <t>3 years</t>
        </is>
      </c>
    </row>
    <row r="76">
      <c r="A76" s="4" t="inlineStr">
        <is>
          <t>Vesting % per year</t>
        </is>
      </c>
      <c r="D76" s="4" t="inlineStr">
        <is>
          <t>33.33%</t>
        </is>
      </c>
    </row>
    <row r="77">
      <c r="A77" s="4" t="inlineStr">
        <is>
          <t>Total shares granted</t>
        </is>
      </c>
      <c r="E77" s="5" t="n">
        <v>3600</v>
      </c>
    </row>
    <row r="78">
      <c r="A78" s="4" t="inlineStr">
        <is>
          <t>Total shares cancelled</t>
        </is>
      </c>
      <c r="E78" s="5" t="n">
        <v>1687</v>
      </c>
    </row>
    <row r="79">
      <c r="A79" s="4" t="inlineStr">
        <is>
          <t>Total shares vested</t>
        </is>
      </c>
      <c r="E79" s="5" t="n">
        <v>-1913</v>
      </c>
    </row>
    <row r="80">
      <c r="A80" s="4" t="inlineStr">
        <is>
          <t>Average fair value at grant date | R$</t>
        </is>
      </c>
      <c r="G80" s="5" t="n">
        <v>883</v>
      </c>
    </row>
    <row r="81">
      <c r="A81" s="4" t="inlineStr">
        <is>
          <t>Unit value average | R$ / shares</t>
        </is>
      </c>
      <c r="C81" s="9" t="n">
        <v>245.18</v>
      </c>
    </row>
    <row r="82">
      <c r="A82" s="4" t="inlineStr">
        <is>
          <t>Restricted stock units | Grant date: 19/11/2020, Series 1</t>
        </is>
      </c>
    </row>
    <row r="83">
      <c r="A83" s="3" t="inlineStr">
        <is>
          <t>Labor and social obligations</t>
        </is>
      </c>
    </row>
    <row r="84">
      <c r="A84" s="4" t="inlineStr">
        <is>
          <t>Vesting period (in years)</t>
        </is>
      </c>
      <c r="B84" s="4" t="inlineStr">
        <is>
          <t>1 year</t>
        </is>
      </c>
    </row>
    <row r="85">
      <c r="A85" s="4" t="inlineStr">
        <is>
          <t>Vesting % per year</t>
        </is>
      </c>
      <c r="D85" s="4" t="inlineStr">
        <is>
          <t>100.00%</t>
        </is>
      </c>
    </row>
    <row r="86">
      <c r="A86" s="4" t="inlineStr">
        <is>
          <t>Total shares granted</t>
        </is>
      </c>
      <c r="E86" s="5" t="n">
        <v>3562</v>
      </c>
    </row>
    <row r="87">
      <c r="A87" s="4" t="inlineStr">
        <is>
          <t>Total shares cancelled</t>
        </is>
      </c>
      <c r="E87" s="5" t="n">
        <v>984</v>
      </c>
    </row>
    <row r="88">
      <c r="A88" s="4" t="inlineStr">
        <is>
          <t>Total shares vested</t>
        </is>
      </c>
      <c r="E88" s="5" t="n">
        <v>-2030</v>
      </c>
    </row>
    <row r="89">
      <c r="A89" s="4" t="inlineStr">
        <is>
          <t>Total shares outstanding</t>
        </is>
      </c>
      <c r="F89" s="5" t="n">
        <v>1781</v>
      </c>
    </row>
    <row r="90">
      <c r="A90" s="4" t="inlineStr">
        <is>
          <t>Average fair value at grant date | R$</t>
        </is>
      </c>
      <c r="G90" s="5" t="n">
        <v>772</v>
      </c>
    </row>
    <row r="91">
      <c r="A91" s="4" t="inlineStr">
        <is>
          <t>Unit value average | R$ / shares</t>
        </is>
      </c>
      <c r="C91" s="9" t="n">
        <v>216.63</v>
      </c>
    </row>
    <row r="92">
      <c r="A92" s="4" t="inlineStr">
        <is>
          <t>Restricted stock units | Grant date: 19/11/2020, Series 2</t>
        </is>
      </c>
    </row>
    <row r="93">
      <c r="A93" s="3" t="inlineStr">
        <is>
          <t>Labor and social obligations</t>
        </is>
      </c>
    </row>
    <row r="94">
      <c r="A94" s="4" t="inlineStr">
        <is>
          <t>Vesting period (in years)</t>
        </is>
      </c>
      <c r="B94" s="4" t="inlineStr">
        <is>
          <t>1 year</t>
        </is>
      </c>
    </row>
    <row r="95">
      <c r="A95" s="4" t="inlineStr">
        <is>
          <t>Vesting % per year</t>
        </is>
      </c>
      <c r="D95" s="4" t="inlineStr">
        <is>
          <t>100.00%</t>
        </is>
      </c>
    </row>
    <row r="96">
      <c r="A96" s="4" t="inlineStr">
        <is>
          <t>Total shares granted</t>
        </is>
      </c>
      <c r="E96" s="5" t="n">
        <v>3086</v>
      </c>
    </row>
    <row r="97">
      <c r="A97" s="4" t="inlineStr">
        <is>
          <t>Total shares vested</t>
        </is>
      </c>
      <c r="E97" s="5" t="n">
        <v>-3086</v>
      </c>
    </row>
    <row r="98">
      <c r="A98" s="4" t="inlineStr">
        <is>
          <t>Average fair value at grant date | R$</t>
        </is>
      </c>
      <c r="G98" s="5" t="n">
        <v>669</v>
      </c>
    </row>
    <row r="99">
      <c r="A99" s="4" t="inlineStr">
        <is>
          <t>Unit value average | R$ / shares</t>
        </is>
      </c>
      <c r="C99" s="9" t="n">
        <v>216.63</v>
      </c>
    </row>
    <row r="100">
      <c r="A100" s="4" t="inlineStr">
        <is>
          <t>Restricted stock units | Grant date: 10/2/2021, Series 1</t>
        </is>
      </c>
    </row>
    <row r="101">
      <c r="A101" s="3" t="inlineStr">
        <is>
          <t>Labor and social obligations</t>
        </is>
      </c>
    </row>
    <row r="102">
      <c r="A102" s="4" t="inlineStr">
        <is>
          <t>Vesting period (in years)</t>
        </is>
      </c>
      <c r="B102" s="4" t="inlineStr">
        <is>
          <t>3 years</t>
        </is>
      </c>
    </row>
    <row r="103">
      <c r="A103" s="4" t="inlineStr">
        <is>
          <t>Vesting % per year</t>
        </is>
      </c>
      <c r="D103" s="4" t="inlineStr">
        <is>
          <t>33.33%</t>
        </is>
      </c>
    </row>
    <row r="104">
      <c r="A104" s="4" t="inlineStr">
        <is>
          <t>Total shares granted</t>
        </is>
      </c>
      <c r="E104" s="5" t="n">
        <v>8400</v>
      </c>
    </row>
    <row r="105">
      <c r="A105" s="4" t="inlineStr">
        <is>
          <t>Total shares vested</t>
        </is>
      </c>
      <c r="E105" s="5" t="n">
        <v>-5126</v>
      </c>
    </row>
    <row r="106">
      <c r="A106" s="4" t="inlineStr">
        <is>
          <t>Total shares outstanding</t>
        </is>
      </c>
      <c r="F106" s="5" t="n">
        <v>5275</v>
      </c>
    </row>
    <row r="107">
      <c r="A107" s="4" t="inlineStr">
        <is>
          <t>Average fair value at grant date | R$</t>
        </is>
      </c>
      <c r="G107" s="5" t="n">
        <v>1723</v>
      </c>
    </row>
    <row r="108">
      <c r="A108" s="4" t="inlineStr">
        <is>
          <t>Unit value average | R$ / shares</t>
        </is>
      </c>
      <c r="C108" s="9" t="n">
        <v>205.11</v>
      </c>
    </row>
    <row r="109">
      <c r="A109" s="4" t="inlineStr">
        <is>
          <t>Restricted stock units | Grant date: 10/2/2021, Series 2</t>
        </is>
      </c>
    </row>
    <row r="110">
      <c r="A110" s="3" t="inlineStr">
        <is>
          <t>Labor and social obligations</t>
        </is>
      </c>
    </row>
    <row r="111">
      <c r="A111" s="4" t="inlineStr">
        <is>
          <t>Vesting period (in years)</t>
        </is>
      </c>
      <c r="B111" s="4" t="inlineStr">
        <is>
          <t>4 years</t>
        </is>
      </c>
    </row>
    <row r="112">
      <c r="A112" s="4" t="inlineStr">
        <is>
          <t>Total shares granted</t>
        </is>
      </c>
      <c r="E112" s="5" t="n">
        <v>50200</v>
      </c>
    </row>
    <row r="113">
      <c r="A113" s="4" t="inlineStr">
        <is>
          <t>Total shares cancelled</t>
        </is>
      </c>
      <c r="E113" s="5" t="n">
        <v>1145</v>
      </c>
    </row>
    <row r="114">
      <c r="A114" s="4" t="inlineStr">
        <is>
          <t>Total shares vested</t>
        </is>
      </c>
      <c r="E114" s="5" t="n">
        <v>-17360</v>
      </c>
    </row>
    <row r="115">
      <c r="A115" s="4" t="inlineStr">
        <is>
          <t>Total shares outstanding</t>
        </is>
      </c>
      <c r="F115" s="5" t="n">
        <v>35738</v>
      </c>
    </row>
    <row r="116">
      <c r="A116" s="4" t="inlineStr">
        <is>
          <t>Average fair value at grant date | R$</t>
        </is>
      </c>
      <c r="G116" s="5" t="n">
        <v>10296</v>
      </c>
    </row>
    <row r="117">
      <c r="A117" s="4" t="inlineStr">
        <is>
          <t>Unit value average | R$ / shares</t>
        </is>
      </c>
      <c r="C117" s="9" t="n">
        <v>205.11</v>
      </c>
    </row>
    <row r="118">
      <c r="A118" s="4" t="inlineStr">
        <is>
          <t>Restricted stock units | Grant date: 10/2/2021, Series 2 | IFRS Share-based Payment Arrangement, Tranche One [Member]</t>
        </is>
      </c>
    </row>
    <row r="119">
      <c r="A119" s="3" t="inlineStr">
        <is>
          <t>Labor and social obligations</t>
        </is>
      </c>
    </row>
    <row r="120">
      <c r="A120" s="4" t="inlineStr">
        <is>
          <t>Vesting % per year</t>
        </is>
      </c>
      <c r="D120" s="4" t="inlineStr">
        <is>
          <t>20.00%</t>
        </is>
      </c>
    </row>
    <row r="121">
      <c r="A121" s="4" t="inlineStr">
        <is>
          <t>Restricted stock units | Grant date: 10/2/2021, Series 2 | IFRS Share-based Payment Arrangement, Tranche Two [Member]</t>
        </is>
      </c>
    </row>
    <row r="122">
      <c r="A122" s="3" t="inlineStr">
        <is>
          <t>Labor and social obligations</t>
        </is>
      </c>
    </row>
    <row r="123">
      <c r="A123" s="4" t="inlineStr">
        <is>
          <t>Vesting % per year</t>
        </is>
      </c>
      <c r="D123" s="4" t="inlineStr">
        <is>
          <t>20.00%</t>
        </is>
      </c>
    </row>
    <row r="124">
      <c r="A124" s="4" t="inlineStr">
        <is>
          <t>Restricted stock units | Grant date: 10/2/2021, Series 2 | IFRS Share-based Payment Arrangement, Tranche Three [Member]</t>
        </is>
      </c>
    </row>
    <row r="125">
      <c r="A125" s="3" t="inlineStr">
        <is>
          <t>Labor and social obligations</t>
        </is>
      </c>
    </row>
    <row r="126">
      <c r="A126" s="4" t="inlineStr">
        <is>
          <t>Vesting % per year</t>
        </is>
      </c>
      <c r="D126" s="4" t="inlineStr">
        <is>
          <t>30.00%</t>
        </is>
      </c>
    </row>
    <row r="127">
      <c r="A127" s="4" t="inlineStr">
        <is>
          <t>Restricted stock units | Grant date: 10/2/2021, Series 2 | IFRS Share-based Payment Arrangement, Tranche Four [Member]</t>
        </is>
      </c>
    </row>
    <row r="128">
      <c r="A128" s="3" t="inlineStr">
        <is>
          <t>Labor and social obligations</t>
        </is>
      </c>
    </row>
    <row r="129">
      <c r="A129" s="4" t="inlineStr">
        <is>
          <t>Vesting % per year</t>
        </is>
      </c>
      <c r="D129" s="4" t="inlineStr">
        <is>
          <t>30.00%</t>
        </is>
      </c>
    </row>
    <row r="130">
      <c r="A130" s="4" t="inlineStr">
        <is>
          <t>Restricted stock units | Grant date: 23/02/2021</t>
        </is>
      </c>
    </row>
    <row r="131">
      <c r="A131" s="3" t="inlineStr">
        <is>
          <t>Labor and social obligations</t>
        </is>
      </c>
    </row>
    <row r="132">
      <c r="A132" s="4" t="inlineStr">
        <is>
          <t>Vesting period (in years)</t>
        </is>
      </c>
      <c r="B132" s="4" t="inlineStr">
        <is>
          <t>1 year</t>
        </is>
      </c>
    </row>
    <row r="133">
      <c r="A133" s="4" t="inlineStr">
        <is>
          <t>Vesting % per year</t>
        </is>
      </c>
      <c r="D133" s="4" t="inlineStr">
        <is>
          <t>100.00%</t>
        </is>
      </c>
    </row>
    <row r="134">
      <c r="A134" s="4" t="inlineStr">
        <is>
          <t>Total shares granted</t>
        </is>
      </c>
      <c r="E134" s="5" t="n">
        <v>1838</v>
      </c>
    </row>
    <row r="135">
      <c r="A135" s="4" t="inlineStr">
        <is>
          <t>Total shares vested</t>
        </is>
      </c>
      <c r="E135" s="5" t="n">
        <v>-1162</v>
      </c>
    </row>
    <row r="136">
      <c r="A136" s="4" t="inlineStr">
        <is>
          <t>Total shares outstanding</t>
        </is>
      </c>
      <c r="F136" s="5" t="n">
        <v>1838</v>
      </c>
    </row>
    <row r="137">
      <c r="A137" s="4" t="inlineStr">
        <is>
          <t>Average fair value at grant date | R$</t>
        </is>
      </c>
      <c r="G137" s="5" t="n">
        <v>366</v>
      </c>
    </row>
    <row r="138">
      <c r="A138" s="4" t="inlineStr">
        <is>
          <t>Unit value average | R$ / shares</t>
        </is>
      </c>
      <c r="C138" s="9" t="n">
        <v>198.87</v>
      </c>
    </row>
    <row r="139">
      <c r="A139" s="4" t="inlineStr">
        <is>
          <t>Restricted stock units | Grant date: 26/02/2021</t>
        </is>
      </c>
    </row>
    <row r="140">
      <c r="A140" s="3" t="inlineStr">
        <is>
          <t>Labor and social obligations</t>
        </is>
      </c>
    </row>
    <row r="141">
      <c r="A141" s="4" t="inlineStr">
        <is>
          <t>Vesting period (in years)</t>
        </is>
      </c>
      <c r="B141" s="4" t="inlineStr">
        <is>
          <t>4 years</t>
        </is>
      </c>
    </row>
    <row r="142">
      <c r="A142" s="4" t="inlineStr">
        <is>
          <t>Total shares granted</t>
        </is>
      </c>
      <c r="E142" s="5" t="n">
        <v>9366</v>
      </c>
    </row>
    <row r="143">
      <c r="A143" s="4" t="inlineStr">
        <is>
          <t>Total shares vested</t>
        </is>
      </c>
      <c r="E143" s="5" t="n">
        <v>-3069</v>
      </c>
    </row>
    <row r="144">
      <c r="A144" s="4" t="inlineStr">
        <is>
          <t>Total shares outstanding</t>
        </is>
      </c>
      <c r="F144" s="5" t="n">
        <v>5728</v>
      </c>
    </row>
    <row r="145">
      <c r="A145" s="4" t="inlineStr">
        <is>
          <t>Average fair value at grant date | R$</t>
        </is>
      </c>
      <c r="G145" s="5" t="n">
        <v>1841</v>
      </c>
    </row>
    <row r="146">
      <c r="A146" s="4" t="inlineStr">
        <is>
          <t>Unit value average | R$ / shares</t>
        </is>
      </c>
      <c r="C146" s="9" t="n">
        <v>196.58</v>
      </c>
    </row>
    <row r="147">
      <c r="A147" s="4" t="inlineStr">
        <is>
          <t>Restricted stock units | Grant date: 26/02/2021 | IFRS Share-based Payment Arrangement, Tranche One [Member]</t>
        </is>
      </c>
    </row>
    <row r="148">
      <c r="A148" s="3" t="inlineStr">
        <is>
          <t>Labor and social obligations</t>
        </is>
      </c>
    </row>
    <row r="149">
      <c r="A149" s="4" t="inlineStr">
        <is>
          <t>Vesting % per year</t>
        </is>
      </c>
      <c r="D149" s="4" t="inlineStr">
        <is>
          <t>20.00%</t>
        </is>
      </c>
    </row>
    <row r="150">
      <c r="A150" s="4" t="inlineStr">
        <is>
          <t>Restricted stock units | Grant date: 26/02/2021 | IFRS Share-based Payment Arrangement, Tranche Two [Member]</t>
        </is>
      </c>
    </row>
    <row r="151">
      <c r="A151" s="3" t="inlineStr">
        <is>
          <t>Labor and social obligations</t>
        </is>
      </c>
    </row>
    <row r="152">
      <c r="A152" s="4" t="inlineStr">
        <is>
          <t>Vesting % per year</t>
        </is>
      </c>
      <c r="D152" s="4" t="inlineStr">
        <is>
          <t>20.00%</t>
        </is>
      </c>
    </row>
    <row r="153">
      <c r="A153" s="4" t="inlineStr">
        <is>
          <t>Restricted stock units | Grant date: 26/02/2021 | IFRS Share-based Payment Arrangement, Tranche Three [Member]</t>
        </is>
      </c>
    </row>
    <row r="154">
      <c r="A154" s="3" t="inlineStr">
        <is>
          <t>Labor and social obligations</t>
        </is>
      </c>
    </row>
    <row r="155">
      <c r="A155" s="4" t="inlineStr">
        <is>
          <t>Vesting % per year</t>
        </is>
      </c>
      <c r="D155" s="4" t="inlineStr">
        <is>
          <t>30.00%</t>
        </is>
      </c>
    </row>
    <row r="156">
      <c r="A156" s="4" t="inlineStr">
        <is>
          <t>Restricted stock units | Grant date: 26/02/2021 | IFRS Share-based Payment Arrangement, Tranche Four [Member]</t>
        </is>
      </c>
    </row>
    <row r="157">
      <c r="A157" s="3" t="inlineStr">
        <is>
          <t>Labor and social obligations</t>
        </is>
      </c>
    </row>
    <row r="158">
      <c r="A158" s="4" t="inlineStr">
        <is>
          <t>Vesting % per year</t>
        </is>
      </c>
      <c r="D158" s="4" t="inlineStr">
        <is>
          <t>30.00%</t>
        </is>
      </c>
    </row>
    <row r="159">
      <c r="A159" s="4" t="inlineStr">
        <is>
          <t>Restricted stock units | Grant date: 15/04/2021</t>
        </is>
      </c>
    </row>
    <row r="160">
      <c r="A160" s="3" t="inlineStr">
        <is>
          <t>Labor and social obligations</t>
        </is>
      </c>
    </row>
    <row r="161">
      <c r="A161" s="4" t="inlineStr">
        <is>
          <t>Vesting period (in years)</t>
        </is>
      </c>
      <c r="B161" s="4" t="inlineStr">
        <is>
          <t>1 year</t>
        </is>
      </c>
    </row>
    <row r="162">
      <c r="A162" s="4" t="inlineStr">
        <is>
          <t>Vesting % per year</t>
        </is>
      </c>
      <c r="D162" s="4" t="inlineStr">
        <is>
          <t>100.00%</t>
        </is>
      </c>
    </row>
    <row r="163">
      <c r="A163" s="4" t="inlineStr">
        <is>
          <t>Total shares granted</t>
        </is>
      </c>
      <c r="E163" s="5" t="n">
        <v>1836</v>
      </c>
    </row>
    <row r="164">
      <c r="A164" s="4" t="inlineStr">
        <is>
          <t>Total shares vested</t>
        </is>
      </c>
      <c r="E164" s="5" t="n">
        <v>-1082</v>
      </c>
    </row>
    <row r="165">
      <c r="A165" s="4" t="inlineStr">
        <is>
          <t>Total shares outstanding</t>
        </is>
      </c>
      <c r="F165" s="5" t="n">
        <v>1836</v>
      </c>
    </row>
    <row r="166">
      <c r="A166" s="4" t="inlineStr">
        <is>
          <t>Average fair value at grant date | R$</t>
        </is>
      </c>
      <c r="G166" s="5" t="n">
        <v>291</v>
      </c>
    </row>
    <row r="167">
      <c r="A167" s="4" t="inlineStr">
        <is>
          <t>Unit value average | R$ / shares</t>
        </is>
      </c>
      <c r="C167" s="9" t="n">
        <v>158.28</v>
      </c>
    </row>
    <row r="168">
      <c r="A168" s="4" t="inlineStr">
        <is>
          <t>Restricted stock units | Grant date: 1/6/2021</t>
        </is>
      </c>
    </row>
    <row r="169">
      <c r="A169" s="3" t="inlineStr">
        <is>
          <t>Labor and social obligations</t>
        </is>
      </c>
    </row>
    <row r="170">
      <c r="A170" s="4" t="inlineStr">
        <is>
          <t>Vesting period (in years)</t>
        </is>
      </c>
      <c r="B170" s="4" t="inlineStr">
        <is>
          <t>4 years</t>
        </is>
      </c>
    </row>
    <row r="171">
      <c r="A171" s="4" t="inlineStr">
        <is>
          <t>Total shares granted</t>
        </is>
      </c>
      <c r="E171" s="5" t="n">
        <v>475</v>
      </c>
    </row>
    <row r="172">
      <c r="A172" s="4" t="inlineStr">
        <is>
          <t>Total shares cancelled</t>
        </is>
      </c>
      <c r="E172" s="5" t="n">
        <v>74</v>
      </c>
    </row>
    <row r="173">
      <c r="A173" s="4" t="inlineStr">
        <is>
          <t>Total shares vested</t>
        </is>
      </c>
      <c r="E173" s="5" t="n">
        <v>-140</v>
      </c>
    </row>
    <row r="174">
      <c r="A174" s="4" t="inlineStr">
        <is>
          <t>Total shares outstanding</t>
        </is>
      </c>
      <c r="F174" s="5" t="n">
        <v>276</v>
      </c>
    </row>
    <row r="175">
      <c r="A175" s="4" t="inlineStr">
        <is>
          <t>Average fair value at grant date | R$</t>
        </is>
      </c>
      <c r="G175" s="5" t="n">
        <v>70</v>
      </c>
    </row>
    <row r="176">
      <c r="A176" s="4" t="inlineStr">
        <is>
          <t>Unit value average | R$ / shares</t>
        </is>
      </c>
      <c r="C176" s="9" t="n">
        <v>148.28</v>
      </c>
    </row>
    <row r="177">
      <c r="A177" s="4" t="inlineStr">
        <is>
          <t>Restricted stock units | Grant date: 1/6/2021 | IFRS Share-based Payment Arrangement, Tranche One [Member]</t>
        </is>
      </c>
    </row>
    <row r="178">
      <c r="A178" s="3" t="inlineStr">
        <is>
          <t>Labor and social obligations</t>
        </is>
      </c>
    </row>
    <row r="179">
      <c r="A179" s="4" t="inlineStr">
        <is>
          <t>Vesting % per year</t>
        </is>
      </c>
      <c r="D179" s="4" t="inlineStr">
        <is>
          <t>20.00%</t>
        </is>
      </c>
    </row>
    <row r="180">
      <c r="A180" s="4" t="inlineStr">
        <is>
          <t>Restricted stock units | Grant date: 1/6/2021 | IFRS Share-based Payment Arrangement, Tranche Two [Member]</t>
        </is>
      </c>
    </row>
    <row r="181">
      <c r="A181" s="3" t="inlineStr">
        <is>
          <t>Labor and social obligations</t>
        </is>
      </c>
    </row>
    <row r="182">
      <c r="A182" s="4" t="inlineStr">
        <is>
          <t>Vesting % per year</t>
        </is>
      </c>
      <c r="D182" s="4" t="inlineStr">
        <is>
          <t>20.00%</t>
        </is>
      </c>
    </row>
    <row r="183">
      <c r="A183" s="4" t="inlineStr">
        <is>
          <t>Restricted stock units | Grant date: 1/6/2021 | IFRS Share-based Payment Arrangement, Tranche Three [Member]</t>
        </is>
      </c>
    </row>
    <row r="184">
      <c r="A184" s="3" t="inlineStr">
        <is>
          <t>Labor and social obligations</t>
        </is>
      </c>
    </row>
    <row r="185">
      <c r="A185" s="4" t="inlineStr">
        <is>
          <t>Vesting % per year</t>
        </is>
      </c>
      <c r="D185" s="4" t="inlineStr">
        <is>
          <t>30.00%</t>
        </is>
      </c>
    </row>
    <row r="186">
      <c r="A186" s="4" t="inlineStr">
        <is>
          <t>Restricted stock units | Grant date: 1/6/2021 | IFRS Share-based Payment Arrangement, Tranche Four [Member]</t>
        </is>
      </c>
    </row>
    <row r="187">
      <c r="A187" s="3" t="inlineStr">
        <is>
          <t>Labor and social obligations</t>
        </is>
      </c>
    </row>
    <row r="188">
      <c r="A188" s="4" t="inlineStr">
        <is>
          <t>Vesting % per year</t>
        </is>
      </c>
      <c r="D188" s="4" t="inlineStr">
        <is>
          <t>30.00%</t>
        </is>
      </c>
    </row>
    <row r="189">
      <c r="A189" s="4" t="inlineStr">
        <is>
          <t>Restricted stock units | Grant date: 24/06/2021</t>
        </is>
      </c>
    </row>
    <row r="190">
      <c r="A190" s="3" t="inlineStr">
        <is>
          <t>Labor and social obligations</t>
        </is>
      </c>
    </row>
    <row r="191">
      <c r="A191" s="4" t="inlineStr">
        <is>
          <t>Vesting period (in years)</t>
        </is>
      </c>
      <c r="B191" s="4" t="inlineStr">
        <is>
          <t>1 year</t>
        </is>
      </c>
    </row>
    <row r="192">
      <c r="A192" s="4" t="inlineStr">
        <is>
          <t>Vesting % per year</t>
        </is>
      </c>
      <c r="D192" s="4" t="inlineStr">
        <is>
          <t>100.00%</t>
        </is>
      </c>
    </row>
    <row r="193">
      <c r="A193" s="4" t="inlineStr">
        <is>
          <t>Total shares granted</t>
        </is>
      </c>
      <c r="E193" s="5" t="n">
        <v>89808</v>
      </c>
    </row>
    <row r="194">
      <c r="A194" s="4" t="inlineStr">
        <is>
          <t>Total shares cancelled</t>
        </is>
      </c>
      <c r="E194" s="5" t="n">
        <v>548</v>
      </c>
    </row>
    <row r="195">
      <c r="A195" s="4" t="inlineStr">
        <is>
          <t>Total shares vested</t>
        </is>
      </c>
      <c r="E195" s="5" t="n">
        <v>-89530</v>
      </c>
    </row>
    <row r="196">
      <c r="A196" s="4" t="inlineStr">
        <is>
          <t>Average fair value at grant date | R$</t>
        </is>
      </c>
      <c r="G196" s="5" t="n">
        <v>14837</v>
      </c>
    </row>
    <row r="197">
      <c r="A197" s="4" t="inlineStr">
        <is>
          <t>Unit value average | R$ / shares</t>
        </is>
      </c>
      <c r="C197" s="9" t="n">
        <v>165.21</v>
      </c>
    </row>
    <row r="198">
      <c r="A198" s="4" t="inlineStr">
        <is>
          <t>Restricted stock units | Grant date: 30/09/2021, Series 1</t>
        </is>
      </c>
    </row>
    <row r="199">
      <c r="A199" s="3" t="inlineStr">
        <is>
          <t>Labor and social obligations</t>
        </is>
      </c>
    </row>
    <row r="200">
      <c r="A200" s="4" t="inlineStr">
        <is>
          <t>Vesting period (in years)</t>
        </is>
      </c>
      <c r="B200" s="4" t="inlineStr">
        <is>
          <t>4 years</t>
        </is>
      </c>
    </row>
    <row r="201">
      <c r="A201" s="4" t="inlineStr">
        <is>
          <t>Total shares granted</t>
        </is>
      </c>
      <c r="E201" s="5" t="n">
        <v>5000</v>
      </c>
    </row>
    <row r="202">
      <c r="A202" s="4" t="inlineStr">
        <is>
          <t>Total shares vested</t>
        </is>
      </c>
      <c r="E202" s="5" t="n">
        <v>-1246</v>
      </c>
    </row>
    <row r="203">
      <c r="A203" s="4" t="inlineStr">
        <is>
          <t>Total shares outstanding</t>
        </is>
      </c>
      <c r="F203" s="5" t="n">
        <v>3522</v>
      </c>
    </row>
    <row r="204">
      <c r="A204" s="4" t="inlineStr">
        <is>
          <t>Average fair value at grant date | R$</t>
        </is>
      </c>
      <c r="G204" s="5" t="n">
        <v>590</v>
      </c>
    </row>
    <row r="205">
      <c r="A205" s="4" t="inlineStr">
        <is>
          <t>Unit value average | R$ / shares</t>
        </is>
      </c>
      <c r="C205" s="9" t="n">
        <v>118.02</v>
      </c>
    </row>
    <row r="206">
      <c r="A206" s="4" t="inlineStr">
        <is>
          <t>Restricted stock units | Grant date: 30/09/2021, Series 1 | IFRS Share-based Payment Arrangement, Tranche One [Member]</t>
        </is>
      </c>
    </row>
    <row r="207">
      <c r="A207" s="3" t="inlineStr">
        <is>
          <t>Labor and social obligations</t>
        </is>
      </c>
    </row>
    <row r="208">
      <c r="A208" s="4" t="inlineStr">
        <is>
          <t>Vesting % per year</t>
        </is>
      </c>
      <c r="D208" s="4" t="inlineStr">
        <is>
          <t>20.00%</t>
        </is>
      </c>
    </row>
    <row r="209">
      <c r="A209" s="4" t="inlineStr">
        <is>
          <t>Restricted stock units | Grant date: 30/09/2021, Series 1 | IFRS Share-based Payment Arrangement, Tranche Two [Member]</t>
        </is>
      </c>
    </row>
    <row r="210">
      <c r="A210" s="3" t="inlineStr">
        <is>
          <t>Labor and social obligations</t>
        </is>
      </c>
    </row>
    <row r="211">
      <c r="A211" s="4" t="inlineStr">
        <is>
          <t>Vesting % per year</t>
        </is>
      </c>
      <c r="D211" s="4" t="inlineStr">
        <is>
          <t>20.00%</t>
        </is>
      </c>
    </row>
    <row r="212">
      <c r="A212" s="4" t="inlineStr">
        <is>
          <t>Restricted stock units | Grant date: 30/09/2021, Series 1 | IFRS Share-based Payment Arrangement, Tranche Three [Member]</t>
        </is>
      </c>
    </row>
    <row r="213">
      <c r="A213" s="3" t="inlineStr">
        <is>
          <t>Labor and social obligations</t>
        </is>
      </c>
    </row>
    <row r="214">
      <c r="A214" s="4" t="inlineStr">
        <is>
          <t>Vesting % per year</t>
        </is>
      </c>
      <c r="D214" s="4" t="inlineStr">
        <is>
          <t>30.00%</t>
        </is>
      </c>
    </row>
    <row r="215">
      <c r="A215" s="4" t="inlineStr">
        <is>
          <t>Restricted stock units | Grant date: 30/09/2021, Series 1 | IFRS Share-based Payment Arrangement, Tranche Four [Member]</t>
        </is>
      </c>
    </row>
    <row r="216">
      <c r="A216" s="3" t="inlineStr">
        <is>
          <t>Labor and social obligations</t>
        </is>
      </c>
    </row>
    <row r="217">
      <c r="A217" s="4" t="inlineStr">
        <is>
          <t>Vesting % per year</t>
        </is>
      </c>
      <c r="D217" s="4" t="inlineStr">
        <is>
          <t>30.00%</t>
        </is>
      </c>
    </row>
    <row r="218">
      <c r="A218" s="4" t="inlineStr">
        <is>
          <t>Restricted stock units | Grant date: 30/09/2021, Series 2</t>
        </is>
      </c>
    </row>
    <row r="219">
      <c r="A219" s="3" t="inlineStr">
        <is>
          <t>Labor and social obligations</t>
        </is>
      </c>
    </row>
    <row r="220">
      <c r="A220" s="4" t="inlineStr">
        <is>
          <t>Vesting period (in years)</t>
        </is>
      </c>
      <c r="B220" s="4" t="inlineStr">
        <is>
          <t>3 years</t>
        </is>
      </c>
    </row>
    <row r="221">
      <c r="A221" s="4" t="inlineStr">
        <is>
          <t>Vesting % per year</t>
        </is>
      </c>
      <c r="D221" s="4" t="inlineStr">
        <is>
          <t>33.33%</t>
        </is>
      </c>
    </row>
    <row r="222">
      <c r="A222" s="4" t="inlineStr">
        <is>
          <t>Total shares granted</t>
        </is>
      </c>
      <c r="E222" s="5" t="n">
        <v>3000</v>
      </c>
    </row>
    <row r="223">
      <c r="A223" s="4" t="inlineStr">
        <is>
          <t>Total shares vested</t>
        </is>
      </c>
      <c r="E223" s="5" t="n">
        <v>-1251</v>
      </c>
    </row>
    <row r="224">
      <c r="A224" s="4" t="inlineStr">
        <is>
          <t>Total shares outstanding</t>
        </is>
      </c>
      <c r="F224" s="5" t="n">
        <v>1761</v>
      </c>
    </row>
    <row r="225">
      <c r="A225" s="4" t="inlineStr">
        <is>
          <t>Average fair value at grant date | R$</t>
        </is>
      </c>
      <c r="G225" s="5" t="n">
        <v>354</v>
      </c>
    </row>
    <row r="226">
      <c r="A226" s="4" t="inlineStr">
        <is>
          <t>Unit value average | R$ / shares</t>
        </is>
      </c>
      <c r="C226" s="9" t="n">
        <v>118.02</v>
      </c>
    </row>
    <row r="227">
      <c r="A227" s="4" t="inlineStr">
        <is>
          <t>Restricted stock units | Grant date: 30/09/2021, Series 3</t>
        </is>
      </c>
    </row>
    <row r="228">
      <c r="A228" s="3" t="inlineStr">
        <is>
          <t>Labor and social obligations</t>
        </is>
      </c>
    </row>
    <row r="229">
      <c r="A229" s="4" t="inlineStr">
        <is>
          <t>Vesting period (in years)</t>
        </is>
      </c>
      <c r="B229" s="4" t="inlineStr">
        <is>
          <t>4 years</t>
        </is>
      </c>
    </row>
    <row r="230">
      <c r="A230" s="4" t="inlineStr">
        <is>
          <t>Total shares granted</t>
        </is>
      </c>
      <c r="E230" s="5" t="n">
        <v>4000</v>
      </c>
    </row>
    <row r="231">
      <c r="A231" s="4" t="inlineStr">
        <is>
          <t>Total shares vested</t>
        </is>
      </c>
      <c r="E231" s="5" t="n">
        <v>-997</v>
      </c>
    </row>
    <row r="232">
      <c r="A232" s="4" t="inlineStr">
        <is>
          <t>Total shares outstanding</t>
        </is>
      </c>
      <c r="F232" s="5" t="n">
        <v>2817</v>
      </c>
    </row>
    <row r="233">
      <c r="A233" s="4" t="inlineStr">
        <is>
          <t>Average fair value at grant date | R$</t>
        </is>
      </c>
      <c r="G233" s="5" t="n">
        <v>472</v>
      </c>
    </row>
    <row r="234">
      <c r="A234" s="4" t="inlineStr">
        <is>
          <t>Unit value average | R$ / shares</t>
        </is>
      </c>
      <c r="C234" s="9" t="n">
        <v>118.02</v>
      </c>
    </row>
    <row r="235">
      <c r="A235" s="4" t="inlineStr">
        <is>
          <t>Restricted stock units | Grant date: 30/09/2021, Series 3 | IFRS Share-based Payment Arrangement, Tranche One [Member]</t>
        </is>
      </c>
    </row>
    <row r="236">
      <c r="A236" s="3" t="inlineStr">
        <is>
          <t>Labor and social obligations</t>
        </is>
      </c>
    </row>
    <row r="237">
      <c r="A237" s="4" t="inlineStr">
        <is>
          <t>Vesting % per year</t>
        </is>
      </c>
      <c r="D237" s="4" t="inlineStr">
        <is>
          <t>20.00%</t>
        </is>
      </c>
    </row>
    <row r="238">
      <c r="A238" s="4" t="inlineStr">
        <is>
          <t>Restricted stock units | Grant date: 30/09/2021, Series 3 | IFRS Share-based Payment Arrangement, Tranche Two [Member]</t>
        </is>
      </c>
    </row>
    <row r="239">
      <c r="A239" s="3" t="inlineStr">
        <is>
          <t>Labor and social obligations</t>
        </is>
      </c>
    </row>
    <row r="240">
      <c r="A240" s="4" t="inlineStr">
        <is>
          <t>Vesting % per year</t>
        </is>
      </c>
      <c r="D240" s="4" t="inlineStr">
        <is>
          <t>20.00%</t>
        </is>
      </c>
    </row>
    <row r="241">
      <c r="A241" s="4" t="inlineStr">
        <is>
          <t>Restricted stock units | Grant date: 30/09/2021, Series 3 | IFRS Share-based Payment Arrangement, Tranche Three [Member]</t>
        </is>
      </c>
    </row>
    <row r="242">
      <c r="A242" s="3" t="inlineStr">
        <is>
          <t>Labor and social obligations</t>
        </is>
      </c>
    </row>
    <row r="243">
      <c r="A243" s="4" t="inlineStr">
        <is>
          <t>Vesting % per year</t>
        </is>
      </c>
      <c r="D243" s="4" t="inlineStr">
        <is>
          <t>30.00%</t>
        </is>
      </c>
    </row>
    <row r="244">
      <c r="A244" s="4" t="inlineStr">
        <is>
          <t>Restricted stock units | Grant date: 30/09/2021, Series 3 | IFRS Share-based Payment Arrangement, Tranche Four [Member]</t>
        </is>
      </c>
    </row>
    <row r="245">
      <c r="A245" s="3" t="inlineStr">
        <is>
          <t>Labor and social obligations</t>
        </is>
      </c>
    </row>
    <row r="246">
      <c r="A246" s="4" t="inlineStr">
        <is>
          <t>Vesting % per year</t>
        </is>
      </c>
      <c r="D246" s="4" t="inlineStr">
        <is>
          <t>30.00%</t>
        </is>
      </c>
    </row>
    <row r="247">
      <c r="A247" s="4" t="inlineStr">
        <is>
          <t>Restricted stock units | Grant date: 30/09/2021, Series 4</t>
        </is>
      </c>
    </row>
    <row r="248">
      <c r="A248" s="3" t="inlineStr">
        <is>
          <t>Labor and social obligations</t>
        </is>
      </c>
    </row>
    <row r="249">
      <c r="A249" s="4" t="inlineStr">
        <is>
          <t>Vesting period (in years)</t>
        </is>
      </c>
      <c r="B249" s="4" t="inlineStr">
        <is>
          <t>4 years</t>
        </is>
      </c>
    </row>
    <row r="250">
      <c r="A250" s="4" t="inlineStr">
        <is>
          <t>Total shares granted</t>
        </is>
      </c>
      <c r="E250" s="5" t="n">
        <v>75000</v>
      </c>
    </row>
    <row r="251">
      <c r="A251" s="4" t="inlineStr">
        <is>
          <t>Total shares vested</t>
        </is>
      </c>
      <c r="E251" s="5" t="n">
        <v>-6796</v>
      </c>
    </row>
    <row r="252">
      <c r="A252" s="4" t="inlineStr">
        <is>
          <t>Total shares outstanding</t>
        </is>
      </c>
      <c r="F252" s="5" t="n">
        <v>66031</v>
      </c>
    </row>
    <row r="253">
      <c r="A253" s="4" t="inlineStr">
        <is>
          <t>Average fair value at grant date | R$</t>
        </is>
      </c>
      <c r="G253" s="5" t="n">
        <v>8852</v>
      </c>
    </row>
    <row r="254">
      <c r="A254" s="4" t="inlineStr">
        <is>
          <t>Unit value average | R$ / shares</t>
        </is>
      </c>
      <c r="C254" s="9" t="n">
        <v>118.02</v>
      </c>
    </row>
    <row r="255">
      <c r="A255" s="4" t="inlineStr">
        <is>
          <t>Restricted stock units | Grant date: 30/09/2021, Series 4 | IFRS Share-based Payment Arrangement, Tranche One [Member]</t>
        </is>
      </c>
    </row>
    <row r="256">
      <c r="A256" s="3" t="inlineStr">
        <is>
          <t>Labor and social obligations</t>
        </is>
      </c>
    </row>
    <row r="257">
      <c r="A257" s="4" t="inlineStr">
        <is>
          <t>Vesting % per year</t>
        </is>
      </c>
      <c r="D257" s="4" t="inlineStr">
        <is>
          <t>20.00%</t>
        </is>
      </c>
    </row>
    <row r="258">
      <c r="A258" s="4" t="inlineStr">
        <is>
          <t>Restricted stock units | Grant date: 30/09/2021, Series 4 | IFRS Share-based Payment Arrangement, Tranche Two [Member]</t>
        </is>
      </c>
    </row>
    <row r="259">
      <c r="A259" s="3" t="inlineStr">
        <is>
          <t>Labor and social obligations</t>
        </is>
      </c>
    </row>
    <row r="260">
      <c r="A260" s="4" t="inlineStr">
        <is>
          <t>Vesting % per year</t>
        </is>
      </c>
      <c r="D260" s="4" t="inlineStr">
        <is>
          <t>20.00%</t>
        </is>
      </c>
    </row>
    <row r="261">
      <c r="A261" s="4" t="inlineStr">
        <is>
          <t>Restricted stock units | Grant date: 30/09/2021, Series 4 | IFRS Share-based Payment Arrangement, Tranche Three [Member]</t>
        </is>
      </c>
    </row>
    <row r="262">
      <c r="A262" s="3" t="inlineStr">
        <is>
          <t>Labor and social obligations</t>
        </is>
      </c>
    </row>
    <row r="263">
      <c r="A263" s="4" t="inlineStr">
        <is>
          <t>Vesting % per year</t>
        </is>
      </c>
      <c r="D263" s="4" t="inlineStr">
        <is>
          <t>30.00%</t>
        </is>
      </c>
    </row>
    <row r="264">
      <c r="A264" s="4" t="inlineStr">
        <is>
          <t>Restricted stock units | Grant date: 30/09/2021, Series 4 | IFRS Share-based Payment Arrangement, Tranche Four [Member]</t>
        </is>
      </c>
    </row>
    <row r="265">
      <c r="A265" s="3" t="inlineStr">
        <is>
          <t>Labor and social obligations</t>
        </is>
      </c>
    </row>
    <row r="266">
      <c r="A266" s="4" t="inlineStr">
        <is>
          <t>Vesting % per year</t>
        </is>
      </c>
      <c r="D266" s="4" t="inlineStr">
        <is>
          <t>30.00%</t>
        </is>
      </c>
    </row>
    <row r="267">
      <c r="A267" s="4" t="inlineStr">
        <is>
          <t>Restricted stock units | Grant date: 30/09/2021, Series 5</t>
        </is>
      </c>
    </row>
    <row r="268">
      <c r="A268" s="3" t="inlineStr">
        <is>
          <t>Labor and social obligations</t>
        </is>
      </c>
    </row>
    <row r="269">
      <c r="A269" s="4" t="inlineStr">
        <is>
          <t>Vesting period (in years)</t>
        </is>
      </c>
      <c r="B269" s="4" t="inlineStr">
        <is>
          <t>1 year</t>
        </is>
      </c>
    </row>
    <row r="270">
      <c r="A270" s="4" t="inlineStr">
        <is>
          <t>Vesting % per year</t>
        </is>
      </c>
      <c r="D270" s="4" t="inlineStr">
        <is>
          <t>100.00%</t>
        </is>
      </c>
    </row>
    <row r="271">
      <c r="A271" s="4" t="inlineStr">
        <is>
          <t>Total shares granted</t>
        </is>
      </c>
      <c r="E271" s="5" t="n">
        <v>3107</v>
      </c>
    </row>
    <row r="272">
      <c r="A272" s="4" t="inlineStr">
        <is>
          <t>Total shares vested</t>
        </is>
      </c>
      <c r="E272" s="5" t="n">
        <v>-3031</v>
      </c>
    </row>
    <row r="273">
      <c r="A273" s="4" t="inlineStr">
        <is>
          <t>Average fair value at grant date | R$</t>
        </is>
      </c>
      <c r="G273" s="5" t="n">
        <v>367</v>
      </c>
    </row>
    <row r="274">
      <c r="A274" s="4" t="inlineStr">
        <is>
          <t>Unit value average | R$ / shares</t>
        </is>
      </c>
      <c r="C274" s="9" t="n">
        <v>118.02</v>
      </c>
    </row>
    <row r="275">
      <c r="A275" s="4" t="inlineStr">
        <is>
          <t>Restricted stock units | Grant date: 30/09/2021, Series 6</t>
        </is>
      </c>
    </row>
    <row r="276">
      <c r="A276" s="3" t="inlineStr">
        <is>
          <t>Labor and social obligations</t>
        </is>
      </c>
    </row>
    <row r="277">
      <c r="A277" s="4" t="inlineStr">
        <is>
          <t>Vesting period (in years)</t>
        </is>
      </c>
      <c r="B277" s="4" t="inlineStr">
        <is>
          <t>1 year</t>
        </is>
      </c>
    </row>
    <row r="278">
      <c r="A278" s="4" t="inlineStr">
        <is>
          <t>Vesting % per year</t>
        </is>
      </c>
      <c r="D278" s="4" t="inlineStr">
        <is>
          <t>100.00%</t>
        </is>
      </c>
    </row>
    <row r="279">
      <c r="A279" s="4" t="inlineStr">
        <is>
          <t>Total shares granted</t>
        </is>
      </c>
      <c r="E279" s="5" t="n">
        <v>1543</v>
      </c>
    </row>
    <row r="280">
      <c r="A280" s="4" t="inlineStr">
        <is>
          <t>Total shares vested</t>
        </is>
      </c>
      <c r="E280" s="5" t="n">
        <v>-520</v>
      </c>
    </row>
    <row r="281">
      <c r="A281" s="4" t="inlineStr">
        <is>
          <t>Total shares outstanding</t>
        </is>
      </c>
      <c r="F281" s="5" t="n">
        <v>1392</v>
      </c>
    </row>
    <row r="282">
      <c r="A282" s="4" t="inlineStr">
        <is>
          <t>Average fair value at grant date | R$</t>
        </is>
      </c>
      <c r="G282" s="5" t="n">
        <v>182</v>
      </c>
    </row>
    <row r="283">
      <c r="A283" s="4" t="inlineStr">
        <is>
          <t>Unit value average | R$ / shares</t>
        </is>
      </c>
      <c r="C283" s="9" t="n">
        <v>118.02</v>
      </c>
    </row>
    <row r="284">
      <c r="A284" s="4" t="inlineStr">
        <is>
          <t>Restricted stock units | Grant date: 30/09/2021, Series 7</t>
        </is>
      </c>
    </row>
    <row r="285">
      <c r="A285" s="3" t="inlineStr">
        <is>
          <t>Labor and social obligations</t>
        </is>
      </c>
    </row>
    <row r="286">
      <c r="A286" s="4" t="inlineStr">
        <is>
          <t>Vesting period (in years)</t>
        </is>
      </c>
      <c r="B286" s="4" t="inlineStr">
        <is>
          <t>1 year</t>
        </is>
      </c>
    </row>
    <row r="287">
      <c r="A287" s="4" t="inlineStr">
        <is>
          <t>Vesting % per year</t>
        </is>
      </c>
      <c r="D287" s="4" t="inlineStr">
        <is>
          <t>100.00%</t>
        </is>
      </c>
    </row>
    <row r="288">
      <c r="A288" s="4" t="inlineStr">
        <is>
          <t>Total shares granted</t>
        </is>
      </c>
      <c r="E288" s="5" t="n">
        <v>167</v>
      </c>
    </row>
    <row r="289">
      <c r="A289" s="4" t="inlineStr">
        <is>
          <t>Total shares vested</t>
        </is>
      </c>
      <c r="E289" s="5" t="n">
        <v>-167</v>
      </c>
    </row>
    <row r="290">
      <c r="A290" s="4" t="inlineStr">
        <is>
          <t>Average fair value at grant date | R$</t>
        </is>
      </c>
      <c r="G290" s="6" t="inlineStr">
        <is>
          <t>R$ 20</t>
        </is>
      </c>
    </row>
    <row r="291">
      <c r="A291" s="4" t="inlineStr">
        <is>
          <t>Unit value average | R$ / shares</t>
        </is>
      </c>
      <c r="C291" s="6" t="inlineStr">
        <is>
          <t>R$ 118.02</t>
        </is>
      </c>
    </row>
  </sheetData>
  <mergeCells count="3">
    <mergeCell ref="A1:A2"/>
    <mergeCell ref="B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Labor and Social Obligations - Matching program (Details) - Matching Program</t>
        </is>
      </c>
      <c r="B1" s="2" t="inlineStr">
        <is>
          <t>12 Months Ended</t>
        </is>
      </c>
    </row>
    <row r="2">
      <c r="B2" s="2" t="inlineStr">
        <is>
          <t>Dec. 31, 2021R$ / sharesshares</t>
        </is>
      </c>
    </row>
    <row r="3">
      <c r="A3" s="3" t="inlineStr">
        <is>
          <t>Disclosure of terms and conditions of share-based payment arrangement [line items]</t>
        </is>
      </c>
    </row>
    <row r="4">
      <c r="A4" s="4" t="inlineStr">
        <is>
          <t>Vesting period (in years)</t>
        </is>
      </c>
      <c r="B4" s="4" t="inlineStr">
        <is>
          <t>5 years</t>
        </is>
      </c>
    </row>
    <row r="5">
      <c r="A5" s="4" t="inlineStr">
        <is>
          <t>Available for sale period for shares (in years)</t>
        </is>
      </c>
      <c r="B5" s="4" t="inlineStr">
        <is>
          <t>4 years</t>
        </is>
      </c>
    </row>
    <row r="6">
      <c r="A6" s="4" t="inlineStr">
        <is>
          <t>Number of investment shares transferred | shares</t>
        </is>
      </c>
      <c r="B6" s="5" t="n">
        <v>9841</v>
      </c>
    </row>
    <row r="7">
      <c r="A7" s="4" t="inlineStr">
        <is>
          <t>Average price per share transferred | R$ / shares</t>
        </is>
      </c>
      <c r="B7" s="6" t="inlineStr">
        <is>
          <t>R$ 192.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4" customWidth="1" min="2" max="2"/>
    <col width="20" customWidth="1" min="3" max="3"/>
  </cols>
  <sheetData>
    <row r="1">
      <c r="A1" s="1" t="inlineStr">
        <is>
          <t>Equity - Share capital (Details)</t>
        </is>
      </c>
      <c r="B1" s="2" t="inlineStr">
        <is>
          <t>12 Months Ended</t>
        </is>
      </c>
    </row>
    <row r="2">
      <c r="B2" s="2" t="inlineStr">
        <is>
          <t>Dec. 31, 2021Vote$ / sharesshares</t>
        </is>
      </c>
      <c r="C2" s="2" t="inlineStr">
        <is>
          <t>Dec. 31, 2020shares</t>
        </is>
      </c>
    </row>
    <row r="3">
      <c r="A3" s="3" t="inlineStr">
        <is>
          <t>Equity</t>
        </is>
      </c>
    </row>
    <row r="4">
      <c r="A4" s="4" t="inlineStr">
        <is>
          <t>Number of shares outstanding</t>
        </is>
      </c>
      <c r="B4" s="5" t="n">
        <v>56851399</v>
      </c>
      <c r="C4" s="5" t="n">
        <v>57587563</v>
      </c>
    </row>
    <row r="5">
      <c r="A5" s="4" t="inlineStr">
        <is>
          <t>Number of shares issued</t>
        </is>
      </c>
      <c r="B5" s="5" t="n">
        <v>56851399</v>
      </c>
    </row>
    <row r="6">
      <c r="A6" s="4" t="inlineStr">
        <is>
          <t>Par value per share | $ / shares</t>
        </is>
      </c>
      <c r="B6" s="10" t="n">
        <v>5e-05</v>
      </c>
    </row>
    <row r="7">
      <c r="A7" s="4" t="inlineStr">
        <is>
          <t>Class B common shares</t>
        </is>
      </c>
    </row>
    <row r="8">
      <c r="A8" s="3" t="inlineStr">
        <is>
          <t>Equity</t>
        </is>
      </c>
    </row>
    <row r="9">
      <c r="A9" s="4" t="inlineStr">
        <is>
          <t>Number of shares issued</t>
        </is>
      </c>
      <c r="B9" s="5" t="n">
        <v>27400848</v>
      </c>
    </row>
    <row r="10">
      <c r="A10" s="4" t="inlineStr">
        <is>
          <t>Votes per share | Vote</t>
        </is>
      </c>
      <c r="B10" s="5" t="n">
        <v>10</v>
      </c>
    </row>
    <row r="11">
      <c r="A11" s="4" t="inlineStr">
        <is>
          <t>Percentage of total number of shares issued and outstanding</t>
        </is>
      </c>
      <c r="B11" s="4" t="inlineStr">
        <is>
          <t>10.00%</t>
        </is>
      </c>
    </row>
    <row r="12">
      <c r="A12" s="4" t="inlineStr">
        <is>
          <t>Class A common shares</t>
        </is>
      </c>
    </row>
    <row r="13">
      <c r="A13" s="3" t="inlineStr">
        <is>
          <t>Equity</t>
        </is>
      </c>
    </row>
    <row r="14">
      <c r="A14" s="4" t="inlineStr">
        <is>
          <t>Number of shares issued</t>
        </is>
      </c>
      <c r="B14" s="5" t="n">
        <v>29450551</v>
      </c>
    </row>
    <row r="15">
      <c r="A15" s="4" t="inlineStr">
        <is>
          <t>Votes per share | Vote</t>
        </is>
      </c>
      <c r="B15" s="5"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0" customWidth="1" min="2" max="2"/>
  </cols>
  <sheetData>
    <row r="1">
      <c r="A1" s="1" t="inlineStr">
        <is>
          <t>Equity - Movements in common shares outstanding (Details)</t>
        </is>
      </c>
      <c r="B1" s="2" t="inlineStr">
        <is>
          <t>12 Months Ended</t>
        </is>
      </c>
    </row>
    <row r="2">
      <c r="B2" s="2" t="inlineStr">
        <is>
          <t>Dec. 31, 2021shares</t>
        </is>
      </c>
    </row>
    <row r="3">
      <c r="A3" s="3" t="inlineStr">
        <is>
          <t>Equity.</t>
        </is>
      </c>
    </row>
    <row r="4">
      <c r="A4" s="4" t="inlineStr">
        <is>
          <t>Shares outstanding, beginning balance</t>
        </is>
      </c>
      <c r="B4" s="5" t="n">
        <v>57587563</v>
      </c>
    </row>
    <row r="5">
      <c r="A5" s="4" t="inlineStr">
        <is>
          <t>Restricted Stock Units Transferred</t>
        </is>
      </c>
      <c r="B5" s="5" t="n">
        <v>17878</v>
      </c>
    </row>
    <row r="6">
      <c r="A6" s="4" t="inlineStr">
        <is>
          <t>Restricted Stock Unit withheld</t>
        </is>
      </c>
      <c r="B6" s="5" t="n">
        <v>-4042</v>
      </c>
    </row>
    <row r="7">
      <c r="A7" s="4" t="inlineStr">
        <is>
          <t>Cancellation of shares repurchased</t>
        </is>
      </c>
      <c r="B7" s="5" t="n">
        <v>-750000</v>
      </c>
    </row>
    <row r="8">
      <c r="A8" s="4" t="inlineStr">
        <is>
          <t>Shares outstanding, ending balance</t>
        </is>
      </c>
      <c r="B8" s="5" t="n">
        <v>5685139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Equity - Treasury shares (Details) - $ / shares</t>
        </is>
      </c>
      <c r="B1" s="2" t="inlineStr">
        <is>
          <t>12 Months Ended</t>
        </is>
      </c>
    </row>
    <row r="2">
      <c r="B2" s="2" t="inlineStr">
        <is>
          <t>Dec. 31, 2021</t>
        </is>
      </c>
      <c r="C2" s="2" t="inlineStr">
        <is>
          <t>Mar. 31, 2021</t>
        </is>
      </c>
      <c r="D2" s="2" t="inlineStr">
        <is>
          <t>Jan. 06, 2021</t>
        </is>
      </c>
      <c r="E2" s="2" t="inlineStr">
        <is>
          <t>Dec. 31, 2020</t>
        </is>
      </c>
    </row>
    <row r="3">
      <c r="A3" s="3" t="inlineStr">
        <is>
          <t>Equity</t>
        </is>
      </c>
    </row>
    <row r="4">
      <c r="A4" s="4" t="inlineStr">
        <is>
          <t>Number of treasury shares</t>
        </is>
      </c>
      <c r="B4" s="5" t="n">
        <v>605316</v>
      </c>
      <c r="E4" s="5" t="n">
        <v>0</v>
      </c>
    </row>
    <row r="5">
      <c r="A5" s="4" t="inlineStr">
        <is>
          <t>Class A common shares</t>
        </is>
      </c>
    </row>
    <row r="6">
      <c r="A6" s="3" t="inlineStr">
        <is>
          <t>Equity</t>
        </is>
      </c>
    </row>
    <row r="7">
      <c r="A7" s="4" t="inlineStr">
        <is>
          <t>Number of treasury shares</t>
        </is>
      </c>
      <c r="B7" s="5" t="n">
        <v>605316</v>
      </c>
    </row>
    <row r="8">
      <c r="A8" s="4" t="inlineStr">
        <is>
          <t>Average price</t>
        </is>
      </c>
      <c r="B8" s="11" t="n">
        <v>22.4</v>
      </c>
    </row>
    <row r="9">
      <c r="A9" s="4" t="inlineStr">
        <is>
          <t>Repurchase Program | Class A common shares</t>
        </is>
      </c>
    </row>
    <row r="10">
      <c r="A10" s="3" t="inlineStr">
        <is>
          <t>Equity</t>
        </is>
      </c>
    </row>
    <row r="11">
      <c r="A11" s="4" t="inlineStr">
        <is>
          <t>Number of shares authorized to be repurchased</t>
        </is>
      </c>
      <c r="C11" s="5" t="n">
        <v>2500000</v>
      </c>
      <c r="D11" s="5" t="n">
        <v>5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Movement in treasury shares repurchased (Details) - shares</t>
        </is>
      </c>
      <c r="B1" s="2" t="inlineStr">
        <is>
          <t>Nov. 01, 2021</t>
        </is>
      </c>
      <c r="C1" s="2" t="inlineStr">
        <is>
          <t>Dec. 31, 2021</t>
        </is>
      </c>
    </row>
    <row r="2">
      <c r="A2" s="3" t="inlineStr">
        <is>
          <t>Equity.</t>
        </is>
      </c>
    </row>
    <row r="3">
      <c r="A3" s="4" t="inlineStr">
        <is>
          <t>Treasury shares, beginning balance</t>
        </is>
      </c>
      <c r="C3" s="5" t="n">
        <v>0</v>
      </c>
    </row>
    <row r="4">
      <c r="A4" s="4" t="inlineStr">
        <is>
          <t>Repurchase</t>
        </is>
      </c>
      <c r="C4" s="5" t="n">
        <v>1480061</v>
      </c>
    </row>
    <row r="5">
      <c r="A5" s="4" t="inlineStr">
        <is>
          <t>Transferred - RSU's program</t>
        </is>
      </c>
      <c r="C5" s="5" t="n">
        <v>-124745</v>
      </c>
    </row>
    <row r="6">
      <c r="A6" s="4" t="inlineStr">
        <is>
          <t>Cancelled</t>
        </is>
      </c>
      <c r="B6" s="5" t="n">
        <v>-750000</v>
      </c>
      <c r="C6" s="5" t="n">
        <v>-750000</v>
      </c>
    </row>
    <row r="7">
      <c r="A7" s="4" t="inlineStr">
        <is>
          <t>Treasury shares, ending balance</t>
        </is>
      </c>
      <c r="C7" s="5" t="n">
        <v>6053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Details) - BRL (R$) R$ / shares in Units, shares in Thousands, R$ in Thousands</t>
        </is>
      </c>
      <c r="B1" s="2" t="inlineStr">
        <is>
          <t>12 Months Ended</t>
        </is>
      </c>
    </row>
    <row r="2">
      <c r="B2" s="2" t="inlineStr">
        <is>
          <t>Dec. 31, 2021</t>
        </is>
      </c>
      <c r="C2" s="2" t="inlineStr">
        <is>
          <t>Dec. 31, 2020</t>
        </is>
      </c>
      <c r="D2" s="2" t="inlineStr">
        <is>
          <t>Dec. 31, 2019</t>
        </is>
      </c>
    </row>
    <row r="3">
      <c r="A3" s="3" t="inlineStr">
        <is>
          <t>Earnings (loss) per share (EPS)</t>
        </is>
      </c>
    </row>
    <row r="4">
      <c r="A4" s="4" t="inlineStr">
        <is>
          <t>(Loss) profit attributable to equity holders of the parent</t>
        </is>
      </c>
      <c r="B4" s="6" t="inlineStr">
        <is>
          <t>R$ 158083</t>
        </is>
      </c>
      <c r="C4" s="6" t="inlineStr">
        <is>
          <t>R$ 16780</t>
        </is>
      </c>
      <c r="D4" s="6" t="inlineStr">
        <is>
          <t>R$ 9431</t>
        </is>
      </c>
    </row>
    <row r="5">
      <c r="A5" s="4" t="inlineStr">
        <is>
          <t>Weighted average number of common shares outstanding (thousand)</t>
        </is>
      </c>
      <c r="B5" s="5" t="n">
        <v>49701</v>
      </c>
      <c r="C5" s="5" t="n">
        <v>55758</v>
      </c>
      <c r="D5" s="5" t="n">
        <v>51552</v>
      </c>
    </row>
    <row r="6">
      <c r="A6" s="4" t="inlineStr">
        <is>
          <t>Class A</t>
        </is>
      </c>
    </row>
    <row r="7">
      <c r="A7" s="3" t="inlineStr">
        <is>
          <t>Earnings (loss) per share (EPS)</t>
        </is>
      </c>
    </row>
    <row r="8">
      <c r="A8" s="4" t="inlineStr">
        <is>
          <t>(Loss) profit attributable to equity holders of the parent</t>
        </is>
      </c>
      <c r="B8" s="6" t="inlineStr">
        <is>
          <t>R$ 70929</t>
        </is>
      </c>
      <c r="C8" s="6" t="inlineStr">
        <is>
          <t>R$ 8534</t>
        </is>
      </c>
      <c r="D8" s="6" t="inlineStr">
        <is>
          <t>R$ 4379</t>
        </is>
      </c>
    </row>
    <row r="9">
      <c r="A9" s="4" t="inlineStr">
        <is>
          <t>Weighted average number of common shares outstanding (thousand)</t>
        </is>
      </c>
      <c r="B9" s="5" t="n">
        <v>22300</v>
      </c>
      <c r="C9" s="5" t="n">
        <v>28357</v>
      </c>
      <c r="D9" s="5" t="n">
        <v>23938</v>
      </c>
    </row>
    <row r="10">
      <c r="A10" s="4" t="inlineStr">
        <is>
          <t>Share-based compensation plan (thousands)</t>
        </is>
      </c>
      <c r="B10" s="6" t="inlineStr">
        <is>
          <t>R$ 142</t>
        </is>
      </c>
      <c r="C10" s="6" t="inlineStr">
        <is>
          <t>R$ 161</t>
        </is>
      </c>
      <c r="D10" s="6" t="inlineStr">
        <is>
          <t>R$ 337</t>
        </is>
      </c>
    </row>
    <row r="11">
      <c r="A11" s="4" t="inlineStr">
        <is>
          <t>Basic (loss) earnings per share - R$</t>
        </is>
      </c>
      <c r="B11" s="6" t="inlineStr">
        <is>
          <t>R$ 3.18</t>
        </is>
      </c>
      <c r="C11" s="6" t="inlineStr">
        <is>
          <t>R$ 0.30</t>
        </is>
      </c>
      <c r="D11" s="6" t="inlineStr">
        <is>
          <t>R$ 0.18</t>
        </is>
      </c>
    </row>
    <row r="12">
      <c r="A12" s="4" t="inlineStr">
        <is>
          <t>Diluted (loss) earnings per share - R$</t>
        </is>
      </c>
      <c r="B12" s="6" t="inlineStr">
        <is>
          <t>R$ 3.18</t>
        </is>
      </c>
      <c r="C12" s="6" t="inlineStr">
        <is>
          <t>R$ 0.30</t>
        </is>
      </c>
      <c r="D12" s="6" t="inlineStr">
        <is>
          <t>R$ 0.18</t>
        </is>
      </c>
    </row>
    <row r="13">
      <c r="A13" s="4" t="inlineStr">
        <is>
          <t>Class B</t>
        </is>
      </c>
    </row>
    <row r="14">
      <c r="A14" s="3" t="inlineStr">
        <is>
          <t>Earnings (loss) per share (EPS)</t>
        </is>
      </c>
    </row>
    <row r="15">
      <c r="A15" s="4" t="inlineStr">
        <is>
          <t>(Loss) profit attributable to equity holders of the parent</t>
        </is>
      </c>
      <c r="B15" s="6" t="inlineStr">
        <is>
          <t>R$ 87154</t>
        </is>
      </c>
      <c r="C15" s="6" t="inlineStr">
        <is>
          <t>R$ 8246</t>
        </is>
      </c>
      <c r="D15" s="6" t="inlineStr">
        <is>
          <t>R$ 5052</t>
        </is>
      </c>
    </row>
    <row r="16">
      <c r="A16" s="4" t="inlineStr">
        <is>
          <t>Weighted average number of common shares outstanding (thousand)</t>
        </is>
      </c>
      <c r="B16" s="5" t="n">
        <v>27401</v>
      </c>
      <c r="C16" s="5" t="n">
        <v>27401</v>
      </c>
      <c r="D16" s="5" t="n">
        <v>27614</v>
      </c>
    </row>
    <row r="17">
      <c r="A17" s="4" t="inlineStr">
        <is>
          <t>Basic (loss) earnings per share - R$</t>
        </is>
      </c>
      <c r="B17" s="6" t="inlineStr">
        <is>
          <t>R$ 3.18</t>
        </is>
      </c>
      <c r="C17" s="6" t="inlineStr">
        <is>
          <t>R$ 0.30</t>
        </is>
      </c>
      <c r="D17" s="6" t="inlineStr">
        <is>
          <t>R$ 0.18</t>
        </is>
      </c>
    </row>
    <row r="18">
      <c r="A18" s="4" t="inlineStr">
        <is>
          <t>Diluted (loss) earnings per share - R$</t>
        </is>
      </c>
      <c r="B18" s="6" t="inlineStr">
        <is>
          <t>R$ 3.18</t>
        </is>
      </c>
      <c r="C18" s="6" t="inlineStr">
        <is>
          <t>R$ 0.30</t>
        </is>
      </c>
      <c r="D18" s="6" t="inlineStr">
        <is>
          <t>R$ 0.18</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Net revenue (Details) - BRL (R$) R$ in Thousands</t>
        </is>
      </c>
      <c r="B1" s="2" t="inlineStr">
        <is>
          <t>12 Months Ended</t>
        </is>
      </c>
    </row>
    <row r="2">
      <c r="B2" s="2" t="inlineStr">
        <is>
          <t>Dec. 31, 2021</t>
        </is>
      </c>
      <c r="C2" s="2" t="inlineStr">
        <is>
          <t>Dec. 31, 2020</t>
        </is>
      </c>
      <c r="D2" s="2" t="inlineStr">
        <is>
          <t>Dec. 31, 2019</t>
        </is>
      </c>
    </row>
    <row r="3">
      <c r="A3" s="3" t="inlineStr">
        <is>
          <t>Deductions</t>
        </is>
      </c>
    </row>
    <row r="4">
      <c r="A4" s="4" t="inlineStr">
        <is>
          <t>Taxes</t>
        </is>
      </c>
      <c r="B4" s="6" t="inlineStr">
        <is>
          <t>R$ 3850</t>
        </is>
      </c>
      <c r="C4" s="6" t="inlineStr">
        <is>
          <t>R$ 1197</t>
        </is>
      </c>
      <c r="D4" s="6" t="inlineStr">
        <is>
          <t>R$ 275</t>
        </is>
      </c>
    </row>
    <row r="5">
      <c r="A5" s="4" t="inlineStr">
        <is>
          <t>Net revenue</t>
        </is>
      </c>
      <c r="B5" s="5" t="n">
        <v>1232074</v>
      </c>
      <c r="C5" s="5" t="n">
        <v>1001710</v>
      </c>
      <c r="D5" s="5" t="n">
        <v>572837</v>
      </c>
    </row>
    <row r="6">
      <c r="A6" s="4" t="inlineStr">
        <is>
          <t>Educational content</t>
        </is>
      </c>
    </row>
    <row r="7">
      <c r="A7" s="3" t="inlineStr">
        <is>
          <t>Revenue</t>
        </is>
      </c>
    </row>
    <row r="8">
      <c r="A8" s="4" t="inlineStr">
        <is>
          <t>Gross revenue</t>
        </is>
      </c>
      <c r="B8" s="5" t="n">
        <v>1218687</v>
      </c>
      <c r="C8" s="5" t="n">
        <v>998373</v>
      </c>
      <c r="D8" s="5" t="n">
        <v>570292</v>
      </c>
    </row>
    <row r="9">
      <c r="A9" s="4" t="inlineStr">
        <is>
          <t>Other</t>
        </is>
      </c>
    </row>
    <row r="10">
      <c r="A10" s="3" t="inlineStr">
        <is>
          <t>Revenue</t>
        </is>
      </c>
    </row>
    <row r="11">
      <c r="A11" s="4" t="inlineStr">
        <is>
          <t>Gross revenue</t>
        </is>
      </c>
      <c r="B11" s="6" t="inlineStr">
        <is>
          <t>R$ 17237</t>
        </is>
      </c>
      <c r="C11" s="6" t="inlineStr">
        <is>
          <t>R$ 4534</t>
        </is>
      </c>
      <c r="D11" s="6" t="inlineStr">
        <is>
          <t>R$ 282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Revenue - Revenue by segment (Details) - BRL (R$) R$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from contracts with customers</t>
        </is>
      </c>
      <c r="B4" s="6" t="inlineStr">
        <is>
          <t>R$ 1232074</t>
        </is>
      </c>
      <c r="C4" s="6" t="inlineStr">
        <is>
          <t>R$ 1001710</t>
        </is>
      </c>
      <c r="D4" s="6" t="inlineStr">
        <is>
          <t>R$ 572837</t>
        </is>
      </c>
    </row>
    <row r="5">
      <c r="A5" s="4" t="inlineStr">
        <is>
          <t>Impairment losses on trade receivables arising from contracts with customers</t>
        </is>
      </c>
      <c r="B5" s="5" t="n">
        <v>26610</v>
      </c>
      <c r="C5" s="5" t="n">
        <v>34684</v>
      </c>
      <c r="D5" s="5" t="n">
        <v>17392</v>
      </c>
    </row>
    <row r="6">
      <c r="A6" s="4" t="inlineStr">
        <is>
          <t>Core segments</t>
        </is>
      </c>
    </row>
    <row r="7">
      <c r="A7" s="3" t="inlineStr">
        <is>
          <t>Revenue</t>
        </is>
      </c>
    </row>
    <row r="8">
      <c r="A8" s="4" t="inlineStr">
        <is>
          <t>Revenue from contracts with customers</t>
        </is>
      </c>
      <c r="B8" s="5" t="n">
        <v>935999</v>
      </c>
      <c r="C8" s="5" t="n">
        <v>841145</v>
      </c>
      <c r="D8" s="5" t="n">
        <v>433372</v>
      </c>
    </row>
    <row r="9">
      <c r="A9" s="4" t="inlineStr">
        <is>
          <t>Supplemental segments</t>
        </is>
      </c>
    </row>
    <row r="10">
      <c r="A10" s="3" t="inlineStr">
        <is>
          <t>Revenue</t>
        </is>
      </c>
    </row>
    <row r="11">
      <c r="A11" s="4" t="inlineStr">
        <is>
          <t>Revenue from contracts with customers</t>
        </is>
      </c>
      <c r="B11" s="5" t="n">
        <v>296075</v>
      </c>
      <c r="C11" s="5" t="n">
        <v>160565</v>
      </c>
      <c r="D11" s="5" t="n">
        <v>139465</v>
      </c>
    </row>
    <row r="12">
      <c r="A12" s="4" t="inlineStr">
        <is>
          <t>Educational content</t>
        </is>
      </c>
    </row>
    <row r="13">
      <c r="A13" s="3" t="inlineStr">
        <is>
          <t>Revenue</t>
        </is>
      </c>
    </row>
    <row r="14">
      <c r="A14" s="4" t="inlineStr">
        <is>
          <t>Revenue from contracts with customers</t>
        </is>
      </c>
      <c r="B14" s="5" t="n">
        <v>1214837</v>
      </c>
      <c r="C14" s="5" t="n">
        <v>997176</v>
      </c>
      <c r="D14" s="5" t="n">
        <v>570179</v>
      </c>
    </row>
    <row r="15">
      <c r="A15" s="4" t="inlineStr">
        <is>
          <t>Educational content | Core segments</t>
        </is>
      </c>
    </row>
    <row r="16">
      <c r="A16" s="3" t="inlineStr">
        <is>
          <t>Revenue</t>
        </is>
      </c>
    </row>
    <row r="17">
      <c r="A17" s="4" t="inlineStr">
        <is>
          <t>Revenue from contracts with customers</t>
        </is>
      </c>
      <c r="B17" s="5" t="n">
        <v>931187</v>
      </c>
      <c r="C17" s="5" t="n">
        <v>839383</v>
      </c>
      <c r="D17" s="5" t="n">
        <v>433326</v>
      </c>
    </row>
    <row r="18">
      <c r="A18" s="4" t="inlineStr">
        <is>
          <t>Educational content | Supplemental segments</t>
        </is>
      </c>
    </row>
    <row r="19">
      <c r="A19" s="3" t="inlineStr">
        <is>
          <t>Revenue</t>
        </is>
      </c>
    </row>
    <row r="20">
      <c r="A20" s="4" t="inlineStr">
        <is>
          <t>Revenue from contracts with customers</t>
        </is>
      </c>
      <c r="B20" s="5" t="n">
        <v>283650</v>
      </c>
      <c r="C20" s="5" t="n">
        <v>157793</v>
      </c>
      <c r="D20" s="5" t="n">
        <v>136853</v>
      </c>
    </row>
    <row r="21">
      <c r="A21" s="4" t="inlineStr">
        <is>
          <t>Other</t>
        </is>
      </c>
    </row>
    <row r="22">
      <c r="A22" s="3" t="inlineStr">
        <is>
          <t>Revenue</t>
        </is>
      </c>
    </row>
    <row r="23">
      <c r="A23" s="4" t="inlineStr">
        <is>
          <t>Revenue from contracts with customers</t>
        </is>
      </c>
      <c r="B23" s="5" t="n">
        <v>17237</v>
      </c>
      <c r="C23" s="5" t="n">
        <v>4534</v>
      </c>
      <c r="D23" s="5" t="n">
        <v>2658</v>
      </c>
    </row>
    <row r="24">
      <c r="A24" s="4" t="inlineStr">
        <is>
          <t>Other | Core segments</t>
        </is>
      </c>
    </row>
    <row r="25">
      <c r="A25" s="3" t="inlineStr">
        <is>
          <t>Revenue</t>
        </is>
      </c>
    </row>
    <row r="26">
      <c r="A26" s="4" t="inlineStr">
        <is>
          <t>Revenue from contracts with customers</t>
        </is>
      </c>
      <c r="B26" s="5" t="n">
        <v>4812</v>
      </c>
      <c r="C26" s="5" t="n">
        <v>1762</v>
      </c>
      <c r="D26" s="5" t="n">
        <v>46</v>
      </c>
    </row>
    <row r="27">
      <c r="A27" s="4" t="inlineStr">
        <is>
          <t>Other | Supplemental segments</t>
        </is>
      </c>
    </row>
    <row r="28">
      <c r="A28" s="3" t="inlineStr">
        <is>
          <t>Revenue</t>
        </is>
      </c>
    </row>
    <row r="29">
      <c r="A29" s="4" t="inlineStr">
        <is>
          <t>Revenue from contracts with customers</t>
        </is>
      </c>
      <c r="B29" s="6" t="inlineStr">
        <is>
          <t>R$ 12425</t>
        </is>
      </c>
      <c r="C29" s="6" t="inlineStr">
        <is>
          <t>R$ 2772</t>
        </is>
      </c>
      <c r="D29" s="6" t="inlineStr">
        <is>
          <t>R$ 2612</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t>
        </is>
      </c>
    </row>
    <row r="4">
      <c r="A4" s="4" t="inlineStr">
        <is>
          <t>Trade receivables</t>
        </is>
      </c>
      <c r="B4" s="4" t="inlineStr">
        <is>
          <t>7 Trade receivables ​ ​ ​ ​ ​ ​ ​ 2021 2020 From sales of educational content 676,787 475,507 From related parties (Note 10) 3,608 3,209 ​ 680,395 478,716 (-) Allowance for doubtful accounts (87,132) (63,434) ​ 593,263 415,282 ​ As of December 31, 2021 and 2020, the aging of trade receivables was as follows: ​ ​ ​ ​ ​ ​ 2021 2020 Neither past due nor impaired 567,490 360,737 ​ ​ ​ ​ ​ Past due 112,905 117,979 ​ ​ ​ ​ ​ 1 to 60 days 15,383 26,206 61 to 90 days 8,403 9,973 91 to 120 days 10,347 10,528 121 to 180 days 16,284 18,887 More than 180 days 62,488 52,385 ​ 680,395 478,716 ​ The Company reviews its bad debt provision at least twice a year following a detailed review of receivable balances and historical payment profiles, and assessment of forward-looking risk factors. Management believes all the remaining receivable balances are fully recoverable. ​ The movement in the allowance for doubtful accounts for the years ended December 31, 2021, 2020 and 2019, was as follows: ​ ​ ​ ​ ​ ​ ​ ​ ​ 2021 2020 2019 Balance at beginning of the year (63,434) (30,051) (13,419) Additions (26,610) (34,684) (17,392) Receivables written off during the period as uncollectible 2,912 1,301 760 Balance at end of year (87,132) (63,434) (30,0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s) - BRL (R$) R$ in Thousand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Cost of sales</t>
        </is>
      </c>
      <c r="B4" s="6" t="inlineStr">
        <is>
          <t>R$ 294407</t>
        </is>
      </c>
      <c r="C4" s="6" t="inlineStr">
        <is>
          <t>R$ 221130</t>
        </is>
      </c>
      <c r="D4" s="6" t="inlineStr">
        <is>
          <t>R$ 117258</t>
        </is>
      </c>
    </row>
    <row r="5">
      <c r="A5" s="4" t="inlineStr">
        <is>
          <t>Selling expenses</t>
        </is>
      </c>
      <c r="B5" s="5" t="n">
        <v>-496298</v>
      </c>
      <c r="C5" s="5" t="n">
        <v>-372269</v>
      </c>
      <c r="D5" s="5" t="n">
        <v>-199780</v>
      </c>
    </row>
    <row r="6">
      <c r="A6" s="4" t="inlineStr">
        <is>
          <t>General and administrative expenses</t>
        </is>
      </c>
      <c r="B6" s="5" t="n">
        <v>-328643</v>
      </c>
      <c r="C6" s="5" t="n">
        <v>-270558</v>
      </c>
      <c r="D6" s="5" t="n">
        <v>-191438</v>
      </c>
    </row>
    <row r="7">
      <c r="A7" s="4" t="inlineStr">
        <is>
          <t>Total</t>
        </is>
      </c>
      <c r="B7" s="5" t="n">
        <v>-1119348</v>
      </c>
      <c r="C7" s="5" t="n">
        <v>-863957</v>
      </c>
      <c r="D7" s="5" t="n">
        <v>-508476</v>
      </c>
    </row>
    <row r="8">
      <c r="A8" s="4" t="inlineStr">
        <is>
          <t>Educational content material</t>
        </is>
      </c>
    </row>
    <row r="9">
      <c r="A9" s="3" t="inlineStr">
        <is>
          <t>Expenses by nature</t>
        </is>
      </c>
    </row>
    <row r="10">
      <c r="A10" s="4" t="inlineStr">
        <is>
          <t>Cost of sales</t>
        </is>
      </c>
      <c r="B10" s="5" t="n">
        <v>-118812</v>
      </c>
      <c r="C10" s="5" t="n">
        <v>-122401</v>
      </c>
      <c r="D10" s="5" t="n">
        <v>-61953</v>
      </c>
    </row>
    <row r="11">
      <c r="A11" s="4" t="inlineStr">
        <is>
          <t>Operations personnel</t>
        </is>
      </c>
    </row>
    <row r="12">
      <c r="A12" s="3" t="inlineStr">
        <is>
          <t>Expenses by nature</t>
        </is>
      </c>
    </row>
    <row r="13">
      <c r="A13" s="4" t="inlineStr">
        <is>
          <t>Cost of sales</t>
        </is>
      </c>
      <c r="B13" s="5" t="n">
        <v>-39358</v>
      </c>
      <c r="C13" s="5" t="n">
        <v>-24731</v>
      </c>
      <c r="D13" s="5" t="n">
        <v>-12500</v>
      </c>
    </row>
    <row r="14">
      <c r="A14" s="4" t="inlineStr">
        <is>
          <t>Inventory reserves</t>
        </is>
      </c>
    </row>
    <row r="15">
      <c r="A15" s="3" t="inlineStr">
        <is>
          <t>Expenses by nature</t>
        </is>
      </c>
    </row>
    <row r="16">
      <c r="A16" s="4" t="inlineStr">
        <is>
          <t>Cost of sales</t>
        </is>
      </c>
      <c r="B16" s="5" t="n">
        <v>-26778</v>
      </c>
      <c r="C16" s="5" t="n">
        <v>-7453</v>
      </c>
      <c r="D16" s="5" t="n">
        <v>-8476</v>
      </c>
    </row>
    <row r="17">
      <c r="A17" s="4" t="inlineStr">
        <is>
          <t>Freight</t>
        </is>
      </c>
    </row>
    <row r="18">
      <c r="A18" s="3" t="inlineStr">
        <is>
          <t>Expenses by nature</t>
        </is>
      </c>
    </row>
    <row r="19">
      <c r="A19" s="4" t="inlineStr">
        <is>
          <t>Cost of sales</t>
        </is>
      </c>
      <c r="B19" s="5" t="n">
        <v>-24831</v>
      </c>
      <c r="C19" s="5" t="n">
        <v>-16452</v>
      </c>
      <c r="D19" s="5" t="n">
        <v>-14569</v>
      </c>
    </row>
    <row r="20">
      <c r="A20" s="4" t="inlineStr">
        <is>
          <t>Sales personnel</t>
        </is>
      </c>
    </row>
    <row r="21">
      <c r="A21" s="3" t="inlineStr">
        <is>
          <t>Expenses by nature</t>
        </is>
      </c>
    </row>
    <row r="22">
      <c r="A22" s="4" t="inlineStr">
        <is>
          <t>Selling expenses</t>
        </is>
      </c>
      <c r="B22" s="5" t="n">
        <v>-210055</v>
      </c>
      <c r="C22" s="5" t="n">
        <v>-167300</v>
      </c>
      <c r="D22" s="5" t="n">
        <v>-87352</v>
      </c>
    </row>
    <row r="23">
      <c r="A23" s="4" t="inlineStr">
        <is>
          <t>Corporate personnel</t>
        </is>
      </c>
    </row>
    <row r="24">
      <c r="A24" s="3" t="inlineStr">
        <is>
          <t>Expenses by nature</t>
        </is>
      </c>
    </row>
    <row r="25">
      <c r="A25" s="4" t="inlineStr">
        <is>
          <t>General and administrative expenses</t>
        </is>
      </c>
      <c r="B25" s="5" t="n">
        <v>-96626</v>
      </c>
      <c r="C25" s="5" t="n">
        <v>-74437</v>
      </c>
      <c r="D25" s="5" t="n">
        <v>-53443</v>
      </c>
    </row>
    <row r="26">
      <c r="A26" s="4" t="inlineStr">
        <is>
          <t>Third party services</t>
        </is>
      </c>
    </row>
    <row r="27">
      <c r="A27" s="3" t="inlineStr">
        <is>
          <t>Expenses by nature</t>
        </is>
      </c>
    </row>
    <row r="28">
      <c r="A28" s="4" t="inlineStr">
        <is>
          <t>General and administrative expenses</t>
        </is>
      </c>
      <c r="B28" s="5" t="n">
        <v>-78530</v>
      </c>
      <c r="C28" s="5" t="n">
        <v>-80254</v>
      </c>
      <c r="D28" s="5" t="n">
        <v>-43415</v>
      </c>
    </row>
    <row r="29">
      <c r="A29" s="4" t="inlineStr">
        <is>
          <t>Real estate rentals</t>
        </is>
      </c>
    </row>
    <row r="30">
      <c r="A30" s="3" t="inlineStr">
        <is>
          <t>Expenses by nature</t>
        </is>
      </c>
    </row>
    <row r="31">
      <c r="A31" s="4" t="inlineStr">
        <is>
          <t>Selling expenses</t>
        </is>
      </c>
      <c r="B31" s="5" t="n">
        <v>-820</v>
      </c>
      <c r="C31" s="5" t="n">
        <v>-965</v>
      </c>
      <c r="D31" s="5" t="n">
        <v>-1728</v>
      </c>
    </row>
    <row r="32">
      <c r="A32" s="4" t="inlineStr">
        <is>
          <t>General and administrative expenses</t>
        </is>
      </c>
      <c r="B32" s="5" t="n">
        <v>-1802</v>
      </c>
      <c r="C32" s="5" t="n">
        <v>-1623</v>
      </c>
      <c r="D32" s="5" t="n">
        <v>-2613</v>
      </c>
    </row>
    <row r="33">
      <c r="A33" s="4" t="inlineStr">
        <is>
          <t>Travel expenses</t>
        </is>
      </c>
    </row>
    <row r="34">
      <c r="A34" s="3" t="inlineStr">
        <is>
          <t>Expenses by nature</t>
        </is>
      </c>
    </row>
    <row r="35">
      <c r="A35" s="4" t="inlineStr">
        <is>
          <t>General and administrative expenses</t>
        </is>
      </c>
      <c r="B35" s="5" t="n">
        <v>-1541</v>
      </c>
      <c r="C35" s="5" t="n">
        <v>-2233</v>
      </c>
      <c r="D35" s="5" t="n">
        <v>-3439</v>
      </c>
    </row>
    <row r="36">
      <c r="A36" s="4" t="inlineStr">
        <is>
          <t>Tax expenses</t>
        </is>
      </c>
    </row>
    <row r="37">
      <c r="A37" s="3" t="inlineStr">
        <is>
          <t>Expenses by nature</t>
        </is>
      </c>
    </row>
    <row r="38">
      <c r="A38" s="4" t="inlineStr">
        <is>
          <t>General and administrative expenses</t>
        </is>
      </c>
      <c r="B38" s="5" t="n">
        <v>-7324</v>
      </c>
      <c r="C38" s="5" t="n">
        <v>-7341</v>
      </c>
      <c r="D38" s="5" t="n">
        <v>-2331</v>
      </c>
    </row>
    <row r="39">
      <c r="A39" s="4" t="inlineStr">
        <is>
          <t>Software licenses</t>
        </is>
      </c>
    </row>
    <row r="40">
      <c r="A40" s="3" t="inlineStr">
        <is>
          <t>Expenses by nature</t>
        </is>
      </c>
    </row>
    <row r="41">
      <c r="A41" s="4" t="inlineStr">
        <is>
          <t>General and administrative expenses</t>
        </is>
      </c>
      <c r="B41" s="5" t="n">
        <v>-7411</v>
      </c>
      <c r="C41" s="5" t="n">
        <v>-5909</v>
      </c>
      <c r="D41" s="5" t="n">
        <v>-1487</v>
      </c>
    </row>
    <row r="42">
      <c r="A42" s="4" t="inlineStr">
        <is>
          <t>Share-based compensation plan</t>
        </is>
      </c>
    </row>
    <row r="43">
      <c r="A43" s="3" t="inlineStr">
        <is>
          <t>Expenses by nature</t>
        </is>
      </c>
    </row>
    <row r="44">
      <c r="A44" s="4" t="inlineStr">
        <is>
          <t>General and administrative expenses</t>
        </is>
      </c>
      <c r="B44" s="5" t="n">
        <v>-88198</v>
      </c>
      <c r="C44" s="5" t="n">
        <v>-69846</v>
      </c>
      <c r="D44" s="5" t="n">
        <v>-66978</v>
      </c>
    </row>
    <row r="45">
      <c r="A45" s="4" t="inlineStr">
        <is>
          <t>Depreciation and amortization</t>
        </is>
      </c>
    </row>
    <row r="46">
      <c r="A46" s="3" t="inlineStr">
        <is>
          <t>Expenses by nature</t>
        </is>
      </c>
    </row>
    <row r="47">
      <c r="A47" s="4" t="inlineStr">
        <is>
          <t>Cost of sales</t>
        </is>
      </c>
      <c r="B47" s="5" t="n">
        <v>-55873</v>
      </c>
      <c r="C47" s="5" t="n">
        <v>-35007</v>
      </c>
      <c r="D47" s="5" t="n">
        <v>-15311</v>
      </c>
    </row>
    <row r="48">
      <c r="A48" s="4" t="inlineStr">
        <is>
          <t>Selling expenses</t>
        </is>
      </c>
      <c r="B48" s="5" t="n">
        <v>-99459</v>
      </c>
      <c r="C48" s="5" t="n">
        <v>-77343</v>
      </c>
      <c r="D48" s="5" t="n">
        <v>-23573</v>
      </c>
    </row>
    <row r="49">
      <c r="A49" s="4" t="inlineStr">
        <is>
          <t>General and administrative expenses</t>
        </is>
      </c>
      <c r="B49" s="5" t="n">
        <v>-39553</v>
      </c>
      <c r="C49" s="5" t="n">
        <v>-15105</v>
      </c>
      <c r="D49" s="5" t="n">
        <v>-9430</v>
      </c>
    </row>
    <row r="50">
      <c r="A50" s="4" t="inlineStr">
        <is>
          <t>Sales &amp; marketing</t>
        </is>
      </c>
    </row>
    <row r="51">
      <c r="A51" s="3" t="inlineStr">
        <is>
          <t>Expenses by nature</t>
        </is>
      </c>
    </row>
    <row r="52">
      <c r="A52" s="4" t="inlineStr">
        <is>
          <t>Selling expenses</t>
        </is>
      </c>
      <c r="B52" s="5" t="n">
        <v>-46795</v>
      </c>
      <c r="C52" s="5" t="n">
        <v>-24104</v>
      </c>
      <c r="D52" s="5" t="n">
        <v>-31208</v>
      </c>
    </row>
    <row r="53">
      <c r="A53" s="4" t="inlineStr">
        <is>
          <t>Customer support</t>
        </is>
      </c>
    </row>
    <row r="54">
      <c r="A54" s="3" t="inlineStr">
        <is>
          <t>Expenses by nature</t>
        </is>
      </c>
    </row>
    <row r="55">
      <c r="A55" s="4" t="inlineStr">
        <is>
          <t>Selling expenses</t>
        </is>
      </c>
      <c r="B55" s="5" t="n">
        <v>-89200</v>
      </c>
      <c r="C55" s="5" t="n">
        <v>-53893</v>
      </c>
      <c r="D55" s="5" t="n">
        <v>-30755</v>
      </c>
    </row>
    <row r="56">
      <c r="A56" s="4" t="inlineStr">
        <is>
          <t>Allowance for doubtful accounts</t>
        </is>
      </c>
    </row>
    <row r="57">
      <c r="A57" s="3" t="inlineStr">
        <is>
          <t>Expenses by nature</t>
        </is>
      </c>
    </row>
    <row r="58">
      <c r="A58" s="4" t="inlineStr">
        <is>
          <t>Selling expenses</t>
        </is>
      </c>
      <c r="B58" s="5" t="n">
        <v>-26610</v>
      </c>
      <c r="C58" s="5" t="n">
        <v>-34684</v>
      </c>
      <c r="D58" s="5" t="n">
        <v>-17392</v>
      </c>
    </row>
    <row r="59">
      <c r="A59" s="4" t="inlineStr">
        <is>
          <t>Other</t>
        </is>
      </c>
    </row>
    <row r="60">
      <c r="A60" s="3" t="inlineStr">
        <is>
          <t>Expenses by nature</t>
        </is>
      </c>
    </row>
    <row r="61">
      <c r="A61" s="4" t="inlineStr">
        <is>
          <t>Cost of sales</t>
        </is>
      </c>
      <c r="B61" s="5" t="n">
        <v>-28755</v>
      </c>
      <c r="C61" s="5" t="n">
        <v>-15086</v>
      </c>
      <c r="D61" s="5" t="n">
        <v>-4449</v>
      </c>
    </row>
    <row r="62">
      <c r="A62" s="4" t="inlineStr">
        <is>
          <t>Selling expenses</t>
        </is>
      </c>
      <c r="B62" s="5" t="n">
        <v>-23359</v>
      </c>
      <c r="C62" s="5" t="n">
        <v>-13980</v>
      </c>
      <c r="D62" s="5" t="n">
        <v>-7772</v>
      </c>
    </row>
    <row r="63">
      <c r="A63" s="4" t="inlineStr">
        <is>
          <t>General and administrative expenses</t>
        </is>
      </c>
      <c r="B63" s="6" t="inlineStr">
        <is>
          <t>R$ 7658</t>
        </is>
      </c>
      <c r="C63" s="6" t="inlineStr">
        <is>
          <t>R$ 13810</t>
        </is>
      </c>
      <c r="D63" s="6" t="inlineStr">
        <is>
          <t>R$ 8302</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Additional Disclosures (Details) - BRL (R$) R$ in Thousand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Cost of sales</t>
        </is>
      </c>
      <c r="B4" s="6" t="inlineStr">
        <is>
          <t>R$ 294407</t>
        </is>
      </c>
      <c r="C4" s="6" t="inlineStr">
        <is>
          <t>R$ 221130</t>
        </is>
      </c>
      <c r="D4" s="6" t="inlineStr">
        <is>
          <t>R$ 117258</t>
        </is>
      </c>
    </row>
    <row r="5">
      <c r="A5" s="4" t="inlineStr">
        <is>
          <t>Expenses</t>
        </is>
      </c>
      <c r="B5" s="5" t="n">
        <v>1119348</v>
      </c>
      <c r="C5" s="5" t="n">
        <v>863957</v>
      </c>
      <c r="D5" s="6" t="inlineStr">
        <is>
          <t>R$ 508476</t>
        </is>
      </c>
    </row>
    <row r="6">
      <c r="A6" s="4" t="inlineStr">
        <is>
          <t>Companies acquired in 2020</t>
        </is>
      </c>
    </row>
    <row r="7">
      <c r="A7" s="3" t="inlineStr">
        <is>
          <t>Expenses by nature</t>
        </is>
      </c>
    </row>
    <row r="8">
      <c r="A8" s="4" t="inlineStr">
        <is>
          <t>Cost of sales</t>
        </is>
      </c>
      <c r="B8" s="5" t="n">
        <v>39172</v>
      </c>
      <c r="C8" s="5" t="n">
        <v>8004</v>
      </c>
    </row>
    <row r="9">
      <c r="A9" s="4" t="inlineStr">
        <is>
          <t>Expenses</t>
        </is>
      </c>
      <c r="B9" s="5" t="n">
        <v>114343</v>
      </c>
      <c r="C9" s="6" t="inlineStr">
        <is>
          <t>R$ 27135</t>
        </is>
      </c>
    </row>
    <row r="10">
      <c r="A10" s="4" t="inlineStr">
        <is>
          <t>Companies acquired in 2021</t>
        </is>
      </c>
    </row>
    <row r="11">
      <c r="A11" s="3" t="inlineStr">
        <is>
          <t>Expenses by nature</t>
        </is>
      </c>
    </row>
    <row r="12">
      <c r="A12" s="4" t="inlineStr">
        <is>
          <t>Cost of sales</t>
        </is>
      </c>
      <c r="B12" s="5" t="n">
        <v>20945</v>
      </c>
    </row>
    <row r="13">
      <c r="A13" s="4" t="inlineStr">
        <is>
          <t>Expenses</t>
        </is>
      </c>
      <c r="B13" s="6" t="inlineStr">
        <is>
          <t>R$ 22258</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result (Details) - BRL (R$) R$ in Thousands</t>
        </is>
      </c>
      <c r="B1" s="2" t="inlineStr">
        <is>
          <t>12 Months Ended</t>
        </is>
      </c>
    </row>
    <row r="2">
      <c r="B2" s="2" t="inlineStr">
        <is>
          <t>Dec. 31, 2021</t>
        </is>
      </c>
      <c r="C2" s="2" t="inlineStr">
        <is>
          <t>Dec. 31, 2020</t>
        </is>
      </c>
      <c r="D2" s="2" t="inlineStr">
        <is>
          <t>Dec. 31, 2019</t>
        </is>
      </c>
    </row>
    <row r="3">
      <c r="A3" s="3" t="inlineStr">
        <is>
          <t>Finance result</t>
        </is>
      </c>
    </row>
    <row r="4">
      <c r="A4" s="4" t="inlineStr">
        <is>
          <t>Income from financial investments</t>
        </is>
      </c>
      <c r="B4" s="6" t="inlineStr">
        <is>
          <t>R$ 43845</t>
        </is>
      </c>
      <c r="C4" s="6" t="inlineStr">
        <is>
          <t>R$ 2263</t>
        </is>
      </c>
      <c r="D4" s="6" t="inlineStr">
        <is>
          <t>R$ 18443</t>
        </is>
      </c>
    </row>
    <row r="5">
      <c r="A5" s="4" t="inlineStr">
        <is>
          <t>Changes in fair value of financial investments</t>
        </is>
      </c>
      <c r="B5" s="5" t="n">
        <v>13</v>
      </c>
      <c r="C5" s="5" t="n">
        <v>17111</v>
      </c>
      <c r="D5" s="5" t="n">
        <v>28886</v>
      </c>
    </row>
    <row r="6">
      <c r="A6" s="4" t="inlineStr">
        <is>
          <t>Changes in fair value of financial derivatives</t>
        </is>
      </c>
      <c r="B6" s="5" t="n">
        <v>1699</v>
      </c>
      <c r="C6" s="5" t="n">
        <v>16147</v>
      </c>
      <c r="D6" s="5" t="n">
        <v>18599</v>
      </c>
    </row>
    <row r="7">
      <c r="A7" s="4" t="inlineStr">
        <is>
          <t>Foreign exchange gains</t>
        </is>
      </c>
      <c r="B7" s="5" t="n">
        <v>20551</v>
      </c>
      <c r="C7" s="5" t="n">
        <v>1930</v>
      </c>
      <c r="D7" s="5" t="n">
        <v>1745</v>
      </c>
    </row>
    <row r="8">
      <c r="A8" s="4" t="inlineStr">
        <is>
          <t>Changes in accounts payable to selling shareholders</t>
        </is>
      </c>
      <c r="B8" s="5" t="n">
        <v>18357</v>
      </c>
    </row>
    <row r="9">
      <c r="A9" s="4" t="inlineStr">
        <is>
          <t>Interest income</t>
        </is>
      </c>
      <c r="B9" s="5" t="n">
        <v>4656</v>
      </c>
      <c r="C9" s="5" t="n">
        <v>4721</v>
      </c>
      <c r="D9" s="5" t="n">
        <v>1042</v>
      </c>
    </row>
    <row r="10">
      <c r="A10" s="4" t="inlineStr">
        <is>
          <t>Other</t>
        </is>
      </c>
      <c r="B10" s="5" t="n">
        <v>2091</v>
      </c>
      <c r="C10" s="5" t="n">
        <v>3039</v>
      </c>
      <c r="D10" s="5" t="n">
        <v>3332</v>
      </c>
    </row>
    <row r="11">
      <c r="A11" s="4" t="inlineStr">
        <is>
          <t>Finance income</t>
        </is>
      </c>
      <c r="B11" s="5" t="n">
        <v>91212</v>
      </c>
      <c r="C11" s="5" t="n">
        <v>45211</v>
      </c>
      <c r="D11" s="5" t="n">
        <v>72047</v>
      </c>
    </row>
    <row r="12">
      <c r="A12" s="4" t="inlineStr">
        <is>
          <t>Changes in fair value of financial derivatives</t>
        </is>
      </c>
      <c r="B12" s="5" t="n">
        <v>-38990</v>
      </c>
      <c r="C12" s="5" t="n">
        <v>-15585</v>
      </c>
      <c r="D12" s="5" t="n">
        <v>-18126</v>
      </c>
    </row>
    <row r="13">
      <c r="A13" s="4" t="inlineStr">
        <is>
          <t>Changes in accounts payable to selling shareholders</t>
        </is>
      </c>
      <c r="B13" s="5" t="n">
        <v>-106177</v>
      </c>
      <c r="C13" s="5" t="n">
        <v>-20330</v>
      </c>
      <c r="D13" s="5" t="n">
        <v>-89403</v>
      </c>
    </row>
    <row r="14">
      <c r="A14" s="4" t="inlineStr">
        <is>
          <t>Interest in acquisition of investments</t>
        </is>
      </c>
      <c r="B14" s="5" t="n">
        <v>-121611</v>
      </c>
      <c r="C14" s="5" t="n">
        <v>-68379</v>
      </c>
      <c r="D14" s="5" t="n">
        <v>-42206</v>
      </c>
    </row>
    <row r="15">
      <c r="A15" s="4" t="inlineStr">
        <is>
          <t>Bank fees</t>
        </is>
      </c>
      <c r="B15" s="5" t="n">
        <v>-8647</v>
      </c>
      <c r="C15" s="5" t="n">
        <v>-4937</v>
      </c>
      <c r="D15" s="5" t="n">
        <v>-2990</v>
      </c>
    </row>
    <row r="16">
      <c r="A16" s="4" t="inlineStr">
        <is>
          <t>Foreign exchange loss</t>
        </is>
      </c>
      <c r="B16" s="5" t="n">
        <v>-22323</v>
      </c>
      <c r="C16" s="5" t="n">
        <v>-1742</v>
      </c>
      <c r="D16" s="5" t="n">
        <v>-2300</v>
      </c>
    </row>
    <row r="17">
      <c r="A17" s="4" t="inlineStr">
        <is>
          <t>Interest in lease liabilities</t>
        </is>
      </c>
      <c r="B17" s="5" t="n">
        <v>-4795</v>
      </c>
      <c r="C17" s="5" t="n">
        <v>-3036</v>
      </c>
      <c r="D17" s="5" t="n">
        <v>-1489</v>
      </c>
    </row>
    <row r="18">
      <c r="A18" s="4" t="inlineStr">
        <is>
          <t>Interest on loans and financing</t>
        </is>
      </c>
      <c r="B18" s="5" t="n">
        <v>-57245</v>
      </c>
      <c r="C18" s="5" t="n">
        <v>-19862</v>
      </c>
      <c r="D18" s="5" t="n">
        <v>-1002</v>
      </c>
    </row>
    <row r="19">
      <c r="A19" s="4" t="inlineStr">
        <is>
          <t>Other</t>
        </is>
      </c>
      <c r="B19" s="5" t="n">
        <v>-12298</v>
      </c>
      <c r="C19" s="5" t="n">
        <v>-8142</v>
      </c>
      <c r="D19" s="5" t="n">
        <v>-13339</v>
      </c>
    </row>
    <row r="20">
      <c r="A20" s="4" t="inlineStr">
        <is>
          <t>Finance costs</t>
        </is>
      </c>
      <c r="B20" s="5" t="n">
        <v>-372086</v>
      </c>
      <c r="C20" s="5" t="n">
        <v>-142013</v>
      </c>
      <c r="D20" s="5" t="n">
        <v>-170855</v>
      </c>
    </row>
    <row r="21">
      <c r="A21" s="4" t="inlineStr">
        <is>
          <t>Finance result</t>
        </is>
      </c>
      <c r="B21" s="6" t="inlineStr">
        <is>
          <t>R$ 280874</t>
        </is>
      </c>
      <c r="C21" s="6" t="inlineStr">
        <is>
          <t>R$ 96802</t>
        </is>
      </c>
      <c r="D21" s="6" t="inlineStr">
        <is>
          <t>R$ 98808</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6" customWidth="1" min="5" max="5"/>
  </cols>
  <sheetData>
    <row r="1">
      <c r="A1" s="1" t="inlineStr">
        <is>
          <t>Income Taxes - Reconciliation (Details) - BRL (R$) R$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Income taxes</t>
        </is>
      </c>
    </row>
    <row r="4">
      <c r="A4" s="4" t="inlineStr">
        <is>
          <t>Net (loss) profit before income taxes</t>
        </is>
      </c>
      <c r="B4" s="6" t="inlineStr">
        <is>
          <t>R$ 173657</t>
        </is>
      </c>
      <c r="C4" s="6" t="inlineStr">
        <is>
          <t>R$ 39102</t>
        </is>
      </c>
      <c r="D4" s="6" t="inlineStr">
        <is>
          <t>R$ 42534</t>
        </is>
      </c>
    </row>
    <row r="5">
      <c r="A5" s="4" t="inlineStr">
        <is>
          <t>Combined statutory income taxes rate - %</t>
        </is>
      </c>
      <c r="B5" s="4" t="inlineStr">
        <is>
          <t>34.00%</t>
        </is>
      </c>
      <c r="C5" s="4" t="inlineStr">
        <is>
          <t>34.00%</t>
        </is>
      </c>
      <c r="D5" s="4" t="inlineStr">
        <is>
          <t>34.00%</t>
        </is>
      </c>
      <c r="E5" s="4" t="inlineStr">
        <is>
          <t>34.00%</t>
        </is>
      </c>
    </row>
    <row r="6">
      <c r="A6" s="4" t="inlineStr">
        <is>
          <t>Expected income tax benefit (expense) at statutory rates</t>
        </is>
      </c>
      <c r="B6" s="6" t="inlineStr">
        <is>
          <t>R$ 59043</t>
        </is>
      </c>
      <c r="C6" s="6" t="inlineStr">
        <is>
          <t>R$ 13295</t>
        </is>
      </c>
      <c r="D6" s="6" t="inlineStr">
        <is>
          <t>R$ 14462</t>
        </is>
      </c>
    </row>
    <row r="7">
      <c r="A7" s="3" t="inlineStr">
        <is>
          <t>Reconciliation adjustments:</t>
        </is>
      </c>
    </row>
    <row r="8">
      <c r="A8" s="4" t="inlineStr">
        <is>
          <t>Share of profit (loss) of equity-accounted investees</t>
        </is>
      </c>
      <c r="B8" s="5" t="n">
        <v>-7542</v>
      </c>
      <c r="C8" s="5" t="n">
        <v>139</v>
      </c>
      <c r="D8" s="5" t="n">
        <v>-612</v>
      </c>
    </row>
    <row r="9">
      <c r="A9" s="4" t="inlineStr">
        <is>
          <t>Effect of presumed profit of subsidiaries</t>
        </is>
      </c>
      <c r="B9" s="5" t="n">
        <v>3266</v>
      </c>
      <c r="C9" s="5" t="n">
        <v>9552</v>
      </c>
      <c r="D9" s="5" t="n">
        <v>18593</v>
      </c>
    </row>
    <row r="10">
      <c r="A10" s="4" t="inlineStr">
        <is>
          <t>Permanent differences</t>
        </is>
      </c>
      <c r="B10" s="5" t="n">
        <v>-22648</v>
      </c>
      <c r="C10" s="5" t="n">
        <v>-7427</v>
      </c>
      <c r="D10" s="5" t="n">
        <v>-1714</v>
      </c>
    </row>
    <row r="11">
      <c r="A11" s="4" t="inlineStr">
        <is>
          <t>Stock option</t>
        </is>
      </c>
      <c r="B11" s="5" t="n">
        <v>-12569</v>
      </c>
      <c r="C11" s="5" t="n">
        <v>-6986</v>
      </c>
    </row>
    <row r="12">
      <c r="A12" s="4" t="inlineStr">
        <is>
          <t>Other additions (exclusions), net</t>
        </is>
      </c>
      <c r="B12" s="5" t="n">
        <v>-3976</v>
      </c>
      <c r="C12" s="5" t="n">
        <v>-4305</v>
      </c>
      <c r="D12" s="5" t="n">
        <v>2374</v>
      </c>
    </row>
    <row r="13">
      <c r="A13" s="4" t="inlineStr">
        <is>
          <t>Income taxes - income (expense)</t>
        </is>
      </c>
      <c r="B13" s="5" t="n">
        <v>15574</v>
      </c>
      <c r="C13" s="5" t="n">
        <v>-22322</v>
      </c>
      <c r="D13" s="5" t="n">
        <v>33103</v>
      </c>
    </row>
    <row r="14">
      <c r="A14" s="4" t="inlineStr">
        <is>
          <t>Current</t>
        </is>
      </c>
      <c r="B14" s="5" t="n">
        <v>-65609</v>
      </c>
      <c r="C14" s="5" t="n">
        <v>-87379</v>
      </c>
      <c r="D14" s="5" t="n">
        <v>-46850</v>
      </c>
    </row>
    <row r="15">
      <c r="A15" s="4" t="inlineStr">
        <is>
          <t>Deferred</t>
        </is>
      </c>
      <c r="B15" s="6" t="inlineStr">
        <is>
          <t>R$ 81183</t>
        </is>
      </c>
      <c r="C15" s="6" t="inlineStr">
        <is>
          <t>R$ 65057</t>
        </is>
      </c>
      <c r="D15" s="6" t="inlineStr">
        <is>
          <t>R$ 79953</t>
        </is>
      </c>
    </row>
    <row r="16">
      <c r="A16" s="4" t="inlineStr">
        <is>
          <t>Effective rate</t>
        </is>
      </c>
      <c r="B16" s="4" t="inlineStr">
        <is>
          <t>9.00%</t>
        </is>
      </c>
      <c r="C16" s="4" t="inlineStr">
        <is>
          <t>57.10%</t>
        </is>
      </c>
      <c r="D16" s="4" t="inlineStr">
        <is>
          <t>77.80%</t>
        </is>
      </c>
    </row>
    <row r="17">
      <c r="A17" s="4" t="inlineStr">
        <is>
          <t>Prior gross revenue used to calculate presumed profit income tax</t>
        </is>
      </c>
      <c r="B17" s="6" t="inlineStr">
        <is>
          <t>R$ 78000</t>
        </is>
      </c>
      <c r="C17" s="6" t="inlineStr">
        <is>
          <t>R$ 78000</t>
        </is>
      </c>
      <c r="D17" s="6" t="inlineStr">
        <is>
          <t>R$ 78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es (Details) - BRL (R$) R$ in Thousands</t>
        </is>
      </c>
      <c r="B1" s="2" t="inlineStr">
        <is>
          <t>12 Months Ended</t>
        </is>
      </c>
    </row>
    <row r="2">
      <c r="B2" s="2" t="inlineStr">
        <is>
          <t>Dec. 31, 2021</t>
        </is>
      </c>
      <c r="C2" s="2" t="inlineStr">
        <is>
          <t>Dec. 31, 2020</t>
        </is>
      </c>
      <c r="D2" s="2" t="inlineStr">
        <is>
          <t>Dec. 31, 2019</t>
        </is>
      </c>
    </row>
    <row r="3">
      <c r="A3" s="3" t="inlineStr">
        <is>
          <t>Changes in the deferred tax assets and liabilities</t>
        </is>
      </c>
    </row>
    <row r="4">
      <c r="A4" s="4" t="inlineStr">
        <is>
          <t>Deferred tax asset (liabilities), beginning balance</t>
        </is>
      </c>
      <c r="B4" s="6" t="inlineStr">
        <is>
          <t>R$ 236903</t>
        </is>
      </c>
      <c r="C4" s="6" t="inlineStr">
        <is>
          <t>R$ 156748</t>
        </is>
      </c>
    </row>
    <row r="5">
      <c r="A5" s="4" t="inlineStr">
        <is>
          <t>Profit or loss</t>
        </is>
      </c>
      <c r="B5" s="5" t="n">
        <v>81183</v>
      </c>
      <c r="C5" s="5" t="n">
        <v>65057</v>
      </c>
    </row>
    <row r="6">
      <c r="A6" s="4" t="inlineStr">
        <is>
          <t>Business combination</t>
        </is>
      </c>
      <c r="B6" s="5" t="n">
        <v>3137</v>
      </c>
      <c r="C6" s="5" t="n">
        <v>15098</v>
      </c>
    </row>
    <row r="7">
      <c r="A7" s="4" t="inlineStr">
        <is>
          <t>Deferred tax asset (liabilities), ending balance</t>
        </is>
      </c>
      <c r="B7" s="5" t="n">
        <v>321223</v>
      </c>
      <c r="C7" s="5" t="n">
        <v>236903</v>
      </c>
    </row>
    <row r="8">
      <c r="A8" s="3" t="inlineStr">
        <is>
          <t>Additional disclosures</t>
        </is>
      </c>
    </row>
    <row r="9">
      <c r="A9" s="4" t="inlineStr">
        <is>
          <t>Deferred tax assets</t>
        </is>
      </c>
      <c r="B9" s="5" t="n">
        <v>321223</v>
      </c>
      <c r="C9" s="5" t="n">
        <v>236903</v>
      </c>
      <c r="D9" s="6" t="inlineStr">
        <is>
          <t>R$ 156748</t>
        </is>
      </c>
    </row>
    <row r="10">
      <c r="A10" s="4" t="inlineStr">
        <is>
          <t>Unrecognized deferred income tax assets</t>
        </is>
      </c>
      <c r="B10" s="6" t="inlineStr">
        <is>
          <t>R$ 4387</t>
        </is>
      </c>
      <c r="C10" s="5" t="n">
        <v>1489</v>
      </c>
    </row>
    <row r="11">
      <c r="A11" s="4" t="inlineStr">
        <is>
          <t>Maximum</t>
        </is>
      </c>
    </row>
    <row r="12">
      <c r="A12" s="3" t="inlineStr">
        <is>
          <t>Additional disclosures</t>
        </is>
      </c>
    </row>
    <row r="13">
      <c r="A13" s="4" t="inlineStr">
        <is>
          <t>Maximum percentage of compensation limited to annual taxable income</t>
        </is>
      </c>
      <c r="B13" s="4" t="inlineStr">
        <is>
          <t>30.00%</t>
        </is>
      </c>
    </row>
    <row r="14">
      <c r="A14" s="4" t="inlineStr">
        <is>
          <t>Deferred tax assets</t>
        </is>
      </c>
    </row>
    <row r="15">
      <c r="A15" s="3" t="inlineStr">
        <is>
          <t>Changes in the deferred tax assets and liabilities</t>
        </is>
      </c>
    </row>
    <row r="16">
      <c r="A16" s="4" t="inlineStr">
        <is>
          <t>Deferred tax asset (liabilities), beginning balance</t>
        </is>
      </c>
      <c r="B16" s="6" t="inlineStr">
        <is>
          <t>R$ 263813</t>
        </is>
      </c>
      <c r="C16" s="5" t="n">
        <v>181858</v>
      </c>
    </row>
    <row r="17">
      <c r="A17" s="4" t="inlineStr">
        <is>
          <t>Profit or loss</t>
        </is>
      </c>
      <c r="B17" s="5" t="n">
        <v>117409</v>
      </c>
      <c r="C17" s="5" t="n">
        <v>66857</v>
      </c>
    </row>
    <row r="18">
      <c r="A18" s="4" t="inlineStr">
        <is>
          <t>Business combination</t>
        </is>
      </c>
      <c r="B18" s="5" t="n">
        <v>3137</v>
      </c>
      <c r="C18" s="5" t="n">
        <v>15098</v>
      </c>
    </row>
    <row r="19">
      <c r="A19" s="4" t="inlineStr">
        <is>
          <t>Deferred tax asset (liabilities), ending balance</t>
        </is>
      </c>
      <c r="B19" s="5" t="n">
        <v>384359</v>
      </c>
      <c r="C19" s="5" t="n">
        <v>263813</v>
      </c>
    </row>
    <row r="20">
      <c r="A20" s="4" t="inlineStr">
        <is>
          <t>Deferred tax assets, Tax losses carryforward</t>
        </is>
      </c>
    </row>
    <row r="21">
      <c r="A21" s="3" t="inlineStr">
        <is>
          <t>Changes in the deferred tax assets and liabilities</t>
        </is>
      </c>
    </row>
    <row r="22">
      <c r="A22" s="4" t="inlineStr">
        <is>
          <t>Deferred tax asset (liabilities), beginning balance</t>
        </is>
      </c>
      <c r="B22" s="5" t="n">
        <v>64764</v>
      </c>
      <c r="C22" s="5" t="n">
        <v>16283</v>
      </c>
    </row>
    <row r="23">
      <c r="A23" s="4" t="inlineStr">
        <is>
          <t>Profit or loss</t>
        </is>
      </c>
      <c r="B23" s="5" t="n">
        <v>39565</v>
      </c>
      <c r="C23" s="5" t="n">
        <v>48481</v>
      </c>
    </row>
    <row r="24">
      <c r="A24" s="4" t="inlineStr">
        <is>
          <t>Deferred tax asset (liabilities), ending balance</t>
        </is>
      </c>
      <c r="B24" s="5" t="n">
        <v>104329</v>
      </c>
      <c r="C24" s="5" t="n">
        <v>64764</v>
      </c>
    </row>
    <row r="25">
      <c r="A25" s="4" t="inlineStr">
        <is>
          <t>Deferred tax assets, Financial instruments from acquisition of interests</t>
        </is>
      </c>
    </row>
    <row r="26">
      <c r="A26" s="3" t="inlineStr">
        <is>
          <t>Changes in the deferred tax assets and liabilities</t>
        </is>
      </c>
    </row>
    <row r="27">
      <c r="A27" s="4" t="inlineStr">
        <is>
          <t>Deferred tax asset (liabilities), beginning balance</t>
        </is>
      </c>
      <c r="B27" s="5" t="n">
        <v>117393</v>
      </c>
      <c r="C27" s="5" t="n">
        <v>106729</v>
      </c>
    </row>
    <row r="28">
      <c r="A28" s="4" t="inlineStr">
        <is>
          <t>Profit or loss</t>
        </is>
      </c>
      <c r="B28" s="5" t="n">
        <v>57198</v>
      </c>
      <c r="C28" s="5" t="n">
        <v>10664</v>
      </c>
    </row>
    <row r="29">
      <c r="A29" s="4" t="inlineStr">
        <is>
          <t>Deferred tax asset (liabilities), ending balance</t>
        </is>
      </c>
      <c r="B29" s="5" t="n">
        <v>174591</v>
      </c>
      <c r="C29" s="5" t="n">
        <v>117393</v>
      </c>
    </row>
    <row r="30">
      <c r="A30" s="4" t="inlineStr">
        <is>
          <t>Deferred tax assets, Other temporary differences</t>
        </is>
      </c>
    </row>
    <row r="31">
      <c r="A31" s="3" t="inlineStr">
        <is>
          <t>Changes in the deferred tax assets and liabilities</t>
        </is>
      </c>
    </row>
    <row r="32">
      <c r="A32" s="4" t="inlineStr">
        <is>
          <t>Deferred tax asset (liabilities), beginning balance</t>
        </is>
      </c>
      <c r="B32" s="5" t="n">
        <v>46815</v>
      </c>
      <c r="C32" s="5" t="n">
        <v>29325</v>
      </c>
    </row>
    <row r="33">
      <c r="A33" s="4" t="inlineStr">
        <is>
          <t>Profit or loss</t>
        </is>
      </c>
      <c r="B33" s="5" t="n">
        <v>14917</v>
      </c>
      <c r="C33" s="5" t="n">
        <v>2392</v>
      </c>
    </row>
    <row r="34">
      <c r="A34" s="4" t="inlineStr">
        <is>
          <t>Business combination</t>
        </is>
      </c>
      <c r="B34" s="5" t="n">
        <v>3137</v>
      </c>
      <c r="C34" s="5" t="n">
        <v>15098</v>
      </c>
    </row>
    <row r="35">
      <c r="A35" s="4" t="inlineStr">
        <is>
          <t>Deferred tax asset (liabilities), ending balance</t>
        </is>
      </c>
      <c r="B35" s="5" t="n">
        <v>64869</v>
      </c>
      <c r="C35" s="5" t="n">
        <v>46815</v>
      </c>
    </row>
    <row r="36">
      <c r="A36" s="4" t="inlineStr">
        <is>
          <t>Deferred tax assets, Share base compensation</t>
        </is>
      </c>
    </row>
    <row r="37">
      <c r="A37" s="3" t="inlineStr">
        <is>
          <t>Changes in the deferred tax assets and liabilities</t>
        </is>
      </c>
    </row>
    <row r="38">
      <c r="A38" s="4" t="inlineStr">
        <is>
          <t>Deferred tax asset (liabilities), beginning balance</t>
        </is>
      </c>
      <c r="B38" s="5" t="n">
        <v>6473</v>
      </c>
      <c r="C38" s="5" t="n">
        <v>7960</v>
      </c>
    </row>
    <row r="39">
      <c r="A39" s="4" t="inlineStr">
        <is>
          <t>Profit or loss</t>
        </is>
      </c>
      <c r="B39" s="5" t="n">
        <v>3904</v>
      </c>
      <c r="C39" s="5" t="n">
        <v>-1487</v>
      </c>
    </row>
    <row r="40">
      <c r="A40" s="4" t="inlineStr">
        <is>
          <t>Deferred tax asset (liabilities), ending balance</t>
        </is>
      </c>
      <c r="B40" s="5" t="n">
        <v>10377</v>
      </c>
      <c r="C40" s="5" t="n">
        <v>6473</v>
      </c>
    </row>
    <row r="41">
      <c r="A41" s="4" t="inlineStr">
        <is>
          <t>Deferred tax assets, Tax benefit from tax deductible goodwill</t>
        </is>
      </c>
    </row>
    <row r="42">
      <c r="A42" s="3" t="inlineStr">
        <is>
          <t>Changes in the deferred tax assets and liabilities</t>
        </is>
      </c>
    </row>
    <row r="43">
      <c r="A43" s="4" t="inlineStr">
        <is>
          <t>Deferred tax asset (liabilities), beginning balance</t>
        </is>
      </c>
      <c r="B43" s="5" t="n">
        <v>11547</v>
      </c>
      <c r="C43" s="5" t="n">
        <v>14888</v>
      </c>
    </row>
    <row r="44">
      <c r="A44" s="4" t="inlineStr">
        <is>
          <t>Profit or loss</t>
        </is>
      </c>
      <c r="B44" s="5" t="n">
        <v>-3515</v>
      </c>
      <c r="C44" s="5" t="n">
        <v>-3341</v>
      </c>
    </row>
    <row r="45">
      <c r="A45" s="4" t="inlineStr">
        <is>
          <t>Deferred tax asset (liabilities), ending balance</t>
        </is>
      </c>
      <c r="B45" s="5" t="n">
        <v>8032</v>
      </c>
      <c r="C45" s="5" t="n">
        <v>11547</v>
      </c>
    </row>
    <row r="46">
      <c r="A46" s="4" t="inlineStr">
        <is>
          <t>Deferred tax assets, Amortization of intangible assets</t>
        </is>
      </c>
    </row>
    <row r="47">
      <c r="A47" s="3" t="inlineStr">
        <is>
          <t>Changes in the deferred tax assets and liabilities</t>
        </is>
      </c>
    </row>
    <row r="48">
      <c r="A48" s="4" t="inlineStr">
        <is>
          <t>Deferred tax asset (liabilities), beginning balance</t>
        </is>
      </c>
      <c r="B48" s="5" t="n">
        <v>16821</v>
      </c>
      <c r="C48" s="5" t="n">
        <v>6673</v>
      </c>
    </row>
    <row r="49">
      <c r="A49" s="4" t="inlineStr">
        <is>
          <t>Profit or loss</t>
        </is>
      </c>
      <c r="B49" s="5" t="n">
        <v>5340</v>
      </c>
      <c r="C49" s="5" t="n">
        <v>10148</v>
      </c>
    </row>
    <row r="50">
      <c r="A50" s="4" t="inlineStr">
        <is>
          <t>Deferred tax asset (liabilities), ending balance</t>
        </is>
      </c>
      <c r="B50" s="5" t="n">
        <v>22161</v>
      </c>
      <c r="C50" s="5" t="n">
        <v>16821</v>
      </c>
    </row>
    <row r="51">
      <c r="A51" s="4" t="inlineStr">
        <is>
          <t>Deferred tax liabilities</t>
        </is>
      </c>
    </row>
    <row r="52">
      <c r="A52" s="3" t="inlineStr">
        <is>
          <t>Changes in the deferred tax assets and liabilities</t>
        </is>
      </c>
    </row>
    <row r="53">
      <c r="A53" s="4" t="inlineStr">
        <is>
          <t>Deferred tax asset (liabilities), beginning balance</t>
        </is>
      </c>
      <c r="B53" s="5" t="n">
        <v>-26910</v>
      </c>
      <c r="C53" s="5" t="n">
        <v>-25110</v>
      </c>
    </row>
    <row r="54">
      <c r="A54" s="4" t="inlineStr">
        <is>
          <t>Profit or loss</t>
        </is>
      </c>
      <c r="B54" s="5" t="n">
        <v>-36226</v>
      </c>
      <c r="C54" s="5" t="n">
        <v>-1800</v>
      </c>
    </row>
    <row r="55">
      <c r="A55" s="4" t="inlineStr">
        <is>
          <t>Deferred tax asset (liabilities), ending balance</t>
        </is>
      </c>
      <c r="B55" s="5" t="n">
        <v>-63136</v>
      </c>
      <c r="C55" s="5" t="n">
        <v>-26910</v>
      </c>
    </row>
    <row r="56">
      <c r="A56" s="4" t="inlineStr">
        <is>
          <t>Deferred tax liabilities, Financial instruments from acquisition of interests</t>
        </is>
      </c>
    </row>
    <row r="57">
      <c r="A57" s="3" t="inlineStr">
        <is>
          <t>Changes in the deferred tax assets and liabilities</t>
        </is>
      </c>
    </row>
    <row r="58">
      <c r="A58" s="4" t="inlineStr">
        <is>
          <t>Deferred tax asset (liabilities), beginning balance</t>
        </is>
      </c>
      <c r="B58" s="5" t="n">
        <v>-9231</v>
      </c>
      <c r="C58" s="5" t="n">
        <v>-23873</v>
      </c>
    </row>
    <row r="59">
      <c r="A59" s="4" t="inlineStr">
        <is>
          <t>Profit or loss</t>
        </is>
      </c>
      <c r="C59" s="5" t="n">
        <v>14642</v>
      </c>
    </row>
    <row r="60">
      <c r="A60" s="4" t="inlineStr">
        <is>
          <t>Deferred tax asset (liabilities), ending balance</t>
        </is>
      </c>
      <c r="B60" s="5" t="n">
        <v>-9231</v>
      </c>
      <c r="C60" s="5" t="n">
        <v>-9231</v>
      </c>
    </row>
    <row r="61">
      <c r="A61" s="4" t="inlineStr">
        <is>
          <t>Deferred tax liabilities, Tax benefit from tax deductible goodwill</t>
        </is>
      </c>
    </row>
    <row r="62">
      <c r="A62" s="3" t="inlineStr">
        <is>
          <t>Changes in the deferred tax assets and liabilities</t>
        </is>
      </c>
    </row>
    <row r="63">
      <c r="A63" s="4" t="inlineStr">
        <is>
          <t>Deferred tax asset (liabilities), beginning balance</t>
        </is>
      </c>
      <c r="B63" s="5" t="n">
        <v>-15678</v>
      </c>
    </row>
    <row r="64">
      <c r="A64" s="4" t="inlineStr">
        <is>
          <t>Profit or loss</t>
        </is>
      </c>
      <c r="B64" s="5" t="n">
        <v>-38219</v>
      </c>
      <c r="C64" s="5" t="n">
        <v>-15678</v>
      </c>
    </row>
    <row r="65">
      <c r="A65" s="4" t="inlineStr">
        <is>
          <t>Deferred tax asset (liabilities), ending balance</t>
        </is>
      </c>
      <c r="B65" s="5" t="n">
        <v>-53897</v>
      </c>
      <c r="C65" s="5" t="n">
        <v>-15678</v>
      </c>
    </row>
    <row r="66">
      <c r="A66" s="4" t="inlineStr">
        <is>
          <t>Deferred tax liabilities, Other temporary differences</t>
        </is>
      </c>
    </row>
    <row r="67">
      <c r="A67" s="3" t="inlineStr">
        <is>
          <t>Changes in the deferred tax assets and liabilities</t>
        </is>
      </c>
    </row>
    <row r="68">
      <c r="A68" s="4" t="inlineStr">
        <is>
          <t>Deferred tax asset (liabilities), beginning balance</t>
        </is>
      </c>
      <c r="B68" s="5" t="n">
        <v>-2001</v>
      </c>
      <c r="C68" s="5" t="n">
        <v>-1237</v>
      </c>
    </row>
    <row r="69">
      <c r="A69" s="4" t="inlineStr">
        <is>
          <t>Profit or loss</t>
        </is>
      </c>
      <c r="B69" s="5" t="n">
        <v>1993</v>
      </c>
      <c r="C69" s="5" t="n">
        <v>-764</v>
      </c>
    </row>
    <row r="70">
      <c r="A70" s="4" t="inlineStr">
        <is>
          <t>Deferred tax asset (liabilities), ending balance</t>
        </is>
      </c>
      <c r="B70" s="6" t="inlineStr">
        <is>
          <t>R$ 8</t>
        </is>
      </c>
      <c r="C70" s="6" t="inlineStr">
        <is>
          <t>R$ 2001</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Segment Information (Details) - BRL (R$) R$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Threshold percentage of revenue from major customers</t>
        </is>
      </c>
      <c r="B4" s="4" t="inlineStr">
        <is>
          <t>5.00%</t>
        </is>
      </c>
      <c r="C4" s="4" t="inlineStr">
        <is>
          <t>5.00%</t>
        </is>
      </c>
    </row>
    <row r="5">
      <c r="A5" s="4" t="inlineStr">
        <is>
          <t>Net revenue</t>
        </is>
      </c>
      <c r="B5" s="6" t="inlineStr">
        <is>
          <t>R$ 1232074</t>
        </is>
      </c>
      <c r="C5" s="6" t="inlineStr">
        <is>
          <t>R$ 1001710</t>
        </is>
      </c>
      <c r="D5" s="6" t="inlineStr">
        <is>
          <t>R$ 572837</t>
        </is>
      </c>
    </row>
    <row r="6">
      <c r="A6" s="4" t="inlineStr">
        <is>
          <t>Cost of sales</t>
        </is>
      </c>
      <c r="B6" s="5" t="n">
        <v>-294407</v>
      </c>
      <c r="C6" s="5" t="n">
        <v>-221130</v>
      </c>
      <c r="D6" s="5" t="n">
        <v>-117258</v>
      </c>
    </row>
    <row r="7">
      <c r="A7" s="4" t="inlineStr">
        <is>
          <t>Gross profit</t>
        </is>
      </c>
      <c r="B7" s="5" t="n">
        <v>937667</v>
      </c>
      <c r="C7" s="5" t="n">
        <v>780580</v>
      </c>
      <c r="D7" s="5" t="n">
        <v>455579</v>
      </c>
    </row>
    <row r="8">
      <c r="A8" s="4" t="inlineStr">
        <is>
          <t>Selling expenses</t>
        </is>
      </c>
      <c r="B8" s="5" t="n">
        <v>-496298</v>
      </c>
      <c r="C8" s="5" t="n">
        <v>-372269</v>
      </c>
      <c r="D8" s="5" t="n">
        <v>-199780</v>
      </c>
    </row>
    <row r="9">
      <c r="A9" s="4" t="inlineStr">
        <is>
          <t>General and administrative expenses</t>
        </is>
      </c>
      <c r="B9" s="5" t="n">
        <v>-328643</v>
      </c>
      <c r="C9" s="5" t="n">
        <v>-270558</v>
      </c>
      <c r="D9" s="5" t="n">
        <v>-191438</v>
      </c>
    </row>
    <row r="10">
      <c r="A10" s="4" t="inlineStr">
        <is>
          <t>Other income (expenses), net</t>
        </is>
      </c>
      <c r="B10" s="5" t="n">
        <v>16673</v>
      </c>
      <c r="C10" s="5" t="n">
        <v>-2258</v>
      </c>
      <c r="D10" s="5" t="n">
        <v>-6287</v>
      </c>
    </row>
    <row r="11">
      <c r="A11" s="4" t="inlineStr">
        <is>
          <t>Operating profit</t>
        </is>
      </c>
      <c r="B11" s="5" t="n">
        <v>129399</v>
      </c>
      <c r="C11" s="5" t="n">
        <v>135495</v>
      </c>
      <c r="D11" s="5" t="n">
        <v>58074</v>
      </c>
    </row>
    <row r="12">
      <c r="A12" s="4" t="inlineStr">
        <is>
          <t>Finance income</t>
        </is>
      </c>
      <c r="B12" s="5" t="n">
        <v>91212</v>
      </c>
      <c r="C12" s="5" t="n">
        <v>45211</v>
      </c>
      <c r="D12" s="5" t="n">
        <v>72047</v>
      </c>
    </row>
    <row r="13">
      <c r="A13" s="4" t="inlineStr">
        <is>
          <t>Finance costs</t>
        </is>
      </c>
      <c r="B13" s="5" t="n">
        <v>-372086</v>
      </c>
      <c r="C13" s="5" t="n">
        <v>-142013</v>
      </c>
      <c r="D13" s="5" t="n">
        <v>-170855</v>
      </c>
    </row>
    <row r="14">
      <c r="A14" s="4" t="inlineStr">
        <is>
          <t>Share of loss of equity-accounted investees</t>
        </is>
      </c>
      <c r="B14" s="5" t="n">
        <v>-22182</v>
      </c>
      <c r="C14" s="5" t="n">
        <v>409</v>
      </c>
      <c r="D14" s="5" t="n">
        <v>-1800</v>
      </c>
    </row>
    <row r="15">
      <c r="A15" s="4" t="inlineStr">
        <is>
          <t>(Loss) profit before income taxes</t>
        </is>
      </c>
      <c r="B15" s="5" t="n">
        <v>-173657</v>
      </c>
      <c r="C15" s="5" t="n">
        <v>39102</v>
      </c>
      <c r="D15" s="5" t="n">
        <v>-42534</v>
      </c>
    </row>
    <row r="16">
      <c r="A16" s="4" t="inlineStr">
        <is>
          <t>Income taxes benefit (expenses)</t>
        </is>
      </c>
      <c r="B16" s="5" t="n">
        <v>15574</v>
      </c>
      <c r="C16" s="5" t="n">
        <v>-22322</v>
      </c>
      <c r="D16" s="5" t="n">
        <v>33103</v>
      </c>
    </row>
    <row r="17">
      <c r="A17" s="4" t="inlineStr">
        <is>
          <t>Net (loss) profit for the year</t>
        </is>
      </c>
      <c r="B17" s="5" t="n">
        <v>-158083</v>
      </c>
      <c r="C17" s="5" t="n">
        <v>16780</v>
      </c>
      <c r="D17" s="5" t="n">
        <v>-9431</v>
      </c>
    </row>
    <row r="18">
      <c r="A18" s="3" t="inlineStr">
        <is>
          <t>Other disclosures</t>
        </is>
      </c>
    </row>
    <row r="19">
      <c r="A19" s="4" t="inlineStr">
        <is>
          <t>Inter-segment revenue</t>
        </is>
      </c>
      <c r="B19" s="5" t="n">
        <v>0</v>
      </c>
      <c r="C19" s="5" t="n">
        <v>0</v>
      </c>
      <c r="D19" s="5" t="n">
        <v>0</v>
      </c>
    </row>
    <row r="20">
      <c r="A20" s="4" t="inlineStr">
        <is>
          <t>Total assets</t>
        </is>
      </c>
      <c r="B20" s="5" t="n">
        <v>5990119</v>
      </c>
      <c r="C20" s="5" t="n">
        <v>4576280</v>
      </c>
    </row>
    <row r="21">
      <c r="A21" s="4" t="inlineStr">
        <is>
          <t>Total liabilities</t>
        </is>
      </c>
      <c r="B21" s="5" t="n">
        <v>4114885</v>
      </c>
      <c r="C21" s="5" t="n">
        <v>2375396</v>
      </c>
    </row>
    <row r="22">
      <c r="A22" s="4" t="inlineStr">
        <is>
          <t>Operating segments | Reportable segments</t>
        </is>
      </c>
    </row>
    <row r="23">
      <c r="A23" s="3" t="inlineStr">
        <is>
          <t>Segment Information</t>
        </is>
      </c>
    </row>
    <row r="24">
      <c r="A24" s="4" t="inlineStr">
        <is>
          <t>Net revenue</t>
        </is>
      </c>
      <c r="B24" s="5" t="n">
        <v>1232074</v>
      </c>
      <c r="C24" s="5" t="n">
        <v>1001710</v>
      </c>
      <c r="D24" s="5" t="n">
        <v>572837</v>
      </c>
    </row>
    <row r="25">
      <c r="A25" s="4" t="inlineStr">
        <is>
          <t>Cost of sales</t>
        </is>
      </c>
      <c r="B25" s="5" t="n">
        <v>-294407</v>
      </c>
      <c r="C25" s="5" t="n">
        <v>-221130</v>
      </c>
      <c r="D25" s="5" t="n">
        <v>-117258</v>
      </c>
    </row>
    <row r="26">
      <c r="A26" s="4" t="inlineStr">
        <is>
          <t>Gross profit</t>
        </is>
      </c>
      <c r="B26" s="5" t="n">
        <v>937667</v>
      </c>
      <c r="C26" s="5" t="n">
        <v>780580</v>
      </c>
      <c r="D26" s="5" t="n">
        <v>455579</v>
      </c>
    </row>
    <row r="27">
      <c r="A27" s="4" t="inlineStr">
        <is>
          <t>Selling expenses</t>
        </is>
      </c>
      <c r="B27" s="5" t="n">
        <v>-496298</v>
      </c>
      <c r="C27" s="5" t="n">
        <v>-372269</v>
      </c>
      <c r="D27" s="5" t="n">
        <v>-199780</v>
      </c>
    </row>
    <row r="28">
      <c r="A28" s="4" t="inlineStr">
        <is>
          <t>Segment profit</t>
        </is>
      </c>
      <c r="B28" s="5" t="n">
        <v>441369</v>
      </c>
      <c r="C28" s="5" t="n">
        <v>408311</v>
      </c>
    </row>
    <row r="29">
      <c r="A29" s="4" t="inlineStr">
        <is>
          <t>General and administrative expenses</t>
        </is>
      </c>
      <c r="B29" s="5" t="n">
        <v>-328643</v>
      </c>
      <c r="C29" s="5" t="n">
        <v>-270558</v>
      </c>
      <c r="D29" s="5" t="n">
        <v>-191438</v>
      </c>
    </row>
    <row r="30">
      <c r="A30" s="4" t="inlineStr">
        <is>
          <t>Other income (expenses), net</t>
        </is>
      </c>
      <c r="B30" s="5" t="n">
        <v>16673</v>
      </c>
      <c r="C30" s="5" t="n">
        <v>-2258</v>
      </c>
      <c r="D30" s="5" t="n">
        <v>-6287</v>
      </c>
    </row>
    <row r="31">
      <c r="A31" s="4" t="inlineStr">
        <is>
          <t>Operating profit</t>
        </is>
      </c>
      <c r="B31" s="5" t="n">
        <v>129399</v>
      </c>
      <c r="C31" s="5" t="n">
        <v>135495</v>
      </c>
      <c r="D31" s="5" t="n">
        <v>58074</v>
      </c>
    </row>
    <row r="32">
      <c r="A32" s="4" t="inlineStr">
        <is>
          <t>Finance income</t>
        </is>
      </c>
      <c r="B32" s="5" t="n">
        <v>91212</v>
      </c>
      <c r="C32" s="5" t="n">
        <v>45211</v>
      </c>
      <c r="D32" s="5" t="n">
        <v>72047</v>
      </c>
    </row>
    <row r="33">
      <c r="A33" s="4" t="inlineStr">
        <is>
          <t>Finance costs</t>
        </is>
      </c>
      <c r="B33" s="5" t="n">
        <v>-372086</v>
      </c>
      <c r="C33" s="5" t="n">
        <v>-142013</v>
      </c>
      <c r="D33" s="5" t="n">
        <v>-170855</v>
      </c>
    </row>
    <row r="34">
      <c r="A34" s="4" t="inlineStr">
        <is>
          <t>Share of loss of equity-accounted investees</t>
        </is>
      </c>
      <c r="B34" s="5" t="n">
        <v>-22182</v>
      </c>
      <c r="C34" s="5" t="n">
        <v>409</v>
      </c>
      <c r="D34" s="5" t="n">
        <v>-1800</v>
      </c>
    </row>
    <row r="35">
      <c r="A35" s="4" t="inlineStr">
        <is>
          <t>(Loss) profit before income taxes</t>
        </is>
      </c>
      <c r="B35" s="5" t="n">
        <v>-173657</v>
      </c>
      <c r="C35" s="5" t="n">
        <v>39102</v>
      </c>
      <c r="D35" s="5" t="n">
        <v>-42534</v>
      </c>
    </row>
    <row r="36">
      <c r="A36" s="4" t="inlineStr">
        <is>
          <t>Income taxes benefit (expenses)</t>
        </is>
      </c>
      <c r="B36" s="5" t="n">
        <v>15574</v>
      </c>
      <c r="C36" s="5" t="n">
        <v>-22322</v>
      </c>
      <c r="D36" s="5" t="n">
        <v>33103</v>
      </c>
    </row>
    <row r="37">
      <c r="A37" s="4" t="inlineStr">
        <is>
          <t>Net (loss) profit for the year</t>
        </is>
      </c>
      <c r="B37" s="5" t="n">
        <v>-158083</v>
      </c>
      <c r="C37" s="5" t="n">
        <v>16780</v>
      </c>
      <c r="D37" s="5" t="n">
        <v>-9431</v>
      </c>
    </row>
    <row r="38">
      <c r="A38" s="3" t="inlineStr">
        <is>
          <t>Other disclosures</t>
        </is>
      </c>
    </row>
    <row r="39">
      <c r="A39" s="4" t="inlineStr">
        <is>
          <t>Depreciation and amortization</t>
        </is>
      </c>
      <c r="B39" s="5" t="n">
        <v>194885</v>
      </c>
      <c r="C39" s="5" t="n">
        <v>127455</v>
      </c>
      <c r="D39" s="5" t="n">
        <v>48314</v>
      </c>
    </row>
    <row r="40">
      <c r="A40" s="4" t="inlineStr">
        <is>
          <t>Investments in associates and joint ventures</t>
        </is>
      </c>
      <c r="B40" s="5" t="n">
        <v>126873</v>
      </c>
      <c r="C40" s="5" t="n">
        <v>9654</v>
      </c>
      <c r="D40" s="5" t="n">
        <v>48574</v>
      </c>
    </row>
    <row r="41">
      <c r="A41" s="4" t="inlineStr">
        <is>
          <t>Capital expenditures</t>
        </is>
      </c>
      <c r="B41" s="5" t="n">
        <v>211396</v>
      </c>
      <c r="C41" s="5" t="n">
        <v>107649</v>
      </c>
      <c r="D41" s="5" t="n">
        <v>54093</v>
      </c>
    </row>
    <row r="42">
      <c r="A42" s="4" t="inlineStr">
        <is>
          <t>Total assets</t>
        </is>
      </c>
      <c r="B42" s="5" t="n">
        <v>6016187</v>
      </c>
      <c r="C42" s="5" t="n">
        <v>4596385</v>
      </c>
    </row>
    <row r="43">
      <c r="A43" s="4" t="inlineStr">
        <is>
          <t>Total liabilities</t>
        </is>
      </c>
      <c r="B43" s="5" t="n">
        <v>4140953</v>
      </c>
      <c r="C43" s="5" t="n">
        <v>2395501</v>
      </c>
    </row>
    <row r="44">
      <c r="A44" s="4" t="inlineStr">
        <is>
          <t>Operating segments | Core segments</t>
        </is>
      </c>
    </row>
    <row r="45">
      <c r="A45" s="3" t="inlineStr">
        <is>
          <t>Segment Information</t>
        </is>
      </c>
    </row>
    <row r="46">
      <c r="A46" s="4" t="inlineStr">
        <is>
          <t>Net revenue</t>
        </is>
      </c>
      <c r="B46" s="5" t="n">
        <v>935999</v>
      </c>
      <c r="C46" s="5" t="n">
        <v>841145</v>
      </c>
      <c r="D46" s="5" t="n">
        <v>433372</v>
      </c>
    </row>
    <row r="47">
      <c r="A47" s="4" t="inlineStr">
        <is>
          <t>Cost of sales</t>
        </is>
      </c>
      <c r="B47" s="5" t="n">
        <v>-228474</v>
      </c>
      <c r="C47" s="5" t="n">
        <v>-190893</v>
      </c>
      <c r="D47" s="5" t="n">
        <v>-97513</v>
      </c>
    </row>
    <row r="48">
      <c r="A48" s="4" t="inlineStr">
        <is>
          <t>Gross profit</t>
        </is>
      </c>
      <c r="B48" s="5" t="n">
        <v>707525</v>
      </c>
      <c r="C48" s="5" t="n">
        <v>650252</v>
      </c>
      <c r="D48" s="5" t="n">
        <v>335859</v>
      </c>
    </row>
    <row r="49">
      <c r="A49" s="4" t="inlineStr">
        <is>
          <t>Selling expenses</t>
        </is>
      </c>
      <c r="B49" s="5" t="n">
        <v>-396369</v>
      </c>
      <c r="C49" s="5" t="n">
        <v>-309816</v>
      </c>
    </row>
    <row r="50">
      <c r="A50" s="4" t="inlineStr">
        <is>
          <t>Segment profit</t>
        </is>
      </c>
      <c r="B50" s="5" t="n">
        <v>311156</v>
      </c>
      <c r="C50" s="5" t="n">
        <v>340436</v>
      </c>
    </row>
    <row r="51">
      <c r="A51" s="3" t="inlineStr">
        <is>
          <t>Other disclosures</t>
        </is>
      </c>
    </row>
    <row r="52">
      <c r="A52" s="4" t="inlineStr">
        <is>
          <t>Depreciation and amortization</t>
        </is>
      </c>
      <c r="B52" s="5" t="n">
        <v>177564</v>
      </c>
      <c r="C52" s="5" t="n">
        <v>118416</v>
      </c>
      <c r="D52" s="5" t="n">
        <v>43854</v>
      </c>
    </row>
    <row r="53">
      <c r="A53" s="4" t="inlineStr">
        <is>
          <t>Investments in associates and joint ventures</t>
        </is>
      </c>
      <c r="B53" s="5" t="n">
        <v>126873</v>
      </c>
      <c r="C53" s="5" t="n">
        <v>9654</v>
      </c>
      <c r="D53" s="5" t="n">
        <v>48574</v>
      </c>
    </row>
    <row r="54">
      <c r="A54" s="4" t="inlineStr">
        <is>
          <t>Capital expenditures</t>
        </is>
      </c>
      <c r="B54" s="5" t="n">
        <v>186846</v>
      </c>
      <c r="C54" s="5" t="n">
        <v>95672</v>
      </c>
      <c r="D54" s="5" t="n">
        <v>45851</v>
      </c>
    </row>
    <row r="55">
      <c r="A55" s="4" t="inlineStr">
        <is>
          <t>Total assets</t>
        </is>
      </c>
      <c r="B55" s="5" t="n">
        <v>5637667</v>
      </c>
      <c r="C55" s="5" t="n">
        <v>4342905</v>
      </c>
    </row>
    <row r="56">
      <c r="A56" s="4" t="inlineStr">
        <is>
          <t>Total liabilities</t>
        </is>
      </c>
      <c r="B56" s="5" t="n">
        <v>4048511</v>
      </c>
      <c r="C56" s="5" t="n">
        <v>2316545</v>
      </c>
    </row>
    <row r="57">
      <c r="A57" s="4" t="inlineStr">
        <is>
          <t>Operating segments | Supplemental segments</t>
        </is>
      </c>
    </row>
    <row r="58">
      <c r="A58" s="3" t="inlineStr">
        <is>
          <t>Segment Information</t>
        </is>
      </c>
    </row>
    <row r="59">
      <c r="A59" s="4" t="inlineStr">
        <is>
          <t>Net revenue</t>
        </is>
      </c>
      <c r="B59" s="5" t="n">
        <v>296075</v>
      </c>
      <c r="C59" s="5" t="n">
        <v>160565</v>
      </c>
      <c r="D59" s="5" t="n">
        <v>139465</v>
      </c>
    </row>
    <row r="60">
      <c r="A60" s="4" t="inlineStr">
        <is>
          <t>Cost of sales</t>
        </is>
      </c>
      <c r="B60" s="5" t="n">
        <v>-65933</v>
      </c>
      <c r="C60" s="5" t="n">
        <v>-30237</v>
      </c>
      <c r="D60" s="5" t="n">
        <v>-19745</v>
      </c>
    </row>
    <row r="61">
      <c r="A61" s="4" t="inlineStr">
        <is>
          <t>Gross profit</t>
        </is>
      </c>
      <c r="B61" s="5" t="n">
        <v>230142</v>
      </c>
      <c r="C61" s="5" t="n">
        <v>130328</v>
      </c>
      <c r="D61" s="5" t="n">
        <v>119720</v>
      </c>
    </row>
    <row r="62">
      <c r="A62" s="4" t="inlineStr">
        <is>
          <t>Selling expenses</t>
        </is>
      </c>
      <c r="B62" s="5" t="n">
        <v>-99929</v>
      </c>
      <c r="C62" s="5" t="n">
        <v>-62453</v>
      </c>
    </row>
    <row r="63">
      <c r="A63" s="4" t="inlineStr">
        <is>
          <t>Segment profit</t>
        </is>
      </c>
      <c r="B63" s="5" t="n">
        <v>130213</v>
      </c>
      <c r="C63" s="5" t="n">
        <v>67875</v>
      </c>
    </row>
    <row r="64">
      <c r="A64" s="3" t="inlineStr">
        <is>
          <t>Other disclosures</t>
        </is>
      </c>
    </row>
    <row r="65">
      <c r="A65" s="4" t="inlineStr">
        <is>
          <t>Depreciation and amortization</t>
        </is>
      </c>
      <c r="B65" s="5" t="n">
        <v>17321</v>
      </c>
      <c r="C65" s="5" t="n">
        <v>9039</v>
      </c>
      <c r="D65" s="5" t="n">
        <v>4460</v>
      </c>
    </row>
    <row r="66">
      <c r="A66" s="4" t="inlineStr">
        <is>
          <t>Capital expenditures</t>
        </is>
      </c>
      <c r="B66" s="5" t="n">
        <v>24550</v>
      </c>
      <c r="C66" s="5" t="n">
        <v>11977</v>
      </c>
      <c r="D66" s="6" t="inlineStr">
        <is>
          <t>R$ 8242</t>
        </is>
      </c>
    </row>
    <row r="67">
      <c r="A67" s="4" t="inlineStr">
        <is>
          <t>Total assets</t>
        </is>
      </c>
      <c r="B67" s="5" t="n">
        <v>378520</v>
      </c>
      <c r="C67" s="5" t="n">
        <v>253480</v>
      </c>
    </row>
    <row r="68">
      <c r="A68" s="4" t="inlineStr">
        <is>
          <t>Total liabilities</t>
        </is>
      </c>
      <c r="B68" s="5" t="n">
        <v>92442</v>
      </c>
      <c r="C68" s="5" t="n">
        <v>78956</v>
      </c>
    </row>
    <row r="69">
      <c r="A69" s="4" t="inlineStr">
        <is>
          <t>Elimination of intersegment amounts</t>
        </is>
      </c>
    </row>
    <row r="70">
      <c r="A70" s="3" t="inlineStr">
        <is>
          <t>Other disclosures</t>
        </is>
      </c>
    </row>
    <row r="71">
      <c r="A71" s="4" t="inlineStr">
        <is>
          <t>Total assets</t>
        </is>
      </c>
      <c r="B71" s="5" t="n">
        <v>-26068</v>
      </c>
      <c r="C71" s="5" t="n">
        <v>-20105</v>
      </c>
    </row>
    <row r="72">
      <c r="A72" s="4" t="inlineStr">
        <is>
          <t>Total liabilities</t>
        </is>
      </c>
      <c r="B72" s="6" t="inlineStr">
        <is>
          <t>R$ 26068</t>
        </is>
      </c>
      <c r="C72" s="6" t="inlineStr">
        <is>
          <t>R$ 20105</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Financial Instruments - Financial assets (Details) - BRL (R$) R$ in Thousands</t>
        </is>
      </c>
      <c r="B1" s="2" t="inlineStr">
        <is>
          <t>12 Months Ended</t>
        </is>
      </c>
    </row>
    <row r="2">
      <c r="B2" s="2" t="inlineStr">
        <is>
          <t>Dec. 31, 2020</t>
        </is>
      </c>
      <c r="C2" s="2" t="inlineStr">
        <is>
          <t>Dec. 31, 2021</t>
        </is>
      </c>
    </row>
    <row r="3">
      <c r="A3" s="3" t="inlineStr">
        <is>
          <t>Financial Instruments</t>
        </is>
      </c>
    </row>
    <row r="4">
      <c r="A4" s="4" t="inlineStr">
        <is>
          <t>Financial assets</t>
        </is>
      </c>
      <c r="B4" s="6" t="inlineStr">
        <is>
          <t>R$ 1592818</t>
        </is>
      </c>
      <c r="C4" s="6" t="inlineStr">
        <is>
          <t>R$ 1841889</t>
        </is>
      </c>
    </row>
    <row r="5">
      <c r="A5" s="4" t="inlineStr">
        <is>
          <t>Cash and cash equivalents</t>
        </is>
      </c>
    </row>
    <row r="6">
      <c r="A6" s="3" t="inlineStr">
        <is>
          <t>Financial Instruments</t>
        </is>
      </c>
    </row>
    <row r="7">
      <c r="A7" s="4" t="inlineStr">
        <is>
          <t>Financial assets</t>
        </is>
      </c>
      <c r="B7" s="5" t="n">
        <v>424410</v>
      </c>
      <c r="C7" s="5" t="n">
        <v>211143</v>
      </c>
    </row>
    <row r="8">
      <c r="A8" s="4" t="inlineStr">
        <is>
          <t>Financial investments</t>
        </is>
      </c>
    </row>
    <row r="9">
      <c r="A9" s="3" t="inlineStr">
        <is>
          <t>Financial Instruments</t>
        </is>
      </c>
    </row>
    <row r="10">
      <c r="A10" s="4" t="inlineStr">
        <is>
          <t>Financial assets</t>
        </is>
      </c>
      <c r="B10" s="5" t="n">
        <v>722994</v>
      </c>
      <c r="C10" s="5" t="n">
        <v>1014056</v>
      </c>
    </row>
    <row r="11">
      <c r="A11" s="4" t="inlineStr">
        <is>
          <t>Trade receivables</t>
        </is>
      </c>
    </row>
    <row r="12">
      <c r="A12" s="3" t="inlineStr">
        <is>
          <t>Financial Instruments</t>
        </is>
      </c>
    </row>
    <row r="13">
      <c r="A13" s="4" t="inlineStr">
        <is>
          <t>Financial assets</t>
        </is>
      </c>
      <c r="B13" s="5" t="n">
        <v>415282</v>
      </c>
      <c r="C13" s="5" t="n">
        <v>593263</v>
      </c>
    </row>
    <row r="14">
      <c r="A14" s="4" t="inlineStr">
        <is>
          <t>Derivative financial assets [Member]</t>
        </is>
      </c>
    </row>
    <row r="15">
      <c r="A15" s="3" t="inlineStr">
        <is>
          <t>Financial Instruments</t>
        </is>
      </c>
    </row>
    <row r="16">
      <c r="A16" s="4" t="inlineStr">
        <is>
          <t>Financial assets</t>
        </is>
      </c>
      <c r="C16" s="5" t="n">
        <v>861</v>
      </c>
    </row>
    <row r="17">
      <c r="A17" s="4" t="inlineStr">
        <is>
          <t>Related parties</t>
        </is>
      </c>
    </row>
    <row r="18">
      <c r="A18" s="3" t="inlineStr">
        <is>
          <t>Financial Instruments</t>
        </is>
      </c>
    </row>
    <row r="19">
      <c r="A19" s="4" t="inlineStr">
        <is>
          <t>Financial assets</t>
        </is>
      </c>
      <c r="B19" s="5" t="n">
        <v>20478</v>
      </c>
      <c r="C19" s="5" t="n">
        <v>11390</v>
      </c>
    </row>
    <row r="20">
      <c r="A20" s="4" t="inlineStr">
        <is>
          <t>Investments and interests in other entities</t>
        </is>
      </c>
    </row>
    <row r="21">
      <c r="A21" s="3" t="inlineStr">
        <is>
          <t>Financial Instruments</t>
        </is>
      </c>
    </row>
    <row r="22">
      <c r="A22" s="4" t="inlineStr">
        <is>
          <t>Financial assets</t>
        </is>
      </c>
      <c r="C22" s="5" t="n">
        <v>9803</v>
      </c>
    </row>
    <row r="23">
      <c r="A23" s="4" t="inlineStr">
        <is>
          <t>Other assets</t>
        </is>
      </c>
    </row>
    <row r="24">
      <c r="A24" s="3" t="inlineStr">
        <is>
          <t>Financial Instruments</t>
        </is>
      </c>
    </row>
    <row r="25">
      <c r="A25" s="4" t="inlineStr">
        <is>
          <t>Financial assets</t>
        </is>
      </c>
      <c r="B25" s="5" t="n">
        <v>9654</v>
      </c>
      <c r="C25" s="5" t="n">
        <v>1373</v>
      </c>
    </row>
    <row r="26">
      <c r="A26" s="4" t="inlineStr">
        <is>
          <t>Assets at FVPL</t>
        </is>
      </c>
    </row>
    <row r="27">
      <c r="A27" s="3" t="inlineStr">
        <is>
          <t>Financial Instruments</t>
        </is>
      </c>
    </row>
    <row r="28">
      <c r="A28" s="4" t="inlineStr">
        <is>
          <t>Financial assets</t>
        </is>
      </c>
      <c r="B28" s="6" t="inlineStr">
        <is>
          <t>R$ 27299</t>
        </is>
      </c>
      <c r="C28" s="5" t="n">
        <v>10664</v>
      </c>
    </row>
    <row r="29">
      <c r="A29" s="4" t="inlineStr">
        <is>
          <t>Percentage of CDI, investment target for multimarket investment fund</t>
        </is>
      </c>
      <c r="B29" s="4" t="inlineStr">
        <is>
          <t>82.90%</t>
        </is>
      </c>
    </row>
    <row r="30">
      <c r="A30" s="4" t="inlineStr">
        <is>
          <t>Assets at FVPL | Financial investments</t>
        </is>
      </c>
    </row>
    <row r="31">
      <c r="A31" s="3" t="inlineStr">
        <is>
          <t>Financial Instruments</t>
        </is>
      </c>
    </row>
    <row r="32">
      <c r="A32" s="4" t="inlineStr">
        <is>
          <t>Financial assets</t>
        </is>
      </c>
      <c r="B32" s="6" t="inlineStr">
        <is>
          <t>R$ 17645</t>
        </is>
      </c>
    </row>
    <row r="33">
      <c r="A33" s="4" t="inlineStr">
        <is>
          <t>Assets at FVPL | Derivative financial assets [Member]</t>
        </is>
      </c>
    </row>
    <row r="34">
      <c r="A34" s="3" t="inlineStr">
        <is>
          <t>Financial Instruments</t>
        </is>
      </c>
    </row>
    <row r="35">
      <c r="A35" s="4" t="inlineStr">
        <is>
          <t>Financial assets</t>
        </is>
      </c>
      <c r="C35" s="5" t="n">
        <v>861</v>
      </c>
    </row>
    <row r="36">
      <c r="A36" s="4" t="inlineStr">
        <is>
          <t>Assets at FVPL | Investments and interests in other entities</t>
        </is>
      </c>
    </row>
    <row r="37">
      <c r="A37" s="3" t="inlineStr">
        <is>
          <t>Financial Instruments</t>
        </is>
      </c>
    </row>
    <row r="38">
      <c r="A38" s="4" t="inlineStr">
        <is>
          <t>Financial assets</t>
        </is>
      </c>
      <c r="C38" s="5" t="n">
        <v>9803</v>
      </c>
    </row>
    <row r="39">
      <c r="A39" s="4" t="inlineStr">
        <is>
          <t>Assets at FVPL | Other assets</t>
        </is>
      </c>
    </row>
    <row r="40">
      <c r="A40" s="3" t="inlineStr">
        <is>
          <t>Financial Instruments</t>
        </is>
      </c>
    </row>
    <row r="41">
      <c r="A41" s="4" t="inlineStr">
        <is>
          <t>Financial assets</t>
        </is>
      </c>
      <c r="B41" s="5" t="n">
        <v>9654</v>
      </c>
    </row>
    <row r="42">
      <c r="A42" s="4" t="inlineStr">
        <is>
          <t>Assets as amortized cost</t>
        </is>
      </c>
    </row>
    <row r="43">
      <c r="A43" s="3" t="inlineStr">
        <is>
          <t>Financial Instruments</t>
        </is>
      </c>
    </row>
    <row r="44">
      <c r="A44" s="4" t="inlineStr">
        <is>
          <t>Financial assets</t>
        </is>
      </c>
      <c r="B44" s="5" t="n">
        <v>1565519</v>
      </c>
      <c r="C44" s="5" t="n">
        <v>1831225</v>
      </c>
    </row>
    <row r="45">
      <c r="A45" s="4" t="inlineStr">
        <is>
          <t>Assets as amortized cost | Cash and cash equivalents</t>
        </is>
      </c>
    </row>
    <row r="46">
      <c r="A46" s="3" t="inlineStr">
        <is>
          <t>Financial Instruments</t>
        </is>
      </c>
    </row>
    <row r="47">
      <c r="A47" s="4" t="inlineStr">
        <is>
          <t>Financial assets</t>
        </is>
      </c>
      <c r="B47" s="5" t="n">
        <v>424410</v>
      </c>
      <c r="C47" s="5" t="n">
        <v>211143</v>
      </c>
    </row>
    <row r="48">
      <c r="A48" s="4" t="inlineStr">
        <is>
          <t>Assets as amortized cost | Financial investments</t>
        </is>
      </c>
    </row>
    <row r="49">
      <c r="A49" s="3" t="inlineStr">
        <is>
          <t>Financial Instruments</t>
        </is>
      </c>
    </row>
    <row r="50">
      <c r="A50" s="4" t="inlineStr">
        <is>
          <t>Financial assets</t>
        </is>
      </c>
      <c r="B50" s="5" t="n">
        <v>705349</v>
      </c>
      <c r="C50" s="5" t="n">
        <v>1014056</v>
      </c>
    </row>
    <row r="51">
      <c r="A51" s="4" t="inlineStr">
        <is>
          <t>Assets as amortized cost | Trade receivables</t>
        </is>
      </c>
    </row>
    <row r="52">
      <c r="A52" s="3" t="inlineStr">
        <is>
          <t>Financial Instruments</t>
        </is>
      </c>
    </row>
    <row r="53">
      <c r="A53" s="4" t="inlineStr">
        <is>
          <t>Financial assets</t>
        </is>
      </c>
      <c r="B53" s="5" t="n">
        <v>415282</v>
      </c>
      <c r="C53" s="5" t="n">
        <v>593263</v>
      </c>
    </row>
    <row r="54">
      <c r="A54" s="4" t="inlineStr">
        <is>
          <t>Assets as amortized cost | Related parties</t>
        </is>
      </c>
    </row>
    <row r="55">
      <c r="A55" s="3" t="inlineStr">
        <is>
          <t>Financial Instruments</t>
        </is>
      </c>
    </row>
    <row r="56">
      <c r="A56" s="4" t="inlineStr">
        <is>
          <t>Financial assets</t>
        </is>
      </c>
      <c r="B56" s="6" t="inlineStr">
        <is>
          <t>R$ 20478</t>
        </is>
      </c>
      <c r="C56" s="5" t="n">
        <v>11390</v>
      </c>
    </row>
    <row r="57">
      <c r="A57" s="4" t="inlineStr">
        <is>
          <t>Assets as amortized cost | Other assets</t>
        </is>
      </c>
    </row>
    <row r="58">
      <c r="A58" s="3" t="inlineStr">
        <is>
          <t>Financial Instruments</t>
        </is>
      </c>
    </row>
    <row r="59">
      <c r="A59" s="4" t="inlineStr">
        <is>
          <t>Financial assets</t>
        </is>
      </c>
      <c r="C59" s="6" t="inlineStr">
        <is>
          <t>R$ 1373</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Instruments - Financial liabilities (Details) - BRL (R$) R$ in Thousands</t>
        </is>
      </c>
      <c r="B1" s="2" t="inlineStr">
        <is>
          <t>12 Months Ended</t>
        </is>
      </c>
    </row>
    <row r="2">
      <c r="B2" s="2" t="inlineStr">
        <is>
          <t>Dec. 31, 2021</t>
        </is>
      </c>
      <c r="C2" s="2" t="inlineStr">
        <is>
          <t>Dec. 31, 2020</t>
        </is>
      </c>
      <c r="D2" s="2" t="inlineStr">
        <is>
          <t>Dec. 31, 2019</t>
        </is>
      </c>
    </row>
    <row r="3">
      <c r="A3" s="3" t="inlineStr">
        <is>
          <t>Financial Instruments</t>
        </is>
      </c>
    </row>
    <row r="4">
      <c r="A4" s="4" t="inlineStr">
        <is>
          <t>Financial liabilities</t>
        </is>
      </c>
      <c r="B4" s="6" t="inlineStr">
        <is>
          <t>R$ 3870084</t>
        </is>
      </c>
      <c r="C4" s="6" t="inlineStr">
        <is>
          <t>R$ 2173779</t>
        </is>
      </c>
    </row>
    <row r="5">
      <c r="A5" s="4" t="inlineStr">
        <is>
          <t>Finance income (costs) in profit and loss</t>
        </is>
      </c>
      <c r="B5" s="5" t="n">
        <v>861</v>
      </c>
      <c r="C5" s="5" t="n">
        <v>562</v>
      </c>
      <c r="D5" s="6" t="inlineStr">
        <is>
          <t>R$ 473</t>
        </is>
      </c>
    </row>
    <row r="6">
      <c r="A6" s="4" t="inlineStr">
        <is>
          <t>Trade payables</t>
        </is>
      </c>
    </row>
    <row r="7">
      <c r="A7" s="3" t="inlineStr">
        <is>
          <t>Financial Instruments</t>
        </is>
      </c>
    </row>
    <row r="8">
      <c r="A8" s="4" t="inlineStr">
        <is>
          <t>Financial liabilities</t>
        </is>
      </c>
      <c r="B8" s="5" t="n">
        <v>103292</v>
      </c>
      <c r="C8" s="5" t="n">
        <v>40925</v>
      </c>
    </row>
    <row r="9">
      <c r="A9" s="4" t="inlineStr">
        <is>
          <t>Derivative financial liabilities [Member]</t>
        </is>
      </c>
    </row>
    <row r="10">
      <c r="A10" s="3" t="inlineStr">
        <is>
          <t>Financial Instruments</t>
        </is>
      </c>
    </row>
    <row r="11">
      <c r="A11" s="4" t="inlineStr">
        <is>
          <t>Financial liabilities</t>
        </is>
      </c>
      <c r="B11" s="5" t="n">
        <v>223561</v>
      </c>
    </row>
    <row r="12">
      <c r="A12" s="4" t="inlineStr">
        <is>
          <t>Accounts payable to selling shareholders</t>
        </is>
      </c>
    </row>
    <row r="13">
      <c r="A13" s="3" t="inlineStr">
        <is>
          <t>Financial Instruments</t>
        </is>
      </c>
    </row>
    <row r="14">
      <c r="A14" s="4" t="inlineStr">
        <is>
          <t>Financial liabilities</t>
        </is>
      </c>
      <c r="B14" s="5" t="n">
        <v>1668786</v>
      </c>
      <c r="C14" s="5" t="n">
        <v>1786515</v>
      </c>
    </row>
    <row r="15">
      <c r="A15" s="4" t="inlineStr">
        <is>
          <t>Lease liabilities</t>
        </is>
      </c>
    </row>
    <row r="16">
      <c r="A16" s="3" t="inlineStr">
        <is>
          <t>Financial Instruments</t>
        </is>
      </c>
    </row>
    <row r="17">
      <c r="A17" s="4" t="inlineStr">
        <is>
          <t>Financial liabilities</t>
        </is>
      </c>
      <c r="B17" s="5" t="n">
        <v>43118</v>
      </c>
      <c r="C17" s="5" t="n">
        <v>35220</v>
      </c>
    </row>
    <row r="18">
      <c r="A18" s="4" t="inlineStr">
        <is>
          <t>Loans and financing</t>
        </is>
      </c>
    </row>
    <row r="19">
      <c r="A19" s="3" t="inlineStr">
        <is>
          <t>Financial Instruments</t>
        </is>
      </c>
    </row>
    <row r="20">
      <c r="A20" s="4" t="inlineStr">
        <is>
          <t>Financial liabilities</t>
        </is>
      </c>
      <c r="B20" s="5" t="n">
        <v>1831327</v>
      </c>
      <c r="C20" s="5" t="n">
        <v>311119</v>
      </c>
    </row>
    <row r="21">
      <c r="A21" s="4" t="inlineStr">
        <is>
          <t>Liabilities at FVPL</t>
        </is>
      </c>
    </row>
    <row r="22">
      <c r="A22" s="3" t="inlineStr">
        <is>
          <t>Financial Instruments</t>
        </is>
      </c>
    </row>
    <row r="23">
      <c r="A23" s="4" t="inlineStr">
        <is>
          <t>Financial liabilities</t>
        </is>
      </c>
      <c r="B23" s="5" t="n">
        <v>1090825</v>
      </c>
      <c r="C23" s="5" t="n">
        <v>861385</v>
      </c>
    </row>
    <row r="24">
      <c r="A24" s="4" t="inlineStr">
        <is>
          <t>Liabilities at FVPL | Derivative financial liabilities [Member]</t>
        </is>
      </c>
    </row>
    <row r="25">
      <c r="A25" s="3" t="inlineStr">
        <is>
          <t>Financial Instruments</t>
        </is>
      </c>
    </row>
    <row r="26">
      <c r="A26" s="4" t="inlineStr">
        <is>
          <t>Financial liabilities</t>
        </is>
      </c>
      <c r="B26" s="5" t="n">
        <v>223561</v>
      </c>
    </row>
    <row r="27">
      <c r="A27" s="4" t="inlineStr">
        <is>
          <t>Liabilities at FVPL | Accounts payable to selling shareholders</t>
        </is>
      </c>
    </row>
    <row r="28">
      <c r="A28" s="3" t="inlineStr">
        <is>
          <t>Financial Instruments</t>
        </is>
      </c>
    </row>
    <row r="29">
      <c r="A29" s="4" t="inlineStr">
        <is>
          <t>Financial liabilities</t>
        </is>
      </c>
      <c r="B29" s="5" t="n">
        <v>867264</v>
      </c>
      <c r="C29" s="5" t="n">
        <v>861385</v>
      </c>
    </row>
    <row r="30">
      <c r="A30" s="4" t="inlineStr">
        <is>
          <t>Liabilities at amortized cost</t>
        </is>
      </c>
    </row>
    <row r="31">
      <c r="A31" s="3" t="inlineStr">
        <is>
          <t>Financial Instruments</t>
        </is>
      </c>
    </row>
    <row r="32">
      <c r="A32" s="4" t="inlineStr">
        <is>
          <t>Financial liabilities</t>
        </is>
      </c>
      <c r="B32" s="5" t="n">
        <v>2779259</v>
      </c>
      <c r="C32" s="5" t="n">
        <v>1312394</v>
      </c>
    </row>
    <row r="33">
      <c r="A33" s="4" t="inlineStr">
        <is>
          <t>Liabilities at amortized cost | Trade payables</t>
        </is>
      </c>
    </row>
    <row r="34">
      <c r="A34" s="3" t="inlineStr">
        <is>
          <t>Financial Instruments</t>
        </is>
      </c>
    </row>
    <row r="35">
      <c r="A35" s="4" t="inlineStr">
        <is>
          <t>Financial liabilities</t>
        </is>
      </c>
      <c r="B35" s="5" t="n">
        <v>103292</v>
      </c>
      <c r="C35" s="5" t="n">
        <v>40925</v>
      </c>
    </row>
    <row r="36">
      <c r="A36" s="4" t="inlineStr">
        <is>
          <t>Liabilities at amortized cost | Accounts payable to selling shareholders</t>
        </is>
      </c>
    </row>
    <row r="37">
      <c r="A37" s="3" t="inlineStr">
        <is>
          <t>Financial Instruments</t>
        </is>
      </c>
    </row>
    <row r="38">
      <c r="A38" s="4" t="inlineStr">
        <is>
          <t>Financial liabilities</t>
        </is>
      </c>
      <c r="B38" s="5" t="n">
        <v>801522</v>
      </c>
      <c r="C38" s="5" t="n">
        <v>925130</v>
      </c>
    </row>
    <row r="39">
      <c r="A39" s="4" t="inlineStr">
        <is>
          <t>Liabilities at amortized cost | Lease liabilities</t>
        </is>
      </c>
    </row>
    <row r="40">
      <c r="A40" s="3" t="inlineStr">
        <is>
          <t>Financial Instruments</t>
        </is>
      </c>
    </row>
    <row r="41">
      <c r="A41" s="4" t="inlineStr">
        <is>
          <t>Financial liabilities</t>
        </is>
      </c>
      <c r="B41" s="5" t="n">
        <v>43118</v>
      </c>
      <c r="C41" s="5" t="n">
        <v>35220</v>
      </c>
    </row>
    <row r="42">
      <c r="A42" s="4" t="inlineStr">
        <is>
          <t>Liabilities at amortized cost | Loans and financing</t>
        </is>
      </c>
    </row>
    <row r="43">
      <c r="A43" s="3" t="inlineStr">
        <is>
          <t>Financial Instruments</t>
        </is>
      </c>
    </row>
    <row r="44">
      <c r="A44" s="4" t="inlineStr">
        <is>
          <t>Financial liabilities</t>
        </is>
      </c>
      <c r="B44" s="6" t="inlineStr">
        <is>
          <t>R$ 1831327</t>
        </is>
      </c>
      <c r="C44" s="6" t="inlineStr">
        <is>
          <t>R$ 311119</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BRL (R$) R$ in Thousands</t>
        </is>
      </c>
      <c r="B1" s="2" t="inlineStr">
        <is>
          <t>Dec. 31, 2021</t>
        </is>
      </c>
      <c r="C1" s="2" t="inlineStr">
        <is>
          <t>Dec. 31, 2020</t>
        </is>
      </c>
    </row>
    <row r="2">
      <c r="A2" s="4" t="inlineStr">
        <is>
          <t>Level 1 | Investments at fair value</t>
        </is>
      </c>
    </row>
    <row r="3">
      <c r="A3" s="3" t="inlineStr">
        <is>
          <t>Financial instruments</t>
        </is>
      </c>
    </row>
    <row r="4">
      <c r="A4" s="4" t="inlineStr">
        <is>
          <t>Financial assets</t>
        </is>
      </c>
      <c r="B4" s="6" t="inlineStr">
        <is>
          <t>R$ 9803</t>
        </is>
      </c>
      <c r="C4" s="6" t="inlineStr">
        <is>
          <t>R$ 9654</t>
        </is>
      </c>
    </row>
    <row r="5">
      <c r="A5" s="4" t="inlineStr">
        <is>
          <t>Level 2 | Financial investments</t>
        </is>
      </c>
    </row>
    <row r="6">
      <c r="A6" s="3" t="inlineStr">
        <is>
          <t>Financial instruments</t>
        </is>
      </c>
    </row>
    <row r="7">
      <c r="A7" s="4" t="inlineStr">
        <is>
          <t>Financial assets</t>
        </is>
      </c>
      <c r="C7" s="5" t="n">
        <v>17645</v>
      </c>
    </row>
    <row r="8">
      <c r="A8" s="4" t="inlineStr">
        <is>
          <t>Level 2 | Derivative financial assets</t>
        </is>
      </c>
    </row>
    <row r="9">
      <c r="A9" s="3" t="inlineStr">
        <is>
          <t>Financial instruments</t>
        </is>
      </c>
    </row>
    <row r="10">
      <c r="A10" s="4" t="inlineStr">
        <is>
          <t>Financial assets</t>
        </is>
      </c>
      <c r="B10" s="5" t="n">
        <v>861</v>
      </c>
    </row>
    <row r="11">
      <c r="A11" s="4" t="inlineStr">
        <is>
          <t>Level 3 | Derivative financial liabilities</t>
        </is>
      </c>
    </row>
    <row r="12">
      <c r="A12" s="3" t="inlineStr">
        <is>
          <t>Financial instruments</t>
        </is>
      </c>
    </row>
    <row r="13">
      <c r="A13" s="4" t="inlineStr">
        <is>
          <t>Financial liabilities</t>
        </is>
      </c>
      <c r="B13" s="5" t="n">
        <v>223561</v>
      </c>
    </row>
    <row r="14">
      <c r="A14" s="4" t="inlineStr">
        <is>
          <t>Level 3 | Accounts payable to selling shareholders</t>
        </is>
      </c>
    </row>
    <row r="15">
      <c r="A15" s="3" t="inlineStr">
        <is>
          <t>Financial instruments</t>
        </is>
      </c>
    </row>
    <row r="16">
      <c r="A16" s="4" t="inlineStr">
        <is>
          <t>Financial liabilities</t>
        </is>
      </c>
      <c r="B16" s="6" t="inlineStr">
        <is>
          <t>R$ 867264</t>
        </is>
      </c>
      <c r="C16" s="6" t="inlineStr">
        <is>
          <t>R$ 86138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measurements using significant unobservable inputs (Details) - BRL (R$) R$ in Thousands</t>
        </is>
      </c>
      <c r="B1" s="2" t="inlineStr">
        <is>
          <t>12 Months Ended</t>
        </is>
      </c>
    </row>
    <row r="2">
      <c r="B2" s="2" t="inlineStr">
        <is>
          <t>Dec. 31, 2021</t>
        </is>
      </c>
      <c r="C2" s="2" t="inlineStr">
        <is>
          <t>Dec. 31, 2020</t>
        </is>
      </c>
      <c r="D2" s="2" t="inlineStr">
        <is>
          <t>Dec. 31, 2019</t>
        </is>
      </c>
    </row>
    <row r="3">
      <c r="A3" s="3" t="inlineStr">
        <is>
          <t>Accounts payable to selling shareholders</t>
        </is>
      </c>
    </row>
    <row r="4">
      <c r="A4" s="4" t="inlineStr">
        <is>
          <t>Finalization of price allocation</t>
        </is>
      </c>
      <c r="B4" s="6" t="inlineStr">
        <is>
          <t>R$ 66952</t>
        </is>
      </c>
    </row>
    <row r="5">
      <c r="A5" s="4" t="inlineStr">
        <is>
          <t>Recurring | Level 3</t>
        </is>
      </c>
    </row>
    <row r="6">
      <c r="A6" s="3" t="inlineStr">
        <is>
          <t>Financial instruments from acquisition of interests (assets)</t>
        </is>
      </c>
    </row>
    <row r="7">
      <c r="A7" s="4" t="inlineStr">
        <is>
          <t>Beginning balance</t>
        </is>
      </c>
      <c r="B7" s="5" t="n">
        <v>0</v>
      </c>
      <c r="C7" s="6" t="inlineStr">
        <is>
          <t>R$ 35946</t>
        </is>
      </c>
      <c r="D7" s="6" t="inlineStr">
        <is>
          <t>R$ 26630</t>
        </is>
      </c>
    </row>
    <row r="8">
      <c r="A8" s="4" t="inlineStr">
        <is>
          <t>Gains (losses) recognized in statement of income (loss)</t>
        </is>
      </c>
      <c r="C8" s="5" t="n">
        <v>-35946</v>
      </c>
      <c r="D8" s="5" t="n">
        <v>9316</v>
      </c>
    </row>
    <row r="9">
      <c r="A9" s="4" t="inlineStr">
        <is>
          <t>Ending balance</t>
        </is>
      </c>
      <c r="C9" s="5" t="n">
        <v>0</v>
      </c>
      <c r="D9" s="5" t="n">
        <v>35946</v>
      </c>
    </row>
    <row r="10">
      <c r="A10" s="3" t="inlineStr">
        <is>
          <t>Financial instruments from acquisition of interests (liabilities)</t>
        </is>
      </c>
    </row>
    <row r="11">
      <c r="A11" s="4" t="inlineStr">
        <is>
          <t>Beginning balance</t>
        </is>
      </c>
      <c r="B11" s="5" t="n">
        <v>0</v>
      </c>
      <c r="C11" s="5" t="n">
        <v>-33940</v>
      </c>
      <c r="D11" s="5" t="n">
        <v>-25097</v>
      </c>
    </row>
    <row r="12">
      <c r="A12" s="4" t="inlineStr">
        <is>
          <t>Deferred revenue in Escola de Aplicacao Sao Jose dos Campos Ltda.</t>
        </is>
      </c>
      <c r="D12" s="5" t="n">
        <v>54</v>
      </c>
    </row>
    <row r="13">
      <c r="A13" s="4" t="inlineStr">
        <is>
          <t>Gains (loss) recognized in statement of income</t>
        </is>
      </c>
      <c r="C13" s="5" t="n">
        <v>33940</v>
      </c>
      <c r="D13" s="5" t="n">
        <v>-8897</v>
      </c>
    </row>
    <row r="14">
      <c r="A14" s="4" t="inlineStr">
        <is>
          <t>Derivative liabilities</t>
        </is>
      </c>
      <c r="B14" s="5" t="n">
        <v>-185409</v>
      </c>
    </row>
    <row r="15">
      <c r="A15" s="4" t="inlineStr">
        <is>
          <t>Changes in fair value of derivatives</t>
        </is>
      </c>
      <c r="B15" s="5" t="n">
        <v>-38152</v>
      </c>
    </row>
    <row r="16">
      <c r="A16" s="4" t="inlineStr">
        <is>
          <t>Ending balance</t>
        </is>
      </c>
      <c r="B16" s="5" t="n">
        <v>-223561</v>
      </c>
      <c r="C16" s="5" t="n">
        <v>0</v>
      </c>
      <c r="D16" s="5" t="n">
        <v>-33940</v>
      </c>
    </row>
    <row r="17">
      <c r="A17" s="3" t="inlineStr">
        <is>
          <t>Accounts payable to selling shareholders</t>
        </is>
      </c>
    </row>
    <row r="18">
      <c r="A18" s="4" t="inlineStr">
        <is>
          <t>Beginning balance</t>
        </is>
      </c>
      <c r="B18" s="5" t="n">
        <v>-861385</v>
      </c>
      <c r="C18" s="5" t="n">
        <v>-328668</v>
      </c>
      <c r="D18" s="5" t="n">
        <v>-174410</v>
      </c>
    </row>
    <row r="19">
      <c r="A19" s="4" t="inlineStr">
        <is>
          <t>Acquisitions</t>
        </is>
      </c>
      <c r="B19" s="5" t="n">
        <v>-33411</v>
      </c>
      <c r="C19" s="5" t="n">
        <v>-478209</v>
      </c>
      <c r="D19" s="5" t="n">
        <v>-58194</v>
      </c>
    </row>
    <row r="20">
      <c r="A20" s="4" t="inlineStr">
        <is>
          <t>Payment</t>
        </is>
      </c>
      <c r="B20" s="5" t="n">
        <v>119950</v>
      </c>
      <c r="C20" s="5" t="n">
        <v>9520</v>
      </c>
      <c r="D20" s="5" t="n">
        <v>21098</v>
      </c>
    </row>
    <row r="21">
      <c r="A21" s="4" t="inlineStr">
        <is>
          <t>Changes in accounts payable to selling shareholders</t>
        </is>
      </c>
      <c r="B21" s="5" t="n">
        <v>-87706</v>
      </c>
      <c r="C21" s="5" t="n">
        <v>-20314</v>
      </c>
      <c r="D21" s="5" t="n">
        <v>-89403</v>
      </c>
    </row>
    <row r="22">
      <c r="A22" s="4" t="inlineStr">
        <is>
          <t>Interest expense</t>
        </is>
      </c>
      <c r="B22" s="5" t="n">
        <v>-71664</v>
      </c>
      <c r="C22" s="5" t="n">
        <v>-43714</v>
      </c>
      <c r="D22" s="5" t="n">
        <v>-35127</v>
      </c>
    </row>
    <row r="23">
      <c r="A23" s="4" t="inlineStr">
        <is>
          <t>Fair value held in step acquisition</t>
        </is>
      </c>
      <c r="D23" s="5" t="n">
        <v>7368</v>
      </c>
    </row>
    <row r="24">
      <c r="A24" s="4" t="inlineStr">
        <is>
          <t>Finalization of price allocation</t>
        </is>
      </c>
      <c r="B24" s="5" t="n">
        <v>66952</v>
      </c>
    </row>
    <row r="25">
      <c r="A25" s="4" t="inlineStr">
        <is>
          <t>Ending balance</t>
        </is>
      </c>
      <c r="B25" s="6" t="inlineStr">
        <is>
          <t>R$ 867264</t>
        </is>
      </c>
      <c r="C25" s="6" t="inlineStr">
        <is>
          <t>R$ 861385</t>
        </is>
      </c>
      <c r="D25" s="6" t="inlineStr">
        <is>
          <t>R$ 328668</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 ​ ​ ​ ​ ​ ​ 2021 2020 Educational content 75,778 30,167 Educational content in progress (a) 71,314 37,276 Consumables and supplies 2,128 1,198 Inventories held by third parties 9,362 5,435 ​ 158,582 74,076 (a) Costs being incurred to produce educational content. These costs include incurred personnel costs and third parties’ services for editing educational content and related activities (graphic design, editing, proofreading and layout, among others). The increase in 2021 balances is mainly related to: ● Change in the supply contract at our subsidiary Companhia Brasileira de Educação e Sistemas de Ensino S.A. While the previous contract provided for production in accordance with the Company's demand level (just in time), the current contract provides that the production of goods in accordance with the demand for materials for the entire next quarter; and ● Increase from inventories of companies acquired in 2021. Educational content is presented net of inventory reserve. The movement in the inventory reserve for the years ended December 31, 2021, 2020 and 2019 was as follows: ​ ​ ​ ​ ​ ​ ​ ​ 2021 2020 2019 Balance at beginning of the year (7,510) (6,517) (4,403) Inventory reserve (26,778) (7,453) (8,476) Write-off of inventories against reserve 8,573 6,460 6,362 Balance at end of year (25,715) (7,510) (6,51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 width="27" customWidth="1" min="5" max="5"/>
  </cols>
  <sheetData>
    <row r="1">
      <c r="A1" s="1" t="inlineStr">
        <is>
          <t>Risk - Foreign exchange risk (Details) R$ in Thousands, $ in Thousands</t>
        </is>
      </c>
      <c r="B1" s="2" t="inlineStr">
        <is>
          <t>12 Months Ended</t>
        </is>
      </c>
    </row>
    <row r="2">
      <c r="B2" s="2" t="inlineStr">
        <is>
          <t>Dec. 31, 2021BRL (R$)R$ / $</t>
        </is>
      </c>
      <c r="C2" s="2" t="inlineStr">
        <is>
          <t>Dec. 31, 2020BRL (R$)</t>
        </is>
      </c>
      <c r="D2" s="2" t="inlineStr">
        <is>
          <t>Dec. 31, 2019BRL (R$)</t>
        </is>
      </c>
      <c r="E2" s="2" t="inlineStr">
        <is>
          <t>Dec. 31, 2021USD ($)R$ / $</t>
        </is>
      </c>
    </row>
    <row r="3">
      <c r="A3" s="3" t="inlineStr">
        <is>
          <t>Risk</t>
        </is>
      </c>
    </row>
    <row r="4">
      <c r="A4" s="4" t="inlineStr">
        <is>
          <t>Finance income (costs)</t>
        </is>
      </c>
      <c r="B4" s="6" t="inlineStr">
        <is>
          <t>R$ 280874</t>
        </is>
      </c>
      <c r="C4" s="6" t="inlineStr">
        <is>
          <t>R$ 96802</t>
        </is>
      </c>
      <c r="D4" s="6" t="inlineStr">
        <is>
          <t>R$ 98808</t>
        </is>
      </c>
    </row>
    <row r="5">
      <c r="A5" s="4" t="inlineStr">
        <is>
          <t>Foreign exchange risk | Base scenario</t>
        </is>
      </c>
    </row>
    <row r="6">
      <c r="A6" s="3" t="inlineStr">
        <is>
          <t>Risk</t>
        </is>
      </c>
    </row>
    <row r="7">
      <c r="A7" s="4" t="inlineStr">
        <is>
          <t>Exchange rate | R$ / $</t>
        </is>
      </c>
      <c r="B7" s="8" t="n">
        <v>5.5799</v>
      </c>
      <c r="E7" s="8" t="n">
        <v>5.5799</v>
      </c>
    </row>
    <row r="8">
      <c r="A8" s="4" t="inlineStr">
        <is>
          <t>Foreign exchange risk | Scenario I</t>
        </is>
      </c>
    </row>
    <row r="9">
      <c r="A9" s="3" t="inlineStr">
        <is>
          <t>Risk</t>
        </is>
      </c>
    </row>
    <row r="10">
      <c r="A10" s="4" t="inlineStr">
        <is>
          <t>Exchange rate | R$ / $</t>
        </is>
      </c>
      <c r="B10" s="8" t="n">
        <v>6.1379</v>
      </c>
      <c r="E10" s="8" t="n">
        <v>6.1379</v>
      </c>
    </row>
    <row r="11">
      <c r="A11" s="4" t="inlineStr">
        <is>
          <t>Percentage increase in foreign exchange rate</t>
        </is>
      </c>
      <c r="B11" s="4" t="inlineStr">
        <is>
          <t>10.00%</t>
        </is>
      </c>
    </row>
    <row r="12">
      <c r="A12" s="4" t="inlineStr">
        <is>
          <t>Finance income (costs)</t>
        </is>
      </c>
      <c r="B12" s="6" t="inlineStr">
        <is>
          <t>R$ 65472</t>
        </is>
      </c>
    </row>
    <row r="13">
      <c r="A13" s="4" t="inlineStr">
        <is>
          <t>Foreign exchange risk | Scenario II</t>
        </is>
      </c>
    </row>
    <row r="14">
      <c r="A14" s="3" t="inlineStr">
        <is>
          <t>Risk</t>
        </is>
      </c>
    </row>
    <row r="15">
      <c r="A15" s="4" t="inlineStr">
        <is>
          <t>Exchange rate | R$ / $</t>
        </is>
      </c>
      <c r="B15" s="8" t="n">
        <v>5.0219</v>
      </c>
      <c r="E15" s="8" t="n">
        <v>5.0219</v>
      </c>
    </row>
    <row r="16">
      <c r="A16" s="4" t="inlineStr">
        <is>
          <t>Percentage decrease in foreign exchange rate</t>
        </is>
      </c>
      <c r="B16" s="4" t="inlineStr">
        <is>
          <t>10.00%</t>
        </is>
      </c>
    </row>
    <row r="17">
      <c r="A17" s="4" t="inlineStr">
        <is>
          <t>Finance income (costs)</t>
        </is>
      </c>
      <c r="B17" s="6" t="inlineStr">
        <is>
          <t>R$ 65472</t>
        </is>
      </c>
    </row>
    <row r="18">
      <c r="A18" s="4" t="inlineStr">
        <is>
          <t>Foreign exchange risk | Cash and cash equivalents and financial investments</t>
        </is>
      </c>
    </row>
    <row r="19">
      <c r="A19" s="3" t="inlineStr">
        <is>
          <t>Risk</t>
        </is>
      </c>
    </row>
    <row r="20">
      <c r="A20" s="4" t="inlineStr">
        <is>
          <t>Exposure to risk | $</t>
        </is>
      </c>
      <c r="E20" s="7" t="n">
        <v>28</v>
      </c>
    </row>
    <row r="21">
      <c r="A21" s="4" t="inlineStr">
        <is>
          <t>Foreign exchange risk | Cash and cash equivalents</t>
        </is>
      </c>
    </row>
    <row r="22">
      <c r="A22" s="3" t="inlineStr">
        <is>
          <t>Risk</t>
        </is>
      </c>
    </row>
    <row r="23">
      <c r="A23" s="4" t="inlineStr">
        <is>
          <t>Exposure to risk</t>
        </is>
      </c>
      <c r="B23" s="5" t="n">
        <v>154</v>
      </c>
      <c r="C23" s="5" t="n">
        <v>28327</v>
      </c>
    </row>
    <row r="24">
      <c r="A24" s="4" t="inlineStr">
        <is>
          <t>Foreign exchange risk | Financial investments</t>
        </is>
      </c>
    </row>
    <row r="25">
      <c r="A25" s="3" t="inlineStr">
        <is>
          <t>Risk</t>
        </is>
      </c>
    </row>
    <row r="26">
      <c r="A26" s="4" t="inlineStr">
        <is>
          <t>Exposure to risk</t>
        </is>
      </c>
      <c r="C26" s="6" t="inlineStr">
        <is>
          <t>R$ 542</t>
        </is>
      </c>
    </row>
    <row r="27">
      <c r="A27" s="4" t="inlineStr">
        <is>
          <t>Foreign exchange risk | Loans and financing [Member]</t>
        </is>
      </c>
    </row>
    <row r="28">
      <c r="A28" s="3" t="inlineStr">
        <is>
          <t>Risk</t>
        </is>
      </c>
    </row>
    <row r="29">
      <c r="A29" s="4" t="inlineStr">
        <is>
          <t>Exposure to risk</t>
        </is>
      </c>
      <c r="B29" s="6" t="inlineStr">
        <is>
          <t>R$ 654864</t>
        </is>
      </c>
    </row>
    <row r="30">
      <c r="A30" s="4" t="inlineStr">
        <is>
          <t>Foreign exchange risk | Convertible notes</t>
        </is>
      </c>
    </row>
    <row r="31">
      <c r="A31" s="3" t="inlineStr">
        <is>
          <t>Risk</t>
        </is>
      </c>
    </row>
    <row r="32">
      <c r="A32" s="4" t="inlineStr">
        <is>
          <t>Exposure to risk | $</t>
        </is>
      </c>
      <c r="E32" s="7" t="n">
        <v>11736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8" customWidth="1" min="1" max="1"/>
    <col width="22" customWidth="1" min="2" max="2"/>
  </cols>
  <sheetData>
    <row r="1">
      <c r="A1" s="1" t="inlineStr">
        <is>
          <t>Risk - Liquidity risk (Details) R$ in Thousands</t>
        </is>
      </c>
      <c r="B1" s="2" t="inlineStr">
        <is>
          <t>Dec. 31, 2021BRL (R$)</t>
        </is>
      </c>
    </row>
    <row r="2">
      <c r="A2" s="4" t="inlineStr">
        <is>
          <t>4 to 5 years</t>
        </is>
      </c>
    </row>
    <row r="3">
      <c r="A3" s="3" t="inlineStr">
        <is>
          <t>Risk</t>
        </is>
      </c>
    </row>
    <row r="4">
      <c r="A4" s="4" t="inlineStr">
        <is>
          <t>Lease liabilities</t>
        </is>
      </c>
      <c r="B4" s="6" t="inlineStr">
        <is>
          <t>R$ 349</t>
        </is>
      </c>
    </row>
    <row r="5">
      <c r="A5" s="4" t="inlineStr">
        <is>
          <t>Accounts payable to selling shareholders</t>
        </is>
      </c>
      <c r="B5" s="5" t="n">
        <v>237</v>
      </c>
    </row>
    <row r="6">
      <c r="A6" s="4" t="inlineStr">
        <is>
          <t>Total</t>
        </is>
      </c>
      <c r="B6" s="5" t="n">
        <v>586</v>
      </c>
    </row>
    <row r="7">
      <c r="A7" s="4" t="inlineStr">
        <is>
          <t>Liquidity risk</t>
        </is>
      </c>
    </row>
    <row r="8">
      <c r="A8" s="3" t="inlineStr">
        <is>
          <t>Risk</t>
        </is>
      </c>
    </row>
    <row r="9">
      <c r="A9" s="4" t="inlineStr">
        <is>
          <t>Trade payables</t>
        </is>
      </c>
      <c r="B9" s="5" t="n">
        <v>103292</v>
      </c>
    </row>
    <row r="10">
      <c r="A10" s="4" t="inlineStr">
        <is>
          <t>Lease liabilities</t>
        </is>
      </c>
      <c r="B10" s="5" t="n">
        <v>43118</v>
      </c>
    </row>
    <row r="11">
      <c r="A11" s="4" t="inlineStr">
        <is>
          <t>Loans and financing</t>
        </is>
      </c>
      <c r="B11" s="5" t="n">
        <v>1831327</v>
      </c>
    </row>
    <row r="12">
      <c r="A12" s="4" t="inlineStr">
        <is>
          <t>Derivative financial liabilities</t>
        </is>
      </c>
      <c r="B12" s="5" t="n">
        <v>223561</v>
      </c>
    </row>
    <row r="13">
      <c r="A13" s="4" t="inlineStr">
        <is>
          <t>Accounts payable to selling shareholders</t>
        </is>
      </c>
      <c r="B13" s="5" t="n">
        <v>1668786</v>
      </c>
    </row>
    <row r="14">
      <c r="A14" s="4" t="inlineStr">
        <is>
          <t>Total</t>
        </is>
      </c>
      <c r="B14" s="5" t="n">
        <v>3870084</v>
      </c>
    </row>
    <row r="15">
      <c r="A15" s="4" t="inlineStr">
        <is>
          <t>Liquidity risk | Less than 3 months</t>
        </is>
      </c>
    </row>
    <row r="16">
      <c r="A16" s="3" t="inlineStr">
        <is>
          <t>Risk</t>
        </is>
      </c>
    </row>
    <row r="17">
      <c r="A17" s="4" t="inlineStr">
        <is>
          <t>Trade payables</t>
        </is>
      </c>
      <c r="B17" s="5" t="n">
        <v>103292</v>
      </c>
    </row>
    <row r="18">
      <c r="A18" s="4" t="inlineStr">
        <is>
          <t>Lease liabilities</t>
        </is>
      </c>
      <c r="B18" s="5" t="n">
        <v>6018</v>
      </c>
    </row>
    <row r="19">
      <c r="A19" s="4" t="inlineStr">
        <is>
          <t>Loans and financing</t>
        </is>
      </c>
      <c r="B19" s="5" t="n">
        <v>213214</v>
      </c>
    </row>
    <row r="20">
      <c r="A20" s="4" t="inlineStr">
        <is>
          <t>Accounts payable to selling shareholders</t>
        </is>
      </c>
      <c r="B20" s="5" t="n">
        <v>379501</v>
      </c>
    </row>
    <row r="21">
      <c r="A21" s="4" t="inlineStr">
        <is>
          <t>Total</t>
        </is>
      </c>
      <c r="B21" s="5" t="n">
        <v>702025</v>
      </c>
    </row>
    <row r="22">
      <c r="A22" s="4" t="inlineStr">
        <is>
          <t>Liquidity risk | 3 to 12 months</t>
        </is>
      </c>
    </row>
    <row r="23">
      <c r="A23" s="3" t="inlineStr">
        <is>
          <t>Risk</t>
        </is>
      </c>
    </row>
    <row r="24">
      <c r="A24" s="4" t="inlineStr">
        <is>
          <t>Lease liabilities</t>
        </is>
      </c>
      <c r="B24" s="5" t="n">
        <v>14104</v>
      </c>
    </row>
    <row r="25">
      <c r="A25" s="4" t="inlineStr">
        <is>
          <t>Loans and financing</t>
        </is>
      </c>
      <c r="B25" s="5" t="n">
        <v>15234</v>
      </c>
    </row>
    <row r="26">
      <c r="A26" s="4" t="inlineStr">
        <is>
          <t>Accounts payable to selling shareholders</t>
        </is>
      </c>
      <c r="B26" s="5" t="n">
        <v>420052</v>
      </c>
    </row>
    <row r="27">
      <c r="A27" s="4" t="inlineStr">
        <is>
          <t>Total</t>
        </is>
      </c>
      <c r="B27" s="5" t="n">
        <v>449390</v>
      </c>
    </row>
    <row r="28">
      <c r="A28" s="4" t="inlineStr">
        <is>
          <t>Liquidity risk | 1 to 2 years</t>
        </is>
      </c>
    </row>
    <row r="29">
      <c r="A29" s="3" t="inlineStr">
        <is>
          <t>Risk</t>
        </is>
      </c>
    </row>
    <row r="30">
      <c r="A30" s="4" t="inlineStr">
        <is>
          <t>Lease liabilities</t>
        </is>
      </c>
      <c r="B30" s="5" t="n">
        <v>16972</v>
      </c>
    </row>
    <row r="31">
      <c r="A31" s="4" t="inlineStr">
        <is>
          <t>Loans and financing</t>
        </is>
      </c>
      <c r="B31" s="5" t="n">
        <v>941568</v>
      </c>
    </row>
    <row r="32">
      <c r="A32" s="4" t="inlineStr">
        <is>
          <t>Accounts payable to selling shareholders</t>
        </is>
      </c>
      <c r="B32" s="5" t="n">
        <v>540470</v>
      </c>
    </row>
    <row r="33">
      <c r="A33" s="4" t="inlineStr">
        <is>
          <t>Total</t>
        </is>
      </c>
      <c r="B33" s="5" t="n">
        <v>1499010</v>
      </c>
    </row>
    <row r="34">
      <c r="A34" s="4" t="inlineStr">
        <is>
          <t>Liquidity risk | 2 to 3 years</t>
        </is>
      </c>
    </row>
    <row r="35">
      <c r="A35" s="3" t="inlineStr">
        <is>
          <t>Risk</t>
        </is>
      </c>
    </row>
    <row r="36">
      <c r="A36" s="4" t="inlineStr">
        <is>
          <t>Lease liabilities</t>
        </is>
      </c>
      <c r="B36" s="5" t="n">
        <v>4620</v>
      </c>
    </row>
    <row r="37">
      <c r="A37" s="4" t="inlineStr">
        <is>
          <t>Loans and financing</t>
        </is>
      </c>
      <c r="B37" s="5" t="n">
        <v>19324</v>
      </c>
    </row>
    <row r="38">
      <c r="A38" s="4" t="inlineStr">
        <is>
          <t>Accounts payable to selling shareholders</t>
        </is>
      </c>
      <c r="B38" s="5" t="n">
        <v>307836</v>
      </c>
    </row>
    <row r="39">
      <c r="A39" s="4" t="inlineStr">
        <is>
          <t>Total</t>
        </is>
      </c>
      <c r="B39" s="5" t="n">
        <v>331780</v>
      </c>
    </row>
    <row r="40">
      <c r="A40" s="4" t="inlineStr">
        <is>
          <t>Liquidity risk | 3 to 4 years</t>
        </is>
      </c>
    </row>
    <row r="41">
      <c r="A41" s="3" t="inlineStr">
        <is>
          <t>Risk</t>
        </is>
      </c>
    </row>
    <row r="42">
      <c r="A42" s="4" t="inlineStr">
        <is>
          <t>Lease liabilities</t>
        </is>
      </c>
      <c r="B42" s="5" t="n">
        <v>1005</v>
      </c>
    </row>
    <row r="43">
      <c r="A43" s="4" t="inlineStr">
        <is>
          <t>Accounts payable to selling shareholders</t>
        </is>
      </c>
      <c r="B43" s="5" t="n">
        <v>20690</v>
      </c>
    </row>
    <row r="44">
      <c r="A44" s="4" t="inlineStr">
        <is>
          <t>Total</t>
        </is>
      </c>
      <c r="B44" s="5" t="n">
        <v>21695</v>
      </c>
    </row>
    <row r="45">
      <c r="A45" s="4" t="inlineStr">
        <is>
          <t>Liquidity risk | More than 5 years</t>
        </is>
      </c>
    </row>
    <row r="46">
      <c r="A46" s="3" t="inlineStr">
        <is>
          <t>Risk</t>
        </is>
      </c>
    </row>
    <row r="47">
      <c r="A47" s="4" t="inlineStr">
        <is>
          <t>Lease liabilities</t>
        </is>
      </c>
      <c r="B47" s="5" t="n">
        <v>50</v>
      </c>
    </row>
    <row r="48">
      <c r="A48" s="4" t="inlineStr">
        <is>
          <t>Loans and financing</t>
        </is>
      </c>
      <c r="B48" s="5" t="n">
        <v>641987</v>
      </c>
    </row>
    <row r="49">
      <c r="A49" s="4" t="inlineStr">
        <is>
          <t>Derivative financial liabilities</t>
        </is>
      </c>
      <c r="B49" s="5" t="n">
        <v>223561</v>
      </c>
    </row>
    <row r="50">
      <c r="A50" s="4" t="inlineStr">
        <is>
          <t>Total</t>
        </is>
      </c>
      <c r="B50" s="6" t="inlineStr">
        <is>
          <t>R$ 86559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3" customWidth="1" min="1" max="1"/>
    <col width="22" customWidth="1" min="2" max="2"/>
  </cols>
  <sheetData>
    <row r="1">
      <c r="A1" s="1" t="inlineStr">
        <is>
          <t>Risk - Interest rate risk (Details) - Interest rate risk R$ in Thousands</t>
        </is>
      </c>
      <c r="B1" s="2" t="inlineStr">
        <is>
          <t>12 Months Ended</t>
        </is>
      </c>
    </row>
    <row r="2">
      <c r="B2" s="2" t="inlineStr">
        <is>
          <t>Dec. 31, 2021BRL (R$)</t>
        </is>
      </c>
    </row>
    <row r="3">
      <c r="A3" s="3" t="inlineStr">
        <is>
          <t>Risk</t>
        </is>
      </c>
    </row>
    <row r="4">
      <c r="A4" s="4" t="inlineStr">
        <is>
          <t>CDI rate</t>
        </is>
      </c>
      <c r="B4" s="4" t="inlineStr">
        <is>
          <t>12.36%</t>
        </is>
      </c>
    </row>
    <row r="5">
      <c r="A5" s="4" t="inlineStr">
        <is>
          <t>Cash, bank deposits and cash equivalents | Exposure</t>
        </is>
      </c>
    </row>
    <row r="6">
      <c r="A6" s="3" t="inlineStr">
        <is>
          <t>Risk</t>
        </is>
      </c>
    </row>
    <row r="7">
      <c r="A7" s="4" t="inlineStr">
        <is>
          <t>Exposure to risk</t>
        </is>
      </c>
      <c r="B7" s="6" t="inlineStr">
        <is>
          <t>R$ 210989</t>
        </is>
      </c>
    </row>
    <row r="8">
      <c r="A8" s="4" t="inlineStr">
        <is>
          <t>Cash, bank deposits and cash equivalents | + 10%</t>
        </is>
      </c>
    </row>
    <row r="9">
      <c r="A9" s="3" t="inlineStr">
        <is>
          <t>Risk</t>
        </is>
      </c>
    </row>
    <row r="10">
      <c r="A10" s="4" t="inlineStr">
        <is>
          <t>Effect of change in CDI rate on profit before income taxes</t>
        </is>
      </c>
      <c r="B10" s="5" t="n">
        <v>2608</v>
      </c>
    </row>
    <row r="11">
      <c r="A11" s="4" t="inlineStr">
        <is>
          <t>Cash, bank deposits and cash equivalents | -10%</t>
        </is>
      </c>
    </row>
    <row r="12">
      <c r="A12" s="3" t="inlineStr">
        <is>
          <t>Risk</t>
        </is>
      </c>
    </row>
    <row r="13">
      <c r="A13" s="4" t="inlineStr">
        <is>
          <t>Effect of change in CDI rate on profit before income taxes</t>
        </is>
      </c>
      <c r="B13" s="5" t="n">
        <v>-2608</v>
      </c>
    </row>
    <row r="14">
      <c r="A14" s="4" t="inlineStr">
        <is>
          <t>Financial investments | Exposure</t>
        </is>
      </c>
    </row>
    <row r="15">
      <c r="A15" s="3" t="inlineStr">
        <is>
          <t>Risk</t>
        </is>
      </c>
    </row>
    <row r="16">
      <c r="A16" s="4" t="inlineStr">
        <is>
          <t>Exposure to risk</t>
        </is>
      </c>
      <c r="B16" s="5" t="n">
        <v>1014056</v>
      </c>
    </row>
    <row r="17">
      <c r="A17" s="4" t="inlineStr">
        <is>
          <t>Financial investments | + 10%</t>
        </is>
      </c>
    </row>
    <row r="18">
      <c r="A18" s="3" t="inlineStr">
        <is>
          <t>Risk</t>
        </is>
      </c>
    </row>
    <row r="19">
      <c r="A19" s="4" t="inlineStr">
        <is>
          <t>Effect of change in CDI rate on profit before income taxes</t>
        </is>
      </c>
      <c r="B19" s="5" t="n">
        <v>12534</v>
      </c>
    </row>
    <row r="20">
      <c r="A20" s="4" t="inlineStr">
        <is>
          <t>Financial investments | -10%</t>
        </is>
      </c>
    </row>
    <row r="21">
      <c r="A21" s="3" t="inlineStr">
        <is>
          <t>Risk</t>
        </is>
      </c>
    </row>
    <row r="22">
      <c r="A22" s="4" t="inlineStr">
        <is>
          <t>Effect of change in CDI rate on profit before income taxes</t>
        </is>
      </c>
      <c r="B22" s="5" t="n">
        <v>-12534</v>
      </c>
    </row>
    <row r="23">
      <c r="A23" s="4" t="inlineStr">
        <is>
          <t>Accounts payable to selling shareholders | Exposure</t>
        </is>
      </c>
    </row>
    <row r="24">
      <c r="A24" s="3" t="inlineStr">
        <is>
          <t>Risk</t>
        </is>
      </c>
    </row>
    <row r="25">
      <c r="A25" s="4" t="inlineStr">
        <is>
          <t>Exposure to risk</t>
        </is>
      </c>
      <c r="B25" s="5" t="n">
        <v>801522</v>
      </c>
    </row>
    <row r="26">
      <c r="A26" s="4" t="inlineStr">
        <is>
          <t>Accounts payable to selling shareholders | + 10%</t>
        </is>
      </c>
    </row>
    <row r="27">
      <c r="A27" s="3" t="inlineStr">
        <is>
          <t>Risk</t>
        </is>
      </c>
    </row>
    <row r="28">
      <c r="A28" s="4" t="inlineStr">
        <is>
          <t>Effect of change in CDI rate on profit before income taxes</t>
        </is>
      </c>
      <c r="B28" s="5" t="n">
        <v>9907</v>
      </c>
    </row>
    <row r="29">
      <c r="A29" s="4" t="inlineStr">
        <is>
          <t>Accounts payable to selling shareholders | -10%</t>
        </is>
      </c>
    </row>
    <row r="30">
      <c r="A30" s="3" t="inlineStr">
        <is>
          <t>Risk</t>
        </is>
      </c>
    </row>
    <row r="31">
      <c r="A31" s="4" t="inlineStr">
        <is>
          <t>Effect of change in CDI rate on profit before income taxes</t>
        </is>
      </c>
      <c r="B31" s="5" t="n">
        <v>-9907</v>
      </c>
    </row>
    <row r="32">
      <c r="A32" s="4" t="inlineStr">
        <is>
          <t>Related parties | Exposure</t>
        </is>
      </c>
    </row>
    <row r="33">
      <c r="A33" s="3" t="inlineStr">
        <is>
          <t>Risk</t>
        </is>
      </c>
    </row>
    <row r="34">
      <c r="A34" s="4" t="inlineStr">
        <is>
          <t>Exposure to risk</t>
        </is>
      </c>
      <c r="B34" s="5" t="n">
        <v>11390</v>
      </c>
    </row>
    <row r="35">
      <c r="A35" s="4" t="inlineStr">
        <is>
          <t>Related parties | + 10%</t>
        </is>
      </c>
    </row>
    <row r="36">
      <c r="A36" s="3" t="inlineStr">
        <is>
          <t>Risk</t>
        </is>
      </c>
    </row>
    <row r="37">
      <c r="A37" s="4" t="inlineStr">
        <is>
          <t>Effect of change in CDI rate on profit before income taxes</t>
        </is>
      </c>
      <c r="B37" s="5" t="n">
        <v>141</v>
      </c>
    </row>
    <row r="38">
      <c r="A38" s="4" t="inlineStr">
        <is>
          <t>Related parties | -10%</t>
        </is>
      </c>
    </row>
    <row r="39">
      <c r="A39" s="3" t="inlineStr">
        <is>
          <t>Risk</t>
        </is>
      </c>
    </row>
    <row r="40">
      <c r="A40" s="4" t="inlineStr">
        <is>
          <t>Effect of change in CDI rate on profit before income taxes</t>
        </is>
      </c>
      <c r="B40" s="5" t="n">
        <v>-141</v>
      </c>
    </row>
    <row r="41">
      <c r="A41" s="4" t="inlineStr">
        <is>
          <t>Loans and financing | Exposure</t>
        </is>
      </c>
    </row>
    <row r="42">
      <c r="A42" s="3" t="inlineStr">
        <is>
          <t>Risk</t>
        </is>
      </c>
    </row>
    <row r="43">
      <c r="A43" s="4" t="inlineStr">
        <is>
          <t>Exposure to risk</t>
        </is>
      </c>
      <c r="B43" s="5" t="n">
        <v>1176463</v>
      </c>
    </row>
    <row r="44">
      <c r="A44" s="4" t="inlineStr">
        <is>
          <t>Loans and financing | + 10%</t>
        </is>
      </c>
    </row>
    <row r="45">
      <c r="A45" s="3" t="inlineStr">
        <is>
          <t>Risk</t>
        </is>
      </c>
    </row>
    <row r="46">
      <c r="A46" s="4" t="inlineStr">
        <is>
          <t>Effect of change in CDI rate on profit before income taxes</t>
        </is>
      </c>
      <c r="B46" s="5" t="n">
        <v>14570</v>
      </c>
    </row>
    <row r="47">
      <c r="A47" s="4" t="inlineStr">
        <is>
          <t>Loans and financing | -10%</t>
        </is>
      </c>
    </row>
    <row r="48">
      <c r="A48" s="3" t="inlineStr">
        <is>
          <t>Risk</t>
        </is>
      </c>
    </row>
    <row r="49">
      <c r="A49" s="4" t="inlineStr">
        <is>
          <t>Effect of change in CDI rate on profit before income taxes</t>
        </is>
      </c>
      <c r="B49" s="6" t="inlineStr">
        <is>
          <t>R$ 1457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 Changes in liabilities arising from financing activities (Details) - BRL (R$) R$ in Thousands</t>
        </is>
      </c>
      <c r="B1" s="2" t="inlineStr">
        <is>
          <t>12 Months Ended</t>
        </is>
      </c>
    </row>
    <row r="2">
      <c r="B2" s="2" t="inlineStr">
        <is>
          <t>Dec. 31, 2021</t>
        </is>
      </c>
      <c r="C2" s="2" t="inlineStr">
        <is>
          <t>Dec. 31, 2020</t>
        </is>
      </c>
      <c r="D2" s="2" t="inlineStr">
        <is>
          <t>Dec. 31, 2019</t>
        </is>
      </c>
    </row>
    <row r="3">
      <c r="A3" s="3" t="inlineStr">
        <is>
          <t>Risk</t>
        </is>
      </c>
    </row>
    <row r="4">
      <c r="A4" s="4" t="inlineStr">
        <is>
          <t>Beginning balance</t>
        </is>
      </c>
      <c r="B4" s="6" t="inlineStr">
        <is>
          <t>R$ 346339</t>
        </is>
      </c>
      <c r="C4" s="6" t="inlineStr">
        <is>
          <t>R$ 124418</t>
        </is>
      </c>
      <c r="D4" s="6" t="inlineStr">
        <is>
          <t>R$ 0</t>
        </is>
      </c>
    </row>
    <row r="5">
      <c r="A5" s="4" t="inlineStr">
        <is>
          <t>Cash flows</t>
        </is>
      </c>
      <c r="B5" s="5" t="n">
        <v>1429185</v>
      </c>
      <c r="C5" s="5" t="n">
        <v>173250</v>
      </c>
      <c r="D5" s="5" t="n">
        <v>91752</v>
      </c>
    </row>
    <row r="6">
      <c r="A6" s="4" t="inlineStr">
        <is>
          <t>Other</t>
        </is>
      </c>
      <c r="B6" s="5" t="n">
        <v>98921</v>
      </c>
      <c r="C6" s="5" t="n">
        <v>48671</v>
      </c>
      <c r="D6" s="5" t="n">
        <v>12577</v>
      </c>
    </row>
    <row r="7">
      <c r="A7" s="4" t="inlineStr">
        <is>
          <t>Ending balance</t>
        </is>
      </c>
      <c r="B7" s="5" t="n">
        <v>1874445</v>
      </c>
      <c r="C7" s="5" t="n">
        <v>346339</v>
      </c>
      <c r="D7" s="5" t="n">
        <v>124418</v>
      </c>
    </row>
    <row r="8">
      <c r="A8" s="4" t="inlineStr">
        <is>
          <t>Change in accounting practice</t>
        </is>
      </c>
    </row>
    <row r="9">
      <c r="A9" s="3" t="inlineStr">
        <is>
          <t>Risk</t>
        </is>
      </c>
    </row>
    <row r="10">
      <c r="A10" s="4" t="inlineStr">
        <is>
          <t>Beginning balance</t>
        </is>
      </c>
      <c r="D10" s="5" t="n">
        <v>20089</v>
      </c>
    </row>
    <row r="11">
      <c r="A11" s="4" t="inlineStr">
        <is>
          <t>Adjusted beginning balance</t>
        </is>
      </c>
    </row>
    <row r="12">
      <c r="A12" s="3" t="inlineStr">
        <is>
          <t>Risk</t>
        </is>
      </c>
    </row>
    <row r="13">
      <c r="A13" s="4" t="inlineStr">
        <is>
          <t>Beginning balance</t>
        </is>
      </c>
      <c r="D13" s="5" t="n">
        <v>20089</v>
      </c>
    </row>
    <row r="14">
      <c r="A14" s="4" t="inlineStr">
        <is>
          <t>Leases</t>
        </is>
      </c>
    </row>
    <row r="15">
      <c r="A15" s="3" t="inlineStr">
        <is>
          <t>Risk</t>
        </is>
      </c>
    </row>
    <row r="16">
      <c r="A16" s="4" t="inlineStr">
        <is>
          <t>Beginning balance</t>
        </is>
      </c>
      <c r="B16" s="5" t="n">
        <v>35220</v>
      </c>
      <c r="C16" s="5" t="n">
        <v>25857</v>
      </c>
      <c r="D16" s="5" t="n">
        <v>0</v>
      </c>
    </row>
    <row r="17">
      <c r="A17" s="4" t="inlineStr">
        <is>
          <t>Cash flows</t>
        </is>
      </c>
      <c r="B17" s="5" t="n">
        <v>-19023</v>
      </c>
      <c r="C17" s="5" t="n">
        <v>-10610</v>
      </c>
      <c r="D17" s="5" t="n">
        <v>-5259</v>
      </c>
    </row>
    <row r="18">
      <c r="A18" s="4" t="inlineStr">
        <is>
          <t>Other</t>
        </is>
      </c>
      <c r="B18" s="5" t="n">
        <v>26921</v>
      </c>
      <c r="C18" s="5" t="n">
        <v>19973</v>
      </c>
      <c r="D18" s="5" t="n">
        <v>11027</v>
      </c>
    </row>
    <row r="19">
      <c r="A19" s="4" t="inlineStr">
        <is>
          <t>Ending balance</t>
        </is>
      </c>
      <c r="B19" s="5" t="n">
        <v>43118</v>
      </c>
      <c r="C19" s="5" t="n">
        <v>35220</v>
      </c>
      <c r="D19" s="5" t="n">
        <v>25857</v>
      </c>
    </row>
    <row r="20">
      <c r="A20" s="4" t="inlineStr">
        <is>
          <t>Leases | Change in accounting practice</t>
        </is>
      </c>
    </row>
    <row r="21">
      <c r="A21" s="3" t="inlineStr">
        <is>
          <t>Risk</t>
        </is>
      </c>
    </row>
    <row r="22">
      <c r="A22" s="4" t="inlineStr">
        <is>
          <t>Beginning balance</t>
        </is>
      </c>
      <c r="D22" s="5" t="n">
        <v>20089</v>
      </c>
    </row>
    <row r="23">
      <c r="A23" s="4" t="inlineStr">
        <is>
          <t>Leases | Adjusted beginning balance</t>
        </is>
      </c>
    </row>
    <row r="24">
      <c r="A24" s="3" t="inlineStr">
        <is>
          <t>Risk</t>
        </is>
      </c>
    </row>
    <row r="25">
      <c r="A25" s="4" t="inlineStr">
        <is>
          <t>Beginning balance</t>
        </is>
      </c>
      <c r="D25" s="5" t="n">
        <v>20089</v>
      </c>
    </row>
    <row r="26">
      <c r="A26" s="4" t="inlineStr">
        <is>
          <t>Loans and financing</t>
        </is>
      </c>
    </row>
    <row r="27">
      <c r="A27" s="3" t="inlineStr">
        <is>
          <t>Risk</t>
        </is>
      </c>
    </row>
    <row r="28">
      <c r="A28" s="4" t="inlineStr">
        <is>
          <t>Beginning balance</t>
        </is>
      </c>
      <c r="B28" s="5" t="n">
        <v>311119</v>
      </c>
      <c r="C28" s="5" t="n">
        <v>98561</v>
      </c>
      <c r="D28" s="5" t="n">
        <v>0</v>
      </c>
    </row>
    <row r="29">
      <c r="A29" s="4" t="inlineStr">
        <is>
          <t>Cash flows</t>
        </is>
      </c>
      <c r="B29" s="5" t="n">
        <v>1448208</v>
      </c>
      <c r="C29" s="5" t="n">
        <v>183860</v>
      </c>
      <c r="D29" s="5" t="n">
        <v>97011</v>
      </c>
    </row>
    <row r="30">
      <c r="A30" s="4" t="inlineStr">
        <is>
          <t>Other</t>
        </is>
      </c>
      <c r="B30" s="5" t="n">
        <v>72000</v>
      </c>
      <c r="C30" s="5" t="n">
        <v>28698</v>
      </c>
      <c r="D30" s="5" t="n">
        <v>1550</v>
      </c>
    </row>
    <row r="31">
      <c r="A31" s="4" t="inlineStr">
        <is>
          <t>Ending balance</t>
        </is>
      </c>
      <c r="B31" s="6" t="inlineStr">
        <is>
          <t>R$ 1831327</t>
        </is>
      </c>
      <c r="C31" s="6" t="inlineStr">
        <is>
          <t>R$ 311119</t>
        </is>
      </c>
      <c r="D31" s="6" t="inlineStr">
        <is>
          <t>R$ 98561</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bable losses (Details) - Legal Proceedings, Probable Loss - BRL (R$) R$ in Thousands</t>
        </is>
      </c>
      <c r="B1" s="2" t="inlineStr">
        <is>
          <t>12 Months Ended</t>
        </is>
      </c>
    </row>
    <row r="2">
      <c r="B2" s="2" t="inlineStr">
        <is>
          <t>Dec. 31, 2021</t>
        </is>
      </c>
      <c r="C2" s="2" t="inlineStr">
        <is>
          <t>Dec. 31, 2020</t>
        </is>
      </c>
    </row>
    <row r="3">
      <c r="A3" s="3" t="inlineStr">
        <is>
          <t>Commitments and contingencies</t>
        </is>
      </c>
    </row>
    <row r="4">
      <c r="A4" s="4" t="inlineStr">
        <is>
          <t>Beginning balance</t>
        </is>
      </c>
      <c r="B4" s="6" t="inlineStr">
        <is>
          <t>R$ 1366</t>
        </is>
      </c>
      <c r="C4" s="6" t="inlineStr">
        <is>
          <t>R$ 251</t>
        </is>
      </c>
    </row>
    <row r="5">
      <c r="A5" s="4" t="inlineStr">
        <is>
          <t>Additions</t>
        </is>
      </c>
      <c r="B5" s="5" t="n">
        <v>1256</v>
      </c>
      <c r="C5" s="5" t="n">
        <v>809</v>
      </c>
    </row>
    <row r="6">
      <c r="A6" s="4" t="inlineStr">
        <is>
          <t>Business combination</t>
        </is>
      </c>
      <c r="B6" s="5" t="n">
        <v>4</v>
      </c>
      <c r="C6" s="5" t="n">
        <v>599</v>
      </c>
    </row>
    <row r="7">
      <c r="A7" s="4" t="inlineStr">
        <is>
          <t>Reversals</t>
        </is>
      </c>
      <c r="B7" s="5" t="n">
        <v>-1228</v>
      </c>
      <c r="C7" s="5" t="n">
        <v>-293</v>
      </c>
    </row>
    <row r="8">
      <c r="A8" s="4" t="inlineStr">
        <is>
          <t>Ending balance</t>
        </is>
      </c>
      <c r="B8" s="5" t="n">
        <v>1398</v>
      </c>
      <c r="C8" s="5" t="n">
        <v>1366</v>
      </c>
    </row>
    <row r="9">
      <c r="A9" s="4" t="inlineStr">
        <is>
          <t>Civil</t>
        </is>
      </c>
    </row>
    <row r="10">
      <c r="A10" s="3" t="inlineStr">
        <is>
          <t>Commitments and contingencies</t>
        </is>
      </c>
    </row>
    <row r="11">
      <c r="A11" s="4" t="inlineStr">
        <is>
          <t>Beginning balance</t>
        </is>
      </c>
      <c r="B11" s="5" t="n">
        <v>465</v>
      </c>
      <c r="C11" s="5" t="n">
        <v>0</v>
      </c>
    </row>
    <row r="12">
      <c r="A12" s="4" t="inlineStr">
        <is>
          <t>Additions</t>
        </is>
      </c>
      <c r="B12" s="5" t="n">
        <v>262</v>
      </c>
      <c r="C12" s="5" t="n">
        <v>564</v>
      </c>
    </row>
    <row r="13">
      <c r="A13" s="4" t="inlineStr">
        <is>
          <t>Reversals</t>
        </is>
      </c>
      <c r="B13" s="5" t="n">
        <v>-393</v>
      </c>
      <c r="C13" s="5" t="n">
        <v>-99</v>
      </c>
    </row>
    <row r="14">
      <c r="A14" s="4" t="inlineStr">
        <is>
          <t>Ending balance</t>
        </is>
      </c>
      <c r="B14" s="5" t="n">
        <v>334</v>
      </c>
      <c r="C14" s="5" t="n">
        <v>465</v>
      </c>
    </row>
    <row r="15">
      <c r="A15" s="4" t="inlineStr">
        <is>
          <t>Labor</t>
        </is>
      </c>
    </row>
    <row r="16">
      <c r="A16" s="3" t="inlineStr">
        <is>
          <t>Commitments and contingencies</t>
        </is>
      </c>
    </row>
    <row r="17">
      <c r="A17" s="4" t="inlineStr">
        <is>
          <t>Beginning balance</t>
        </is>
      </c>
      <c r="B17" s="5" t="n">
        <v>52</v>
      </c>
      <c r="C17" s="5" t="n">
        <v>122</v>
      </c>
    </row>
    <row r="18">
      <c r="A18" s="4" t="inlineStr">
        <is>
          <t>Additions</t>
        </is>
      </c>
      <c r="B18" s="5" t="n">
        <v>720</v>
      </c>
      <c r="C18" s="5" t="n">
        <v>108</v>
      </c>
    </row>
    <row r="19">
      <c r="A19" s="4" t="inlineStr">
        <is>
          <t>Business combination</t>
        </is>
      </c>
      <c r="B19" s="5" t="n">
        <v>4</v>
      </c>
    </row>
    <row r="20">
      <c r="A20" s="4" t="inlineStr">
        <is>
          <t>Reversals</t>
        </is>
      </c>
      <c r="B20" s="5" t="n">
        <v>-479</v>
      </c>
      <c r="C20" s="5" t="n">
        <v>-178</v>
      </c>
    </row>
    <row r="21">
      <c r="A21" s="4" t="inlineStr">
        <is>
          <t>Ending balance</t>
        </is>
      </c>
      <c r="B21" s="5" t="n">
        <v>297</v>
      </c>
      <c r="C21" s="5" t="n">
        <v>52</v>
      </c>
    </row>
    <row r="22">
      <c r="A22" s="4" t="inlineStr">
        <is>
          <t>Taxes</t>
        </is>
      </c>
    </row>
    <row r="23">
      <c r="A23" s="3" t="inlineStr">
        <is>
          <t>Commitments and contingencies</t>
        </is>
      </c>
    </row>
    <row r="24">
      <c r="A24" s="4" t="inlineStr">
        <is>
          <t>Beginning balance</t>
        </is>
      </c>
      <c r="B24" s="5" t="n">
        <v>849</v>
      </c>
      <c r="C24" s="5" t="n">
        <v>129</v>
      </c>
    </row>
    <row r="25">
      <c r="A25" s="4" t="inlineStr">
        <is>
          <t>Additions</t>
        </is>
      </c>
      <c r="B25" s="5" t="n">
        <v>274</v>
      </c>
      <c r="C25" s="5" t="n">
        <v>137</v>
      </c>
    </row>
    <row r="26">
      <c r="A26" s="4" t="inlineStr">
        <is>
          <t>Business combination</t>
        </is>
      </c>
      <c r="C26" s="5" t="n">
        <v>599</v>
      </c>
    </row>
    <row r="27">
      <c r="A27" s="4" t="inlineStr">
        <is>
          <t>Reversals</t>
        </is>
      </c>
      <c r="B27" s="5" t="n">
        <v>-356</v>
      </c>
      <c r="C27" s="5" t="n">
        <v>-16</v>
      </c>
    </row>
    <row r="28">
      <c r="A28" s="4" t="inlineStr">
        <is>
          <t>Ending balance</t>
        </is>
      </c>
      <c r="B28" s="6" t="inlineStr">
        <is>
          <t>R$ 767</t>
        </is>
      </c>
      <c r="C28" s="6" t="inlineStr">
        <is>
          <t>R$ 849</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ossible losses (Details) - Legal Proceedings, Possible Loss - BRL (R$) R$ in Thousands</t>
        </is>
      </c>
      <c r="B1" s="2" t="inlineStr">
        <is>
          <t>Dec. 31, 2021</t>
        </is>
      </c>
      <c r="C1" s="2" t="inlineStr">
        <is>
          <t>Dec. 31, 2020</t>
        </is>
      </c>
    </row>
    <row r="2">
      <c r="A2" s="3" t="inlineStr">
        <is>
          <t>Commitments and contingencies</t>
        </is>
      </c>
    </row>
    <row r="3">
      <c r="A3" s="4" t="inlineStr">
        <is>
          <t>Provisions for losses</t>
        </is>
      </c>
      <c r="B3" s="6" t="inlineStr">
        <is>
          <t>R$ 9004</t>
        </is>
      </c>
      <c r="C3" s="6" t="inlineStr">
        <is>
          <t>R$ 7863</t>
        </is>
      </c>
    </row>
    <row r="4">
      <c r="A4" s="4" t="inlineStr">
        <is>
          <t>Civil</t>
        </is>
      </c>
    </row>
    <row r="5">
      <c r="A5" s="3" t="inlineStr">
        <is>
          <t>Commitments and contingencies</t>
        </is>
      </c>
    </row>
    <row r="6">
      <c r="A6" s="4" t="inlineStr">
        <is>
          <t>Provisions for losses</t>
        </is>
      </c>
      <c r="B6" s="5" t="n">
        <v>7032</v>
      </c>
      <c r="C6" s="5" t="n">
        <v>6367</v>
      </c>
    </row>
    <row r="7">
      <c r="A7" s="4" t="inlineStr">
        <is>
          <t>Labor</t>
        </is>
      </c>
    </row>
    <row r="8">
      <c r="A8" s="3" t="inlineStr">
        <is>
          <t>Commitments and contingencies</t>
        </is>
      </c>
    </row>
    <row r="9">
      <c r="A9" s="4" t="inlineStr">
        <is>
          <t>Provisions for losses</t>
        </is>
      </c>
      <c r="B9" s="6" t="inlineStr">
        <is>
          <t>R$ 1972</t>
        </is>
      </c>
      <c r="C9" s="6" t="inlineStr">
        <is>
          <t>R$ 1496</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disclosures (Details) - International School R$ in Thousands</t>
        </is>
      </c>
      <c r="B1" s="2" t="inlineStr">
        <is>
          <t>12 Months Ended</t>
        </is>
      </c>
    </row>
    <row r="2">
      <c r="B2" s="2" t="inlineStr">
        <is>
          <t>Dec. 31, 2021BRL (R$)</t>
        </is>
      </c>
    </row>
    <row r="3">
      <c r="A3" s="3" t="inlineStr">
        <is>
          <t>Commitments and contingencies</t>
        </is>
      </c>
    </row>
    <row r="4">
      <c r="A4" s="4" t="inlineStr">
        <is>
          <t>Increase in accounts payable to sale of share holders</t>
        </is>
      </c>
      <c r="B4" s="6" t="inlineStr">
        <is>
          <t>R$ 4683</t>
        </is>
      </c>
    </row>
    <row r="5">
      <c r="A5" s="4" t="inlineStr">
        <is>
          <t>Recognized interest expense on account payable</t>
        </is>
      </c>
      <c r="B5" s="6" t="inlineStr">
        <is>
          <t>R$ 23373</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Not Involving Cash (Details) - BRL (R$) R$ in Thousands</t>
        </is>
      </c>
      <c r="B1" s="2" t="inlineStr">
        <is>
          <t>12 Months Ended</t>
        </is>
      </c>
    </row>
    <row r="2">
      <c r="B2" s="2" t="inlineStr">
        <is>
          <t>Dec. 31, 2021</t>
        </is>
      </c>
      <c r="C2" s="2" t="inlineStr">
        <is>
          <t>Dec. 31, 2020</t>
        </is>
      </c>
      <c r="D2" s="2" t="inlineStr">
        <is>
          <t>Dec. 31, 2019</t>
        </is>
      </c>
    </row>
    <row r="3">
      <c r="A3" s="3" t="inlineStr">
        <is>
          <t>Transactions not involving cash</t>
        </is>
      </c>
    </row>
    <row r="4">
      <c r="A4" s="4" t="inlineStr">
        <is>
          <t>Tax benefit from tax deductible goodwill</t>
        </is>
      </c>
      <c r="D4" s="6" t="inlineStr">
        <is>
          <t>R$ 46314</t>
        </is>
      </c>
    </row>
    <row r="5">
      <c r="A5" s="4" t="inlineStr">
        <is>
          <t>Investing - financial derivatives</t>
        </is>
      </c>
      <c r="D5" s="5" t="n">
        <v>14597</v>
      </c>
    </row>
    <row r="6">
      <c r="A6" s="4" t="inlineStr">
        <is>
          <t>Business combinations - financial derivatives</t>
        </is>
      </c>
      <c r="D6" s="5" t="n">
        <v>38924</v>
      </c>
    </row>
    <row r="7">
      <c r="A7" s="4" t="inlineStr">
        <is>
          <t>Lease</t>
        </is>
      </c>
      <c r="B7" s="6" t="inlineStr">
        <is>
          <t>R$ 22346</t>
        </is>
      </c>
      <c r="C7" s="6" t="inlineStr">
        <is>
          <t>R$ 14471</t>
        </is>
      </c>
      <c r="D7" s="5" t="n">
        <v>1251</v>
      </c>
    </row>
    <row r="8">
      <c r="A8" s="4" t="inlineStr">
        <is>
          <t>Forward contract</t>
        </is>
      </c>
      <c r="B8" s="5" t="n">
        <v>51501</v>
      </c>
      <c r="C8" s="5" t="n">
        <v>406635</v>
      </c>
      <c r="D8" s="5" t="n">
        <v>29728</v>
      </c>
    </row>
    <row r="9">
      <c r="A9" s="4" t="inlineStr">
        <is>
          <t>Retained payments from business combination</t>
        </is>
      </c>
      <c r="B9" s="5" t="n">
        <v>1324</v>
      </c>
      <c r="C9" s="5" t="n">
        <v>14821</v>
      </c>
      <c r="D9" s="5" t="n">
        <v>874440</v>
      </c>
    </row>
    <row r="10">
      <c r="A10" s="4" t="inlineStr">
        <is>
          <t>Capital contribution</t>
        </is>
      </c>
      <c r="B10" s="5" t="n">
        <v>10000</v>
      </c>
    </row>
    <row r="11">
      <c r="A11" s="4" t="inlineStr">
        <is>
          <t>Price adjustment from business combination</t>
        </is>
      </c>
      <c r="B11" s="5" t="n">
        <v>-7400</v>
      </c>
      <c r="C11" s="5" t="n">
        <v>4620</v>
      </c>
    </row>
    <row r="12">
      <c r="A12" s="4" t="inlineStr">
        <is>
          <t>Acquisition from business combination</t>
        </is>
      </c>
      <c r="B12" s="6" t="inlineStr">
        <is>
          <t>R$ 36172</t>
        </is>
      </c>
      <c r="C12" s="6" t="inlineStr">
        <is>
          <t>R$ 22857</t>
        </is>
      </c>
      <c r="D12" s="6" t="inlineStr">
        <is>
          <t>R$ 39419</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22" customWidth="1" min="2" max="2"/>
    <col width="20" customWidth="1" min="3" max="3"/>
    <col width="27" customWidth="1" min="4" max="4"/>
    <col width="20" customWidth="1" min="5" max="5"/>
    <col width="22" customWidth="1" min="6" max="6"/>
  </cols>
  <sheetData>
    <row r="1">
      <c r="A1" s="1" t="inlineStr">
        <is>
          <t>Subsequent events (Details) R$ in Thousands, $ in Millions</t>
        </is>
      </c>
      <c r="B1" s="2" t="inlineStr">
        <is>
          <t>Jan. 03, 2022BRL (R$)</t>
        </is>
      </c>
      <c r="C1" s="2" t="inlineStr">
        <is>
          <t>Nov. 01, 2021shares</t>
        </is>
      </c>
      <c r="D1" s="2" t="inlineStr">
        <is>
          <t>Mar. 31, 2022USD ($)shares</t>
        </is>
      </c>
      <c r="E1" s="2" t="inlineStr">
        <is>
          <t>Dec. 31, 2021shares</t>
        </is>
      </c>
      <c r="F1" s="2" t="inlineStr">
        <is>
          <t>Feb. 28, 2022BRL (R$)</t>
        </is>
      </c>
    </row>
    <row r="2">
      <c r="A2" s="3" t="inlineStr">
        <is>
          <t>Subsequent events</t>
        </is>
      </c>
    </row>
    <row r="3">
      <c r="A3" s="4" t="inlineStr">
        <is>
          <t>Number of shares repurchased</t>
        </is>
      </c>
      <c r="E3" s="5" t="n">
        <v>1480061</v>
      </c>
    </row>
    <row r="4">
      <c r="A4" s="4" t="inlineStr">
        <is>
          <t>PGS and Mentes do Amanha</t>
        </is>
      </c>
    </row>
    <row r="5">
      <c r="A5" s="3" t="inlineStr">
        <is>
          <t>Subsequent events</t>
        </is>
      </c>
    </row>
    <row r="6">
      <c r="A6" s="4" t="inlineStr">
        <is>
          <t>Purchase consideration paid | R$</t>
        </is>
      </c>
      <c r="F6" s="6" t="inlineStr">
        <is>
          <t>R$ 15000</t>
        </is>
      </c>
    </row>
    <row r="7">
      <c r="A7" s="4" t="inlineStr">
        <is>
          <t>Repurchase Program | Class A common shares</t>
        </is>
      </c>
    </row>
    <row r="8">
      <c r="A8" s="3" t="inlineStr">
        <is>
          <t>Subsequent events</t>
        </is>
      </c>
    </row>
    <row r="9">
      <c r="A9" s="4" t="inlineStr">
        <is>
          <t>Number of shares repurchased</t>
        </is>
      </c>
      <c r="C9" s="5" t="n">
        <v>1172991</v>
      </c>
    </row>
    <row r="10">
      <c r="A10" s="4" t="inlineStr">
        <is>
          <t>Loan Liquidation | Arco Educacao S.A.</t>
        </is>
      </c>
    </row>
    <row r="11">
      <c r="A11" s="3" t="inlineStr">
        <is>
          <t>Subsequent events</t>
        </is>
      </c>
    </row>
    <row r="12">
      <c r="A12" s="4" t="inlineStr">
        <is>
          <t>Payment of full amount of loan agreement through subsidiary | R$</t>
        </is>
      </c>
      <c r="B12" s="6" t="inlineStr">
        <is>
          <t>R$ 201883</t>
        </is>
      </c>
    </row>
    <row r="13">
      <c r="A13" s="4" t="inlineStr">
        <is>
          <t>Shares repurchase transactions | Repurchase Program | Class A common shares</t>
        </is>
      </c>
    </row>
    <row r="14">
      <c r="A14" s="3" t="inlineStr">
        <is>
          <t>Subsequent events</t>
        </is>
      </c>
    </row>
    <row r="15">
      <c r="A15" s="4" t="inlineStr">
        <is>
          <t>Number of shares repurchased</t>
        </is>
      </c>
      <c r="D15" s="5" t="n">
        <v>338718</v>
      </c>
    </row>
    <row r="16">
      <c r="A16" s="4" t="inlineStr">
        <is>
          <t>Value of shares repurchased | $</t>
        </is>
      </c>
      <c r="D16" s="11" t="n">
        <v>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9 Recoverable taxes ​ ​ ​ ​ ​ ​ ​ 2021 2020 Withholding Income Tax (IRRF) on financial investments (a) 3,079 2,027 Recoverable IRPJ and CSLL 11,400 8,573 Recoverable PIS and COFINS 44,097 7,250 Other recoverable taxes 2,451 2,575 ​ 61,027 20,425 Current 38,811 19,304 Non-current 22,216 1,121 (a) Withholding income tax (IRRF) will be utilized to offset federal tax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0 Related parties The table below summarizes the balances and transactions with related parties: ​ ​ ​ ​ ​ ​ 2021 2020 Assets Trade receivables Livraria ASC Ltda. and Educadora ASC Ltda. (a) 3,546 3,209 OISA Tecnologia e Serviços Ltda. (g) ​ 62 ​ — ​ ​ 3,608 ​ 3,209 Other assets ​ ​ Arco Instituto de Educação (b) ​ 1,373 ​ — ​ ​ 1,373 ​ — Loans to related parties Minority shareholders - Geekie (c) 4,571 4,361 OISA Tecnologia e Serviços Ltda. (d) — 5,018 Minority shareholders - EI (e) 6,750 11,099 Former shareholders - Eduqo (f) ​ 4 ​ — Former shareholders - Edupass (f) ​ 65 ​ — ​ 11,390 20,478 Current 4,571 9,970 Non-current 6,819 10,508 ​ ​ ​ ​ ​ Advances from customers Livraria ASC Ltda. and Educadora ASC Ltda. (a) 9 150 ​ 9 150 ​ ​ ​ ​ ​ Other liabilities OISA Tecnologia e Serviços Ltda. (g) 258 469 ​ 258 469 ​ ​ ​ ​ ​ ​ ​ ​ ​ 2021 2020 2019 Net revenue Livraria ASC Ltda. and Educadora ASC Ltda. (a) 8,831 7,230 8,805 OISA Tecnologia e Serviços Ltda. (g) ​ 226 ​ 4 ​ — ​ ​ 9,057 ​ 7,234 ​ 8,805 ​ Expenses ​ ​ ​ ​ ​ ​ ASC Empreendimentos Ltda. and OSC Empreendimentos Ltda. — (1) (8) ​ ​ ​ ​ ​ ​ ​ Finance income WPensar S.A. — 30 72 Minority shareholders - Geekie(c) 210 453 813 OISA Tecnologia e Serviços Ltda. (d) ​ 19 ​ 18 ​ — Minority shareholders - EI (e) ​ 336 ​ 18 ​ — ​ 565 519 885 (a) Companhia Brasileira de Educação e Sistemas de Ensino and International School sell educational content to Livraria ASC Ltda. and Educadora ASC Ltda., entities under common control of the Company’s controlling shareholders. The transactions are priced based on contract price at the sales date. Sales price for these transactions are conducted at arm’s length, at similar observable market prices. (b) Arco is a founding member of Instituto Arco de Educação (“Arco Instituto”), a non-profit association whose purpose is to support and encourage education through the generation of knowledge. The Company has amounts receivable from Arco Instituto arising from the reimbursement of expenses paid by Arco. The amounts are not subject to financial charges and the payment term is under negotiation between the parties. (c) On January 17, 2019, the Company loaned R$ 4,000 to the current minority shareholders of Geekie, through a loan agreement with payment due in June 2022, interest of 110% of the CDI, and with their entire interest in Geekie’s shares as collateral to the transaction. During the year ended December 31, 2021, the Company recognized R$ 210 of interest income. The transaction was intended to support Geekie’s working capital needs. (d) On October 23, 2020, the Company loaned R$ 5,000 to OISA Tecnologia e Serviços Ltda. (“ISAAC”), an affiliate of the Company, at that date, and which a member of its key management personnel was a Director of the Company until October 9, 2020. The entity is developing a project to assist schools in financial and administrative management. The amount was paid in February 2021 and the Company recognized R$ 19 of interest income. (e) Amount due from minority shareholders of Escola da Inteligência, with an interest rate of 100% CDI and maturing in May 2023. During the year, the Company recognized R$ 336 of interest income. (f) Amount due from former shareholders of Eduqo and Edupass, which the payment is under negotiation between the parties. The amounts are not subject to financial charges. (g) WPensar provides financial intermediation services to OISA. Amounts collected by WPensar are transferred to OISA net of the value of the service provided. As of December 31, 2021, the amount to be transferred to OISA is R$ 258 , the amount of receivables from services is R$ 62 and during the year the recognized revenue from financial intermediation was R$ 226 . Key management personnel compensation Key management personnel compensation comprised the following: ​ ​ ​ ​ ​ ​ ​ ​ ​ 2021 2020 2019 Short-term employee benefits 60,845 39,628 13,732 Restricted stock units 51,231 48,852 66,429 ​ 112,076 88,480 80,161 ​ Compensation of the Company’s key management includes short-term employee benefits comprised by salaries, bonuses, labor and social charges, and other ordinary short-term employee benefits. Certain executive officers also participate in the Company’s share-based compensation plan (Note 18.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and interests in other entities</t>
        </is>
      </c>
      <c r="B1" s="2" t="inlineStr">
        <is>
          <t>12 Months Ended</t>
        </is>
      </c>
    </row>
    <row r="2">
      <c r="B2" s="2" t="inlineStr">
        <is>
          <t>Dec. 31, 2021</t>
        </is>
      </c>
    </row>
    <row r="3">
      <c r="A3" s="3" t="inlineStr">
        <is>
          <t>Investments and interests in other entities</t>
        </is>
      </c>
    </row>
    <row r="4">
      <c r="A4" s="4" t="inlineStr">
        <is>
          <t>Investments and interests in other entities</t>
        </is>
      </c>
      <c r="B4" s="4" t="inlineStr">
        <is>
          <t>11 Investments and interests in other entities (a) Investments Bewater Ventures I GA Fundo de Investimento em Participações Multiestratégia (“Bewater”) On July 24, 2020, the Company, through its subsidiary Companhia Brasileira de Educação e Sistemas de Ensino S.A. (“CBE”) acquired 9,670 Class B quotas of Bewater Ventures I GA Fundo de Investimento em Participações Multiestratégia, a fund managed by Paraty Capital. The Company paid R$9,670, corresponding to a total interest of 14.5% in Bewater. On February 2, 2021, Bewater carried out a new round of capital injection, in which the Company acquired an additional 27 class B quotas, resulting in an 11.1% interest in the fund due to the dilution of its interest. On August 12, 2021, Bewater had a new round of investments, in which the Company acquired an additional 16 class B quotas, resulting in an 11.0% interest in the fund. The fund made a minority investment in Group A, a company that provides educational solutions for higher education. The investment in Bewater is measured at fair value through profit and loss. INCO Limited (“INCO”) On January 25, 2021, the Company entered into a Share Purchase Agreement with INCO Limited, or INCO, the controlling entity of OISA, a company that provides financial and administrative services to private schools, according to which 8,571,427 series B ordinary shares were acquired, equivalent to 30% of the total stock capital of INCO, for a total amount of R$25,000. On April 27, 2021, Arco invested R$ 33,195, and an additional R$ 52,035 on September 27, 2021, and now holds an 26.09% interest due to the dilution of its interest. As of December 31, 2021, the Company had a gain of R$ 14,022 resulting from the dilution of its interest in INCO’s equity. This amount is recognized in Other income (expenses) in profit and loss. Based on the signed agreement, the Company does not have control of INCO but exercises significant influence over the entity since it is one member of INCO’s Board of Directors. Tera Treinamentos Profissionais Ltda (“Tera”) On April 9, 2021, the Company entered into a Share Purchase Agreement with Tera Treinamentos Profissionais Ltda, a company that provides professional courses focused on the development of digital skills, according to which 8,234 shares were acquired, equivalent to 23,43% (i) Investments and interests in other entities Reconciliation of carrying amount: ​ ​ ​ ​ ​ ​ ​ ​ ​ ​ ​ ​ ​ ​ 2021 ​ 2020 ​ INCO TERA Bewater Total Total At beginning of the year — — 9,654 9,654 48,574 Capital contributions 110,230 15,000 43 125,273 14,170 Acquisition from a minority shareholder — — — — 18,458 Fair value on investment ​ — ​ — ​ 106 ​ 106 ​ (16) Gain of changes in ownership 14,022 — — 14,022 — Share of loss of equity-accounted investees (21,831) (351) — (22,182) 409 Consolidation on the acquisition of control — — — — (71,941) At end of the year 102,421 14,649 9,803 126,873 9,654 ​ ​ ​ ​ ​ ​ ​ ​ ​ ​ ​ Percentage of ownership 26.09 % 23.43 % 11.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2 Property and equipment Reconciliation of carrying amount: ​ ​ ​ ​ ​ ​ ​ ​ ​ ​ ​ ​ ​ ​ ​ ​ ​ ​ ​ Machinery ​ Furniture ​ ​ ​ ​ ​ ​ ​ and ​ ​ ​ and ​ IT ​ ​ ​ Leasehold ​ ​ ​ ​ ​ equipment Vehicles fixtures equipment Facilities improvements Others Total Cost As of December 31, 2019 1,257 121 2,353 7,272 80 10,034 7,234 28,351 Additions 146 — 1,365 4,612 38 4,239 422 10,822 Disposals (37) — (114) (1,289) — — (934) (2,374) Business combination 625 186 325 2,300 5 205 — 3,646 As of December 31, 2020 1,991 307 3,929 12,895 123 14,478 6,722 40,445 Additions 453 — 759 56,290 112 1,381 1,083 60,078 Disposals (67) — (222) (432) — — (415) (1,136) Business combination 10 — 65 413 — 50 — 538 As of December 31, 2021 2,387 307 4,531 69,166 235 15,909 7,390 99,925 ​ ​ ​ ​ ​ ​ ​ ​ ​ ​ ​ ​ ​ ​ ​ ​ ​ Depreciation ​ As of December 31, 2019 (221) (100) (379) (1,395) (26) (2,225) (2,677) (7,023) Depreciation charge for the period (136) (26) (327) (2,279) (9) (2,391) (2,284) (7,452) Depreciation of disposals 104 — — 13 — — — 117 As of December 31, 2020 (253) (126) (706) (3,661) (35) (4,616) (4,961) (14,358) Depreciation charge for the period (391) (72) (478) (4,529) (16) (4,419) (2,021) (11,926) Depreciation of disposals 32 — 26 185 1 — — 244 As of December 31, 2021 (612) (198) (1,158) (8,005) (50) (9,035) (6,982) (26,040) ​ ​ ​ ​ ​ ​ ​ ​ ​ ​ ​ ​ ​ ​ ​ ​ ​ Net book value As of December 31, 2019 ​ 1,036 21 1,974 5,877 54 7,809 4,557 21,328 As of December 31, 2020 1,738 181 3,223 9,234 88 9,862 1,761 26,087 As of December 31, 2021 1,775 109 3,373 61,161 185 6,874 408 73,885 ​ The increase in the year ended December 31, 2021, is mainly due to purchase of IT equipment for subsidiary Geekie.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3 Leases The balance sheet shows the following amounts relating to leases: ​ ​ ​ ​ ​ ​ ​ 2021 2020 Right-of-use assets Properties 35,221 29,938 Machinery and equipment 739 84 ​ 35,960 30,022 ​ ​ ​ ​ ​ ​ ​ 2021 2020 Lease liabilities Current 20,122 12,742 Non-current 22,996 22,478 ​ 43,118 35,220 ​ Set out below, are the carrying amounts of the Company’s right-of-use assets and lease liabilities and the movements during the period: ​ ​ ​ ​ ​ ​ ​ ​ Right-of-use ​ ​ ​ ​ assets – ​ Lease ​ Properties Liabilities As at January 1, 2020 21,631 ​ 25,857 Additions 12,391 ​ 12,391 Disposal ​ (253) ​ (244) Lease modification (a) 2,080 ​ 2,080 Depreciation expense (8,537) ​ — Business combination 2,710 ​ 2,710 Interest expense — ​ 3,036 Payments of lease liabilities — ​ (8,160) Discounts on leases ​ — ​ (350) Interest paid — ​ (2,100) As at December 31, 2020 ​ 30,022 35,220 Additions ​ 22,146 ​ 22,146 Disposal ​ (334) ​ (329) Lease modification (a) ​ 200 ​ 200 Depreciation expense ​ (16,456) ​ — Business combination ​ 382 ​ 382 Interest expense ​ — ​ 4,795 Payments of lease liabilities ​ — ​ (15,729) Discounts on leases ​ — ​ (273) Interest paid ​ — ​ (3,294) As at December 31, 2021 35,960 43,118 ​ ​ ​ ​ ​ Average annual depreciation rate 2020 ​ 27.5 % ​ Average annual depreciation rate 2021 29.4 % (a) Refers to price adjustments that occur annually as defined in the lease agreements. The Company entered into fiduciary agreements with Banco Safra S.A. in the amount of R$10,903 to guarantee payment due in the lease agreements of the São Paulo office. This financial agreement bears interest at the rate of 1.95% per annum. The lease payments are adjusted annually by the General Market Price Index (IGP-M). The Company recognized rent expense from short-term leases and low-value assets of R$2,673 for the year ended December 31, 2021 (2020: R$2,3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14 Intangible assets and goodwill ​ ​ ​ ​ ​ ​ ​ ​ ​ ​ ​ ​ ​ ​ ​ ​ ​ ​ ​ ​ ​ ​ ​ ​ ​ ​ ​ ​ ​ ​ ​ ​ ​ ​ ​ ​ Software ​ ​ ​ ​ ​ ​ ​ ​ ​ ​ ​ ​ ​ ​ Rights on ​ Customer ​ Educational ​ ​ ​ license and ​ ​ ​ Educational ​ Non-compete ​ ​ ​ ​ ​ Goodwill contracts relationships system Copyrights development Trademarks platform agreement In Progress Total ​ ​ ​ ​ ​ ​ ​ ​ ​ ​ ​ ​ ​ ​ ​ ​ ​ ​ ​ ​ ​ ​ ​ Cost As of December 31, 2019 916,767 15,263 206,971 251,223 21,069 18,412 355,298 ​ 87,987 8,303 9,606 1,890,899 Acquisitions — — — — 8,131 22,127 3 51,262 431 14,873 96,827 Disposals — — — — (3) (94) — (4,607) — — (4,704) Acquisitions through business combinations 477,584 ​ — ​ 115,172 ​ 29,775 ​ 14 ​ 5,103 ​ 121,053 ​ 13,102 ​ 3,122 ​ — ​ 764,925 Transfer — — — — 249 (231) — 22,604 — (22,622) — As of December 31, 2020 1,394,351 15,263 322,143 280,998 29,460 45,317 476,354 ​ 170,348 11,856 1,857 2,747,947 Acquisitions (a) — — — — 7,914 43,569 101 75,516 985 23,233 151,318 Disposals — — — — — (9) — (252) — — (261) Acquisitions through business combinations ​ 622,502 ​ — ​ 26,197 ​ 45,138 ​ 179 ​ 10,023 ​ 66,250 ​ 39,771 ​ 5,450 ​ — ​ 815,510 Finalization of price allocation (b) ​ (66,952) ​ — ​ — ​ — ​ — ​ — ​ — ​ — ​ — ​ — ​ (66,952) Transfer — — — — — — — 23,018 — (23,018) — As of December 31, 2021 1,949,901 15,263 348,340 326,136 37,553 98,900 542,705 ​ 308,401 18,291 2,072 3,647,562 ​ ​ ​ ​ ​ ​ ​ ​ ​ ​ ​ ​ ​ ​ ​ ​ ​ ​ ​ ​ ​ ​ ​ Amortization As of December 31, 2019 — (5,291) (14,010) (22,234) (11,682) (2,955) (8,241) (13,773) (810) — (78,996) Amortization — (1,527) (24,227) (26,941) (6,421) (6,789) (19,074) (35,072) (1,947) — (121,998) Amortization of disposals — — — — — 3 — 2,681 — — 2,684 As of December 31, 2020 — (6,818) (38,237) (49,175) (18,103) (9,741) (27,315) (46,164) (2,757) — (198,310) Amortization — (1,735) (35,368) (33,682) (8,031) (16,561) (26,559) (66,970) (3,236) — (192,142) Amortization of disposals — — — — — 11 — 239 — — 250 As of December 31, 2021 — (8,553) (73,605) (82,857) (26,134) (26,291) (53,874) (112,895) (5,993) — (390,202) ​ ​ ​ ​ ​ ​ ​ ​ ​ ​ ​ ​ ​ ​ ​ ​ ​ ​ ​ ​ ​ ​ ​ Net book value As of December 31, 2019 ​ 916,767 9,972 192,961 228,989 9,387 15,457 347,057 74,214 7,493 9,606 1,811,903 As of December 31, 2020 1,394,351 8,445 283,906 231,823 11,357 35,576 449,039 124,184 9,099 1,857 2,549,637 As of December 31, 2021 1,949,901 6,710 274,735 243,279 11,419 72,609 488,831 195,506 12,298 2,072 3,257,360 (a) The acquisitions of the period are mainly due to the development of educational content from the 2021 school year, development of technology platforms for the supply of digital content, as well as licenses and software development for new projects. (b) Refers to the Geekie and EI purchase price allocation adjustment made upon completion of the calculation of the fair value of intangible assets in accordance with the period defined by IFRS 3. During the measurement period, the Company obtained new information about facts and circumstances that existed at the acquisition date, mainly related to the change in the projections used to define the purchase price allocation and recognized an adjustment in goodwill and accounts payable to selling shareholders to reflect the new information obtained. (a) Goodwill The carrying amount of goodwill by operating segment was: ​ ​ ​ ​ ​ ​ ​ 2021 2020 Core 1,474,166 918,091 Supplemental 475,735 476,260 ​ 1,949,901 1,394,351 ​ Impairment test for goodwill The Company tests at least annually the recoverability of the carrying amount of each operating segment. The process of estimating these values involves the use of assumptions, judgments and estimates of future cash flows that represent the Company’s best estimate. Goodwill is monitored by management at the level of cash generating unit, which is the same of the two operating segments. The Core and Supplemental operating segments had an important cash flow improvement as they have increased their number of students and achieved greater scale that positively impact the gross margin. The value-in-use calculation is based on cash flow projections and financial budgets approved by management for a period of five years. Cash flows beyond the five-year period were extrapolated using an estimated growth rate. The growth rate does not exceed the average long-term rate for the industry. The value-in-use of the Core operating segment calculated for 2021 was R$3,695,227 (R$2,372,829 in 2020), and the carrying amount was R$2,849,081. The value-in-use of the Supplemental operating segment for 2021 was R$1,758,097 (R$ 1,349,754 in 2020), and the carrying amount was R$853,142. The value-in-use calculations were based on the discounted cash flow model and are based on the following assumptions for those segments: ​ ​ ​ ​ ​ ​ ​ ​ ​ ​ ​ ​ ​ ​ ​ ​ ​ ​ ​ ​ ​ Growth rate ​ ​ ​ ​ ​ ​ Budget period ​ beyond budget ​ ​ ​ ​ ​ ​ growth rate period Discount rate ​ 2021 2020 2021 2020 2021 2020 Core ​ 13.8 % 9.2 % 3.3 % 3.2 % 11.7 % 11.1 % Supplemental 16.4 % 17.3 % 3.3 % 3.2 % 12.9 % 12.4 % ​ Significant estimate: impact of possible changes in key assumptions A decrease in management estimated gross margin used in the value-in-use calculation for the Core operating segment as of December 31, 2021 to 79.2%, would have not resulted in the recognition of an impairment of goodwill. Also, the Company performed the same analysis for the Supplemental operating segment, a decrease to 85.9% and concluded it would have not resulted in the recognition of an impairment of goodwill. In addition, an increase to 11.1% in management’s estimated discount rate applied to the cash flow projections of the Core operating segment for the year ended December 31, 2021, would have not resulted in the recognition of an impairment of goodwill. Also, the Company performed the same sensitivity analysis for the Supplemental operating segment (12.4% instead of 12.9%) and concluded it would have not resulted in the recognition of an impairment of goodwill. There was no goodwill impairment for the years ended December 31, 2021, 2020 and 2019. (b) Other intangible assets Intangible assets, other than goodwill, are valued separately for each acquisition and are amortized over their respective useful lives. The useful lives and methods of amortization of other intangibles are reviewed each financial year end and adjusted prospectively, if appropriate. The estimated useful lives of intangible assets for the years ended December 31, 2021, are as follows: ​ ​ ​ ​ ​ Years Rights on contracts 10 Customer relationships 5 to 16 Educational system 3 to 10 Copyrights 3 Software license 2 to 5 Trademarks 10 to 20 Educational platform 3 to 10 Non-compete agreement 2 to 5 ​ For the years 2021, 2020 and 2019 there were no indicators that the Company’s intangible assets with definite lives might be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1</t>
        </is>
      </c>
      <c r="C1" s="2" t="inlineStr">
        <is>
          <t>Dec. 31, 2020</t>
        </is>
      </c>
    </row>
    <row r="2">
      <c r="A2" s="3" t="inlineStr">
        <is>
          <t>Current assets</t>
        </is>
      </c>
    </row>
    <row r="3">
      <c r="A3" s="4" t="inlineStr">
        <is>
          <t>Cash and cash equivalents</t>
        </is>
      </c>
      <c r="B3" s="6" t="inlineStr">
        <is>
          <t>R$ 211143</t>
        </is>
      </c>
      <c r="C3" s="6" t="inlineStr">
        <is>
          <t>R$ 424410</t>
        </is>
      </c>
    </row>
    <row r="4">
      <c r="A4" s="4" t="inlineStr">
        <is>
          <t>Financial investments</t>
        </is>
      </c>
      <c r="B4" s="5" t="n">
        <v>973294</v>
      </c>
      <c r="C4" s="5" t="n">
        <v>712645</v>
      </c>
    </row>
    <row r="5">
      <c r="A5" s="4" t="inlineStr">
        <is>
          <t>Trade receivables</t>
        </is>
      </c>
      <c r="B5" s="5" t="n">
        <v>593263</v>
      </c>
      <c r="C5" s="5" t="n">
        <v>415282</v>
      </c>
    </row>
    <row r="6">
      <c r="A6" s="4" t="inlineStr">
        <is>
          <t>Inventories</t>
        </is>
      </c>
      <c r="B6" s="5" t="n">
        <v>158582</v>
      </c>
      <c r="C6" s="5" t="n">
        <v>74076</v>
      </c>
    </row>
    <row r="7">
      <c r="A7" s="4" t="inlineStr">
        <is>
          <t>Recoverable taxes</t>
        </is>
      </c>
      <c r="B7" s="5" t="n">
        <v>38811</v>
      </c>
      <c r="C7" s="5" t="n">
        <v>19304</v>
      </c>
    </row>
    <row r="8">
      <c r="A8" s="4" t="inlineStr">
        <is>
          <t>Derivative financial assets</t>
        </is>
      </c>
      <c r="B8" s="5" t="n">
        <v>301</v>
      </c>
    </row>
    <row r="9">
      <c r="A9" s="4" t="inlineStr">
        <is>
          <t>Related parties</t>
        </is>
      </c>
      <c r="B9" s="5" t="n">
        <v>4571</v>
      </c>
      <c r="C9" s="5" t="n">
        <v>9970</v>
      </c>
    </row>
    <row r="10">
      <c r="A10" s="4" t="inlineStr">
        <is>
          <t>Other assets</t>
        </is>
      </c>
      <c r="B10" s="5" t="n">
        <v>66962</v>
      </c>
      <c r="C10" s="5" t="n">
        <v>24073</v>
      </c>
    </row>
    <row r="11">
      <c r="A11" s="4" t="inlineStr">
        <is>
          <t>Total current assets</t>
        </is>
      </c>
      <c r="B11" s="5" t="n">
        <v>2046927</v>
      </c>
      <c r="C11" s="5" t="n">
        <v>1679760</v>
      </c>
    </row>
    <row r="12">
      <c r="A12" s="3" t="inlineStr">
        <is>
          <t>Non-current assets</t>
        </is>
      </c>
    </row>
    <row r="13">
      <c r="A13" s="4" t="inlineStr">
        <is>
          <t>Deferred income tax</t>
        </is>
      </c>
      <c r="B13" s="5" t="n">
        <v>321223</v>
      </c>
      <c r="C13" s="5" t="n">
        <v>236903</v>
      </c>
    </row>
    <row r="14">
      <c r="A14" s="4" t="inlineStr">
        <is>
          <t>Recoverable taxes</t>
        </is>
      </c>
      <c r="B14" s="5" t="n">
        <v>22216</v>
      </c>
      <c r="C14" s="5" t="n">
        <v>1121</v>
      </c>
    </row>
    <row r="15">
      <c r="A15" s="4" t="inlineStr">
        <is>
          <t>Financial investments</t>
        </is>
      </c>
      <c r="B15" s="5" t="n">
        <v>40762</v>
      </c>
      <c r="C15" s="5" t="n">
        <v>10349</v>
      </c>
    </row>
    <row r="16">
      <c r="A16" s="4" t="inlineStr">
        <is>
          <t>Derivative financial assets</t>
        </is>
      </c>
      <c r="B16" s="5" t="n">
        <v>560</v>
      </c>
    </row>
    <row r="17">
      <c r="A17" s="4" t="inlineStr">
        <is>
          <t>Related parties</t>
        </is>
      </c>
      <c r="B17" s="5" t="n">
        <v>6819</v>
      </c>
      <c r="C17" s="5" t="n">
        <v>10508</v>
      </c>
    </row>
    <row r="18">
      <c r="A18" s="4" t="inlineStr">
        <is>
          <t>Other assets</t>
        </is>
      </c>
      <c r="B18" s="5" t="n">
        <v>57534</v>
      </c>
      <c r="C18" s="5" t="n">
        <v>22239</v>
      </c>
    </row>
    <row r="19">
      <c r="A19" s="4" t="inlineStr">
        <is>
          <t>Investments and interests in other entities</t>
        </is>
      </c>
      <c r="B19" s="5" t="n">
        <v>126873</v>
      </c>
      <c r="C19" s="5" t="n">
        <v>9654</v>
      </c>
    </row>
    <row r="20">
      <c r="A20" s="4" t="inlineStr">
        <is>
          <t>Property and equipment</t>
        </is>
      </c>
      <c r="B20" s="5" t="n">
        <v>73885</v>
      </c>
      <c r="C20" s="5" t="n">
        <v>26087</v>
      </c>
    </row>
    <row r="21">
      <c r="A21" s="4" t="inlineStr">
        <is>
          <t>Right-of-use assets</t>
        </is>
      </c>
      <c r="B21" s="5" t="n">
        <v>35960</v>
      </c>
      <c r="C21" s="5" t="n">
        <v>30022</v>
      </c>
    </row>
    <row r="22">
      <c r="A22" s="4" t="inlineStr">
        <is>
          <t>Intangible assets</t>
        </is>
      </c>
      <c r="B22" s="5" t="n">
        <v>3257360</v>
      </c>
      <c r="C22" s="5" t="n">
        <v>2549637</v>
      </c>
    </row>
    <row r="23">
      <c r="A23" s="4" t="inlineStr">
        <is>
          <t>Total non current assets</t>
        </is>
      </c>
      <c r="B23" s="5" t="n">
        <v>3943192</v>
      </c>
      <c r="C23" s="5" t="n">
        <v>2896520</v>
      </c>
    </row>
    <row r="24">
      <c r="A24" s="4" t="inlineStr">
        <is>
          <t>Total assets</t>
        </is>
      </c>
      <c r="B24" s="5" t="n">
        <v>5990119</v>
      </c>
      <c r="C24" s="5" t="n">
        <v>4576280</v>
      </c>
    </row>
    <row r="25">
      <c r="A25" s="3" t="inlineStr">
        <is>
          <t>Current liabilities</t>
        </is>
      </c>
    </row>
    <row r="26">
      <c r="A26" s="4" t="inlineStr">
        <is>
          <t>Trade payables</t>
        </is>
      </c>
      <c r="B26" s="5" t="n">
        <v>103292</v>
      </c>
      <c r="C26" s="5" t="n">
        <v>40925</v>
      </c>
    </row>
    <row r="27">
      <c r="A27" s="4" t="inlineStr">
        <is>
          <t>Labor and social obligations</t>
        </is>
      </c>
      <c r="B27" s="5" t="n">
        <v>157601</v>
      </c>
      <c r="C27" s="5" t="n">
        <v>85069</v>
      </c>
    </row>
    <row r="28">
      <c r="A28" s="4" t="inlineStr">
        <is>
          <t>Taxes and contributions payable</t>
        </is>
      </c>
      <c r="B28" s="5" t="n">
        <v>7953</v>
      </c>
      <c r="C28" s="5" t="n">
        <v>9676</v>
      </c>
    </row>
    <row r="29">
      <c r="A29" s="4" t="inlineStr">
        <is>
          <t>Income taxes payable</t>
        </is>
      </c>
      <c r="B29" s="5" t="n">
        <v>37775</v>
      </c>
      <c r="C29" s="5" t="n">
        <v>44731</v>
      </c>
    </row>
    <row r="30">
      <c r="A30" s="4" t="inlineStr">
        <is>
          <t>Advances from customers</t>
        </is>
      </c>
      <c r="B30" s="5" t="n">
        <v>35291</v>
      </c>
      <c r="C30" s="5" t="n">
        <v>23080</v>
      </c>
    </row>
    <row r="31">
      <c r="A31" s="4" t="inlineStr">
        <is>
          <t>Lease liabilities</t>
        </is>
      </c>
      <c r="B31" s="5" t="n">
        <v>20122</v>
      </c>
      <c r="C31" s="5" t="n">
        <v>12742</v>
      </c>
    </row>
    <row r="32">
      <c r="A32" s="4" t="inlineStr">
        <is>
          <t>Loans and financing</t>
        </is>
      </c>
      <c r="B32" s="5" t="n">
        <v>228448</v>
      </c>
      <c r="C32" s="5" t="n">
        <v>107706</v>
      </c>
    </row>
    <row r="33">
      <c r="A33" s="4" t="inlineStr">
        <is>
          <t>Accounts payable to selling shareholders</t>
        </is>
      </c>
      <c r="B33" s="5" t="n">
        <v>799553</v>
      </c>
      <c r="C33" s="5" t="n">
        <v>656014</v>
      </c>
    </row>
    <row r="34">
      <c r="A34" s="4" t="inlineStr">
        <is>
          <t>Other liabilities</t>
        </is>
      </c>
      <c r="B34" s="5" t="n">
        <v>3176</v>
      </c>
      <c r="C34" s="5" t="n">
        <v>331</v>
      </c>
    </row>
    <row r="35">
      <c r="A35" s="4" t="inlineStr">
        <is>
          <t>Total current liabilities</t>
        </is>
      </c>
      <c r="B35" s="5" t="n">
        <v>1393211</v>
      </c>
      <c r="C35" s="5" t="n">
        <v>980274</v>
      </c>
    </row>
    <row r="36">
      <c r="A36" s="3" t="inlineStr">
        <is>
          <t>Non-current liabilities</t>
        </is>
      </c>
    </row>
    <row r="37">
      <c r="A37" s="4" t="inlineStr">
        <is>
          <t>Labor and social obligations</t>
        </is>
      </c>
      <c r="B37" s="5" t="n">
        <v>661</v>
      </c>
      <c r="C37" s="5" t="n">
        <v>36570</v>
      </c>
    </row>
    <row r="38">
      <c r="A38" s="4" t="inlineStr">
        <is>
          <t>Lease liabilities</t>
        </is>
      </c>
      <c r="B38" s="5" t="n">
        <v>22996</v>
      </c>
      <c r="C38" s="5" t="n">
        <v>22478</v>
      </c>
    </row>
    <row r="39">
      <c r="A39" s="4" t="inlineStr">
        <is>
          <t>Loans and financing</t>
        </is>
      </c>
      <c r="B39" s="5" t="n">
        <v>1602879</v>
      </c>
      <c r="C39" s="5" t="n">
        <v>203413</v>
      </c>
    </row>
    <row r="40">
      <c r="A40" s="4" t="inlineStr">
        <is>
          <t>Derivative financial liabilities</t>
        </is>
      </c>
      <c r="B40" s="5" t="n">
        <v>223561</v>
      </c>
    </row>
    <row r="41">
      <c r="A41" s="4" t="inlineStr">
        <is>
          <t>Provision for legal proceedings</t>
        </is>
      </c>
      <c r="B41" s="5" t="n">
        <v>1398</v>
      </c>
      <c r="C41" s="5" t="n">
        <v>1366</v>
      </c>
    </row>
    <row r="42">
      <c r="A42" s="4" t="inlineStr">
        <is>
          <t>Accounts payable to selling shareholders, non current</t>
        </is>
      </c>
      <c r="B42" s="5" t="n">
        <v>869233</v>
      </c>
      <c r="C42" s="5" t="n">
        <v>1130501</v>
      </c>
    </row>
    <row r="43">
      <c r="A43" s="4" t="inlineStr">
        <is>
          <t>Other liabilities</t>
        </is>
      </c>
      <c r="B43" s="5" t="n">
        <v>946</v>
      </c>
      <c r="C43" s="5" t="n">
        <v>794</v>
      </c>
    </row>
    <row r="44">
      <c r="A44" s="4" t="inlineStr">
        <is>
          <t>Total non current liabilities</t>
        </is>
      </c>
      <c r="B44" s="5" t="n">
        <v>2721674</v>
      </c>
      <c r="C44" s="5" t="n">
        <v>1395122</v>
      </c>
    </row>
    <row r="45">
      <c r="A45" s="4" t="inlineStr">
        <is>
          <t>Total liabilities</t>
        </is>
      </c>
      <c r="B45" s="5" t="n">
        <v>4114885</v>
      </c>
      <c r="C45" s="5" t="n">
        <v>2375396</v>
      </c>
    </row>
    <row r="46">
      <c r="A46" s="3" t="inlineStr">
        <is>
          <t>Equity</t>
        </is>
      </c>
    </row>
    <row r="47">
      <c r="A47" s="4" t="inlineStr">
        <is>
          <t>Share capital</t>
        </is>
      </c>
      <c r="B47" s="5" t="n">
        <v>11</v>
      </c>
      <c r="C47" s="5" t="n">
        <v>11</v>
      </c>
    </row>
    <row r="48">
      <c r="A48" s="4" t="inlineStr">
        <is>
          <t>Capital reserve</t>
        </is>
      </c>
      <c r="B48" s="5" t="n">
        <v>2203857</v>
      </c>
      <c r="C48" s="5" t="n">
        <v>2200645</v>
      </c>
    </row>
    <row r="49">
      <c r="A49" s="4" t="inlineStr">
        <is>
          <t>Treasury shares</t>
        </is>
      </c>
      <c r="B49" s="5" t="n">
        <v>-180775</v>
      </c>
    </row>
    <row r="50">
      <c r="A50" s="4" t="inlineStr">
        <is>
          <t>Share-based compensation reserve</t>
        </is>
      </c>
      <c r="B50" s="5" t="n">
        <v>90813</v>
      </c>
      <c r="C50" s="5" t="n">
        <v>80817</v>
      </c>
    </row>
    <row r="51">
      <c r="A51" s="4" t="inlineStr">
        <is>
          <t>Accumulated losses</t>
        </is>
      </c>
      <c r="B51" s="5" t="n">
        <v>-238672</v>
      </c>
      <c r="C51" s="5" t="n">
        <v>-80589</v>
      </c>
    </row>
    <row r="52">
      <c r="A52" s="4" t="inlineStr">
        <is>
          <t>Equity attributable to equity holders of the parent</t>
        </is>
      </c>
      <c r="B52" s="5" t="n">
        <v>1875234</v>
      </c>
      <c r="C52" s="5" t="n">
        <v>2200884</v>
      </c>
    </row>
    <row r="53">
      <c r="A53" s="4" t="inlineStr">
        <is>
          <t>Total equity</t>
        </is>
      </c>
      <c r="B53" s="5" t="n">
        <v>1875234</v>
      </c>
      <c r="C53" s="5" t="n">
        <v>2200884</v>
      </c>
    </row>
    <row r="54">
      <c r="A54" s="4" t="inlineStr">
        <is>
          <t>Total liabilities and equity</t>
        </is>
      </c>
      <c r="B54" s="6" t="inlineStr">
        <is>
          <t>R$ 5990119</t>
        </is>
      </c>
      <c r="C54" s="6" t="inlineStr">
        <is>
          <t>R$ 457628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1</t>
        </is>
      </c>
    </row>
    <row r="3">
      <c r="A3" s="3" t="inlineStr">
        <is>
          <t>Loans and financing</t>
        </is>
      </c>
    </row>
    <row r="4">
      <c r="A4" s="4" t="inlineStr">
        <is>
          <t>Loans and financing</t>
        </is>
      </c>
      <c r="B4" s="4" t="inlineStr">
        <is>
          <t>15 Loans and financing ​ ​ ​ ​ ​ ​ ​ ​ ​ ​ ​ Interest rate Maturity December 31, 2021 December 31, 2020 Bank loan ​ 100% CDI + 2.7% pa ​ December/2021 ​ — ​ 100,395 Bank loan ​ 100% CDI + 2.7% pa ​ January/2022 ​ 201,990 ​ 200,788 Bank loan ​ 8.1% pa ​ March/2022 ​ 310 ​ 1,500 Bank loan ​ 8.2% pa ​ May/2022 ​ — ​ 8,373 Debentures (a) ​ 100% CDI + 1.7% pa ​ August/2023 ​ 919,703 ​ — Bank loan (b) ​ 3.7% pa ​ October/2023 ​ 62 ​ — Bank loan (c) ​ 3.8% pa ​ October/2023 ​ 90 ​ — Bank loan ​ 3.8% pa ​ November/2023 ​ 49 ​ 63 Bank loan (d) ​ USD + 2.4% pa ​ October/2024 ​ 61,649 ​ — Convertible notes (e) ​ 8.0% pa ​ November/2028 ​ 647,474 ​ — ​ ​ ​ ​ ​ ​ 1,831,327 ​ 311,119 Current ​ ​ ​ ​ ​ 228,448 ​ 107,706 Non-current ​ ​ ​ ​ ​ 1,602,879 ​ 203,413 (a) This amount is related to issuance of debentures in August 2021 to pay the amount due on the COC and Dom Bosco acquisition and will be settled in a single installment on August 25, 2023. The debentures bear interest of 100% CDI + 1.7% per annum, which will accrue and will also be payable on August 25, 2023. The debentures are guaranteed by Arco Educação S.A. (b) Loan acquired by Me Salva!, the Company’s subsidiary, for working capital. The amount is being paid monthly until October 2023 and bears interest at the rate of 3.7% per annum. (c) Loan acquired by Eduqo, the Company’s subsidiary, for working capital. The amount is being paid monthly until October 2023 and bear interest at the rate of 3.8% per annum. (d) On November 11, 2021, the subsidiary Geekie entered into a loan agreement in the amount of US$ 11,020 thousand, equivalent to R$ 60,000 , with an interest rate of 2.452% per annum. Since the operation was contracted in U.S. dollars, the Company holds swap derivatives to protect its exposure to foreign currency risk, which changes the effective interest rate for this loan to 100% CDI + 1.7% per annum. The loan payments will be paid quarterly in 12 installments, until October 28, 2024. (e) On November 30, 2021, the Company issued convertible senior notes in the amount of US$ 150,000 with a value per share of $1.00 , equivalent to R$ 825,285 . These notes mature in 7 years , on November 15, 2028, and bear interest at 8% per year fixed in Brazilian reais. While the interests are payable quarterly, the principal amount will be paid in a single installment at the mature date, both in cash in United States dollars equivalents to the amount in Brazilian reais at the payment date. Each note can be converted at any time during the term of the contract, at the option of the holders, into Arco’s Class A common shares at the agreed conversion rate, which is equivalent to an initial price of US$ 29 per share. Dragoneer and General Atlantic will beneficially own approximately 5.6% and 2.8%, respectively, of the total shares of Arco (on an as-converted basis for the convertible senior notes). See Note 16 for further information. The holders also have the right to require the Company to repurchase for cash, on any date on or after November 15, 2026, all or portion of the holders’ notes, at a repurchase price that is equal to 100% of the principal amount of the notes to be repurchased, plus accrued and unpaid interests. The Company determined that the convertible senior notes have an embedded put option to repurchase the convertible notes for cash. It is an embedded derivative that is not closely related to the contract host debt instrument, because the risks inherent in the derivative (equity risk) and the host are dissimilar. Therefore, the conversion option will be treated separately and classified as a derivative liability, see Note 16 for further information. The host foreign currency debt will be measured subsequently at amortized cost, using the effective interest rate of 3.61% per annum, and thus is subject to foreign exchange changes. The initial transaction costs that are directly attributable to the issuance of the convertible notes were measured at fair value together with the financial liability on initial measurement. The transaction cost totaled R$ 13,032, including legal counsels and advisors. All financing arranged by Company is not subject to any financial covenants for the year ended December 31, 2021. Set out below the movements during the year: ​ ​ ​ ​ ​ ​ ​ 2021 2020 Balance at beginning of the year 311,119 98,561 Additions 1,599,880 502,063 Loan cost (21,582) (3,629) Business combination 210 8,836 Interest expense 57,245 19,862 Interest paid ​ (20,275) ​ (13,423) Payment of loans and financing (109,815) (301,151) Exchange rate variation ​ 14,545 ​ — Balance at end of year 1,831,327 311,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assets and liabilities</t>
        </is>
      </c>
      <c r="B1" s="2" t="inlineStr">
        <is>
          <t>12 Months Ended</t>
        </is>
      </c>
    </row>
    <row r="2">
      <c r="B2" s="2" t="inlineStr">
        <is>
          <t>Dec. 31, 2021</t>
        </is>
      </c>
    </row>
    <row r="3">
      <c r="A3" s="3" t="inlineStr">
        <is>
          <t>Derivative financial assets and liabilities</t>
        </is>
      </c>
    </row>
    <row r="4">
      <c r="A4" s="4" t="inlineStr">
        <is>
          <t>Derivative financial assets and liabilities</t>
        </is>
      </c>
      <c r="B4" s="4" t="inlineStr">
        <is>
          <t>16 Derivative financial assets and liabilities The breakdown of financial derivatives is as follows: ​ ​ ​ ​ 2021 Assets ​ ​ Financial derivatives ​ ​ Swap Geekie (a) 861 ​ 861 Current 301 Non-current 560 ​ ​ ​ ​ ​ 2021 Liabilities ​ ​ Financial derivative Put option (b) 223,561 ​ 223,561 Current — Non-current 223,561 (a) On November 11, 2021, subsidiary Geekie entered into swap contracts to protect a foreign currency loan, with maturities between February 2022 to October 2024, which the active end receives, on average, dollar plus 2.452% per annum and in the liability position it pays, on average, CDI plus 1.7% per annum with fair value receivable of R$861. (b) Dragoneer and General Atlantic have a put option to convert their investment in the Company’s senior notes into Class A shares of the Company. The fair value of the put option is calculated using the Black &amp; Scholes method as of December 31, 2021. The Company recognized an initial put option of US$32,995 separated from the fair value of the total compound financial instrument issued, comprising the senior notes and the put option. Any adjustment to the fair value is recognized as finance income/costs in the statement of income (loss). See Note 15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to selling shareholders</t>
        </is>
      </c>
      <c r="B1" s="2" t="inlineStr">
        <is>
          <t>12 Months Ended</t>
        </is>
      </c>
    </row>
    <row r="2">
      <c r="B2" s="2" t="inlineStr">
        <is>
          <t>Dec. 31, 2021</t>
        </is>
      </c>
    </row>
    <row r="3">
      <c r="A3" s="3" t="inlineStr">
        <is>
          <t>Accounts payable to selling shareholders</t>
        </is>
      </c>
    </row>
    <row r="4">
      <c r="A4" s="4" t="inlineStr">
        <is>
          <t>Accounts payable to selling shareholders</t>
        </is>
      </c>
      <c r="B4" s="4" t="inlineStr">
        <is>
          <t>17 Accounts payable to selling shareholders The breakdown of the liabilities regarding balances of accounts payable from business combination and investments in associates is as follows: ​ ​ ​ ​ ​ ​ ​ 2021 2020 Accounts payable to selling shareholders Acquisition of International School (a) 379,501 354,950 Acquisition of NS Educação Ltda. (b) 6,126 5,724 Acquisition of Escola em Movimento (c) — 1,024 Acquisition of Nave à Vela (d) — 21,941 Acquisition of Positivo (e) 754,451 903,428 Acquisition of WPensar (f) ​ — ​ 3,605 Acquisition of Studos (g) ​ 5,472 ​ 11,349 Acquisition of EI (h) ​ 234,493 ​ 363,502 Acquisition of Geekie (i) ​ 224,759 ​ 120,992 Acquisition of Me Salva! (j) ​ 21,880 ​ — Acquisition of Eduqo (k) ​ 18,145 ​ — Acquisition of Edupass (l) ​ 23,959 ​ — ​ 1,668,786 1,786,515 Current 799,553 656,014 Non-current 869,233 1,130,501 (a) The amount payable is subject to an arbitration process and will be paid when the arbitration mentioned in Note 28 is completed. The amount payable is based on realized EBITDA for the 2019 and 2020 school years. During the year ended December 31, 2021 the Company recognized R$ 23,373 of interest. Based on the realized EBITDA for the 2019 and 2020 school years, the accounts payable increased by R$ 4,683 of adjustment during the year ended December 31, 2021. (b) This amount was retained for any contingent liabilities that may arise, which will be released in annual installments until December 31, 2022. The amount is being adjusted based on the Interbank certificates of deposit (CDI) interest rate. (c) The balance of December 31, 2020, was retained for any contingent liabilities that might arise. The amount was adjusted based on the Brazilian basic interest rate (SELIC).) and settled in 2021. (d) The balance at December 31, 2020 is related to the two tranches for the acquisition of the remaining 49% interest in Nave payable until February 2022. The Company paid the second tranche in February 2021 and on the same date, as agreed between the Company and the minority shareholders, the parties decided to accelerate the last payment. Therefore, on December 31, 2021, the Company has a 100% interest in Nave. During the year ended December 31, 2021, the Company recognized R$ 705 of interest. (e) The amount represents the remaining of the acquisition price and will be paid annually in November over 4 years ( 10% payable 2022 and 30% payable in 2023 and 2024). The payment is secured by a guarantee letter through a chattel mortgage of 20% of CBE shares and 100% of SAE shares. The outstanding amount is updated by CDI. During the year ended December 31, 2021, the Company recognized R$ 33,969 of interest. (f) The amount represents 20% of the acquisition price and was retained for any eventual inaccuracies in the fulfillment of the guarantees given in the purchase and sale agreement. The amount was updated considering 100% of the Interbank certificates of deposit (CDI) calculated from the date of acquisition until the payment date, which occurred on December 31, 2021. (g) The obligation is recognized at present value of the acquisition price using an estimated interest rate of 8,2% for the last installment due in September 2022. (h) This amount is related to the acquisition of the remaining 40% interest in EI and will be paid in May 2023 subject to price adjustments. This amount is recorded at the present value using an estimated interest rate of 13.4% ( 13.1% in 2020). On May 14, 2021, the Company concluded the first stage of the Escola da Inteligência acquisition with the payment of R$ 88,000, which added to the R$200,000 paid in December 2020, relates to the 60% of interest in the acquired business. The last installment is payable on May 31, 2023, for 6 times EI’s ACV book value for 2023 plus cash generation and multiplied for 40%. During the year ended December 31, 2021, the Company recognized R$31,215 of interest and the accounts payable decreased by R$3,473. (i) The financial liability is recorded at the present value of the estimated amount payable to the non-controlling shareholder upon the exercise of purchasing of the remaining interest using an estimated interest rate of 13.7% ( 13.1% in 2020).The exercise price will be calculated for two different contents (“Geekie One” and “Geekie Others”) and is determined by the greater of: Geekie One: 8 times Geekie’s ACV book value for 2022 less net debt, multiplied by the remaining interest of sellers; or 0.65 times the multiple of the Company’s ACV book value for 2022, multiplied by Geekie’s ACV for 2022, less net debt, multiplied by the remaining interest of sellers. The amount is due on June 1, 2022. Geekie Others: 8 times Geekie’s revenue for 2022 multiplied by the remaining interest of sellers; or 0.65 times the multiple of the Company’s ACV book value for 2022, multiplied by Geekie’s revenue for 2022, multiplied by the remaining interest of sellers. The amount is due on January 6, 2023. During the year ended December 31, 2021, the Company recognized R$27,023 of interest and the accounts payable increased by R$80,744, mainly due to increase in expected ACV book value of Geekie One product for 2022, net of the variation of the net debt. ​ (j) The liability is composed of the present value of the balance payable for the remaining 40% interest in Me Salva!, plus the retained amount defined in the contract. The balance is recognized at present value, using a discount rate of 13.7% . The payment of the retained portion is in the amount of R$ 1,324 and will be made in 5 equal annual installments, commencing in June 2022. The payment of the second stage will be made in 2025 and the acquisition price of 40% is calculated based on the estimated 2024 revenue multiplied by 3 , less net debt. During year ended December 31, 2021, the Company recognized an interest expense of R$ 2,227 and the accounts payable decreased by R$ 3,867 . ​ (k) The liability is composed of the present value of the balance payable for the outstanding installments for settlement of the 100% participation acquired from Eduqo, plus the price adjustments and earn out amount defined in the contract. The balance is recognized at present value, using a discount rate of 14.3% . Payment of the outstanding installments in the amount of R$ 13,473 and the earn out of R$ 2,603 will be made in 2 equal annual installments, commencing in July 2022. The price adjustment of R$ 797 will be paid in a single installment in July 2022. During the year ended December 31, 2021, the Company recognized an interest expense of R$ 1,159 and the accounts payable increased by R$ 114 . ​ (l) The liability is composed of the present value of the balance payable for the outstanding installments for settlement of the 100% participation acquired from Edupass, plus the earn out amount defined in the contract. The balance is recognized at present value, using a discount rate of 15.3% . The payment of the outstanding installments is in the amount of R$ 1,975 and will be made in 2 equal annual installments, commencing in September 2022, while the payment of the earn out will be made in 2024, in the amount of R$ 11,254 . The earn out is calculated based on the estimated 2023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1</t>
        </is>
      </c>
    </row>
    <row r="3">
      <c r="A3" s="3" t="inlineStr">
        <is>
          <t>Labor and social obligations</t>
        </is>
      </c>
    </row>
    <row r="4">
      <c r="A4" s="4" t="inlineStr">
        <is>
          <t>Labor and social obligations</t>
        </is>
      </c>
      <c r="B4" s="4" t="inlineStr">
        <is>
          <t>18 Labor and social obligations ​ ​ ​ ​ ​ ​ ​ 2021 2020 Bonuses (a) 30,789 31,046 Payroll and social charges 96,343 53,462 Payroll accruals 24,225 25,582 Other labor 6,905 11,549 ​ 158,262 121,639 Current 157,601 85,069 Non-current 661 36,570 ​ (a) Variable remuneration (bonuses) The Company recorded bonuses related to variable remuneration of employees and management in cost of sales, selling and administrative expenses in the amount of R$24,184, R$18,989 and R$14,519 for the years ended December 31, 2021, 2020, and 2019, respectively. (b) Share-based compensation plan Geekie Plan Geekie has its own stock option plan that is granted to employees elected by Management and duly approved by the Board. The first stock option plan was approved on December 19, 2017, with share-based compensation features to be settled in cash and not in equity. On November 27, 2020, the entity reassessed the fair value of the vested shares in the closing period and updated the liability against share-based compensation plan expenses, reducing the net assets acquired of the Geekie’s opening balance. On December 1, 2020, after Geekie’s acquisition by Arco, the Company approved, new conditions for granting stock options in the total amount of 31,763 shares. The stock options are exercisable from the date of approval of the new grant agreement, with the vesting period on that date being considered fulfilled. The new stock options plan is classified as cash settled since all Geekie’s employees have signed a mandatory contract to sell all the options to Arco at exercise date at the same price to be paid to non-controlling selling shareholders and liability is measured at fair value at the end of each reporting period until its effective settlement. The exercise price of the options granted to all beneficiaries is R$ 82.91 as determined in the grant agreements. The beneficiary has the maximum period for exercising the options is up to March 31, 2022, under penalty of forfeiture. The fair value of the plan is calculated using the same valuation method as the accounts payable to selling shareholders for the acquisition of the remaining interest. This payable amount was reclassified to current liabilities in 2021, since its due to 2022. Although the valuation used in both calculations is the same, Arco recorded accounts payable to selling shareholders, and Geekie recorded stock options for employees who remained in the company after the acquisition without the possibility of liquidation in equity as labor and social obligations. Restricted stock units In 2019, the Company implemented a new share-based payment program called restricted stock units (“RSU”) of the holding company Arco Platform Limited for employees of the Company’s subsidiaries and members of the Board of Directors, which will be available for sale by the beneficiaries annually, on their anniversary dates, except for the members of the Board, whose shares are restricted for sale for one year after vesting. ​ The participant’s right to effectively receive ownership of the restricted shares will be conditioned on the participant’s continuance and performance as an employee, director, or director of any company in the business group from the grant date until vesting. If a participant leaves the group or does not achieve the proposed performance goal, the participant will be entitled to receive his or her vested shares and a pro rata amount of the granted and unvested shares, by reference to the vesting period in which the termination occurred and based on the number of days the participant was employed by us. The total amount will be calculated based on the proposed goal multiplied by a rate between 80% and 120%. After the vesting period, the restricted shares have the same rights and privileges as any shareholder. The following table reflects the movements of outstanding shares from the grant date until December 31, 2021: ​ ​ ​ ​ ​ Number of ​ ​ restricted ​ stock units Outstanding at December 31, 2020 161,231 Granted (a) 251,555 Vested (b) ​ (177,331) Restricted stocks units transferred (92,561) Effectively forfeited (710) Outstanding at December 31, 2021 142,184 (a) These shares granted are adjusted accordingly to a performance program, which can increase or reduce the number of shares that will be transferred after the vesting period. (b) Refers to the total number of shares whose vesting period was fulfilled as defined in the contract (anniversary date), but not yet transferred to the beneficiaries on December 31, 2021. Restricted Shares will be transferred to the participant only after the vesting period has been completed or in the event of contractual termination. The total compensation expense for the year ended December 31, 2021, including taxes and social charges, was R$51,231, (R$33,160 of principal and R$18,071 of taxes and contributions) net of estimated forfeitures. These awards are classified as equity settled. The fair value of these equity instruments was measured on the grant date as follows: ​ ​ ​ ​ ​ ​ ​ ​ ​ ​ ​ ​ ​ ​ ​ ​ ​ ​ ​ ​ Final ​ ​ ​ ​ ​ ​ ​ ​ ​ ​ ​ ​ ​ Unit ​ ​ vesting ​ ​ ​ Total shares ​ Total shares ​ Total shares ​ Total shares ​ Average fair value at ​ value Grant date (a) date Vesting period (% per year) granted cancelled vested (b) outstanding grant date average 30/04/2019 ​ 28/09/2021 ​ 3 years ( 33.33% ) ​ 542,760 ​ (76,277) ​ (466,483) ​ — ​ 68,800 ​ 126.76 30/06/2019 30/06/2020 ​ 1 year ( 100% ) ​ 1,543 ​ — ​ (1,543) ​ — 319 206.66 30/06/2019 30/06/2020 ​ 1 year ( 100% ) ​ 1,543 ​ — ​ (1,543) ​ — 274 177.71 15/10/2019 28/09/2021 ​ 3 years ( 33.33% ) ​ 37,929 ​ (7,683) ​ (30,245) ​ — 7,593 200.18 23/01/2020 ​ 28/09/2022 ​ 3 years ( 33.33% ) ​ 13,000 ​ — ​ (9,783) ​ 3,910 ​ 2,788 ​ 214.48 02/03/2020 ​ 28/09/2022 ​ 3 years ( 33.33% ) ​ 36,673 ​ (1,442) ​ (26,774) ​ 10,279 ​ 8,762 ​ 238.93 04/03/2020 ​ 28/09/2021 ​ 3 years ( 33.33% ) ​ 13,164 ​ — ​ (13,164) ​ — ​ 3,346 ​ 254.21 03/09/2020 ​ 28/09/2022 ​ 3 years ( 33.33% ) ​ 3,600 ​ (1,687) ​ (1,913) ​ — ​ 883 ​ 245.18 19/11/2020 ​ 30/06/2022 ​ 1 year ( 100% ) ​ 3,562 ​ (984) ​ (2,030) ​ 1,781 ​ 772 ​ 216.63 19/11/2020 ​ 30/06/2021 ​ 1 year ( 100% ) ​ 3,086 ​ — ​ (3,086) ​ — ​ 669 ​ 216.63 10/02/2021 ​ 31/03/2023 ​ 3 years ( 33.33% ) ​ 8,400 ​ — ​ (5,126) ​ 5,275 ​ 1,723 ​ 205.11 10/02/2021 ​ 31/03/2024 ​ 4 years ( 20% , 20% , 30% , 30% ) ​ 50,200 ​ (1,145) ​ (17,360) ​ 35,738 ​ 10,296 ​ 205.11 23/02/2021 ​ 30/06/2022 ​ 1 year ( 100% ) ​ 1,838 ​ — ​ (1,162) ​ 1,838 ​ 366 ​ 198.87 26/02/2021 ​ 31/03/2024 ​ 4 years ( 20% , 20% , 30% , 30% ) ​ 9,366 ​ — ​ (3,069) ​ 5,728 ​ 1,841 ​ 196.58 15/04/2021 ​ 30/06/2022 ​ 1 year ( 100% ) ​ 1,836 ​ — ​ (1,082) ​ 1,836 ​ 291 ​ 158.28 01/06/2021 ​ 31/03/2024 ​ 4 years ( 20% , 20% , 30% , 30% ) ​ 475 ​ (74) ​ (140) ​ 276 ​ 70 ​ 148.28 24/06/2021 ​ 31/12/2021 ​ 1 year ( 100% ) ​ 89,808 ​ (548) ​ (89,530) ​ — ​ 14,837 ​ 165.21 30/09/2021 ​ 31/03/2024 ​ 4 years ( 20% , 20% , 30% , 30% ) ​ 5,000 ​ — ​ (1,246) ​ 3,522 ​ 590 ​ 118.02 30/09/2021 ​ 28/09/2023 ​ 3 years ( 33.33% ) ​ 3,000 ​ — ​ (1,251) ​ 1,761 ​ 354 ​ 118.02 30/09/2021 ​ 31/03/2024 ​ 4 years ( 20% , 20% , 30% , 30% ) ​ 4,000 ​ — ​ (997) ​ 2,817 ​ 472 ​ 118.02 30/09/2021 ​ 31/03/2025 ​ 4 years ( 20% , 20% , 30% , 30% ) ​ 75,000 ​ — ​ (6,796) ​ 66,031 ​ 8,852 ​ 118.02 30/09/2021 ​ 31/12/2021 ​ 1 year ( 100% ) ​ 3,107 ​ — ​ (3,031) ​ — ​ 367 ​ 118.02 30/09/2021 30/06/2022 ​ 1 year ( 100% ) ​ 1,543 ​ — ​ (520) ​ 1,392 ​ 182 118.02 30/09/2021 ​ 30/09/2021 ​ 1 year ( 100% ) ​ 167 ​ — ​ (167) ​ — ​ 20 ​ 118.02 Total ​ ​ ​ ​ ​ 910,600 ​ (89,840) ​ (688,041) ​ 142,184 ​ 134,467 ​ ​ (a) The grant date is the date on which the entity and the counterparty (including employee) entered into a share-based payment agreement, that is, when the entity and the counterparty have a shared understanding of the terms and conditions of the agreement. (b) Includes the number of Restricted Shares pro rata in relation to the vesting period not yet fulfilled, based on the number of days the participant worked for the Company during such vesting period until the closing of these financial statements, whose Restricted Shares will be transferred to the participant only after the vesting period has been completed or in the event of contractual termination. Matching program On February 26, 2021, the Company’s Restricted Shares Plan Advisory Committee approved the Company’s first Matching Program, pursuant to which the Company will match the number of Class A shares (at no additional cost to the participant) that were acquired by the participant at fair market value (“investment shares”), using the amounts received by the participant as a short term incentive and designated by the Company’s board of directors to be used as an investment in investment shares, provided certain vesting conditions are satisfied. Under the matching shares program, participants are required to (i) be employed or providing services to the Company through each vesting date, as set forth in the applicable award agreement and (ii) hold the investment shares through each vesting date. The vesting period may not exceed five years. In addition, upon each vesting date, a portion of the investment shares will become free of restrictions and the participant will be allowed to freely sell such shares. All Class A shares, including the investment shares acquired by the participants of the Matching Program, vest over four years, on March 31 of each year. As of December 31, 2021, the Company transferred 9,841 investment shares under the Matching Program with an average price of R$ 19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9 Equity a. Share capital As of December 31, 2021, Arco’s share capital is represented by 56,851,399 common shares of par value of US$ 0.00005 each, comprised of 27,400,848 Class B common shares and 29,450,551 Class A common shares. ​ ​ ​ ​ December 31, 2020 shares outstanding 57,587,563 Restricted Stock Units Transferred (Note 18.b) 17,878 Restricted Stock Unit withheld (a) (4,042) Cancellation of shares repurchased (750,000) December 31, 2021 shares outstanding 56,851,399 (a) A portion of the shares was withheld to pay income taxes of the beneficiaries. The Class B common shares are entitled to 10 votes per share and the Class A common shares, which are publicly traded, are entitled to one vote per share. The Class B common shares are convertible into an equivalent number of Class A common shares and generally convert into Class A common shares upon transfer subject to limited exceptions. The dual class structure will exist as long as the total number of issued and outstanding Class B common shares is at least 10% of the total number of shares outstanding. b. Treasury shares Repurchase program On January 6, 2021, the Company’s Board of Directors approved a share repurchase program, or the Repurchase Program, to comply with management long-term incentive plan obligations. Pursuant to the Repurchase Program, the Company may repurchase up to 500,000 of our outstanding Class A common shares in the open market, based on prevailing market prices, or in privately negotiated transactions, over a period beginning on January 6, 2021, continuing until the earlier of the completion of the repurchase or January 6, 2023, depending upon market conditions. On March 31, 2021, the Company approved to increase the share repurchase limit of its existing share repurchase program established on January 6, 2021. Pursuant to the increased repurchase limit, Arco may repurchase up to 2,500,000 million of its outstanding Class A common shares in the open market, based on prevailing market prices, or in privately negotiated transactions, over a period beginning on March 31, 2021, continuing until the earlier of the completion of the repurchase or January 6, 2023, depending upon market conditions. The following table reflects the movements of treasury shares repurchased until December 31, 2021: ​ ​ ​ ​ Number of ​ ​ restricted ​ stock units As at December 31, 2020 — Repurchase 1,480,061 Transferred – RSU’s program (124,745) Cancelled (750,000) As at December 31, 2021 605,316 ​ As of December 31, 2021, the Company has a total of 605,316 of treasury Class A common shares with an average price of US$ 2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1</t>
        </is>
      </c>
    </row>
    <row r="3">
      <c r="A3" s="3" t="inlineStr">
        <is>
          <t>Earnings (loss) per share (EPS)</t>
        </is>
      </c>
    </row>
    <row r="4">
      <c r="A4" s="4" t="inlineStr">
        <is>
          <t>Earnings (loss) per share (EPS)</t>
        </is>
      </c>
      <c r="B4" s="4" t="inlineStr">
        <is>
          <t>20 Earnings (loss) per share (EPS) Basic Basic EPS is calculated by dividing profit (loss) attributable to the equity holders of the parent by the weighted average number of Class A and Class B common shares outstanding during the period. Diluted Diluted EPS is calculated by dividing profit (loss) attributable to the equity holders of the parent by the weighted average number of Class A and Class B common shares outstanding during the period plus the weighted average number of common shares that would be issued on conversion of all potential common shares with dilutive effects. The following table reflects the profit (loss) attributable to equity holders of the parent and the share data used in the basic and diluted EPS computations: ​ ​ ​ ​ ​ ​ ​ ​ ​ ​ ​ ​ ​ ​ ​ ​ ​ ​ ​ ​ ​ ​ 2021 ​ 2020 ​ 2019 ​ Class A Class B Total Class A Class B Total Class A Class B Total (Loss) profit attributable to equity holders of the parent (70,929) (87,154) ​ (158,083) 8,534 8,246 16,780 (4,379) (5,052) (9,431) Weighted average number of common shares outstanding (thousand) 22,300 27,401 49,701 28,357 27,401 55,758 23,938 27,614 51,552 Effects of dilution from: Share-based compensation plan (thousands) 142 — ​ 161 — ​ 337 — ​ ​ ​ ​ ​ ​ ​ ​ ​ ​ ​ ​ ​ ​ ​ ​ ​ ​ ​ ​ Basic (loss) earnings per share - R$ (3.18) (3.18) 0.30 0.30 (0.18) (0.18) Diluted (loss) earnings per share - R$ (3.18) (3.18) 0.30 0.30 (0.18) (0.18) ​ Diluted profit (loss) per share is calculated by the weighted average number of outstanding shares, in order to assume the conversion of all potential dilutive shares. Diluted earnings per share is calculated considering the instruments that may have a potential dilutive effect in the future, such as share-based payment instruments, using the treasury shares method when the effect is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1 Revenue The Company’s net revenue is as follows: ​ ​ ​ ​ ​ ​ ​ ​ ​ 2021 2020 2019 Educational content 1,218,687 998,373 570,292 Other 17,237 4,534 2,820 Deductions: Taxes (3,850) (1,197) (275) Net revenue 1,232,074 1,001,710 572,837 ​ ​ ​ ​ ​ ​ ​ ​ ​ ​ ​ ​ ​ ​ ​ ​ ​ ​ ​ ​ ​ ​ 2021 ​ 2020 ​ 2019 Segments Core Supplemental Total Core Supplemental Total Core Supplemental Total Type of goods or service Educational content 931,187 283,650 1,214,837 839,383 157,793 997,176 433,326 136,853 570,179 Other 4,812 12,425 17,237 1,762 2,772 4,534 46 2,612 2,658 Total net revenue from contracts with customers 935,999 296,075 1,232,074 841,145 160,565 1,001,710 433,372 139,465 572,837 ​ The Company recognized impairment losses on trade receivables arising from contracts with customers, included under selling expenses in the statement of income (loss) of R$ 26,610, R$ 34,684 and R$ 17,392 for the years ended December 31, 2021, 2020 and 2019, respectively. Revenue Indirect tax benefits According to Brazilian tax laws, the Company is subject to the taxation, with a zero tax rate, of the social integration program tax ( Programa de Integração Social Contribuição para o Financiamento da Seguridade Social Imposto sobre Operações relativas à Circulação de Mercadorias e sobre Prestações de Serviços de Transporte Interestadual e Intermunicipal e de Comunicaçã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22 Expenses by nature ​ ​ ​ ​ ​ ​ ​ ​ ​ 2021 2020 2019 Educational content material (118,812) (122,401) (61,953) Operations personnel (39,358) (24,731) (12,500) Inventory reserves (26,778) (7,453) (8,476) Freight (24,831) (16,452) (14,569) Depreciation and amortization (55,873) (35,007) (15,311) Other (28,755) (15,086) (4,449) Cost of sales (294,407) (221,130) (117,258) ​ ​ ​ ​ ​ ​ ​ Sales personnel (210,055) (167,300) (87,352) Depreciation and amortization (99,459) (77,343) (23,573) Sales &amp; marketing (46,795) (24,104) (31,208) Customer support (89,200) (53,893) (30,755) Allowance for doubtful accounts (26,610) (34,684) (17,392) Real estate rentals (820) (965) (1,728) Other (23,359) (13,980) (7,772) Selling expenses (496,298) (372,269) (199,780) ​ ​ ​ ​ ​ ​ ​ Corporate personnel (96,626) (74,437) (53,443) Third party services (78,530) (80,254) (43,415) Real estate rents (1,802) (1,623) (2,613) Travel expenses (1,541) (2,233) (3,439) Tax expenses (7,324) (7,341) (2,331) Software licenses (7,411) (5,909) (1,487) Share-based compensation plan (88,198) (69,846) (66,978) Depreciation and amortization (39,553) (15,105) (9,430) Other (7,658) (13,810) (8,302) General and administrative expenses (328,643) (270,558) (191,438) ​ ​ ​ ​ ​ ​ ​ Total (1,119,348) (863,957) (508,476) ​ The increase in expenses for the year ended December 31, 2021, compared to the previous year, is mainly due to inclusion of the companies as mentioned in Note 4. In addition, during the year ended December 31, 2021, the companies acquired last year contributed with R$ 39,172 (2020: R$ 8,004) of cost of sales and with R$ 114,343 (2020: R$ 27,135) of expenses. In the same period, the companies acquired in 2021 contributed with R$ 20,945 of cost of sales and with R$ 22,258 of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1</t>
        </is>
      </c>
    </row>
    <row r="3">
      <c r="A3" s="3" t="inlineStr">
        <is>
          <t>Finance result</t>
        </is>
      </c>
    </row>
    <row r="4">
      <c r="A4" s="4" t="inlineStr">
        <is>
          <t>Finance result</t>
        </is>
      </c>
      <c r="B4" s="4" t="inlineStr">
        <is>
          <t>23 Finance result ​ ​ ​ ​ ​ ​ ​ ​ ​ 2021 2020 2019 Income from financial investments 43,845 2,263 18,443 Changes in fair value of financial investments (a) 13 17,111 28,886 Changes in fair value of financial derivatives (b) 1,699 16,147 18,599 Foreign exchange gains 20,551 1,930 1,745 Changes in accounts payable to selling shareholders (Note 17) ​ 18,357 ​ — ​ — Interest income 4,656 4,721 1,042 Other 2,091 3,039 3,332 Finance income 91,212 45,211 72,047 ​ ​ ​ ​ ​ ​ ​ Changes in fair value of financial derivatives (b) (38,990) (15,585) (18,126) Changes in accounts payable to selling shareholders (Note 17) (106,177) (20,330) (89,403) Interest in acquisition of investments (c) (121,611) (68,379) (42,206) Bank fees (8,647) (4,937) (2,990) Foreign exchange loss (22,323) (1,742) (2,300) Interest in lease liabilities (4,795) (3,036) (1,489) Interest on loans and financing ​ (57,245) ​ (19,862) ​ (1,002) Other (12,298) (8,142) (13,339) Finance costs (372,086) (142,013) (170,855) Finance result (280,874) (96,802) (98,808) (a) Refers to gains on financial investments measured at FVPL. (b) Amount related to changes in the fair value of the put and call options from business acquisitions and investments in associates and joint ventures, put option to convert senior notes and change in the fair value of swap derivatives. See Note 26 for further information. (c) Refer to interest expense on liabilities related to business combinations and investments in associ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4 Income taxes (a) Reconciliation of income taxes expense ​ ​ ​ ​ ​ ​ ​ ​ ​ ​ 2021 2020 2019 (Loss) profit before income taxes (173,657) 39,102 (42,534) Combined statutory income taxes rate - % (a) 34 % 34 % 34 % Expected income tax benefit (expense) at statutory rates 59,043 (13,295) 14,462 Reconciliation adjustments: Share of profit (loss) of equity-accounted investees (b) (7,542) 139 (612) Effect of presumed profit of subsidiaries (c) 3,266 9,552 18,593 Permanent differences (d) (22,648) (7,427) (1,714) Stock option (e) ​ (12,569) ​ (6,986) ​ — ​ Other additions (exclusions), net (3,976) (4,305) 2,374 ​ 15,574 (22,322) 33,103 ​ ​ ​ ​ ​ ​ ​ ​ Current (65,609) (87,379) (46,850) Deferred 81,183 65,057 79,953 Income taxes benefit (expense) 15,574 (22,322) 33,103 ​ ​ ​ ​ ​ ​ ​ ​ Effective rate 9.0 % 57.1 % 77.8 % (a) Considering that Arco Platform Ltd. is domiciled in Cayman and there is no income tax in that jurisdiction, the combined tax rate of 34% demonstrated above is the current rate applied to Arco Brasil S.A. which is the holding company of all operating entities of Arco Platform, in Brazil. (b) Refers to the effect of 34% on the share of profit (loss) of investees for the year. (c)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d) Permanent differences of non-deductible expenses. (e) Related to the effect of 34% of Geekie’s share-based compensation plan expenses. ​ (b) Deferred income taxes The changes in the deferred tax assets and liabilities are as follows: ​ ​ ​ ​ ​ ​ ​ ​ ​ ​ ​ ​ ​ ​ ​ ​ ​ ​ ​ ​ ​ ​ ​ ​ ​ ​ ​ ​ Profit ​ Business ​ ​ ​ Profit ​ Business ​ ​ ​ 2019 or loss combination 2020 or loss combination 2021 Deferred tax assets ​ Tax losses carryforward 16,283 48,481 — 64,764 ​ 39,565 — 104,329 Temporary differences ​ ​ Financial instruments from acquisition of interests 106,729 10,664 — 117,393 ​ 57,198 — 174,591 Other temporary differences 29,325 2,392 15,098 46,815 ​ 14,917 3,137 64,869 Share base compensation 7,960 (1,487) — 6,473 ​ 3,904 — 10,377 Tax benefit from tax deductible goodwill 14,888 (3,341) — 11,547 ​ (3,515) — 8,032 Amortization of intangible assets 6,673 10,148 — 16,821 ​ 5,340 — 22,161 Total deferred tax assets 181,858 66,857 15,098 263,813 ​ 117,409 3,137 384,359 Deferred tax liabilities ​ Financial instruments from acquisition of interests (23,873) 14,642 — (9,231) ​ — — (9,231) Tax benefit from tax deductible goodwill ​ — ​ (15,678) ​ — ​ (15,678) ​ (38,219) ​ — ​ (53,897) Other temporary differences (1,237) (764) — (2,001) ​ 1,993 ​ — (8) Total deferred tax liabilities (25,110) (1,800) — (26,910) ​ (36,226) — (63,136) Deferred tax assets (liabilities), net 156,748 65,057 15,098 236,903 ​ 81,183 3,137 321,223 ​ ​ ​ ​ ​ ​ ​ ​ ​ ​ ​ ​ ​ ​ ​ Deferred tax assets 156,748 236,903 ​ 321,223 Deferred tax liabilities — — ​ — ​ As of December 31, 2021, the Company had unrecognized deferred income tax assets in the amount of R$ 4,387 (2020: R$ 1,489) with respect to tax loss carryforward. The net operating losses carried forward do not expire, however, their compensation is limited to 30% of the annual taxable income. The recognition of the deferred income tax assets is supported by the Company’s forecasts of the future profitability and historical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s>
  <sheetData>
    <row r="1">
      <c r="A1" s="1" t="inlineStr">
        <is>
          <t>Consolidated statements of income - BRL (R$) R$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Net revenue</t>
        </is>
      </c>
      <c r="B4" s="6" t="inlineStr">
        <is>
          <t>R$ 1232074</t>
        </is>
      </c>
      <c r="C4" s="6" t="inlineStr">
        <is>
          <t>R$ 1001710</t>
        </is>
      </c>
      <c r="D4" s="6" t="inlineStr">
        <is>
          <t>R$ 572837</t>
        </is>
      </c>
    </row>
    <row r="5">
      <c r="A5" s="4" t="inlineStr">
        <is>
          <t>Cost of sales</t>
        </is>
      </c>
      <c r="B5" s="5" t="n">
        <v>-294407</v>
      </c>
      <c r="C5" s="5" t="n">
        <v>-221130</v>
      </c>
      <c r="D5" s="5" t="n">
        <v>-117258</v>
      </c>
    </row>
    <row r="6">
      <c r="A6" s="4" t="inlineStr">
        <is>
          <t>Gross profit</t>
        </is>
      </c>
      <c r="B6" s="5" t="n">
        <v>937667</v>
      </c>
      <c r="C6" s="5" t="n">
        <v>780580</v>
      </c>
      <c r="D6" s="5" t="n">
        <v>455579</v>
      </c>
    </row>
    <row r="7">
      <c r="A7" s="4" t="inlineStr">
        <is>
          <t>Selling expenses</t>
        </is>
      </c>
      <c r="B7" s="5" t="n">
        <v>-496298</v>
      </c>
      <c r="C7" s="5" t="n">
        <v>-372269</v>
      </c>
      <c r="D7" s="5" t="n">
        <v>-199780</v>
      </c>
    </row>
    <row r="8">
      <c r="A8" s="4" t="inlineStr">
        <is>
          <t>General and administrative expenses</t>
        </is>
      </c>
      <c r="B8" s="5" t="n">
        <v>-328643</v>
      </c>
      <c r="C8" s="5" t="n">
        <v>-270558</v>
      </c>
      <c r="D8" s="5" t="n">
        <v>-191438</v>
      </c>
    </row>
    <row r="9">
      <c r="A9" s="4" t="inlineStr">
        <is>
          <t>Other income (expenses), net</t>
        </is>
      </c>
      <c r="B9" s="5" t="n">
        <v>16673</v>
      </c>
      <c r="C9" s="5" t="n">
        <v>-2258</v>
      </c>
      <c r="D9" s="5" t="n">
        <v>-6287</v>
      </c>
    </row>
    <row r="10">
      <c r="A10" s="4" t="inlineStr">
        <is>
          <t>Operating profit</t>
        </is>
      </c>
      <c r="B10" s="5" t="n">
        <v>129399</v>
      </c>
      <c r="C10" s="5" t="n">
        <v>135495</v>
      </c>
      <c r="D10" s="5" t="n">
        <v>58074</v>
      </c>
    </row>
    <row r="11">
      <c r="A11" s="4" t="inlineStr">
        <is>
          <t>Finance income</t>
        </is>
      </c>
      <c r="B11" s="5" t="n">
        <v>91212</v>
      </c>
      <c r="C11" s="5" t="n">
        <v>45211</v>
      </c>
      <c r="D11" s="5" t="n">
        <v>72047</v>
      </c>
    </row>
    <row r="12">
      <c r="A12" s="4" t="inlineStr">
        <is>
          <t>Finance costs</t>
        </is>
      </c>
      <c r="B12" s="5" t="n">
        <v>-372086</v>
      </c>
      <c r="C12" s="5" t="n">
        <v>-142013</v>
      </c>
      <c r="D12" s="5" t="n">
        <v>-170855</v>
      </c>
    </row>
    <row r="13">
      <c r="A13" s="4" t="inlineStr">
        <is>
          <t>Finance result</t>
        </is>
      </c>
      <c r="B13" s="5" t="n">
        <v>-280874</v>
      </c>
      <c r="C13" s="5" t="n">
        <v>-96802</v>
      </c>
      <c r="D13" s="5" t="n">
        <v>-98808</v>
      </c>
    </row>
    <row r="14">
      <c r="A14" s="4" t="inlineStr">
        <is>
          <t>Share of (loss) profit of equity-accounted investees</t>
        </is>
      </c>
      <c r="B14" s="5" t="n">
        <v>-22182</v>
      </c>
      <c r="C14" s="5" t="n">
        <v>409</v>
      </c>
      <c r="D14" s="5" t="n">
        <v>-1800</v>
      </c>
    </row>
    <row r="15">
      <c r="A15" s="4" t="inlineStr">
        <is>
          <t>(Loss) profit before income taxes</t>
        </is>
      </c>
      <c r="B15" s="5" t="n">
        <v>-173657</v>
      </c>
      <c r="C15" s="5" t="n">
        <v>39102</v>
      </c>
      <c r="D15" s="5" t="n">
        <v>-42534</v>
      </c>
    </row>
    <row r="16">
      <c r="A16" s="3" t="inlineStr">
        <is>
          <t>Income taxes - income (expense)</t>
        </is>
      </c>
    </row>
    <row r="17">
      <c r="A17" s="4" t="inlineStr">
        <is>
          <t>Current</t>
        </is>
      </c>
      <c r="B17" s="5" t="n">
        <v>-65609</v>
      </c>
      <c r="C17" s="5" t="n">
        <v>-87379</v>
      </c>
      <c r="D17" s="5" t="n">
        <v>-46850</v>
      </c>
    </row>
    <row r="18">
      <c r="A18" s="4" t="inlineStr">
        <is>
          <t>Deferred</t>
        </is>
      </c>
      <c r="B18" s="5" t="n">
        <v>81183</v>
      </c>
      <c r="C18" s="5" t="n">
        <v>65057</v>
      </c>
      <c r="D18" s="5" t="n">
        <v>79953</v>
      </c>
    </row>
    <row r="19">
      <c r="A19" s="4" t="inlineStr">
        <is>
          <t>Income taxes - income (expense)</t>
        </is>
      </c>
      <c r="B19" s="5" t="n">
        <v>15574</v>
      </c>
      <c r="C19" s="5" t="n">
        <v>-22322</v>
      </c>
      <c r="D19" s="5" t="n">
        <v>33103</v>
      </c>
    </row>
    <row r="20">
      <c r="A20" s="4" t="inlineStr">
        <is>
          <t>Net (loss) profit for the year</t>
        </is>
      </c>
      <c r="B20" s="5" t="n">
        <v>-158083</v>
      </c>
      <c r="C20" s="5" t="n">
        <v>16780</v>
      </c>
      <c r="D20" s="5" t="n">
        <v>-9431</v>
      </c>
    </row>
    <row r="21">
      <c r="A21" s="4" t="inlineStr">
        <is>
          <t>Equity holders of the parent</t>
        </is>
      </c>
      <c r="B21" s="5" t="n">
        <v>-158083</v>
      </c>
      <c r="C21" s="5" t="n">
        <v>16780</v>
      </c>
      <c r="D21" s="5" t="n">
        <v>-9431</v>
      </c>
    </row>
    <row r="22">
      <c r="A22" s="4" t="inlineStr">
        <is>
          <t>Non-controlling interests</t>
        </is>
      </c>
      <c r="B22" s="4" t="inlineStr">
        <is>
          <t xml:space="preserve"> </t>
        </is>
      </c>
      <c r="C22" s="4" t="inlineStr">
        <is>
          <t xml:space="preserve"> </t>
        </is>
      </c>
      <c r="D22" s="4" t="inlineStr">
        <is>
          <t xml:space="preserve"> </t>
        </is>
      </c>
    </row>
    <row r="23">
      <c r="A23" s="4" t="inlineStr">
        <is>
          <t>Class A common shares</t>
        </is>
      </c>
    </row>
    <row r="24">
      <c r="A24" s="3" t="inlineStr">
        <is>
          <t>Income taxes - income (expense)</t>
        </is>
      </c>
    </row>
    <row r="25">
      <c r="A25" s="4" t="inlineStr">
        <is>
          <t>Equity holders of the parent</t>
        </is>
      </c>
      <c r="B25" s="6" t="inlineStr">
        <is>
          <t>R$ 70929</t>
        </is>
      </c>
      <c r="C25" s="6" t="inlineStr">
        <is>
          <t>R$ 8534</t>
        </is>
      </c>
      <c r="D25" s="6" t="inlineStr">
        <is>
          <t>R$ 4379</t>
        </is>
      </c>
    </row>
    <row r="26">
      <c r="A26" s="4" t="inlineStr">
        <is>
          <t>Basic earnings per share - in Brazilian reais</t>
        </is>
      </c>
      <c r="B26" s="6" t="inlineStr">
        <is>
          <t>R$ 3.18</t>
        </is>
      </c>
      <c r="C26" s="6" t="inlineStr">
        <is>
          <t>R$ 0.30</t>
        </is>
      </c>
      <c r="D26" s="6" t="inlineStr">
        <is>
          <t>R$ 0.18</t>
        </is>
      </c>
    </row>
    <row r="27">
      <c r="A27" s="4" t="inlineStr">
        <is>
          <t>Diluted earnings per share - in Brazilian reais</t>
        </is>
      </c>
      <c r="B27" s="6" t="inlineStr">
        <is>
          <t>R$ 3.18</t>
        </is>
      </c>
      <c r="C27" s="6" t="inlineStr">
        <is>
          <t>R$ 0.30</t>
        </is>
      </c>
      <c r="D27" s="6" t="inlineStr">
        <is>
          <t>R$ 0.18</t>
        </is>
      </c>
    </row>
    <row r="28">
      <c r="A28" s="4" t="inlineStr">
        <is>
          <t>Class B common shares</t>
        </is>
      </c>
    </row>
    <row r="29">
      <c r="A29" s="3" t="inlineStr">
        <is>
          <t>Income taxes - income (expense)</t>
        </is>
      </c>
    </row>
    <row r="30">
      <c r="A30" s="4" t="inlineStr">
        <is>
          <t>Equity holders of the parent</t>
        </is>
      </c>
      <c r="B30" s="6" t="inlineStr">
        <is>
          <t>R$ 87154</t>
        </is>
      </c>
      <c r="C30" s="6" t="inlineStr">
        <is>
          <t>R$ 8246</t>
        </is>
      </c>
      <c r="D30" s="6" t="inlineStr">
        <is>
          <t>R$ 5052</t>
        </is>
      </c>
    </row>
    <row r="31">
      <c r="A31" s="4" t="inlineStr">
        <is>
          <t>Basic earnings per share - in Brazilian reais</t>
        </is>
      </c>
      <c r="B31" s="6" t="inlineStr">
        <is>
          <t>R$ 3.18</t>
        </is>
      </c>
      <c r="C31" s="6" t="inlineStr">
        <is>
          <t>R$ 0.30</t>
        </is>
      </c>
      <c r="D31" s="6" t="inlineStr">
        <is>
          <t>R$ 0.18</t>
        </is>
      </c>
    </row>
    <row r="32">
      <c r="A32" s="4" t="inlineStr">
        <is>
          <t>Diluted earnings per share - in Brazilian reais</t>
        </is>
      </c>
      <c r="B32" s="6" t="inlineStr">
        <is>
          <t>R$ 3.18</t>
        </is>
      </c>
      <c r="C32" s="6" t="inlineStr">
        <is>
          <t>R$ 0.30</t>
        </is>
      </c>
      <c r="D32" s="6" t="inlineStr">
        <is>
          <t>R$ 0.1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5 Segment information Segment information is presented consistently with the internal reports provided to the Company’s main key executives and chief operating decision makers. They are responsible for allocating resources, assessing the performance of the operating segments, and making the Company’s strategic decisions. The Executive Officers have defined the operating segments based on the reports used to make structured strategic decisions, which allow for decision-making based on these structures: (i) Core : The Core Curriculum business segment provides solutions that address the Brazilian K-12 curriculum requirements through a personalized and interactive learning experience. Students access content in various formats, such as digital, video, print, and other audiovisual formats that are aligned with the daily curriculum of their classes; (ii) Supplemental : The Supplemental Solutions business segment provide additional value-added content that private schools can opt, in addition to the Core Curriculum solution. Currently, the Company’s primary Supplemental product is an English as a second language (ESL) bilingual teaching program. Technological solutions for communication with the students’ parents, learning laboratories that use the methodology of maker culture, a platform of questions to students and teachers, a Learning Management System (LMS) platform, an educational as a benefit platform and content to develop socio emotional skills are also offered. The Executive Officers do not make strategic decisions or evaluate performance based on geographic regions. Also, based on the agreements signed with private schools as of December 31, 2021, none of the customers individually represented more than 5% of total revenue. ​ ​ ​ ​ ​ ​ ​ ​ ​ ​ 2021 ​ Core Supplemental Total Net revenue 935,999 296,075 1,232,074 Cost of sales (228,474) (65,933) (294,407) Gross profit 707,525 230,142 937,667 Selling expenses (396,369) (99,929) (496,298) Segment profit ​ 311,156 ​ 130,213 ​ 441,369 General and administrative expenses — — (328,643) Other income (expenses), net — — 16,673 Operating profit — — 129,399 Finance income — — 91,212 Finance costs — — (372,086) Share of loss of equity-accounted investees — — (22,182) Loss before income taxes — — (173,657) Income taxes benefit — — 15,574 Net loss for the year — — (158,083) ​ ​ ​ ​ ​ ​ ​ Other disclosures ​ ​ ​ ​ ​ Depreciation and amortization 177,564 17,321 194,885 Investments in associates and joint ventures 126,873 — 126,873 Capital expenditures 186,846 24,550 211,396 ​ ​ ​ ​ ​ ​ ​ ​ ​ ​ 2020 ​ Core Supplemental Total Net revenue 841,145 160,565 1,001,710 Cost of sales (190,893) (30,237) (221,130) Gross profit 650,252 130,328 780,580 Selling expenses (309,816) (62,453) (372,269) Segment profit ​ 340,436 ​ 67,875 ​ 408,311 General and administrative expenses — — (270,558) Other income (expenses), net — — (2,258) Operating profit — — 135,495 Finance income — — 45,211 Finance costs — — (142,013) Share of loss of equity-accounted investees — — 409 Profit before income taxes — — 39,102 Income taxes expense — — (22,322) Net profit for the year — — 16,780 ​ ​ ​ ​ ​ ​ ​ Other disclosures ​ ​ ​ ​ ​ Depreciation and amortization 118,416 9,039 127,455 Investments in associates and joint ventures 9,654 — 9,654 Capital expenditures 95,672 11,977 107,649 ​ ​ ​ ​ ​ ​ ​ ​ ​ ​ ​ 2019 ​ Core Supplemental Total Net revenue 433,372 139,465 572,837 Cost of sales (97,513) (19,745) (117,258) Gross profit 335,859 119,720 455,579 Selling expenses — — (199,780) General and administrative expenses — — (191,438) Other income (expenses), net — — (6,287) Operating profit — — 58,074 Finance income — — 72,047 Finance costs — — (170,855) Share of loss of equity-accounted investees — — (1,800) Loss before income taxes — — (42,534) Income taxes benefit — — 33,103 Net loss for the year — — (9,431) ​ ​ ​ ​ ​ ​ ​ Other disclosures Depreciation and amortization 43,854 4,460 48,314 Investments in associates and joint ventures 48,574 — 48,574 Capital expenditures 45,851 8,242 54,093 ​ Capital expenditures consist of additions of property and equipment and intangible assets. There were no inter-segment revenues in the years ended December 31, 2021, 2020 and 2019. Segment performance is evaluated based on segment profit and is measured consistently with profit or loss in the consolidated financial statements. General and administrative expenses, other income (expenses), net, finance result, share of profit (loss) of equity-accounted investees and income taxes are managed on a Company basis and are not allocated to operating segments. Segment profit or loss excludes general and administrative expenses, other income (expenses), net, finance result, share of profit (loss) of equity-accounted investees and income taxes to demonstrate the results without the influence of shared service center expenses or significant items of income and expenses which may have an impact on quality of earnings such as restructuring costs, legal expenses, and impairments. There were no adjustments or eliminations in the profit or loss between segments. Segment assets and liabilities are measured in the same way as in the financial statements. These assets and liabilities are allocated based on the operations of the segment. ​ ​ ​ ​ ​ ​ ​ ​ ​ ​ ​ ​ ​ ​ ​ Total Adjustments ​ ​ ​ ​ ​ ​ ​ reportable ​ and ​ ​ ​ Core Supplemental segments eliminations Total As of December 31, 2021 Total assets 5,637,667 378,520 6,016,187 (26,068) 5,990,119 Total liabilities 4,048,511 92,442 4,140,953 (26,068) 4,114,885 ​ ​ ​ ​ ​ ​ ​ ​ ​ ​ ​ As of December 31, 2020 Total assets 4,342,905 253,480 4,596,385 (20,105) 4,576,280 Total liabilities 2,316,545 78,956 2,395,501 (20,105) 2,375,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6 Financial instruments The Company holds the following financial instruments: ​ ​ ​ ​ ​ ​ ​ ​ ​ Assets at FVPL Assets at amortized cost Total Financial assets ​ ​ ​ ​ ​ ​ December 31, 2021 Cash and cash equivalents — 211,143 211,143 Financial investments — 1,014,056 1,014,056 Trade receivables — 593,263 593,263 Derivative financial assets 861 — 861 Related parties ​ — ​ 11,390 ​ 11,390 Investments and interests in other entities ​ 9,803 ​ — ​ 9,803 Other assets (Instituto Arco) ​ — ​ 1,373 ​ 1,373 ​ 10,664 1,831,225 1,841,889 ​ ​ ​ ​ ​ ​ ​ ​ ​ Assets at FVPL Assets at amortized cost Total December 31, 2020 Cash and cash equivalents — 424,410 424,410 Financial investments 17,645 705,349 722,994 Trade receivables — 415,282 415,282 Related parties ​ — ​ 20,478 ​ 20,478 Other assets ​ 9,654 ​ — ​ 9,654 ​ 27,299 1,565,519 1,592,818 ​ ​ ​ ​ ​ ​ ​ ​ ​ ​ ​ ​ Liabilities at ​ ​ ​ Liabilities at FVPL amortized cost Total Financial liabilities ​ ​ ​ ​ ​ ​ December 31, 2021 Trade payables — 103,292 103,292 Derivative financial liabilities 223,561 — 223,561 Accounts payable to selling shareholders (a) 867,264 801,522 1,668,786 Leases liabilities — 43,118 43,118 Loans and financing — 1,831,327 1,831,327 ​ 1,090,825 2,779,259 3,870,084 December 31, 2020 Trade payables — 40,925 40,925 Accounts payable to selling shareholders (a) 861,385 925,130 1,786,515 Leases liabilities ​ — 35,220 35,220 Loans and financing ​ — 311,119 311,119 ​ 861,385 1,312,394 2,173,779 (a) The Company measures at fair value through profit or loss the contingent consideration arising from business combinations in accordance with IFRS 3. The Company’s exposure to certain risks associated with the financial instruments is discussed in Note 27. The maximum exposure to credit risk at the end of the reporting period is the carrying amount of each class of financial assets mentioned above. (a) Financial instruments at fair value through profit or loss Financial investments Until December 31, 2020, the Company designated part of its financial investments as financial assets at fair value through profit or loss, related to investment fund which investments were entered to achieve 82.9% of the CDI. The Company designated these investments at fair value through profit or loss, given the swaps exist solely for the counterparty to deliver a fixed return on CDI. This investment was settled in 2021 and no other financial investment was recognized at fair value through profit or loss. See Note 6 for more details on the financial investments. Derivative assets and liabilities The Company maintains put options from investments and swap derivatives to protect its exposure to foreign currency risk, specifically for loans contracts. These derivatives are measured at fair value and are presented as financial assets when the fair value results in a gain, and as financial liabilities when the fair value results in a loss. Any gains or losses from these derivatives are recognized directly in the income statement. As of and for the years ended December 31, 2021, 2020 and 2019 none of the Company’s derivatives has been designated as hedges for accounting purposes. Amounts recognized in profit or loss Changes in fair values of financial instruments at fair value through profit or loss are recorded in finance income (expenses) in profit or loss (gain of 861, gain of R$562 and gain of R$ 473 for the years ended in December 31, 2021, 2020 and 2019, respectively). (b) Recognized fair value measurements (i) Fair value hierarchy The table below explains the judgements and estimates made in determining the fair values of the financial instruments that are recognized and measured at fair value through profit or loss in the consolidated financial statements. To provide an indication about the reliability of the inputs used in determining fair value, the Company has classified its financial instruments into the three levels. Assets and liabilities are measured and recognized at fair value as follows: ​ ​ ​ ​ ​ ​ ​ ​ ​ Hierarchy 2021 2020 Financial assets Financial investments Level 2 — 17,645 Derivative financial assets Level 2 861 — Investments at fair value ​ Level 1 ​ 9,803 ​ 9,654 ​ ​ ​ ​ ​ ​ ​ Financial liabilities ​ Derivative financial iliabilities Level 3 223,561 — Accounts payable to selling shareholders Level 3 867,264 861,385 ​ As of December 31, 2021, and 2020, the Company assessed the fair values of its financial instruments. This assessment does not indicate fair values significantly different from the carrying amounts. The estimated realizable values of financial assets and liabilities were determined based on available market information and appropriate valuation methodologies. The Company’s policy is to recognize transfers into and transfers out of fair value hierarchy levels as at the end of the reporting period. There were no transfers between levels for recurring fair value measurements during the financial statements’ periods presented herein. (ii) Valuation techniques used to determine fair values Specific valuation techniques used to value financial instruments include: ● the use of quoted market prices or dealer quotes for similar instruments; ● the fair value of derivatives is calculated with Black &amp; Scholes; and ● the fair value of the remaining financial instruments is determined using discounted cash flow analysis. All the resulting fair value estimates are included in level 2 except for contingent consideration and certain derivative contracts, where the fair values have been determined based on present values and the discount rates used were adjusted for counterparty or own credit risk.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iii) Fair value measurements using significant unobservable inputs (level 3) The following table presents the changes in level 3 items for the years ended December 31, 2021, 2020 and 2019 ​ ​ ​ ​ ​ ​ ​ ​ ​ ​ Financial instruments ​ Financial instruments ​ Accounts payable to Recurring fair value measurements Assets liabilities selling shareholders Balance as of December 31, 2018 26,630 (25,097) (174,410) Acquisition of Nave à Vela — — (58,194) Payment of acquisition of Nave à Vela — — 21,098 Changes in accounts payable to selling shareholders — — (89,403) Interest expense — — (35,127) Deferred revenue in Escola de Aplicação São José dos Campos Ltda. — 54 — Fair value held in step acquisitions — — 7,368 Gains (loss) recognized in statement of income 9,316 (8,897) — Balance as of December 31, 2019 35,946 (33,940) (328,668) Acquisitions ​ — ​ — ​ (478,209) Payment ​ — ​ — ​ 9,520 Changes in accounts payable to selling shareholders — — (20,314) Interest expense — — (43,714) Gains (loss) recognized in statement of income (35,946) 33,940 — Balance as of December 31, 2020 — — (861,385) Acquisitions ​ — ​ — ​ (33,411) Derivative liabilities ​ — ​ (185,409) ​ — Payment ​ — ​ — ​ 119,950 Changes in accounts payable to selling shareholders — — (87,706) Changes in fair value of derivatives ​ — ​ (38,152) ​ — Interest expense — — (71,664) Finalization of price allocation (Note 14.b) — — 66,952 Balance as of December 31, 2021 — (223,561) (867,264) ​ (iv) Transfers between levels 2 and 3 In the years ended December 31, 2021, 2020 and 2019, the Company did not transfer any financial instruments from level 2 into level 3. (v) Valuation processes The finance department of the Company performs and reviews the valuations of items required for financial reporting purposes, including level 3 fair values. Discussions of valuation processes and results conform with the Company’s yearly reporting periods. Also, the Company hires specialists to measure fair value of certain financial assets and liabilities independently. The main level 3 inputs used by the Company are derived and evaluated as follows: ● Discount rates for financial assets and financial liabilities are determined using a capital asset pricing model to calculate a pre-tax rate that reflects current market assessments of the time value of money and the risk specific to the asset. ● Risk adjustments specific to the counterparties (including assumptions about credit default rates) are derived from observable market data of credit risk grading. ● Earnings growth factors for unlisted equity securities are estimated based on market information for similar types of companies. ● Contingent consideration – expected cash outflows are estimated based on the terms of the business combinations and the entity’s knowledge of the business as well as how the current economic environment is likely to impact 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t>
        </is>
      </c>
      <c r="B1" s="2" t="inlineStr">
        <is>
          <t>12 Months Ended</t>
        </is>
      </c>
    </row>
    <row r="2">
      <c r="B2" s="2" t="inlineStr">
        <is>
          <t>Dec. 31, 2021</t>
        </is>
      </c>
    </row>
    <row r="3">
      <c r="A3" s="3" t="inlineStr">
        <is>
          <t>Risk</t>
        </is>
      </c>
    </row>
    <row r="4">
      <c r="A4" s="4" t="inlineStr">
        <is>
          <t>Risk</t>
        </is>
      </c>
      <c r="B4" s="4" t="inlineStr">
        <is>
          <t>27 Risk (a) Financial risk management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 monitors the effectiveness of the Company’s risk management. The sensitivity analyses in the following sections relate to the position as of December 31, 2021. Capital management The Company’s objectives when managing capital are to: ● maximize shareholder value; ● safeguard its ability to continue as a going concern, so that it can continue to provide returns for shareholders and benefits for other stakeholders; and ● maintain an optimal capital structure to reduce the cost of capital. In order to maintain or alter the capital structure, the Company may adjust the amount of dividends paid to shareholders, return capital to shareholders, issue new shares or sell assets to reduce debt. No changes were made in the objectives, policies, or processes for managing capital during the years ended December 31, 2021, 2020 and 2019. (i) Foreign exchange risk Exposure The Company’s exposure to foreign currency risk as of December 31, 2021 and 2020, was as follows: ​ ​ ​ ​ ​ ​ ​ 2021 2020 Cash and cash equivalents (Note 5) 154 28,327 Financial investments — 542 Loans and financing (654,864) — ​ The Company does not operate outside Brazil and does not have exposure to foreign exchange risk on commercial transactions, i.e., revenues or expenses. Sensitivity analysis The sensitivity analysis as of December 31, 2021, consider three scenarios of U.S. dollar exchange rate variation, as follows: ● Base scenario - exchange rate as of December 31, 2021 of R$ 5.5799 per US$ 1.00; ● Scenario I - a 10% increase in the U.S. dollar exchange rate to R$ 6.1379 ; and ● Scenario II - a 10% decrease in the U.S. dollar exchange rate to R$ 5.0219 . The table below set forth the sensitivity analysis as of December 31, 2021, for cash and cash equivalents and financial investments of US$ 28 thousand and for US$ 117,361 thousand of convertible notes, both denominated in U.S. dollar: ​ ​ ​ ​ ​ ​ ​ ​ ​ Base scenario Scenario I Scenario II ​ ​ Exchange rate: R$ 5.5799 Exchange rate: R$ 6.1379 Exchange rate: R$ 5.0219 Finance income (costs) ​ — ​ R$ (65,472) ​ R$ 65,472 ​ ​ ​ ​ ​ (ii) Liquidity risk Management of the Company has responsibility for mitigating liquidity risk. In order to achieve its goals,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printing educational content, freight expenses, operating expenses, labor and social obligations, acquisition of interest in other entities and other operating disbursements. The table below summarizes the maturity profile of the Company’s financial liabilities based on contractual undiscounted amounts: ​ ​ ​ ​ ​ ​ ​ ​ ​ ​ ​ ​ ​ ​ ​ ​ ​ ​ ​ ​ Less ​ ​ ​ ​ ​ ​ ​ ​ ​ ​ ​ More ​ ​ ​ ​ than 3 ​ 3 to 12 ​ 1 to 2 ​ 2 to 3 ​ 3 to 4 ​ 4 to 5 ​ than 5 ​ ​ December 31, 2021 months months years years years years years Total Trade payables 103,292 — — — ​ — ​ — ​ — 103,292 Lease liabilities 6,018 14,104 16,972 4,620 ​ 1,005 ​ 349 ​ 50 43,118 Loans and financing 213,214 15,234 941,568 19,324 ​ — ​ — ​ 641,987 1,831,327 Derivative financial liabilities ​ — ​ — ​ — ​ — ​ — ​ — ​ 223,561 ​ 223,561 Accounts payable to selling shareholders 379,501 420,052 540,470 307,836 ​ 20,690 ​ 237 ​ — 1,668,786 ​ 702,025 449,390 1,499,010 331,780 ​ 21,695 ​ 586 ​ 865,598 3,870,084 ​ (iii) Financial counterparty risk This risk arises from the possibility that the Company may incur losses due to the default of its counterparties. To mitigate these risks, the Company adopts as practice the analysis of the financial and equity situation of its counterparties. Counterparty credit limits, which take published credit ratings and other factors into account, are set to cover the Company’s total aggregate exposure to a single financial institution. Exposures and limits applicable to each financial institution are approved by our treasury within guidelines approved by the board and are reviewed on a regular basis. (iv)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investments with floating interest rates. The Company is mainly exposed to fluctuations in CDI interest rates on financial investments, related parties, accounts payable to selling shareholders and loans and financing. Sensitivity analysis The Company has a significant portion of its financial investments indexed to the CDI variation. According to the reference rates obtained from the website of the Brazilian Stock Exchange – B3 S.A. - Brasil, Bolsa, Balcão (“B3”) and projected for 12 months, as of December 31, 2021, the CDI rate was 12.36%. As of December 31, 2021, the Company’s management estimated two scenarios of the CDI rates at +10% and -10%, which were used as a basis for the possible and remote scenarios, respectively. The table below shows a summary of the scenarios estimated by Management and the effect on profit before income taxes: ​ ​ ​ ​ ​ ​ ​ ​ December 31, 2021 Exposure +10% -10% Cash, bank deposits and cash equivalents 210,989 2,608 (2,608) Financial investments 1,014,056 12,534 (12,534) Accounts payable to selling shareholders ​ 801,522 ​ 9,907 ​ (9,907) Related parties ​ 11,390 ​ 141 ​ (141) Loans and financing ​ 1,176,463 ​ 14,570 ​ (14,570) ​ The Company performed evaluation of their fair value at the end of each year in order to account for any changes to it, as disclosed in Note 26. These derivatives, which are not publicly traded, have specific conditions that do not enable the Company to present a sensitivity analysis in relation to specific interest rates or market indexes. Changes in liabilities arising from financing activities ​ ​ ​ ​ ​ ​ ​ ​ ​ ​ ​ ​ ​ ​ ​ ​ ​ ​ ​ ​ ​ ​ ​ ​ ​ ​ ​ ​ ​ ​ Change in ​ As of ​ ​ ​ ​ ​ ​ ​ ​ ​ ​ ​ ​ ​ ​ ​ ​ ​ ​ December 31, ​ accounting ​ January ​ Cash ​ ​ ​ December ​ Cash ​ ​ ​ December ​ Cash ​ ​ ​ December ​ 2018 practice 1, 2019 flows Other 31, 2019 flows Other 31, 2020 flows Other 31, 2021 Leases ​ — ​ 20,089 ​ 20,089 ​ (5,259) ​ 11,027 ​ 25,857 ​ (10,610) ​ 19,973 ​ 35,220 ​ (19,023) ​ 26,921 ​ 43,118 Loans and financing ​ — ​ — ​ — ​ 97,011 ​ 1,550 ​ 98,561 ​ 183,860 ​ 28,698 ​ 311,119 ​ 1,448,208 ​ 72,000 ​ 1,831,327 Total ​ — ​ 20,089 ​ 20,089 ​ 91,752 ​ 12,577 ​ 124,418 ​ 173,250 ​ 48,671 346,339 ​ 1,429,185 ​ 98,921 1,874,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8 Commitments and contingencies (i) Legal proceedings The Company is party to labor and tax litigation in progress, which arise during the ordinary course of business. The provisions for probable losses arising from these matters are estimated and periodically adjusted by Management, supported by the opinion of its external legal advisors. ​ ​ ​ ​ ​ ​ ​ ​ ​ ​ ​ Civil Labor Taxes Total Balance at December 31, 2019 — ​ 122 129 251 Additions 564 ​ 108 137 809 Business combination ​ — ​ — ​ 599 ​ 599 Reversals (99) ​ (178) (16) (293) Balance at December 31, 2020 465 ​ 52 849 1,366 Additions 262 ​ 720 274 1,256 Business combination ​ — ​ 4 ​ — ​ 4 Reversals (393) ​ (479) (356) (1,228) Balance at December 31, 2021 334 ​ 297 767 1,398 ​ As of December 31, 2021, the Company was party to lawsuits classified as possible losses totaling R$ 9,004 (2020: R$ 7,863), as shown below: ​ ​ ​ ​ ​ ​ ​ 2021 2020 Civil (a) 7,032 6,367 Labor (b) 1,972 1,496 Total 9,004 7,863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 On September 19, 2019, Mr. Ulisses Borges Cardinot, the non-controlling shareholder in our subsidiary, International School, filed a request for arbitration with the Center for Arbitration and Mediation of the Chamber of Commerce Brazil-Canada in Brazil against Arco Platform Limited, Companhia Brasileira de Educação e Sistemas de Ensino S.A. and Arco Educação S.A. This request for arbitration purporting to assert the non-controlling shareholder’s rights related to both the form of payment (shares) and the calculation of the purchase price under the Investment Agreement is still ongoing. On November 29, 2021, the arbitration panel issued a partial award on the merits of the arbitration. The decision is under the ongoing review of financial and legal advisors of the Company and its amount calculated will be further discussed in the award liquidation phase of the arbitration proceeding. However, the arbitration panel decided that (i) Arco Platform Ltd. and Arco Educação S.A. are not subject to the terms of the Investment Agreement, therefore, shall not be part of the arbitration proceeding; (ii) Mr. Cardinot will not be entitled to receive shares of Arco Platform; and (iii) the amount due by Companhia Brasileira de Educação e Sistemas de Ensino S.A. shall be calculated based on the 10 times realized EBITDA for the school years of 2019 (first installment) and 2020 (second installment), both net of net debt, as determined in the investment agreement, consistent with the calculation methodology to estimate the provisioned amount in our balance sheet as reported. In light of the arbitration proceeding and based on IAS 37, the Company understands that the circumstances, risks and uncertainties of the arbitration must be taken into consideration in order to reach the best estimate of the liability. Contingencies should be reevaluated at each balance sheet date and adjusted to reflect the best current estimate. Based on the arbitration panel decision mentioned above, the Company has recorded the provision of the amount considered the amount due for the purchase price under the Investment Agreement payable to the non-controlling shareholder. The liability is calculated based on the realized EBITDA for the school years of 2019 (first installment) and 2020 (second installment), both, net of debts, as determined in the agreement. The school year is defined as the twelve-month period starting in October of the previous year to September of the mentioned current year. The first and second installments will be paid in the course of the arbitration. Based on realized numbers, the liability increased by R$ 4,683 in 2021 and was recorded as financial expense as described in Note 17.a). During the twelve-month period ended December 31, 2021, the Company recognized R$ 23,373 of interest related to the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actions not involving cash</t>
        </is>
      </c>
      <c r="B1" s="2" t="inlineStr">
        <is>
          <t>12 Months Ended</t>
        </is>
      </c>
    </row>
    <row r="2">
      <c r="B2" s="2" t="inlineStr">
        <is>
          <t>Dec. 31, 2021</t>
        </is>
      </c>
    </row>
    <row r="3">
      <c r="A3" s="3" t="inlineStr">
        <is>
          <t>Transactions not involving cash</t>
        </is>
      </c>
    </row>
    <row r="4">
      <c r="A4" s="4" t="inlineStr">
        <is>
          <t>Transactions not involving cash</t>
        </is>
      </c>
      <c r="B4" s="4" t="inlineStr">
        <is>
          <t>29 Transactions not involving cash During the years ended December 31, 2021, 2020 and 2019, the Company carried out the following non-cash activities, which are not reflected in the statement of cash flows: ​ ​ ​ ​ ​ ​ ​ ​ ​ 2021 2020 2019 Tax benefit from tax deductible goodwill — — (46,314) Investing - financial derivatives — — 14,597 Business combinations - financial derivatives — — 38,924 Lease (Note 13) ​ 22,346 ​ 14,471 ​ 1,251 Forward contract (Note 4) ​ 51,501 ​ 406,635 ​ 29,728 Retained payments from business combination (Note 4) ​ 1,324 ​ 14,821 ​ 874,440 Capital contribution (Note 4) ​ 10,000 ​ — ​ — Price adjustment from business combination (Note 4) ​ (7,400) ​ 4,620 ​ — Acquisition from business combination (Note 4) ​ 36,172 ​ 22,857 ​ 39,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0 Subsequent events Acquisition of PGS and Mentes do Amanhã On February 3, 2022, Arco concluded the acquisition of following solutions from Pearson Education do Brasil Ltda.: (i) PGS: a K-12 bilingual courseware and teaching methodology, previously known as Pearson Global School; and (ii) Mentes do Amanhã (“Mentes”): a K12 supplemental solution focused on 21 st The purchase consideration consists of: (i) R$ 15,000 paid in February 2022; and (ii) 1,5 x net revenue from sales until March 2022, which will be settled until April 2022. This transaction broadens Arco’s supplemental market presence by adding high-quality solutions with pricing complementary to its portfolio. Arco believes in the large potential for English as a Second Language and in the favorable market trends for 21 st Loan liquidation On January 03, 2022, the Company paid in full a loan agreement through one of its subsidiaries Arco Educação, in the amount of R$ 201,883. Shares repurchase From January 1 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for preparation of the consolidated financial statements</t>
        </is>
      </c>
      <c r="B4" s="4" t="inlineStr">
        <is>
          <t>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Arco is a holding company and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reais The consolidated financial statements provide comparative information in respect of the previous period.</t>
        </is>
      </c>
    </row>
    <row r="5">
      <c r="A5" s="4" t="inlineStr">
        <is>
          <t>Basis of consolidation and investments in associates</t>
        </is>
      </c>
      <c r="B5" s="4" t="inlineStr">
        <is>
          <t>2.2 Basis of consolidation and investments in associates The consolidated financial statements comprise the financial statements of the Company, its subsidiaries and investments in associates as of December 31, 2021 and 2020 and for the years ended December 31, 2021, 2020 and 2019. The table below is a list of the Company’s subsidiaries and investments: ​ ​ ​ ​ ​ ​ ​ ​ ​ ​ ​ ​ ​ ​ ​ ​ ​ Principal ​ ​ ​ Investment ​ Direct and indirect interest Name activities Country type 2021 2020 2019 Arco Educação S.A. ​ Holding ​ Brazil ​ Subsidiary ​ 100.0 % 100.0 % 100.0 % Arce Participações Ltda. ​ Holding ​ Brazil ​ Subsidiary ​ 100.0 % — ​ — ​ Companhia Brasileira de Educação e Sistemas de Ensino S.A. Educational content Brazil Subsidiary 100.0 % 100.0 % 100.0 % Barra Américas Editora Ltda (a). Educational content Brazil Subsidiary — ​ 100.0 % 100.0 % Distribuidora de Material Didático Desterro Ltda. (a) Educational content Brazil Subsidiary — ​ 100.0 % 100.0 % SAS Sistema de Ensino Ltda. (a) Educational content Brazil Subsidiary — ​ 100.0 % 100.0 % Arco Ventures S.A. (a) Educational content Brazil Subsidiary — ​ 100.0 % 100.0 % SAS Livrarias Ltda. (a) Educational content Brazil Subsidiary — ​ 100.0 % 100.0 % SAE Digital S.A. Educational content Brazil Subsidiary 100.0 % 100.0 % 100.0 % International School Serviços de Ensino, Treinamento e Editoração, Franqueadora S.A. Educational content Brazil Subsidiary 51.5 % 51.5 % 51.5 % Nave à Vela Ltda. (a) Educational content Brazil Subsidiary — ​ 51.0 % 51.0 % EEM Licenciamento de Programas Educacionais Ltda. Educational technology Brazil Subsidiary 100.0 % 100.0 % 100.0 % NLP Soluções Educacionais Ltda. Educational content Brazil Subsidiary 100.0 % 100.0 % 100.0 % WPensar S.A. Educational technology Brazil Subsidiary 100.0 % 100.0 % 25.0 % Geekie Desenvolvimento de Softwares S.A. Educational technology Brazil Subsidiary 57.4 % 56.0 % 37.5 % Studos Software Ltda. ​ Educational content ​ Brazil ​ Subsidiary ​ 100.0 % 100.0 % — ​ Escola da Inteligência Cursos Educacionais Ltda. ​ Educational content ​ Brazil ​ Subsidiary ​ 60.0 % 60.0 % — ​ Me Salva! Cursos e Consultorias S/A. ​ Educational content ​ Brazil ​ Subsidiary ​ 60.0 % — ​ — ​ Quadrado Mágico Desenvolvimento e Licenciamento de Software S.A. ​ Educational content ​ Brazil ​ Subsidiary ​ 100.0 % — ​ — ​ Desenvoolva – Educação, Treinamento e Consultoria Corporativa Ltda. ​ Educational content ​ Brazil ​ Subsidiary ​ 100.0 % — ​ — ​ P2D Educação Ltda. ​ Educational content ​ Brazil ​ Subsidiary ​ 100.0 % — ​ — ​ Bewater Ventures I GA Fundo de Investimento em Participações Multiestratégia ​ Private equity ​ Brazil ​ Investee ​ 11.0 % 14.5 % — ​ INCO Limited ​ Collection services ​ Cayman Islands ​ Investee ​ 26.1 % — ​ — ​ Tera Treinamentos Profissionais Ltda ​ Educational content ​ Brazil ​ Investee ​ 23.4 % — ​ — ​ (a) During the year the entity was incorporated by Companhia Brasileira de Educação e Sistemas de Ensino S.A. as described in Note 1.2 (a). Consolidation of a subsidiary begins when the Company obtains control over the subsidiary and ceases when the Company loses control of the subsidiary. Control is achieved when the Company is exposed to, or has rights, to variable returns from its involvement with the investee and has the ability to affect those returns through its power over the investee. Assets, liabilities, income and expenses of a subsidiary acquired or disposed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loss) and comprehensive income (loss), changes in equity and financial position, respectively.</t>
        </is>
      </c>
    </row>
    <row r="6">
      <c r="A6" s="4" t="inlineStr">
        <is>
          <t>Business combinations and goodwill</t>
        </is>
      </c>
      <c r="B6" s="4" t="inlineStr">
        <is>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impairment testing, goodwill acquired in a business combination is, from the acquisition date, allocated to each segment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t>
        </is>
      </c>
    </row>
    <row r="7">
      <c r="A7" s="4" t="inlineStr">
        <is>
          <t>Investment in associates and joint venture</t>
        </is>
      </c>
      <c r="B7" s="4" t="inlineStr">
        <is>
          <t>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t>
        </is>
      </c>
    </row>
    <row r="8">
      <c r="A8" s="4" t="inlineStr">
        <is>
          <t>Current versus non-current classification</t>
        </is>
      </c>
      <c r="B8" s="4" t="inlineStr">
        <is>
          <t>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months after the reporting period; or ● Cash or cash equivalent unless restricted from being exchanged or used to settle a liability for at least twelve-months after the reporting period. All other assets are classified as non-current. A liability is current when: ● It is expected to be settled in the normal operating cycle; ● It is held primarily for the purpose of trading; ● It is due to be settled within twelve-months after the reporting period; or ● There is no unconditional right to defer the settlement of the liability for at least twelve-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t>
        </is>
      </c>
    </row>
    <row r="9">
      <c r="A9" s="4" t="inlineStr">
        <is>
          <t>Fair value measurement</t>
        </is>
      </c>
      <c r="B9" s="4" t="inlineStr">
        <is>
          <t>d) Fair value measurement The Company measures certain financial instruments such as, financial assets, financial investments, derivatives and financial liabili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 See Note 26 for further information.</t>
        </is>
      </c>
    </row>
    <row r="10">
      <c r="A10" s="4" t="inlineStr">
        <is>
          <t>Financial instruments - initial recognition and measurement</t>
        </is>
      </c>
      <c r="B10" s="4" t="inlineStr">
        <is>
          <t>e) Financial instruments – initial recognition and measurement A financial instrument is any contract that gives rise to a financial asset of one entity and a financial liability or equity instrument of another entity. f)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Except for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Management considers this period of maturity to be adequate considering the Company’s business model and the historical customer’s payment since the contracts are signed annually and during this period the Company can negotiate the payment of the security reducing the credit risk. However,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g) Financial liabilities Initial recognition and measurement Financial liabilities are classified, at initial recognition, as financial liabilities at fair value through profit or loss, loans and borrowings, payables, or as derivatives, as appropriate. All financial liabilities are recognized initially at fair value and, in the case of loans and borrowings and payables, net of directly attributable transaction costs. The Company’s financial liabilities include trade payables, loans and borrowings,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h)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row r="11">
      <c r="A11" s="4" t="inlineStr">
        <is>
          <t>Derivative financial instruments</t>
        </is>
      </c>
      <c r="B11" s="4" t="inlineStr">
        <is>
          <t>i) Derivative financial instruments Initial recognition and subsequent measurement The Company has derivative financial instruments such as put options from investments and forward currency swaps to protect its exposure to foreign currency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t>
        </is>
      </c>
    </row>
    <row r="12">
      <c r="A12" s="4" t="inlineStr">
        <is>
          <t>Cash and cash equivalents</t>
        </is>
      </c>
      <c r="B12" s="4" t="inlineStr">
        <is>
          <t>j) Cash and cash equivalents Cash and cash equivalents in the statement of financial position comprise cash in banks and on hand and short-term highly liquid financial investments with an original maturity of three months or less, that are readily convertible to a known amount of cash and subject to an insignificant risk of changes in value. For the purpose of the consolidated statement of cash flows, cash and cash equivalents consist of cash and short-term financial investments, as they are considered an integral part of the Company’s cash management.</t>
        </is>
      </c>
    </row>
    <row r="13">
      <c r="A13" s="4" t="inlineStr">
        <is>
          <t>Inventories</t>
        </is>
      </c>
      <c r="B13" s="4" t="inlineStr">
        <is>
          <t>k) Inventories Inventories are measured at the lower of cost or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in progress is considered as inventories in progress and comprises the costs incurred to produce educational content. This amount is measured based on the allocation of hours incurred by editorial production employees in the preparation of educational content. The inventory reserve for educational material is calculated based on their expected net realizable value. Inventory reserve corresponds to a reserve for inventory obsolescence and is recorded in cost of sales. It is estimated based on the amount of educational materials from prior collections which are no longer used for sale and educational materials which the Company expects will not be sold based on the actual sales. In determining the inventory reserve, the Company considers management’s current assessment of the marketplace, industry trends and projected product demand as compared to the number of units currently in stock.</t>
        </is>
      </c>
    </row>
    <row r="14">
      <c r="A14" s="4" t="inlineStr">
        <is>
          <t>Property and equipment</t>
        </is>
      </c>
      <c r="B14" s="4" t="inlineStr">
        <is>
          <t>l) Property and equipment Property and equipment are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 ​ ​ ​ Machinery and equipment 10% Vehicles 20% Furniture and fixtures 10% IT equipment 20% Facilities 10% Leasehold improvements 20% to 33%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loss) when the asset is derecognized. The residual values, useful lives and methods of depreciation of property and equipment are reviewed at each financial year end and adjusted prospectively, if appropriate.</t>
        </is>
      </c>
    </row>
    <row r="15">
      <c r="A15" s="4" t="inlineStr">
        <is>
          <t>Leases</t>
        </is>
      </c>
      <c r="B15" s="4" t="inlineStr">
        <is>
          <t>m) Lease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as follows: ​ ​ ​ ​ Buildings 1 to 4 years Equipment 1 to 4 years ​ If ownership of the leased asset transfers to the Company at the end of the lease term or the cost reflects the exercise of a purchase option, depreciation is calculated using the estimated useful life of the asset.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t>
        </is>
      </c>
    </row>
    <row r="16">
      <c r="A16" s="4" t="inlineStr">
        <is>
          <t>Intangible assets</t>
        </is>
      </c>
      <c r="B16" s="4" t="inlineStr">
        <is>
          <t>n)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Company capitalizes the costs directly related with the development of the educational platforms used to deliver content. These costs are substantially comprised of technology related services and payroll expenses, recorded as internally developed software in the educational platform accounting ledger.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the statement of income (loss) as incurred. After initial recognition, development expenditure is measured at cost less accumulated amortization and any accumulated impairment losses. Costs associated with maintaining internally developed software are recognized as an expense as incurred. The useful lives of intangible assets are assessed as 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income (loss).</t>
        </is>
      </c>
    </row>
    <row r="17">
      <c r="A17" s="4" t="inlineStr">
        <is>
          <t>Impairment of non-financial asset</t>
        </is>
      </c>
      <c r="B17" s="4" t="inlineStr">
        <is>
          <t>o) Impairment of non-financial asset Further disclosures relating to impairment of non-financial assets are also provided in the following notes: ● Disclosures for significant assumptions – Note 3 ● Property and equipment – Note 12 ● Intangible assets – Note 14 ● Goodwill and intangible assets with indefinite lives – Note 14 The Company assesses annually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A long-term growth rate is calculated and applied to project future cash flows after the fifth year. Impairment losses of continuing operations are recognized in the statement of income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loss). Goodwill is tested for impairment annually and when circumstances indicate that the carrying value may be impaired. An operating segment is the lowest level within the Company at which the goodwill is monitored for internal management purposes and therefore impairment tests of goodwill have been carried out at each operating segment level. Impairment is determined for goodwill by assessing the recoverable amount of each operating segment to which the goodwill relates. When the recoverable amount is less than its carrying amount, an impairment loss is recognized. Impairment losses relating to goodwill cannot be reversed in future periods.</t>
        </is>
      </c>
    </row>
    <row r="18">
      <c r="A18" s="4" t="inlineStr">
        <is>
          <t>Provisions</t>
        </is>
      </c>
      <c r="B18" s="4" t="inlineStr">
        <is>
          <t>p) Provisions Provisions are recognized when the Company has a present obligation (legal or constructive) as a result of past event, it is probable that an outflow of resources embodying economic benefits will be required to settle the obligation and a reliable estimate can be made of the amount of the obligation. The expense relating to a provision is presented in the statement of income (loss) net of any reimbursement, when applicable.</t>
        </is>
      </c>
    </row>
    <row r="19">
      <c r="A19" s="4" t="inlineStr">
        <is>
          <t>Cash dividend</t>
        </is>
      </c>
      <c r="B19" s="4" t="inlineStr">
        <is>
          <t>q) Cash dividend The Company recognizes a liability to pay a dividend when the distribution is authorized, and the distribution is no longer at the discretion of the Company. The distribution is authorized when it is required to pay a dividend of the profit for the year in accordance with the Company’s Articles of Association or is approved by the shareholders. A corresponding amount is recognized directly in equity.</t>
        </is>
      </c>
    </row>
    <row r="20">
      <c r="A20" s="4" t="inlineStr">
        <is>
          <t>Labor and social obligations</t>
        </is>
      </c>
      <c r="B20" s="4" t="inlineStr">
        <is>
          <t>r)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is>
      </c>
    </row>
    <row r="21">
      <c r="A21" s="4" t="inlineStr">
        <is>
          <t>Share-based payments</t>
        </is>
      </c>
      <c r="B21" s="4" t="inlineStr">
        <is>
          <t>s) Share-based payments Certain key executives of the Company receive remuneration in the form of share-based compensation, whereby the executives render services as consideration for equity instruments (equity-settled transactions). Equity-settled transactions The expenses of equity-settled transactions are determined by the fair value at the date when the grant is made using an appropriate valuation model. That expense is recognized in general and administrative expenses, together with a corresponding increase in equity (share-based compensation reserve),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best estimate of the number of equity instruments that will ultimately vest. The expense or credit in the statement of income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Cash-settled transactions A liability is recognized for the fair value of cash-settled transactions. The fair value is measured initially and at each reporting date up to and including the settlement date, with changes in fair value recognized in employee benefits expense. The fair value is expensed over the period until the vesting date with recognition of a corresponding liability. The fair value is determined using a Black &amp; Scholes model. The approach used to account for vesting conditions when measuring equity-settled transactions also applies to cash-settled transactions.</t>
        </is>
      </c>
    </row>
    <row r="22">
      <c r="A22" s="4" t="inlineStr">
        <is>
          <t>Revenue from contracts with customers</t>
        </is>
      </c>
      <c r="B22" s="4" t="inlineStr">
        <is>
          <t>t) Revenue from contracts with customers Revenue from sale of education content The Company sells educational content to private schools, which is delivered through printed and digital formats. Revenue from contracts with customers is recognized when control of the goods or services are transferred to the customer at an amount that reflects the consideration to which the Company expects to be entitled, i.e., at the moment it delivers the content to private schools in printed and digital format when the Company fulfills its performance obligation, and the revenue from these contracts is recognized at a point of time. Revenue is driven by the number of students enrolled in each school and is based on a value negotiated with each contract through the conditions contained in the terms of sales. The technology is provided solely in support of the best use of its content. Both printed and digital content are the same. Printed content The Company provides printed content capable of delivering the entire K-12 curriculum. The Company also provides digital content, including its features, and in this case, for the purpose of supporting the printed content, and it includes video lessons, online homework and assessments that are not customized and have no stand-alone value if used separately or outside of the main context. In this context, the digital content and related features are an evolution from a totally printed methodology to a broader approach and will continue to evolve and change in the coming years but are currently still deeply entwined with the printed content. Digital content The Company has been investing in technology and has solutions provided only in digital content due to the evolution to an educational platform capable of delivering entire K-12 curriculum content in a digital format and it includes video lessons, online homework and assessments for the purpose of supporting the digital content. The Company generates substantially all its revenue from contracts that have an average term from one Revenue recognition of digital content only consists in providing the digital content to the class/year to the school that will provide that to the students. The Company recognizes the revenue at a point of time, when the content is available to the students. Pursuant to the terms of the contracts with the schools, they are required, by the end of November of each year, to provide the Company with an estimate of the number of enrolled students that will access the content in the next school year (which typically starts in February of the following year), allowing the Company to start the delivery of its educational content. Since the contracts with the schools allows product returns or increase in the number of enrolled students up to a certain limit, the Company recognizes revenue for the amount that is expected to be received based on past experience, assuming that the other conditions for revenue recognition are met. A right of return asset (and corresponding adjustment to cost of sales) is also recognized for the right to recover the goods from the customer. The asset is measured at the former carrying amount of the inventory, less any expected costs to recover the goods and any potential decreases in value. The Company updates the measurement of the asset for any revisions to the expected level of returns and any additional decreases in the value of the returned products. The Company may enter contracts with another party in addition to our customer. In making the determination as to whether revenue should be recognized on a gross or net basis, the contract with the customer is analyzed to understand which party controls the relevant good or service prior to transferring to the customer. This judgement is informed by facts and circumstances of the contract in determining whether the Company has promised to provide the specified good or service or whether the Company is arranging for the transfer of the specified good or service, including which party is responsible for fulfilment, has discretion to set the price to the customer and is responsible for inventory risk. On certain contracts, where the Company acts as an agent, only commissions and fees receivable for services rendered are recognized as revenue. Any third-party costs incurred on behalf of the principal that are rechargeable under the contractual arrangement are not included in revenue. Revenue from services The Company provides services related to school management for private schools and students, and technological solutions for communicating with students’ parents and a learning platform for students and teachers, which are delivered through monthly software licenses. Revenue from contracts with customers is recognized when the control of services is transferred to the customer for an amount that reflects the consideration to which the Company expects to be entitled for the exchange of services, that is, when it releases the license to use services. software for private schools. The Company generates subscription revenue from the sale of user licenses, in which customers can use the services of online school management software. The services are sold directly to schools that bundle the subscription with their own services provided to end customers. The Company fulfills its performance obligation, and the revenue from these services is recognized on a straight-line basis during the subscription period. Subscription revenue is driven by the number of students enrolled in each customer and is based on a value negotiated with each subscriber through the conditions contained in the terms of use. Interest income For all financial instruments measured at amortized cost, interest income is recorded using the effective interest rate (EIR) method. The EIR is the rate that exactly discounts the estimated future cash receipts over the expected life of the financial instrument or a shorter period, where appropriate, to the net carrying amount of the financial asset. Interest income includes also gain from financial investments classified as financial assets at fair value through profit or loss. Interest income is included in finance income in the statement of income (loss). Cost to obtain a contract The Company incurs costs to obtain each sales contract and recognizes as an asset the incremental costs of obtaining a contract with a customer if the entity expects to recover those costs. The incremental costs of obtaining a contract are those costs that an entity incurs to obtain a contract with a customer that it would not have incurred if the contract had not been obtained.</t>
        </is>
      </c>
    </row>
    <row r="23">
      <c r="A23" s="4" t="inlineStr">
        <is>
          <t>Taxes</t>
        </is>
      </c>
      <c r="B23" s="4" t="inlineStr">
        <is>
          <t>u)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 deferred tax assets are recognized only to the extent that it is probable that the temporary differences will reverse in the foreseeable future and taxable profit will be available against which the temporary differences can be utilized. The current Brazilian legislation allows the amortization of goodwill in at least 5 years, for tax purposes, in cases of merger, spin-off or incorporation. Thus, it is possible to have a tax benefit from goodwill in the incorporation, since it has been generated in the acquisition of interests from third partie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4">
      <c r="A24" s="4" t="inlineStr">
        <is>
          <t>Treasury shares</t>
        </is>
      </c>
      <c r="B24" s="4" t="inlineStr">
        <is>
          <t>v) Treasury shares Own equity instruments that are reacquired (treasury shares) are recognized at cost and deducted from equity. No gain or loss is recognized in profit or loss on the purchase, sale, issue or cancellation of the Company’s own equity instruments.</t>
        </is>
      </c>
    </row>
    <row r="25">
      <c r="A25" s="4" t="inlineStr">
        <is>
          <t>Changes in accounting policies and disclosures</t>
        </is>
      </c>
      <c r="B25" s="4" t="inlineStr">
        <is>
          <t>2.4 Changes in accounting policies and disclosures New and amended standards and interpretations The Company applied for the first-time certain standards and amendments, which became effective for annual periods beginning on or after 1 January 2021 (unless otherwise stated). The Company has not early adopted any other standard, interpretation or amendment that has been issued but is not yet effective.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Company. The Company intends to use the practical expedients in future periods if they become applicable. Covid-19-Related Rent Concessions beyond 30 June 2021 Amendments to IFRS 16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This amendment had an impact of R$ 273 on the consolidated financial statements of the Company due to the discounts obtained. Standards issued but not yet effective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The Company is assessing the impact that changes in the standards will have in current practice, but does not expect a significant or any impact to occur on the Company’s financial statements: ● Amendments to IAS 1: Classification of Liabilities as Current or Non-current ● Reference to the Conceptual Framework – Amendments to IFRS 3 ● Onerous Contracts – Costs of Fulfilling a Contract – Amendments to IAS 37 ● Property, Plant and Equipment: Proceeds before Intended Use – Amendments to IAS 16 ● Disclosure of Accounting Policies (Amendments to IAS 1 and IFRS Practice Statement 2) ● Definition of Accounting Estimates (Amendments to IAS 8) ● Covid-19-Related Rent Concessions beyond 30 June 2021 (Amendment to IFRS 16) ● Deferred Tax related to Assets and Liabilities arising from a Single Transaction (Amendments to IAS 12) ● IFRS 17 Insurance Contracts</t>
        </is>
      </c>
    </row>
    <row r="26">
      <c r="A26" s="4" t="inlineStr">
        <is>
          <t>Significant accounting judgements, estimates and assumptions</t>
        </is>
      </c>
      <c r="B26" s="4" t="inlineStr">
        <is>
          <t>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7 ● Financial instruments risk management – Notes 26 and 27 ● Sensitivity analyses disclosures – Note 27 Estimates and assumptions The key assumptions about the future and other key sources of estimation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assets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 is the cash generating unit. These estimates are most relevant to goodwill that are recognized by the Company. The key assumptions used to determine the recoverable amount for the different operating segments, including a sensitivity analysis, are disclosed and further explained in Note 14. Inventory reserve The Company recognizes a provision for disposal of inventory considering materials from previous collections not sold and a prospective model to estimate the forecast of obsolescence of products from current collections. The applied model considers the historical data of non-realization of products to obtain the expected loss percentages. Any significant changes between the observed losses compared to the historical loss pattern impact the expected loss percentages estimated by the Company. See Note 8 for further information. Provision for expected credit losses of trade receivables and contract assets The Company uses a provision matrix to calculate ECLs for trade receivables and contract assets. The provision rates are based on days past due for customer. The provision matrix is initially based on the Company’s historical observed default rates. The Company calibrates the matrix to adjust the historical credit loss experience with forward-looking information.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information about the ECLs on the Company’s trade receivables and contract assets is disclosed in Note 7.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8. b). Taxes Deferred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Company has R$12,902 (2020: R$4,380) of unrecognized unused tax loss carryforwards as of December 31, 2021 related to subsidiaries that has a history of losses. Such unused tax loss carryforwards do not expire and may not be used to offset taxable income of other subsidiaries of the Company. See Note 24 for further information.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6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6 and 26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subsidiaries and investments</t>
        </is>
      </c>
      <c r="B4" s="4" t="inlineStr">
        <is>
          <t>The table below is a list of the Company’s subsidiaries and investments: ​ ​ ​ ​ ​ ​ ​ ​ ​ ​ ​ ​ ​ ​ ​ ​ ​ Principal ​ ​ ​ Investment ​ Direct and indirect interest Name activities Country type 2021 2020 2019 Arco Educação S.A. ​ Holding ​ Brazil ​ Subsidiary ​ 100.0 % 100.0 % 100.0 % Arce Participações Ltda. ​ Holding ​ Brazil ​ Subsidiary ​ 100.0 % — ​ — ​ Companhia Brasileira de Educação e Sistemas de Ensino S.A. Educational content Brazil Subsidiary 100.0 % 100.0 % 100.0 % Barra Américas Editora Ltda (a). Educational content Brazil Subsidiary — ​ 100.0 % 100.0 % Distribuidora de Material Didático Desterro Ltda. (a) Educational content Brazil Subsidiary — ​ 100.0 % 100.0 % SAS Sistema de Ensino Ltda. (a) Educational content Brazil Subsidiary — ​ 100.0 % 100.0 % Arco Ventures S.A. (a) Educational content Brazil Subsidiary — ​ 100.0 % 100.0 % SAS Livrarias Ltda. (a) Educational content Brazil Subsidiary — ​ 100.0 % 100.0 % SAE Digital S.A. Educational content Brazil Subsidiary 100.0 % 100.0 % 100.0 % International School Serviços de Ensino, Treinamento e Editoração, Franqueadora S.A. Educational content Brazil Subsidiary 51.5 % 51.5 % 51.5 % Nave à Vela Ltda. (a) Educational content Brazil Subsidiary — ​ 51.0 % 51.0 % EEM Licenciamento de Programas Educacionais Ltda. Educational technology Brazil Subsidiary 100.0 % 100.0 % 100.0 % NLP Soluções Educacionais Ltda. Educational content Brazil Subsidiary 100.0 % 100.0 % 100.0 % WPensar S.A. Educational technology Brazil Subsidiary 100.0 % 100.0 % 25.0 % Geekie Desenvolvimento de Softwares S.A. Educational technology Brazil Subsidiary 57.4 % 56.0 % 37.5 % Studos Software Ltda. ​ Educational content ​ Brazil ​ Subsidiary ​ 100.0 % 100.0 % — ​ Escola da Inteligência Cursos Educacionais Ltda. ​ Educational content ​ Brazil ​ Subsidiary ​ 60.0 % 60.0 % — ​ Me Salva! Cursos e Consultorias S/A. ​ Educational content ​ Brazil ​ Subsidiary ​ 60.0 % — ​ — ​ Quadrado Mágico Desenvolvimento e Licenciamento de Software S.A. ​ Educational content ​ Brazil ​ Subsidiary ​ 100.0 % — ​ — ​ Desenvoolva – Educação, Treinamento e Consultoria Corporativa Ltda. ​ Educational content ​ Brazil ​ Subsidiary ​ 100.0 % — ​ — ​ P2D Educação Ltda. ​ Educational content ​ Brazil ​ Subsidiary ​ 100.0 % — ​ — ​ Bewater Ventures I GA Fundo de Investimento em Participações Multiestratégia ​ Private equity ​ Brazil ​ Investee ​ 11.0 % 14.5 % — ​ INCO Limited ​ Collection services ​ Cayman Islands ​ Investee ​ 26.1 % — ​ — ​ Tera Treinamentos Profissionais Ltda ​ Educational content ​ Brazil ​ Investee ​ 23.4 % — ​ — ​ (a) During the year the entity was incorporated by Companhia Brasileira de Educação e Sistemas de Ensino S.A. as described in Note 1.2 (a).</t>
        </is>
      </c>
    </row>
    <row r="5">
      <c r="A5" s="4" t="inlineStr">
        <is>
          <t>Summary of depreciation rates of property and equipment</t>
        </is>
      </c>
      <c r="B5" s="4" t="inlineStr">
        <is>
          <t>Depreciation is calculated on a straight-line basis over the estimated useful lives of the assets, as follows: ​ ​ ​ ​ Machinery and equipment 10% Vehicles 20% Furniture and fixtures 10% IT equipment 20% Facilities 10% Leasehold improvements 20% to 33%</t>
        </is>
      </c>
    </row>
    <row r="6">
      <c r="A6" s="4" t="inlineStr">
        <is>
          <t>Summary of estimated useful life and lease term of right-of-use assets</t>
        </is>
      </c>
      <c r="B6" s="4" t="inlineStr">
        <is>
          <t>​ ​ ​ ​ Buildings 1 to 4 years Equipment 1 to 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 of non-controlling interests (Tables)</t>
        </is>
      </c>
      <c r="B1" s="2" t="inlineStr">
        <is>
          <t>12 Months Ended</t>
        </is>
      </c>
    </row>
    <row r="2">
      <c r="B2" s="2" t="inlineStr">
        <is>
          <t>Dec. 31, 2021</t>
        </is>
      </c>
    </row>
    <row r="3">
      <c r="A3" s="3" t="inlineStr">
        <is>
          <t>Business combinations and acquisition of non-controlling interests</t>
        </is>
      </c>
    </row>
    <row r="4">
      <c r="A4" s="4" t="inlineStr">
        <is>
          <t>Summary of fair value of the identifiable assets and liabilities as of the date of each acquisition</t>
        </is>
      </c>
      <c r="B4" s="4" t="inlineStr">
        <is>
          <t>The fair value of the identifiable assets and liabilities as of the date of each acquisition was: ​ ​ ​ ​ ​ ​ ​ ​ ​ ​ ​ ​ Fair value as of the acquisition date ​ ​ 2021 Me Salva! Eduqo Edupass P2D Assets Cash and cash and equivalents 10,562 1,112 362 24,136 Trade receivables 2,010 300 23 17,786 Inventories 80 — — 23,348 Recoverable taxes 7 50 — 1,175 Deferred taxes — — — 3,137 Advance to employees ​ — ​ — ​ — ​ 109 Other assets 160 4 102 2,622 Property and equipment 145 74 — 319 Right-of-use assets 112 270 — — Intangible assets 12,022 9,097 3,702 168,187 ​ 25,098 10,907 4,189 240,819 ​ ​ ​ ​ ​ ​ ​ ​ ​ Liabilities Trade payables 614 77 56 8,738 Labor and social obligations 296 232 42 5,205 Taxes and contributions payable 211 657 519 65 Leases 112 270 — — Loans and financing 91 119 — — Advances from customers ​ 322 ​ — ​ 22 ​ 202 Other liabilities 2,263 4 — 6,113 ​ 3,909 1,359 639 20,323 Net identifiable assets acquired at fair value 21,189 9,548 3,550 220,496 ​ ​ ​ ​ ​ ​ ​ ​ ​ Goodwill arising on acquisition 28,326 22,422 11,679 560,075 Purchase consideration 49,515 31,970 15,229 780,571 Cash paid 15,779 15,097 2,000 788,985 Capital contribution 10,000 — — — Accounts payables to selling shareholders arising from acquisition (Note 17) ​ 22,196 ​ 16,076 ​ 13,229 ​ — Retained payments 1,324 — — — Price adjustment ​ 217 ​ 797 ​ — ​ (8,414) Analysis of cash flows on acquisition: Transaction costs of the acquisition (included in cash flows from operating activities) (486) (390) (191) (13,629) Cash paid and subscribed capital net of cash acquired with the subsidiary (included in cash flows from investing activities) (15,433) (13,985) (1,638) (764,849) ​ ​ ​ ​ ​ ​ ​ ​ ​ ​ ​ 2020 ​ WPensar Studos Geekie EI Assets ​ ​ ​ ​ ​ ​ ​ ​ Cash and cash and equivalents 378 191 7,796 14,492 Trade receivables 75 126 1,120 11,129 Inventories — — 8,333 4,419 Recoverable taxes 108 — 524 — Deferred taxes — — 15,098 — Advance to employees — — — 11,484 Other assets 1 — 710 697 Property and equipment 172 39 2,592 843 Right-of-use assets — — 292 2,418 Intangible assets 6,192 5,996 36,328 238,825 ​ 6,926 6,352 72,793 284,307 Liabilities Trade payables 47 18 823 1,709 Labor and social obligations 385 79 21,584 3,097 Taxes and contributions payable 152 56 677 — Income taxes payable 8 — — — Leases — — 292 2,418 Loans and financing — — 8,836 — Loans with related parties 1,285 — 10,885 — Provision for legal proceedings — — — 599 Advances from customers 100 27 269 — Other liabilities 35 10 — 166 ​ 2,012 190 43,366 7,989 Total identifiable net assets at fair value 4,914 6,162 29,427 275,684 Goodwill arising on acquisition 18,994 13,371 158,552 219,715 Purchase consideration transferred 23,908 19,533 187,979 496,033 Cash paid 14,345 8,298 4,500 200,000 Forward contract of non-controlling interest at acquisition — — 115,222 291,413 Retained payments 3,586 11,235 — — Price adjustment — — — 4,620 Fair value of previously held interest in a step acquisition 5,977 — 68,257 — Analysis of cash flows on acquisition: Transaction costs of the acquisition (included in cash flows from operating activities) (115) (275) (762) (6,510) Cash paid and subscribed capital net of cash acquired with the subsidiary (included in cash flows from investing activities) (13,967) (8,107) 3,296 (185,508)</t>
        </is>
      </c>
    </row>
    <row r="5">
      <c r="A5" s="4" t="inlineStr">
        <is>
          <t>Summary of valuation techniques used for measuring the fair value of separate identified intangible assets acquired</t>
        </is>
      </c>
      <c r="B5" s="4" t="inlineStr">
        <is>
          <t>The valuation techniques used for measuring the fair value of separate identified intangible assets acquired were as follows: ​ ​ ​ ​ ​ ​ ​ ​ ​ ​ ​ Entity Asset acquired Valuation technique Me Salva! Eduqo Edupass P2D WPensar Studos Escola da Inteligência ​ Customer relationship ​ Multi-period excess earning method The method considers the present value of net cash flows expected to be generated by customer relationship, by excluding any cash flows related to contributory assets Me Salva! Eduqo Edupass P2D WPensar Studos Escola da Inteligência ​ ​ Non-compete agreement ​ With-and-without method The With-and-Without method consists of estimating the fair value of an asset by the difference between the value of this asset in two scenarios: a scenario considering the existence of the asset in question and another, considering its non-existence. Me Salva! Edupass P2D Geekie Escola da Inteligência ​ ​ Trademarks ​ Relief-from-royalty method The relief-from-royalty method considers the discount estimated royalty payments that are expected to be avoided as a result of the educational platform being owned. Me Salva! Eduqo Edupass WPensar ​ ​ Software ​ Replacement cost The method considers the amount that an entity would have to pay to replace at the present time, according to its current worth. Me Salva! Eduqo P2D ​ Educational platform ​ Replacement cost The method considers the amount that an entity would have to pay to replace at the present time, according to its current worth. Studos Escola da Inteligência ​ Educational system ​ Relief-from-royalty method The relief-from-royalty method considers the discount estimated royalty payments that are expected to be avoided as a result of the educational platform being owned. ​</t>
        </is>
      </c>
    </row>
    <row r="6">
      <c r="A6" s="4" t="inlineStr">
        <is>
          <t>Schedule of individual net revenue and net income from the acquisition date through each period end for all business combinations</t>
        </is>
      </c>
      <c r="B6" s="4" t="inlineStr">
        <is>
          <t>The individual net revenue and net income from the acquisition date through each period end for all business combinations are presented below: ​ ​ ​ ​ ​ ​ ​ ​ ​ ​ December 31, 2021 ​ Me Salva! Eduqo Edupass P2D Total net revenue 6,929 2,511 434 38,081 Net income (loss) before income taxes (4,961) 988 (505) 7,497 ​ ​ ​ ​ ​ ​ ​ ​ ​ ​ ​ ​ 2020 ​ WPensar Studos Geekie EI Total net revenue 1,126 282 18,497 14,779 Net income (loss) before income taxes (89) (249) (11,035) 10,429 ​</t>
        </is>
      </c>
    </row>
    <row r="7">
      <c r="A7" s="4" t="inlineStr">
        <is>
          <t>Schedule of revenue and income (loss) before income taxes for the Company are presented below assuming the acquisitions had occurred at the beginning of the year</t>
        </is>
      </c>
      <c r="B7" s="4" t="inlineStr">
        <is>
          <t>Total revenue and income (loss) before income taxes for the Company are presented below assuming the acquisitions had occurred at the beginning of the year: ​ ​ ​ ​ ​ ​ 2021 2020 Total net revenue 1,271,921 1,078,831 Net income (loss) before income taxes (185,101) 32,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2021 2020 Cash and bank deposits 20,085 7,536 Bank deposits in foreign currency (a) 154 28,327 Cash equivalents (b) 190,904 388,547 ​ 211,143 424,410 (a) Short-term deposits maintained in U.S. dollar. (b) Cash equivalents correspond to financial investments in Bank Certificates of Deposit (“CDB”) issued by highly credit-rated financial institutions. As of December 31, 2021, the average interest on these CDBs was equivalent to 90.4% (December 31, 2020: 95.4% ) of the Interbank Certificates of Deposit (“CDI”). The average CDI rate during the year ended December 31, 2021 was 4,39% (December 31, 2020: 2,76% ) These financial investments are available for immediate use and have insignificant risk of changes in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72" customWidth="1" min="1" max="1"/>
    <col width="40" customWidth="1" min="2" max="2"/>
    <col width="14" customWidth="1" min="3" max="3"/>
    <col width="42" customWidth="1" min="4" max="4"/>
    <col width="16" customWidth="1" min="5" max="5"/>
    <col width="16" customWidth="1" min="6" max="6"/>
    <col width="59" customWidth="1" min="7" max="7"/>
    <col width="33" customWidth="1" min="8" max="8"/>
    <col width="56" customWidth="1" min="9" max="9"/>
    <col width="45" customWidth="1" min="10" max="10"/>
    <col width="19" customWidth="1" min="11" max="11"/>
    <col width="52" customWidth="1" min="12" max="12"/>
    <col width="26" customWidth="1" min="13" max="13"/>
    <col width="80" customWidth="1" min="14" max="14"/>
    <col width="71" customWidth="1" min="15" max="15"/>
    <col width="45" customWidth="1" min="16" max="16"/>
    <col width="38" customWidth="1" min="17" max="17"/>
    <col width="27" customWidth="1" min="18" max="18"/>
    <col width="15" customWidth="1" min="19" max="19"/>
  </cols>
  <sheetData>
    <row r="1">
      <c r="A1" s="1" t="inlineStr">
        <is>
          <t>Consolidated statements of changes in equity - BRL (R$) R$ in Thousands</t>
        </is>
      </c>
      <c r="B1" s="2" t="inlineStr">
        <is>
          <t>Share capitalAdjusted beginning balance</t>
        </is>
      </c>
      <c r="C1" s="2" t="inlineStr">
        <is>
          <t>Share capital</t>
        </is>
      </c>
      <c r="D1" s="2" t="inlineStr">
        <is>
          <t>Capital reserveAdjusted beginning balance</t>
        </is>
      </c>
      <c r="E1" s="2" t="inlineStr">
        <is>
          <t>Capital reserve</t>
        </is>
      </c>
      <c r="F1" s="2" t="inlineStr">
        <is>
          <t>Treasury shares</t>
        </is>
      </c>
      <c r="G1" s="2" t="inlineStr">
        <is>
          <t>Share-based compensation reserveAdjusted beginning balance</t>
        </is>
      </c>
      <c r="H1" s="2" t="inlineStr">
        <is>
          <t>Share-based compensation reserve</t>
        </is>
      </c>
      <c r="I1" s="2" t="inlineStr">
        <is>
          <t>Accumulated lossesChange in accounting policy (IFRS 16)</t>
        </is>
      </c>
      <c r="J1" s="2" t="inlineStr">
        <is>
          <t>Accumulated lossesAdjusted beginning balance</t>
        </is>
      </c>
      <c r="K1" s="2" t="inlineStr">
        <is>
          <t>Accumulated losses</t>
        </is>
      </c>
      <c r="L1" s="2" t="inlineStr">
        <is>
          <t>Non-controlling interestsAdjusted beginning balance</t>
        </is>
      </c>
      <c r="M1" s="2" t="inlineStr">
        <is>
          <t>Non-controlling interests</t>
        </is>
      </c>
      <c r="N1" s="2" t="inlineStr">
        <is>
          <t>Attributable to equity holders of the parentChange in accounting policy (IFRS 16)</t>
        </is>
      </c>
      <c r="O1" s="2" t="inlineStr">
        <is>
          <t>Attributable to equity holders of the parentAdjusted beginning balance</t>
        </is>
      </c>
      <c r="P1" s="2" t="inlineStr">
        <is>
          <t>Attributable to equity holders of the parent</t>
        </is>
      </c>
      <c r="Q1" s="2" t="inlineStr">
        <is>
          <t>Change in accounting policy (IFRS 16)</t>
        </is>
      </c>
      <c r="R1" s="2" t="inlineStr">
        <is>
          <t>Adjusted beginning balance</t>
        </is>
      </c>
      <c r="S1" s="2" t="inlineStr">
        <is>
          <t>Total</t>
        </is>
      </c>
    </row>
    <row r="2">
      <c r="A2" s="4" t="inlineStr">
        <is>
          <t>Beginning balance at Dec. 31, 2018</t>
        </is>
      </c>
      <c r="B2" s="6" t="inlineStr">
        <is>
          <t>R$ 10</t>
        </is>
      </c>
      <c r="C2" s="6" t="inlineStr">
        <is>
          <t>R$ 10</t>
        </is>
      </c>
      <c r="D2" s="6" t="inlineStr">
        <is>
          <t>R$ 1089505</t>
        </is>
      </c>
      <c r="E2" s="6" t="inlineStr">
        <is>
          <t>R$ 1089505</t>
        </is>
      </c>
      <c r="G2" s="6" t="inlineStr">
        <is>
          <t>R$ 67350</t>
        </is>
      </c>
      <c r="H2" s="6" t="inlineStr">
        <is>
          <t>R$ 67350</t>
        </is>
      </c>
      <c r="I2" s="6" t="inlineStr">
        <is>
          <t>R$ 1251</t>
        </is>
      </c>
      <c r="J2" s="6" t="inlineStr">
        <is>
          <t>R$ 87938</t>
        </is>
      </c>
      <c r="K2" s="6" t="inlineStr">
        <is>
          <t>R$ 86687</t>
        </is>
      </c>
      <c r="L2" s="6" t="inlineStr">
        <is>
          <t>R$ 294</t>
        </is>
      </c>
      <c r="M2" s="6" t="inlineStr">
        <is>
          <t>R$ 294</t>
        </is>
      </c>
      <c r="N2" s="6" t="inlineStr">
        <is>
          <t>R$ 1251</t>
        </is>
      </c>
      <c r="O2" s="6" t="inlineStr">
        <is>
          <t>R$ 1068927</t>
        </is>
      </c>
      <c r="P2" s="6" t="inlineStr">
        <is>
          <t>R$ 1070178</t>
        </is>
      </c>
      <c r="Q2" s="6" t="inlineStr">
        <is>
          <t>R$ 1251</t>
        </is>
      </c>
      <c r="R2" s="6" t="inlineStr">
        <is>
          <t>R$ 1068633</t>
        </is>
      </c>
      <c r="S2" s="6" t="inlineStr">
        <is>
          <t>R$ 1069884</t>
        </is>
      </c>
    </row>
    <row r="3">
      <c r="A3" s="4" t="inlineStr">
        <is>
          <t>Net profit (loss) for the year</t>
        </is>
      </c>
      <c r="K3" s="5" t="n">
        <v>-9431</v>
      </c>
      <c r="P3" s="5" t="n">
        <v>-9431</v>
      </c>
      <c r="S3" s="5" t="n">
        <v>-9431</v>
      </c>
    </row>
    <row r="4">
      <c r="A4" s="4" t="inlineStr">
        <is>
          <t>Total comprehensive income (loss)</t>
        </is>
      </c>
      <c r="K4" s="5" t="n">
        <v>9431</v>
      </c>
      <c r="P4" s="5" t="n">
        <v>9431</v>
      </c>
      <c r="S4" s="5" t="n">
        <v>9431</v>
      </c>
    </row>
    <row r="5">
      <c r="A5" s="4" t="inlineStr">
        <is>
          <t>Corporate reorganization</t>
        </is>
      </c>
      <c r="E5" s="5" t="n">
        <v>-36624</v>
      </c>
      <c r="P5" s="5" t="n">
        <v>-36624</v>
      </c>
      <c r="S5" s="5" t="n">
        <v>-36624</v>
      </c>
    </row>
    <row r="6">
      <c r="A6" s="4" t="inlineStr">
        <is>
          <t>Tax benefit on tax deductible goodwill - reversion</t>
        </is>
      </c>
      <c r="E6" s="5" t="n">
        <v>-46314</v>
      </c>
      <c r="P6" s="5" t="n">
        <v>-46314</v>
      </c>
      <c r="S6" s="5" t="n">
        <v>-46314</v>
      </c>
    </row>
    <row r="7">
      <c r="A7" s="4" t="inlineStr">
        <is>
          <t>Capital increase</t>
        </is>
      </c>
      <c r="C7" s="5" t="n">
        <v>1</v>
      </c>
      <c r="E7" s="5" t="n">
        <v>13829</v>
      </c>
      <c r="P7" s="5" t="n">
        <v>13830</v>
      </c>
      <c r="S7" s="5" t="n">
        <v>13830</v>
      </c>
    </row>
    <row r="8">
      <c r="A8" s="4" t="inlineStr">
        <is>
          <t>Issuance of common shares in follow-on public offering</t>
        </is>
      </c>
      <c r="E8" s="5" t="n">
        <v>589602</v>
      </c>
      <c r="P8" s="5" t="n">
        <v>589602</v>
      </c>
      <c r="S8" s="5" t="n">
        <v>589602</v>
      </c>
    </row>
    <row r="9">
      <c r="A9" s="4" t="inlineStr">
        <is>
          <t>Share issuance costs</t>
        </is>
      </c>
      <c r="E9" s="5" t="n">
        <v>-18223</v>
      </c>
      <c r="P9" s="5" t="n">
        <v>-18223</v>
      </c>
      <c r="S9" s="5" t="n">
        <v>-18223</v>
      </c>
    </row>
    <row r="10">
      <c r="A10" s="4" t="inlineStr">
        <is>
          <t>Non-controlling interest</t>
        </is>
      </c>
      <c r="M10" s="6" t="inlineStr">
        <is>
          <t>R$ 294</t>
        </is>
      </c>
      <c r="S10" s="5" t="n">
        <v>294</v>
      </c>
    </row>
    <row r="11">
      <c r="A11" s="4" t="inlineStr">
        <is>
          <t>Share-based compensation plan</t>
        </is>
      </c>
      <c r="H11" s="5" t="n">
        <v>33043</v>
      </c>
      <c r="P11" s="5" t="n">
        <v>33043</v>
      </c>
      <c r="S11" s="5" t="n">
        <v>33043</v>
      </c>
    </row>
    <row r="12">
      <c r="A12" s="4" t="inlineStr">
        <is>
          <t>Restricted stocks transferred</t>
        </is>
      </c>
      <c r="E12" s="5" t="n">
        <v>15847</v>
      </c>
      <c r="H12" s="5" t="n">
        <v>-15847</v>
      </c>
    </row>
    <row r="13">
      <c r="A13" s="4" t="inlineStr">
        <is>
          <t>Ending balance at Dec. 31, 2019</t>
        </is>
      </c>
      <c r="C13" s="5" t="n">
        <v>11</v>
      </c>
      <c r="E13" s="5" t="n">
        <v>1607622</v>
      </c>
      <c r="H13" s="5" t="n">
        <v>84546</v>
      </c>
      <c r="K13" s="5" t="n">
        <v>-97369</v>
      </c>
      <c r="P13" s="5" t="n">
        <v>1594810</v>
      </c>
      <c r="S13" s="5" t="n">
        <v>1594810</v>
      </c>
    </row>
    <row r="14">
      <c r="A14" s="4" t="inlineStr">
        <is>
          <t>Net profit (loss) for the year</t>
        </is>
      </c>
      <c r="K14" s="5" t="n">
        <v>16780</v>
      </c>
      <c r="P14" s="5" t="n">
        <v>16780</v>
      </c>
      <c r="S14" s="5" t="n">
        <v>16780</v>
      </c>
    </row>
    <row r="15">
      <c r="A15" s="4" t="inlineStr">
        <is>
          <t>Total comprehensive income (loss)</t>
        </is>
      </c>
      <c r="K15" s="5" t="n">
        <v>-16780</v>
      </c>
      <c r="P15" s="5" t="n">
        <v>-16780</v>
      </c>
      <c r="S15" s="5" t="n">
        <v>-16780</v>
      </c>
    </row>
    <row r="16">
      <c r="A16" s="4" t="inlineStr">
        <is>
          <t>Issuance of common shares in follow-on public offering</t>
        </is>
      </c>
      <c r="E16" s="5" t="n">
        <v>591898</v>
      </c>
      <c r="P16" s="5" t="n">
        <v>591898</v>
      </c>
      <c r="S16" s="5" t="n">
        <v>591898</v>
      </c>
    </row>
    <row r="17">
      <c r="A17" s="4" t="inlineStr">
        <is>
          <t>Share issuance costs</t>
        </is>
      </c>
      <c r="E17" s="5" t="n">
        <v>-16291</v>
      </c>
      <c r="P17" s="5" t="n">
        <v>-16291</v>
      </c>
      <c r="S17" s="5" t="n">
        <v>-16291</v>
      </c>
    </row>
    <row r="18">
      <c r="A18" s="4" t="inlineStr">
        <is>
          <t>Share-based compensation plan</t>
        </is>
      </c>
      <c r="H18" s="5" t="n">
        <v>13687</v>
      </c>
      <c r="P18" s="5" t="n">
        <v>13687</v>
      </c>
      <c r="S18" s="5" t="n">
        <v>13687</v>
      </c>
    </row>
    <row r="19">
      <c r="A19" s="4" t="inlineStr">
        <is>
          <t>Restricted stocks transferred</t>
        </is>
      </c>
      <c r="E19" s="5" t="n">
        <v>17416</v>
      </c>
      <c r="H19" s="5" t="n">
        <v>-17416</v>
      </c>
    </row>
    <row r="20">
      <c r="A20" s="4" t="inlineStr">
        <is>
          <t>Ending balance at Dec. 31, 2020</t>
        </is>
      </c>
      <c r="C20" s="5" t="n">
        <v>11</v>
      </c>
      <c r="E20" s="5" t="n">
        <v>2200645</v>
      </c>
      <c r="H20" s="5" t="n">
        <v>80817</v>
      </c>
      <c r="K20" s="5" t="n">
        <v>-80589</v>
      </c>
      <c r="P20" s="6" t="inlineStr">
        <is>
          <t>R$ 2200884</t>
        </is>
      </c>
      <c r="S20" s="5" t="n">
        <v>2200884</v>
      </c>
    </row>
    <row r="21">
      <c r="A21" s="4" t="inlineStr">
        <is>
          <t>Net profit (loss) for the year</t>
        </is>
      </c>
      <c r="K21" s="5" t="n">
        <v>-158083</v>
      </c>
      <c r="S21" s="5" t="n">
        <v>-158083</v>
      </c>
    </row>
    <row r="22">
      <c r="A22" s="4" t="inlineStr">
        <is>
          <t>Total comprehensive income (loss)</t>
        </is>
      </c>
      <c r="K22" s="5" t="n">
        <v>158083</v>
      </c>
      <c r="S22" s="5" t="n">
        <v>158083</v>
      </c>
    </row>
    <row r="23">
      <c r="A23" s="4" t="inlineStr">
        <is>
          <t>Share-based compensation plan</t>
        </is>
      </c>
      <c r="H23" s="5" t="n">
        <v>33184</v>
      </c>
      <c r="S23" s="5" t="n">
        <v>33184</v>
      </c>
    </row>
    <row r="24">
      <c r="A24" s="4" t="inlineStr">
        <is>
          <t>Purchase of treasury shares</t>
        </is>
      </c>
      <c r="F24" s="6" t="inlineStr">
        <is>
          <t>R$ 200751</t>
        </is>
      </c>
      <c r="S24" s="5" t="n">
        <v>-200751</v>
      </c>
    </row>
    <row r="25">
      <c r="A25" s="4" t="inlineStr">
        <is>
          <t>Investment shares transferred</t>
        </is>
      </c>
      <c r="E25" s="5" t="n">
        <v>16</v>
      </c>
      <c r="F25" s="5" t="n">
        <v>1877</v>
      </c>
      <c r="H25" s="5" t="n">
        <v>-1893</v>
      </c>
    </row>
    <row r="26">
      <c r="A26" s="4" t="inlineStr">
        <is>
          <t>Restricted stocks transferred</t>
        </is>
      </c>
      <c r="E26" s="5" t="n">
        <v>3196</v>
      </c>
      <c r="F26" s="5" t="n">
        <v>18099</v>
      </c>
      <c r="H26" s="5" t="n">
        <v>-21295</v>
      </c>
    </row>
    <row r="27">
      <c r="A27" s="4" t="inlineStr">
        <is>
          <t>Ending balance at Dec. 31, 2021</t>
        </is>
      </c>
      <c r="C27" s="6" t="inlineStr">
        <is>
          <t>R$ 11</t>
        </is>
      </c>
      <c r="E27" s="6" t="inlineStr">
        <is>
          <t>R$ 2203857</t>
        </is>
      </c>
      <c r="F27" s="6" t="inlineStr">
        <is>
          <t>R$ 180775</t>
        </is>
      </c>
      <c r="H27" s="6" t="inlineStr">
        <is>
          <t>R$ 90813</t>
        </is>
      </c>
      <c r="K27" s="6" t="inlineStr">
        <is>
          <t>R$ 238672</t>
        </is>
      </c>
      <c r="S27" s="6" t="inlineStr">
        <is>
          <t>R$ 187523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1</t>
        </is>
      </c>
    </row>
    <row r="3">
      <c r="A3" s="3" t="inlineStr">
        <is>
          <t>Financial investments.</t>
        </is>
      </c>
    </row>
    <row r="4">
      <c r="A4" s="4" t="inlineStr">
        <is>
          <t>Schedule of financial investments</t>
        </is>
      </c>
      <c r="B4" s="4" t="inlineStr">
        <is>
          <t>​ ​ ​ ​ ​ ​ 2021 2020 Financial investments (a) 1,013,550 721,935 Financial investments in foreign currency — 542 Other 506 517 ​ 1,014,056 722,994 Current 973,294 712,645 Non-current 40,762 10,349 (a) Financial investments correspond mainly to investments in bank deposit certificates (CDB) and automatic applications, managed by highly credit-rated financial institutions. As of December 31, 2021, the average interest on these investments is equivalent to 101.7% (2020: 101.3% ) of the CDI. The average CDI rate during the year ended December 31, 2021 was 4,39% (December 31, 2020: 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t>
        </is>
      </c>
    </row>
    <row r="4">
      <c r="A4" s="4" t="inlineStr">
        <is>
          <t>Schedule of trade receivables</t>
        </is>
      </c>
      <c r="B4" s="4" t="inlineStr">
        <is>
          <t>​ ​ ​ ​ ​ ​ ​ 2021 2020 From sales of educational content 676,787 475,507 From related parties (Note 10) 3,608 3,209 ​ 680,395 478,716 (-) Allowance for doubtful accounts (87,132) (63,434) ​ 593,263 415,282</t>
        </is>
      </c>
    </row>
    <row r="5">
      <c r="A5" s="4" t="inlineStr">
        <is>
          <t>Schedule of aging of trade receivables</t>
        </is>
      </c>
      <c r="B5" s="4" t="inlineStr">
        <is>
          <t>As of December 31, 2021 and 2020, the aging of trade receivables was as follows: ​ ​ ​ ​ ​ ​ 2021 2020 Neither past due nor impaired 567,490 360,737 ​ ​ ​ ​ ​ Past due 112,905 117,979 ​ ​ ​ ​ ​ 1 to 60 days 15,383 26,206 61 to 90 days 8,403 9,973 91 to 120 days 10,347 10,528 121 to 180 days 16,284 18,887 More than 180 days 62,488 52,385 ​ 680,395 478,716</t>
        </is>
      </c>
    </row>
    <row r="6">
      <c r="A6" s="4" t="inlineStr">
        <is>
          <t>Summary of movement in the allowance for doubtful accounts</t>
        </is>
      </c>
      <c r="B6" s="4" t="inlineStr">
        <is>
          <t>The movement in the allowance for doubtful accounts for the years ended December 31, 2021, 2020 and 2019, was as follows: ​ ​ ​ ​ ​ ​ ​ ​ ​ 2021 2020 2019 Balance at beginning of the year (63,434) (30,051) (13,419) Additions (26,610) (34,684) (17,392) Receivables written off during the period as uncollectible 2,912 1,301 760 Balance at end of year (87,132) (63,434) (30,0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2021 2020 Educational content 75,778 30,167 Educational content in progress (a) 71,314 37,276 Consumables and supplies 2,128 1,198 Inventories held by third parties 9,362 5,435 ​ 158,582 74,076 (a) Costs being incurred to produce educational content. These costs include incurred personnel costs and third parties’ services for editing educational content and related activities (graphic design, editing, proofreading and layout, among others).</t>
        </is>
      </c>
    </row>
    <row r="5">
      <c r="A5" s="4" t="inlineStr">
        <is>
          <t>Summary of movement in the inventory reserve</t>
        </is>
      </c>
      <c r="B5" s="4" t="inlineStr">
        <is>
          <t>​ ​ ​ ​ ​ ​ ​ ​ 2021 2020 2019 Balance at beginning of the year (7,510) (6,517) (4,403) Inventory reserve (26,778) (7,453) (8,476) Write-off of inventories against reserve 8,573 6,460 6,362 Balance at end of year (25,715) (7,510) (6,5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 ​ ​ ​ ​ ​ ​ 2021 2020 Withholding Income Tax (IRRF) on financial investments (a) 3,079 2,027 Recoverable IRPJ and CSLL 11,400 8,573 Recoverable PIS and COFINS 44,097 7,250 Other recoverable taxes 2,451 2,575 ​ 61,027 20,425 Current 38,811 19,304 Non-current 22,216 1,121 (a) Withholding income tax (IRRF) will be utilized to offset federal taxes pay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balances and transactions with related parties</t>
        </is>
      </c>
      <c r="B4" s="4" t="inlineStr">
        <is>
          <t>The table below summarizes the balances and transactions with related parties: ​ ​ ​ ​ ​ ​ 2021 2020 Assets Trade receivables Livraria ASC Ltda. and Educadora ASC Ltda. (a) 3,546 3,209 OISA Tecnologia e Serviços Ltda. (g) ​ 62 ​ — ​ ​ 3,608 ​ 3,209 Other assets ​ ​ Arco Instituto de Educação (b) ​ 1,373 ​ — ​ ​ 1,373 ​ — Loans to related parties Minority shareholders - Geekie (c) 4,571 4,361 OISA Tecnologia e Serviços Ltda. (d) — 5,018 Minority shareholders - EI (e) 6,750 11,099 Former shareholders - Eduqo (f) ​ 4 ​ — Former shareholders - Edupass (f) ​ 65 ​ — ​ 11,390 20,478 Current 4,571 9,970 Non-current 6,819 10,508 ​ ​ ​ ​ ​ Advances from customers Livraria ASC Ltda. and Educadora ASC Ltda. (a) 9 150 ​ 9 150 ​ ​ ​ ​ ​ Other liabilities OISA Tecnologia e Serviços Ltda. (g) 258 469 ​ 258 469 ​ ​ ​ ​ ​ ​ ​ ​ ​ 2021 2020 2019 Net revenue Livraria ASC Ltda. and Educadora ASC Ltda. (a) 8,831 7,230 8,805 OISA Tecnologia e Serviços Ltda. (g) ​ 226 ​ 4 ​ — ​ ​ 9,057 ​ 7,234 ​ 8,805 ​ Expenses ​ ​ ​ ​ ​ ​ ASC Empreendimentos Ltda. and OSC Empreendimentos Ltda. — (1) (8) ​ ​ ​ ​ ​ ​ ​ Finance income WPensar S.A. — 30 72 Minority shareholders - Geekie(c) 210 453 813 OISA Tecnologia e Serviços Ltda. (d) ​ 19 ​ 18 ​ — Minority shareholders - EI (e) ​ 336 ​ 18 ​ — ​ 565 519 885 (a) Companhia Brasileira de Educação e Sistemas de Ensino and International School sell educational content to Livraria ASC Ltda. and Educadora ASC Ltda., entities under common control of the Company’s controlling shareholders. The transactions are priced based on contract price at the sales date. Sales price for these transactions are conducted at arm’s length, at similar observable market prices. (b) Arco is a founding member of Instituto Arco de Educação (“Arco Instituto”), a non-profit association whose purpose is to support and encourage education through the generation of knowledge. The Company has amounts receivable from Arco Instituto arising from the reimbursement of expenses paid by Arco. The amounts are not subject to financial charges and the payment term is under negotiation between the parties. (c) On January 17, 2019, the Company loaned R$ 4,000 to the current minority shareholders of Geekie, through a loan agreement with payment due in June 2022, interest of 110% of the CDI, and with their entire interest in Geekie’s shares as collateral to the transaction. During the year ended December 31, 2021, the Company recognized R$ 210 of interest income. The transaction was intended to support Geekie’s working capital needs. (d) On October 23, 2020, the Company loaned R$ 5,000 to OISA Tecnologia e Serviços Ltda. (“ISAAC”), an affiliate of the Company, at that date, and which a member of its key management personnel was a Director of the Company until October 9, 2020. The entity is developing a project to assist schools in financial and administrative management. The amount was paid in February 2021 and the Company recognized R$ 19 of interest income. (e) Amount due from minority shareholders of Escola da Inteligência, with an interest rate of 100% CDI and maturing in May 2023. During the year, the Company recognized R$ 336 of interest income. (f) Amount due from former shareholders of Eduqo and Edupass, which the payment is under negotiation between the parties. The amounts are not subject to financial charges. (g) WPensar provides financial intermediation services to OISA. Amounts collected by WPensar are transferred to OISA net of the value of the service provided. As of December 31, 2021, the amount to be transferred to OISA is R$ 258 , the amount of receivables from services is R$ 62 and during the year the recognized revenue from financial intermediation was R$ 226 .</t>
        </is>
      </c>
    </row>
    <row r="5">
      <c r="A5" s="4" t="inlineStr">
        <is>
          <t>Schedule of key management personnel compensation</t>
        </is>
      </c>
      <c r="B5" s="4" t="inlineStr">
        <is>
          <t>Key management personnel compensation comprised the following: ​ ​ ​ ​ ​ ​ ​ ​ ​ 2021 2020 2019 Short-term employee benefits 60,845 39,628 13,732 Restricted stock units 51,231 48,852 66,429 ​ 112,076 88,480 80,1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and interests in other entities (Tables)</t>
        </is>
      </c>
      <c r="B1" s="2" t="inlineStr">
        <is>
          <t>12 Months Ended</t>
        </is>
      </c>
    </row>
    <row r="2">
      <c r="B2" s="2" t="inlineStr">
        <is>
          <t>Dec. 31, 2021</t>
        </is>
      </c>
    </row>
    <row r="3">
      <c r="A3" s="3" t="inlineStr">
        <is>
          <t>Investments and interests in other entities</t>
        </is>
      </c>
    </row>
    <row r="4">
      <c r="A4" s="4" t="inlineStr">
        <is>
          <t>Summary of movements in investment and interests in other entities</t>
        </is>
      </c>
      <c r="B4" s="4" t="inlineStr">
        <is>
          <t xml:space="preserve">Reconciliation of carrying amount: ​ ​ ​ ​ ​ ​ ​ ​ ​ ​ ​ ​ ​ ​ 2021 ​ 2020 ​ INCO TERA Bewater Total Total At beginning of the year — — 9,654 9,654 48,574 Capital contributions 110,230 15,000 43 125,273 14,170 Acquisition from a minority shareholder — — — — 18,458 Fair value on investment ​ — ​ — ​ 106 ​ 106 ​ (16) Gain of changes in ownership 14,022 — — 14,022 — Share of loss of equity-accounted investees (21,831) (351) — (22,182) 409 Consolidation on the acquisition of control — — — — (71,941) At end of the year 102,421 14,649 9,803 126,873 9,654 ​ ​ ​ ​ ​ ​ ​ ​ ​ ​ ​ Percentage of ownership 26.09 % 23.43 % 11.0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by type</t>
        </is>
      </c>
      <c r="B4" s="4" t="inlineStr">
        <is>
          <t>Reconciliation of carrying amount: ​ ​ ​ ​ ​ ​ ​ ​ ​ ​ ​ ​ ​ ​ ​ ​ ​ ​ ​ Machinery ​ Furniture ​ ​ ​ ​ ​ ​ ​ and ​ ​ ​ and ​ IT ​ ​ ​ Leasehold ​ ​ ​ ​ ​ equipment Vehicles fixtures equipment Facilities improvements Others Total Cost As of December 31, 2019 1,257 121 2,353 7,272 80 10,034 7,234 28,351 Additions 146 — 1,365 4,612 38 4,239 422 10,822 Disposals (37) — (114) (1,289) — — (934) (2,374) Business combination 625 186 325 2,300 5 205 — 3,646 As of December 31, 2020 1,991 307 3,929 12,895 123 14,478 6,722 40,445 Additions 453 — 759 56,290 112 1,381 1,083 60,078 Disposals (67) — (222) (432) — — (415) (1,136) Business combination 10 — 65 413 — 50 — 538 As of December 31, 2021 2,387 307 4,531 69,166 235 15,909 7,390 99,925 ​ ​ ​ ​ ​ ​ ​ ​ ​ ​ ​ ​ ​ ​ ​ ​ ​ Depreciation ​ As of December 31, 2019 (221) (100) (379) (1,395) (26) (2,225) (2,677) (7,023) Depreciation charge for the period (136) (26) (327) (2,279) (9) (2,391) (2,284) (7,452) Depreciation of disposals 104 — — 13 — — — 117 As of December 31, 2020 (253) (126) (706) (3,661) (35) (4,616) (4,961) (14,358) Depreciation charge for the period (391) (72) (478) (4,529) (16) (4,419) (2,021) (11,926) Depreciation of disposals 32 — 26 185 1 — — 244 As of December 31, 2021 (612) (198) (1,158) (8,005) (50) (9,035) (6,982) (26,040) ​ ​ ​ ​ ​ ​ ​ ​ ​ ​ ​ ​ ​ ​ ​ ​ ​ Net book value As of December 31, 2019 ​ 1,036 21 1,974 5,877 54 7,809 4,557 21,328 As of December 31, 2020 1,738 181 3,223 9,234 88 9,862 1,761 26,087 As of December 31, 2021 1,775 109 3,373 61,161 185 6,874 408 73,8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balance sheet amounts relating to leases</t>
        </is>
      </c>
      <c r="B4" s="4" t="inlineStr">
        <is>
          <t>​ ​ ​ ​ ​ ​ ​ 2021 2020 Right-of-use assets Properties 35,221 29,938 Machinery and equipment 739 84 ​ 35,960 30,022 ​ ​ ​ ​ ​ ​ ​ 2021 2020 Lease liabilities Current 20,122 12,742 Non-current 22,996 22,478 ​ 43,118 35,220 ​</t>
        </is>
      </c>
    </row>
    <row r="5">
      <c r="A5" s="4" t="inlineStr">
        <is>
          <t>Summary of carrying amounts of right-of-use assets and lease liabilities and the movements during the period</t>
        </is>
      </c>
      <c r="B5" s="4" t="inlineStr">
        <is>
          <t>​ ​ ​ ​ ​ ​ ​ ​ Right-of-use ​ ​ ​ ​ assets – ​ Lease ​ Properties Liabilities As at January 1, 2020 21,631 ​ 25,857 Additions 12,391 ​ 12,391 Disposal ​ (253) ​ (244) Lease modification (a) 2,080 ​ 2,080 Depreciation expense (8,537) ​ — Business combination 2,710 ​ 2,710 Interest expense — ​ 3,036 Payments of lease liabilities — ​ (8,160) Discounts on leases ​ — ​ (350) Interest paid — ​ (2,100) As at December 31, 2020 ​ 30,022 35,220 Additions ​ 22,146 ​ 22,146 Disposal ​ (334) ​ (329) Lease modification (a) ​ 200 ​ 200 Depreciation expense ​ (16,456) ​ — Business combination ​ 382 ​ 382 Interest expense ​ — ​ 4,795 Payments of lease liabilities ​ — ​ (15,729) Discounts on leases ​ — ​ (273) Interest paid ​ — ​ (3,294) As at December 31, 2021 35,960 43,118 ​ ​ ​ ​ ​ Average annual depreciation rate 2020 ​ 27.5 % ​ Average annual depreciation rate 2021 29.4 % (a) Refers to price adjustments that occur annually as defined in the lease agre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 and goodwill</t>
        </is>
      </c>
      <c r="B4" s="4" t="inlineStr">
        <is>
          <t>​ ​ ​ ​ ​ ​ ​ ​ ​ ​ ​ ​ ​ ​ ​ ​ ​ ​ ​ ​ ​ ​ ​ ​ ​ ​ ​ ​ ​ ​ ​ ​ ​ ​ ​ ​ Software ​ ​ ​ ​ ​ ​ ​ ​ ​ ​ ​ ​ ​ ​ Rights on ​ Customer ​ Educational ​ ​ ​ license and ​ ​ ​ Educational ​ Non-compete ​ ​ ​ ​ ​ Goodwill contracts relationships system Copyrights development Trademarks platform agreement In Progress Total ​ ​ ​ ​ ​ ​ ​ ​ ​ ​ ​ ​ ​ ​ ​ ​ ​ ​ ​ ​ ​ ​ ​ Cost As of December 31, 2019 916,767 15,263 206,971 251,223 21,069 18,412 355,298 ​ 87,987 8,303 9,606 1,890,899 Acquisitions — — — — 8,131 22,127 3 51,262 431 14,873 96,827 Disposals — — — — (3) (94) — (4,607) — — (4,704) Acquisitions through business combinations 477,584 ​ — ​ 115,172 ​ 29,775 ​ 14 ​ 5,103 ​ 121,053 ​ 13,102 ​ 3,122 ​ — ​ 764,925 Transfer — — — — 249 (231) — 22,604 — (22,622) — As of December 31, 2020 1,394,351 15,263 322,143 280,998 29,460 45,317 476,354 ​ 170,348 11,856 1,857 2,747,947 Acquisitions (a) — — — — 7,914 43,569 101 75,516 985 23,233 151,318 Disposals — — — — — (9) — (252) — — (261) Acquisitions through business combinations ​ 622,502 ​ — ​ 26,197 ​ 45,138 ​ 179 ​ 10,023 ​ 66,250 ​ 39,771 ​ 5,450 ​ — ​ 815,510 Finalization of price allocation (b) ​ (66,952) ​ — ​ — ​ — ​ — ​ — ​ — ​ — ​ — ​ — ​ (66,952) Transfer — — — — — — — 23,018 — (23,018) — As of December 31, 2021 1,949,901 15,263 348,340 326,136 37,553 98,900 542,705 ​ 308,401 18,291 2,072 3,647,562 ​ ​ ​ ​ ​ ​ ​ ​ ​ ​ ​ ​ ​ ​ ​ ​ ​ ​ ​ ​ ​ ​ ​ Amortization As of December 31, 2019 — (5,291) (14,010) (22,234) (11,682) (2,955) (8,241) (13,773) (810) — (78,996) Amortization — (1,527) (24,227) (26,941) (6,421) (6,789) (19,074) (35,072) (1,947) — (121,998) Amortization of disposals — — — — — 3 — 2,681 — — 2,684 As of December 31, 2020 — (6,818) (38,237) (49,175) (18,103) (9,741) (27,315) (46,164) (2,757) — (198,310) Amortization — (1,735) (35,368) (33,682) (8,031) (16,561) (26,559) (66,970) (3,236) — (192,142) Amortization of disposals — — — — — 11 — 239 — — 250 As of December 31, 2021 — (8,553) (73,605) (82,857) (26,134) (26,291) (53,874) (112,895) (5,993) — (390,202) ​ ​ ​ ​ ​ ​ ​ ​ ​ ​ ​ ​ ​ ​ ​ ​ ​ ​ ​ ​ ​ ​ ​ Net book value As of December 31, 2019 ​ 916,767 9,972 192,961 228,989 9,387 15,457 347,057 74,214 7,493 9,606 1,811,903 As of December 31, 2020 1,394,351 8,445 283,906 231,823 11,357 35,576 449,039 124,184 9,099 1,857 2,549,637 As of December 31, 2021 1,949,901 6,710 274,735 243,279 11,419 72,609 488,831 195,506 12,298 2,072 3,257,360 (a) The acquisitions of the period are mainly due to the development of educational content from the 2021 school year, development of technology platforms for the supply of digital content, as well as licenses and software development for new projects. (b) Refers to the Geekie and EI purchase price allocation adjustment made upon completion of the calculation of the fair value of intangible assets in accordance with the period defined by IFRS 3. During the measurement period, the Company obtained new information about facts and circumstances that existed at the acquisition date, mainly related to the change in the projections used to define the purchase price allocation and recognized an adjustment in goodwill and accounts payable to selling shareholders to reflect the new information obtained.</t>
        </is>
      </c>
    </row>
    <row r="5">
      <c r="A5" s="4" t="inlineStr">
        <is>
          <t>Schedule of the carrying amount of goodwill by operating segment</t>
        </is>
      </c>
      <c r="B5" s="4" t="inlineStr">
        <is>
          <t>The carrying amount of goodwill by operating segment was: ​ ​ ​ ​ ​ ​ ​ 2021 2020 Core 1,474,166 918,091 Supplemental 475,735 476,260 ​ 1,949,901 1,394,351</t>
        </is>
      </c>
    </row>
    <row r="6">
      <c r="A6" s="4" t="inlineStr">
        <is>
          <t>Schedule of assumptions used in value-in-use calculations</t>
        </is>
      </c>
      <c r="B6" s="4" t="inlineStr">
        <is>
          <t xml:space="preserve">The value-in-use calculations were based on the discounted cash flow model and are based on the following assumptions for those segments: ​ ​ ​ ​ ​ ​ ​ ​ ​ ​ ​ ​ ​ ​ ​ ​ ​ ​ ​ ​ ​ Growth rate ​ ​ ​ ​ ​ ​ Budget period ​ beyond budget ​ ​ ​ ​ ​ ​ growth rate period Discount rate ​ 2021 2020 2021 2020 2021 2020 Core ​ 13.8 % 9.2 % 3.3 % 3.2 % 11.7 % 11.1 % Supplemental 16.4 % 17.3 % 3.3 % 3.2 % 12.9 % 12.4 % </t>
        </is>
      </c>
    </row>
    <row r="7">
      <c r="A7" s="4" t="inlineStr">
        <is>
          <t>Summary of estimated useful lives of intangible assets</t>
        </is>
      </c>
      <c r="B7" s="4" t="inlineStr">
        <is>
          <t>The estimated useful lives of intangible assets for the years ended December 31, 2021, are as follows: ​ ​ ​ ​ ​ Years Rights on contracts 10 Customer relationships 5 to 16 Educational system 3 to 10 Copyrights 3 Software license 2 to 5 Trademarks 10 to 20 Educational platform 3 to 10 Non-compete agreement 2 to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and financing (Tables)</t>
        </is>
      </c>
      <c r="B1" s="2" t="inlineStr">
        <is>
          <t>12 Months Ended</t>
        </is>
      </c>
    </row>
    <row r="2">
      <c r="B2" s="2" t="inlineStr">
        <is>
          <t>Dec. 31, 2021</t>
        </is>
      </c>
    </row>
    <row r="3">
      <c r="A3" s="3" t="inlineStr">
        <is>
          <t>Loans and financing</t>
        </is>
      </c>
    </row>
    <row r="4">
      <c r="A4" s="4" t="inlineStr">
        <is>
          <t>Schedule of loans and financing</t>
        </is>
      </c>
      <c r="B4" s="4" t="inlineStr">
        <is>
          <t>​ ​ ​ ​ ​ ​ ​ ​ ​ ​ ​ Interest rate Maturity December 31, 2021 December 31, 2020 Bank loan ​ 100% CDI + 2.7% pa ​ December/2021 ​ — ​ 100,395 Bank loan ​ 100% CDI + 2.7% pa ​ January/2022 ​ 201,990 ​ 200,788 Bank loan ​ 8.1% pa ​ March/2022 ​ 310 ​ 1,500 Bank loan ​ 8.2% pa ​ May/2022 ​ — ​ 8,373 Debentures (a) ​ 100% CDI + 1.7% pa ​ August/2023 ​ 919,703 ​ — Bank loan (b) ​ 3.7% pa ​ October/2023 ​ 62 ​ — Bank loan (c) ​ 3.8% pa ​ October/2023 ​ 90 ​ — Bank loan ​ 3.8% pa ​ November/2023 ​ 49 ​ 63 Bank loan (d) ​ USD + 2.4% pa ​ October/2024 ​ 61,649 ​ — Convertible notes (e) ​ 8.0% pa ​ November/2028 ​ 647,474 ​ — ​ ​ ​ ​ ​ ​ 1,831,327 ​ 311,119 Current ​ ​ ​ ​ ​ 228,448 ​ 107,706 Non-current ​ ​ ​ ​ ​ 1,602,879 ​ 203,413 (a) This amount is related to issuance of debentures in August 2021 to pay the amount due on the COC and Dom Bosco acquisition and will be settled in a single installment on August 25, 2023. The debentures bear interest of 100% CDI + 1.7% per annum, which will accrue and will also be payable on August 25, 2023. The debentures are guaranteed by Arco Educação S.A. (b) Loan acquired by Me Salva!, the Company’s subsidiary, for working capital. The amount is being paid monthly until October 2023 and bears interest at the rate of 3.7% per annum. (c) Loan acquired by Eduqo, the Company’s subsidiary, for working capital. The amount is being paid monthly until October 2023 and bear interest at the rate of 3.8% per annum. (d) On November 11, 2021, the subsidiary Geekie entered into a loan agreement in the amount of US$ 11,020 thousand, equivalent to R$ 60,000 , with an interest rate of 2.452% per annum. Since the operation was contracted in U.S. dollars, the Company holds swap derivatives to protect its exposure to foreign currency risk, which changes the effective interest rate for this loan to 100% CDI + 1.7% per annum. The loan payments will be paid quarterly in 12 installments, until October 28, 2024. (e) On November 30, 2021, the Company issued convertible senior notes in the amount of US$ 150,000 with a value per share of $1.00 , equivalent to R$ 825,285 . These notes mature in 7 years , on November 15, 2028, and bear interest at 8% per year fixed in Brazilian reais. While the interests are payable quarterly, the principal amount will be paid in a single installment at the mature date, both in cash in United States dollars equivalents to the amount in Brazilian reais at the payment date.</t>
        </is>
      </c>
    </row>
    <row r="5">
      <c r="A5" s="4" t="inlineStr">
        <is>
          <t>Summary of movement in loans and financing</t>
        </is>
      </c>
      <c r="B5" s="4" t="inlineStr">
        <is>
          <t>​ ​ ​ ​ ​ ​ ​ 2021 2020 Balance at beginning of the year 311,119 98,561 Additions 1,599,880 502,063 Loan cost (21,582) (3,629) Business combination 210 8,836 Interest expense 57,245 19,862 Interest paid ​ (20,275) ​ (13,423) Payment of loans and financing (109,815) (301,151) Exchange rate variation ​ 14,545 ​ — Balance at end of year 1,831,327 311,1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profit before income taxes</t>
        </is>
      </c>
      <c r="B4" s="6" t="inlineStr">
        <is>
          <t>R$ 173657</t>
        </is>
      </c>
      <c r="C4" s="6" t="inlineStr">
        <is>
          <t>R$ 39102</t>
        </is>
      </c>
      <c r="D4" s="6" t="inlineStr">
        <is>
          <t>R$ 42534</t>
        </is>
      </c>
    </row>
    <row r="5">
      <c r="A5" s="3" t="inlineStr">
        <is>
          <t>Adjustments to reconcile net (loss) profit before income taxes to cash generated from operations</t>
        </is>
      </c>
    </row>
    <row r="6">
      <c r="A6" s="4" t="inlineStr">
        <is>
          <t>Depreciation and amortization</t>
        </is>
      </c>
      <c r="B6" s="5" t="n">
        <v>194885</v>
      </c>
      <c r="C6" s="5" t="n">
        <v>127455</v>
      </c>
      <c r="D6" s="5" t="n">
        <v>48314</v>
      </c>
    </row>
    <row r="7">
      <c r="A7" s="4" t="inlineStr">
        <is>
          <t>Inventory reserves</t>
        </is>
      </c>
      <c r="B7" s="5" t="n">
        <v>26778</v>
      </c>
      <c r="C7" s="5" t="n">
        <v>7453</v>
      </c>
      <c r="D7" s="5" t="n">
        <v>8476</v>
      </c>
    </row>
    <row r="8">
      <c r="A8" s="4" t="inlineStr">
        <is>
          <t>Allowance for doubtful accounts</t>
        </is>
      </c>
      <c r="B8" s="5" t="n">
        <v>26610</v>
      </c>
      <c r="C8" s="5" t="n">
        <v>34684</v>
      </c>
      <c r="D8" s="5" t="n">
        <v>17392</v>
      </c>
    </row>
    <row r="9">
      <c r="A9" s="4" t="inlineStr">
        <is>
          <t>Loss on sale/disposal of property and equipment and intangible</t>
        </is>
      </c>
      <c r="B9" s="5" t="n">
        <v>908</v>
      </c>
      <c r="C9" s="5" t="n">
        <v>4277</v>
      </c>
      <c r="D9" s="5" t="n">
        <v>3499</v>
      </c>
    </row>
    <row r="10">
      <c r="A10" s="4" t="inlineStr">
        <is>
          <t>Fair value change in financial derivatives</t>
        </is>
      </c>
      <c r="B10" s="5" t="n">
        <v>37291</v>
      </c>
      <c r="C10" s="5" t="n">
        <v>-562</v>
      </c>
      <c r="D10" s="5" t="n">
        <v>-473</v>
      </c>
    </row>
    <row r="11">
      <c r="A11" s="4" t="inlineStr">
        <is>
          <t>Changes in accounts payable to selling shareholders</t>
        </is>
      </c>
      <c r="B11" s="5" t="n">
        <v>87820</v>
      </c>
      <c r="C11" s="5" t="n">
        <v>20330</v>
      </c>
      <c r="D11" s="5" t="n">
        <v>89403</v>
      </c>
    </row>
    <row r="12">
      <c r="A12" s="4" t="inlineStr">
        <is>
          <t>Share of loss (profit) of equity-accounted investees</t>
        </is>
      </c>
      <c r="B12" s="5" t="n">
        <v>22182</v>
      </c>
      <c r="C12" s="5" t="n">
        <v>-409</v>
      </c>
      <c r="D12" s="5" t="n">
        <v>1800</v>
      </c>
    </row>
    <row r="13">
      <c r="A13" s="4" t="inlineStr">
        <is>
          <t>Share-based compensation plan</t>
        </is>
      </c>
      <c r="B13" s="5" t="n">
        <v>70127</v>
      </c>
      <c r="C13" s="5" t="n">
        <v>36333</v>
      </c>
      <c r="D13" s="5" t="n">
        <v>33043</v>
      </c>
    </row>
    <row r="14">
      <c r="A14" s="4" t="inlineStr">
        <is>
          <t>Accrued interest on loans and financing</t>
        </is>
      </c>
      <c r="B14" s="5" t="n">
        <v>57245</v>
      </c>
      <c r="C14" s="5" t="n">
        <v>19862</v>
      </c>
      <c r="D14" s="5" t="n">
        <v>1002</v>
      </c>
    </row>
    <row r="15">
      <c r="A15" s="4" t="inlineStr">
        <is>
          <t>Interest accretion on acquisition liability</t>
        </is>
      </c>
      <c r="B15" s="5" t="n">
        <v>121611</v>
      </c>
      <c r="C15" s="5" t="n">
        <v>68379</v>
      </c>
      <c r="D15" s="5" t="n">
        <v>42206</v>
      </c>
    </row>
    <row r="16">
      <c r="A16" s="4" t="inlineStr">
        <is>
          <t>Income from financial investments</t>
        </is>
      </c>
      <c r="B16" s="5" t="n">
        <v>-25930</v>
      </c>
      <c r="C16" s="5" t="n">
        <v>-13388</v>
      </c>
      <c r="D16" s="5" t="n">
        <v>-45797</v>
      </c>
    </row>
    <row r="17">
      <c r="A17" s="4" t="inlineStr">
        <is>
          <t>Interest on lease liabilities</t>
        </is>
      </c>
      <c r="B17" s="5" t="n">
        <v>4795</v>
      </c>
      <c r="C17" s="5" t="n">
        <v>3036</v>
      </c>
      <c r="D17" s="5" t="n">
        <v>1489</v>
      </c>
    </row>
    <row r="18">
      <c r="A18" s="4" t="inlineStr">
        <is>
          <t>Provision for legal proceedings</t>
        </is>
      </c>
      <c r="B18" s="5" t="n">
        <v>-149</v>
      </c>
      <c r="C18" s="5" t="n">
        <v>587</v>
      </c>
      <c r="D18" s="5" t="n">
        <v>120</v>
      </c>
    </row>
    <row r="19">
      <c r="A19" s="4" t="inlineStr">
        <is>
          <t>Provision for payroll taxes (restricted stock units)</t>
        </is>
      </c>
      <c r="B19" s="5" t="n">
        <v>235</v>
      </c>
      <c r="C19" s="5" t="n">
        <v>-2997</v>
      </c>
      <c r="D19" s="5" t="n">
        <v>8333</v>
      </c>
    </row>
    <row r="20">
      <c r="A20" s="4" t="inlineStr">
        <is>
          <t>Foreign exchange loss</t>
        </is>
      </c>
      <c r="B20" s="5" t="n">
        <v>1772</v>
      </c>
      <c r="C20" s="5" t="n">
        <v>-188</v>
      </c>
      <c r="D20" s="5" t="n">
        <v>555</v>
      </c>
    </row>
    <row r="21">
      <c r="A21" s="4" t="inlineStr">
        <is>
          <t>Changes in fair value of step acquisitions</t>
        </is>
      </c>
      <c r="C21" s="5" t="n">
        <v>307</v>
      </c>
      <c r="D21" s="5" t="n">
        <v>-3708</v>
      </c>
    </row>
    <row r="22">
      <c r="A22" s="4" t="inlineStr">
        <is>
          <t>Gain on changes of interest of investment</t>
        </is>
      </c>
      <c r="B22" s="5" t="n">
        <v>-14022</v>
      </c>
      <c r="D22" s="5" t="n">
        <v>-3286</v>
      </c>
    </row>
    <row r="23">
      <c r="A23" s="4" t="inlineStr">
        <is>
          <t>Other financial cost/revenue, net</t>
        </is>
      </c>
      <c r="B23" s="5" t="n">
        <v>-1276</v>
      </c>
      <c r="C23" s="5" t="n">
        <v>-2315</v>
      </c>
      <c r="D23" s="5" t="n">
        <v>-2362</v>
      </c>
    </row>
    <row r="24">
      <c r="A24" s="4" t="inlineStr">
        <is>
          <t>Total adjustments to reconcile (loss) profit before income taxes</t>
        </is>
      </c>
      <c r="B24" s="5" t="n">
        <v>437225</v>
      </c>
      <c r="C24" s="5" t="n">
        <v>341946</v>
      </c>
      <c r="D24" s="5" t="n">
        <v>157472</v>
      </c>
    </row>
    <row r="25">
      <c r="A25" s="3" t="inlineStr">
        <is>
          <t>Changes in assets and liabilities</t>
        </is>
      </c>
    </row>
    <row r="26">
      <c r="A26" s="4" t="inlineStr">
        <is>
          <t>Trade receivables</t>
        </is>
      </c>
      <c r="B26" s="5" t="n">
        <v>-184472</v>
      </c>
      <c r="C26" s="5" t="n">
        <v>-108087</v>
      </c>
      <c r="D26" s="5" t="n">
        <v>-136407</v>
      </c>
    </row>
    <row r="27">
      <c r="A27" s="4" t="inlineStr">
        <is>
          <t>Inventories</t>
        </is>
      </c>
      <c r="B27" s="5" t="n">
        <v>-62212</v>
      </c>
      <c r="C27" s="5" t="n">
        <v>-18161</v>
      </c>
      <c r="D27" s="5" t="n">
        <v>-14637</v>
      </c>
    </row>
    <row r="28">
      <c r="A28" s="4" t="inlineStr">
        <is>
          <t>Recoverable taxes</t>
        </is>
      </c>
      <c r="B28" s="5" t="n">
        <v>-39199</v>
      </c>
      <c r="C28" s="5" t="n">
        <v>3152</v>
      </c>
      <c r="D28" s="5" t="n">
        <v>-8494</v>
      </c>
    </row>
    <row r="29">
      <c r="A29" s="4" t="inlineStr">
        <is>
          <t>Other assets</t>
        </is>
      </c>
      <c r="B29" s="5" t="n">
        <v>-62802</v>
      </c>
      <c r="C29" s="5" t="n">
        <v>-14087</v>
      </c>
      <c r="D29" s="5" t="n">
        <v>-16035</v>
      </c>
    </row>
    <row r="30">
      <c r="A30" s="4" t="inlineStr">
        <is>
          <t>Trade payables</t>
        </is>
      </c>
      <c r="B30" s="5" t="n">
        <v>52915</v>
      </c>
      <c r="C30" s="5" t="n">
        <v>3886</v>
      </c>
      <c r="D30" s="5" t="n">
        <v>8455</v>
      </c>
    </row>
    <row r="31">
      <c r="A31" s="4" t="inlineStr">
        <is>
          <t>Labor and social obligations</t>
        </is>
      </c>
      <c r="B31" s="5" t="n">
        <v>-6640</v>
      </c>
      <c r="C31" s="5" t="n">
        <v>7239</v>
      </c>
      <c r="D31" s="5" t="n">
        <v>15950</v>
      </c>
    </row>
    <row r="32">
      <c r="A32" s="4" t="inlineStr">
        <is>
          <t>Taxes and contributions payable</t>
        </is>
      </c>
      <c r="B32" s="5" t="n">
        <v>-2590</v>
      </c>
      <c r="C32" s="5" t="n">
        <v>1147</v>
      </c>
      <c r="D32" s="5" t="n">
        <v>1951</v>
      </c>
    </row>
    <row r="33">
      <c r="A33" s="4" t="inlineStr">
        <is>
          <t>Advances from customers</t>
        </is>
      </c>
      <c r="B33" s="5" t="n">
        <v>11665</v>
      </c>
      <c r="C33" s="5" t="n">
        <v>-2981</v>
      </c>
      <c r="D33" s="5" t="n">
        <v>19997</v>
      </c>
    </row>
    <row r="34">
      <c r="A34" s="4" t="inlineStr">
        <is>
          <t>Other liabilities</t>
        </is>
      </c>
      <c r="B34" s="5" t="n">
        <v>-5724</v>
      </c>
      <c r="C34" s="5" t="n">
        <v>-1420</v>
      </c>
      <c r="D34" s="5" t="n">
        <v>-268</v>
      </c>
    </row>
    <row r="35">
      <c r="A35" s="4" t="inlineStr">
        <is>
          <t>Cash generated from operations</t>
        </is>
      </c>
      <c r="B35" s="5" t="n">
        <v>138166</v>
      </c>
      <c r="C35" s="5" t="n">
        <v>212634</v>
      </c>
      <c r="D35" s="5" t="n">
        <v>27984</v>
      </c>
    </row>
    <row r="36">
      <c r="A36" s="4" t="inlineStr">
        <is>
          <t>Income taxes paid</t>
        </is>
      </c>
      <c r="B36" s="5" t="n">
        <v>-72564</v>
      </c>
      <c r="C36" s="5" t="n">
        <v>-95053</v>
      </c>
      <c r="D36" s="5" t="n">
        <v>-34747</v>
      </c>
    </row>
    <row r="37">
      <c r="A37" s="4" t="inlineStr">
        <is>
          <t>Interest paid on lease liabilities</t>
        </is>
      </c>
      <c r="B37" s="5" t="n">
        <v>-3294</v>
      </c>
      <c r="C37" s="5" t="n">
        <v>-2100</v>
      </c>
      <c r="D37" s="5" t="n">
        <v>-852</v>
      </c>
    </row>
    <row r="38">
      <c r="A38" s="4" t="inlineStr">
        <is>
          <t>Interest paid on investment acquisition</t>
        </is>
      </c>
      <c r="B38" s="5" t="n">
        <v>-13700</v>
      </c>
      <c r="C38" s="5" t="n">
        <v>-187</v>
      </c>
    </row>
    <row r="39">
      <c r="A39" s="4" t="inlineStr">
        <is>
          <t>Interest paid on loans and financing</t>
        </is>
      </c>
      <c r="B39" s="5" t="n">
        <v>-20275</v>
      </c>
      <c r="C39" s="5" t="n">
        <v>-13423</v>
      </c>
    </row>
    <row r="40">
      <c r="A40" s="4" t="inlineStr">
        <is>
          <t>Payments for contingent consideration</t>
        </is>
      </c>
      <c r="B40" s="5" t="n">
        <v>-3837</v>
      </c>
      <c r="C40" s="5" t="n">
        <v>-9520</v>
      </c>
    </row>
    <row r="41">
      <c r="A41" s="4" t="inlineStr">
        <is>
          <t>Net cash flows generated from (used in) operating activities</t>
        </is>
      </c>
      <c r="B41" s="5" t="n">
        <v>24496</v>
      </c>
      <c r="C41" s="5" t="n">
        <v>92351</v>
      </c>
      <c r="D41" s="5" t="n">
        <v>-7615</v>
      </c>
    </row>
    <row r="42">
      <c r="A42" s="3" t="inlineStr">
        <is>
          <t>Investing activities</t>
        </is>
      </c>
    </row>
    <row r="43">
      <c r="A43" s="4" t="inlineStr">
        <is>
          <t>Acquisition of property and equipment</t>
        </is>
      </c>
      <c r="B43" s="5" t="n">
        <v>-60078</v>
      </c>
      <c r="C43" s="5" t="n">
        <v>-10822</v>
      </c>
      <c r="D43" s="5" t="n">
        <v>-10991</v>
      </c>
    </row>
    <row r="44">
      <c r="A44" s="4" t="inlineStr">
        <is>
          <t>Payment of investments and interests in other entities</t>
        </is>
      </c>
      <c r="B44" s="5" t="n">
        <v>-125273</v>
      </c>
      <c r="C44" s="5" t="n">
        <v>-32628</v>
      </c>
      <c r="D44" s="5" t="n">
        <v>-41853</v>
      </c>
    </row>
    <row r="45">
      <c r="A45" s="4" t="inlineStr">
        <is>
          <t>Acquisition of subsidiaries, net of cash acquired</t>
        </is>
      </c>
      <c r="B45" s="5" t="n">
        <v>-795905</v>
      </c>
      <c r="C45" s="5" t="n">
        <v>-204286</v>
      </c>
      <c r="D45" s="5" t="n">
        <v>-798885</v>
      </c>
    </row>
    <row r="46">
      <c r="A46" s="4" t="inlineStr">
        <is>
          <t>Payments of accounts payable to selling shareholders</t>
        </is>
      </c>
      <c r="B46" s="5" t="n">
        <v>-101286</v>
      </c>
    </row>
    <row r="47">
      <c r="A47" s="4" t="inlineStr">
        <is>
          <t>Acquisition of intangible assets</t>
        </is>
      </c>
      <c r="B47" s="5" t="n">
        <v>-151318</v>
      </c>
      <c r="C47" s="5" t="n">
        <v>-96827</v>
      </c>
      <c r="D47" s="5" t="n">
        <v>-43102</v>
      </c>
    </row>
    <row r="48">
      <c r="A48" s="4" t="inlineStr">
        <is>
          <t>(Purchase) maturity of financial investments</t>
        </is>
      </c>
      <c r="B48" s="5" t="n">
        <v>-265132</v>
      </c>
      <c r="C48" s="5" t="n">
        <v>-130113</v>
      </c>
      <c r="D48" s="5" t="n">
        <v>277389</v>
      </c>
    </row>
    <row r="49">
      <c r="A49" s="4" t="inlineStr">
        <is>
          <t>Loans to related parties</t>
        </is>
      </c>
      <c r="B49" s="5" t="n">
        <v>5000</v>
      </c>
      <c r="C49" s="5" t="n">
        <v>-5000</v>
      </c>
      <c r="D49" s="5" t="n">
        <v>-14000</v>
      </c>
    </row>
    <row r="50">
      <c r="A50" s="4" t="inlineStr">
        <is>
          <t>Net cash flows used in investing activities</t>
        </is>
      </c>
      <c r="B50" s="5" t="n">
        <v>-1493992</v>
      </c>
      <c r="C50" s="5" t="n">
        <v>-479676</v>
      </c>
      <c r="D50" s="5" t="n">
        <v>-631442</v>
      </c>
    </row>
    <row r="51">
      <c r="A51" s="3" t="inlineStr">
        <is>
          <t>Financing activities</t>
        </is>
      </c>
    </row>
    <row r="52">
      <c r="A52" s="4" t="inlineStr">
        <is>
          <t>Capital increase</t>
        </is>
      </c>
      <c r="D52" s="5" t="n">
        <v>13830</v>
      </c>
    </row>
    <row r="53">
      <c r="A53" s="4" t="inlineStr">
        <is>
          <t>Capital increase proceeds from public offering</t>
        </is>
      </c>
      <c r="C53" s="5" t="n">
        <v>591898</v>
      </c>
      <c r="D53" s="5" t="n">
        <v>589602</v>
      </c>
    </row>
    <row r="54">
      <c r="A54" s="4" t="inlineStr">
        <is>
          <t>Share issuance costs</t>
        </is>
      </c>
      <c r="C54" s="5" t="n">
        <v>-16291</v>
      </c>
      <c r="D54" s="5" t="n">
        <v>-18897</v>
      </c>
    </row>
    <row r="55">
      <c r="A55" s="4" t="inlineStr">
        <is>
          <t>Purchase of treasury shares</t>
        </is>
      </c>
      <c r="B55" s="5" t="n">
        <v>-200751</v>
      </c>
    </row>
    <row r="56">
      <c r="A56" s="4" t="inlineStr">
        <is>
          <t>Payment of lease liabilities</t>
        </is>
      </c>
      <c r="B56" s="5" t="n">
        <v>-15729</v>
      </c>
      <c r="C56" s="5" t="n">
        <v>-8510</v>
      </c>
      <c r="D56" s="5" t="n">
        <v>-4407</v>
      </c>
    </row>
    <row r="57">
      <c r="A57" s="4" t="inlineStr">
        <is>
          <t>Payment to owners to acquire entity's shares</t>
        </is>
      </c>
      <c r="B57" s="5" t="n">
        <v>-193954</v>
      </c>
      <c r="C57" s="5" t="n">
        <v>-1733</v>
      </c>
      <c r="D57" s="5" t="n">
        <v>-928</v>
      </c>
    </row>
    <row r="58">
      <c r="A58" s="4" t="inlineStr">
        <is>
          <t>Financial derivatives</t>
        </is>
      </c>
      <c r="B58" s="5" t="n">
        <v>185409</v>
      </c>
    </row>
    <row r="59">
      <c r="A59" s="4" t="inlineStr">
        <is>
          <t>Loans and financing</t>
        </is>
      </c>
      <c r="B59" s="5" t="n">
        <v>1490065</v>
      </c>
      <c r="C59" s="5" t="n">
        <v>200912</v>
      </c>
      <c r="D59" s="5" t="n">
        <v>97011</v>
      </c>
    </row>
    <row r="60">
      <c r="A60" s="4" t="inlineStr">
        <is>
          <t>Loans and financing costs</t>
        </is>
      </c>
      <c r="B60" s="5" t="n">
        <v>-21582</v>
      </c>
      <c r="C60" s="5" t="n">
        <v>-3629</v>
      </c>
    </row>
    <row r="61">
      <c r="A61" s="4" t="inlineStr">
        <is>
          <t>Net cash flows from financing activities</t>
        </is>
      </c>
      <c r="B61" s="5" t="n">
        <v>1243458</v>
      </c>
      <c r="C61" s="5" t="n">
        <v>762647</v>
      </c>
      <c r="D61" s="5" t="n">
        <v>676211</v>
      </c>
    </row>
    <row r="62">
      <c r="A62" s="4" t="inlineStr">
        <is>
          <t>Foreign exchange effects on cash and cash equivalents</t>
        </is>
      </c>
      <c r="B62" s="5" t="n">
        <v>12771</v>
      </c>
      <c r="C62" s="5" t="n">
        <v>188</v>
      </c>
      <c r="D62" s="5" t="n">
        <v>-555</v>
      </c>
    </row>
    <row r="63">
      <c r="A63" s="4" t="inlineStr">
        <is>
          <t>(Decrease) increase in cash and cash equivalents</t>
        </is>
      </c>
      <c r="B63" s="5" t="n">
        <v>-213267</v>
      </c>
      <c r="C63" s="5" t="n">
        <v>375510</v>
      </c>
      <c r="D63" s="5" t="n">
        <v>36599</v>
      </c>
    </row>
    <row r="64">
      <c r="A64" s="4" t="inlineStr">
        <is>
          <t>Cash and cash equivalents at the beginning of the year</t>
        </is>
      </c>
      <c r="B64" s="5" t="n">
        <v>424410</v>
      </c>
      <c r="C64" s="5" t="n">
        <v>48900</v>
      </c>
      <c r="D64" s="5" t="n">
        <v>12301</v>
      </c>
    </row>
    <row r="65">
      <c r="A65" s="4" t="inlineStr">
        <is>
          <t>Cash and cash equivalents at the end of the year</t>
        </is>
      </c>
      <c r="B65" s="6" t="inlineStr">
        <is>
          <t>R$ 211143</t>
        </is>
      </c>
      <c r="C65" s="6" t="inlineStr">
        <is>
          <t>R$ 424410</t>
        </is>
      </c>
      <c r="D65" s="6" t="inlineStr">
        <is>
          <t>R$ 48900</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assets and liabilities (Tables)</t>
        </is>
      </c>
      <c r="B1" s="2" t="inlineStr">
        <is>
          <t>12 Months Ended</t>
        </is>
      </c>
    </row>
    <row r="2">
      <c r="B2" s="2" t="inlineStr">
        <is>
          <t>Dec. 31, 2021</t>
        </is>
      </c>
    </row>
    <row r="3">
      <c r="A3" s="3" t="inlineStr">
        <is>
          <t>Derivative financial assets and liabilities</t>
        </is>
      </c>
    </row>
    <row r="4">
      <c r="A4" s="4" t="inlineStr">
        <is>
          <t>Schedule of derivative financial instruments</t>
        </is>
      </c>
      <c r="B4" s="4" t="inlineStr">
        <is>
          <t>The breakdown of financial derivatives is as follows: ​ ​ ​ ​ 2021 Assets ​ ​ Financial derivatives ​ ​ Swap Geekie (a) 861 ​ 861 Current 301 Non-current 560 ​ ​ ​ ​ ​ 2021 Liabilities ​ ​ Financial derivative Put option (b) 223,561 ​ 223,561 Current — Non-current 223,561 (a) On November 11, 2021, subsidiary Geekie entered into swap contracts to protect a foreign currency loan, with maturities between February 2022 to October 2024, which the active end receives, on average, dollar plus 2.452% per annum and in the liability position it pays, on average, CDI plus 1.7% per annum with fair value receivable of R$861. (b) Dragoneer and General Atlantic have a put option to convert their investment in the Company’s senior notes into Class A shares of the Company. The fair value of the put option is calculated using the Black &amp; Scholes method as of December 31, 2021. The Company recognized an initial put option of US$32,995 separated from the fair value of the total compound financial instrument issued, comprising the senior notes and the put option. Any adjustment to the fair value is recognized as finance income/costs in the statement of income (loss). See Note 15 for further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to selling shareholders (Tables)</t>
        </is>
      </c>
      <c r="B1" s="2" t="inlineStr">
        <is>
          <t>12 Months Ended</t>
        </is>
      </c>
    </row>
    <row r="2">
      <c r="B2" s="2" t="inlineStr">
        <is>
          <t>Dec. 31, 2021</t>
        </is>
      </c>
    </row>
    <row r="3">
      <c r="A3" s="3" t="inlineStr">
        <is>
          <t>Accounts payable to selling shareholders</t>
        </is>
      </c>
    </row>
    <row r="4">
      <c r="A4" s="4" t="inlineStr">
        <is>
          <t>Summary of liabilities of accounts payable from business combination and investments in associates</t>
        </is>
      </c>
      <c r="B4" s="4" t="inlineStr">
        <is>
          <t>The breakdown of the liabilities regarding balances of accounts payable from business combination and investments in associates is as follows: ​ ​ ​ ​ ​ ​ ​ 2021 2020 Accounts payable to selling shareholders Acquisition of International School (a) 379,501 354,950 Acquisition of NS Educação Ltda. (b) 6,126 5,724 Acquisition of Escola em Movimento (c) — 1,024 Acquisition of Nave à Vela (d) — 21,941 Acquisition of Positivo (e) 754,451 903,428 Acquisition of WPensar (f) ​ — ​ 3,605 Acquisition of Studos (g) ​ 5,472 ​ 11,349 Acquisition of EI (h) ​ 234,493 ​ 363,502 Acquisition of Geekie (i) ​ 224,759 ​ 120,992 Acquisition of Me Salva! (j) ​ 21,880 ​ — Acquisition of Eduqo (k) ​ 18,145 ​ — Acquisition of Edupass (l) ​ 23,959 ​ — ​ 1,668,786 1,786,515 Current 799,553 656,014 Non-current 869,233 1,130,501 (a) The amount payable is subject to an arbitration process and will be paid when the arbitration mentioned in Note 28 is completed. The amount payable is based on realized EBITDA for the 2019 and 2020 school years. During the year ended December 31, 2021 the Company recognized R$ 23,373 of interest. Based on the realized EBITDA for the 2019 and 2020 school years, the accounts payable increased by R$ 4,683 of adjustment during the year ended December 31, 2021. (b) This amount was retained for any contingent liabilities that may arise, which will be released in annual installments until December 31, 2022. The amount is being adjusted based on the Interbank certificates of deposit (CDI) interest rate. (c) The balance of December 31, 2020, was retained for any contingent liabilities that might arise. The amount was adjusted based on the Brazilian basic interest rate (SELIC).) and settled in 2021. (d) The balance at December 31, 2020 is related to the two tranches for the acquisition of the remaining 49% interest in Nave payable until February 2022. The Company paid the second tranche in February 2021 and on the same date, as agreed between the Company and the minority shareholders, the parties decided to accelerate the last payment. Therefore, on December 31, 2021, the Company has a 100% interest in Nave. During the year ended December 31, 2021, the Company recognized R$ 705 of interest. (e) The amount represents the remaining of the acquisition price and will be paid annually in November over 4 years ( 10% payable 2022 and 30% payable in 2023 and 2024). The payment is secured by a guarantee letter through a chattel mortgage of 20% of CBE shares and 100% of SAE shares. The outstanding amount is updated by CDI. During the year ended December 31, 2021, the Company recognized R$ 33,969 of interest. (f) The amount represents 20% of the acquisition price and was retained for any eventual inaccuracies in the fulfillment of the guarantees given in the purchase and sale agreement. The amount was updated considering 100% of the Interbank certificates of deposit (CDI) calculated from the date of acquisition until the payment date, which occurred on December 31, 2021. (g) The obligation is recognized at present value of the acquisition price using an estimated interest rate of 8,2% for the last installment due in September 2022. (h) This amount is related to the acquisition of the remaining 40% interest in EI and will be paid in May 2023 subject to price adjustments. This amount is recorded at the present value using an estimated interest rate of 13.4% ( 13.1% in 2020). On May 14, 2021, the Company concluded the first stage of the Escola da Inteligência acquisition with the payment of R$ 88,000, which added to the R$200,000 paid in December 2020, relates to the 60% of interest in the acquired business. The last installment is payable on May 31, 2023, for 6 times EI’s ACV book value for 2023 plus cash generation and multiplied for 40%. During the year ended December 31, 2021, the Company recognized R$31,215 of interest and the accounts payable decreased by R$3,473. (i) The financial liability is recorded at the present value of the estimated amount payable to the non-controlling shareholder upon the exercise of purchasing of the remaining interest using an estimated interest rate of 13.7% ( 13.1% in 2020).The exercise price will be calculated for two different contents (“Geekie One” and “Geekie Others”) and is determined by the greater of: Geekie One: 8 times Geekie’s ACV book value for 2022 less net debt, multiplied by the remaining interest of sellers; or 0.65 times the multiple of the Company’s ACV book value for 2022, multiplied by Geekie’s ACV for 2022, less net debt, multiplied by the remaining interest of sellers. The amount is due on June 1, 2022. Geekie Others: 8 times Geekie’s revenue for 2022 multiplied by the remaining interest of sellers; or 0.65 times the multiple of the Company’s ACV book value for 2022, multiplied by Geekie’s revenue for 2022, multiplied by the remaining interest of sellers. The amount is due on January 6, 2023. During the year ended December 31, 2021, the Company recognized R$27,023 of interest and the accounts payable increased by R$80,744, mainly due to increase in expected ACV book value of Geekie One product for 2022, net of the variation of the net debt. ​ (j) The liability is composed of the present value of the balance payable for the remaining 40% interest in Me Salva!, plus the retained amount defined in the contract. The balance is recognized at present value, using a discount rate of 13.7% . The payment of the retained portion is in the amount of R$ 1,324 and will be made in 5 equal annual installments, commencing in June 2022. The payment of the second stage will be made in 2025 and the acquisition price of 40% is calculated based on the estimated 2024 revenue multiplied by 3 , less net debt. During year ended December 31, 2021, the Company recognized an interest expense of R$ 2,227 and the accounts payable decreased by R$ 3,867 . ​ (k) The liability is composed of the present value of the balance payable for the outstanding installments for settlement of the 100% participation acquired from Eduqo, plus the price adjustments and earn out amount defined in the contract. The balance is recognized at present value, using a discount rate of 14.3% . Payment of the outstanding installments in the amount of R$ 13,473 and the earn out of R$ 2,603 will be made in 2 equal annual installments, commencing in July 2022. The price adjustment of R$ 797 will be paid in a single installment in July 2022. During the year ended December 31, 2021, the Company recognized an interest expense of R$ 1,159 and the accounts payable increased by R$ 114 . ​ (l) The liability is composed of the present value of the balance payable for the outstanding installments for settlement of the 100% participation acquired from Edupass, plus the earn out amount defined in the contract. The balance is recognized at present value, using a discount rate of 15.3% . The payment of the outstanding installments is in the amount of R$ 1,975 and will be made in 2 equal annual installments, commencing in September 2022, while the payment of the earn out will be made in 2024, in the amount of R$ 11,254 . The earn out is calculated based on the estimated 2023 reven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abor and social obligations (Tables)</t>
        </is>
      </c>
      <c r="B1" s="2" t="inlineStr">
        <is>
          <t>12 Months Ended</t>
        </is>
      </c>
    </row>
    <row r="2">
      <c r="B2" s="2" t="inlineStr">
        <is>
          <t>Dec. 31, 2021</t>
        </is>
      </c>
    </row>
    <row r="3">
      <c r="A3" s="3" t="inlineStr">
        <is>
          <t>Labor and social obligations</t>
        </is>
      </c>
    </row>
    <row r="4">
      <c r="A4" s="4" t="inlineStr">
        <is>
          <t>Schedule of labor and social obligations</t>
        </is>
      </c>
      <c r="B4" s="4" t="inlineStr">
        <is>
          <t>​ ​ ​ ​ ​ ​ ​ 2021 2020 Bonuses (a) 30,789 31,046 Payroll and social charges 96,343 53,462 Payroll accruals 24,225 25,582 Other labor 6,905 11,549 ​ 158,262 121,639 Current 157,601 85,069 Non-current 661 36,570</t>
        </is>
      </c>
    </row>
    <row r="5">
      <c r="A5" s="4" t="inlineStr">
        <is>
          <t>Summary of movements of outstanding shares of restricted stock</t>
        </is>
      </c>
      <c r="B5" s="4" t="inlineStr">
        <is>
          <t>The following table reflects the movements of outstanding shares from the grant date until December 31, 2021: ​ ​ ​ ​ ​ Number of ​ ​ restricted ​ stock units Outstanding at December 31, 2020 161,231 Granted (a) 251,555 Vested (b) ​ (177,331) Restricted stocks units transferred (92,561) Effectively forfeited (710) Outstanding at December 31, 2021 142,184 (a) These shares granted are adjusted accordingly to a performance program, which can increase or reduce the number of shares that will be transferred after the vesting period. (b) Refers to the total number of shares whose vesting period was fulfilled as defined in the contract (anniversary date), but not yet transferred to the beneficiaries on December 31, 2021. Restricted Shares will be transferred to the participant only after the vesting period has been completed or in the event of contractual termination.</t>
        </is>
      </c>
    </row>
    <row r="6">
      <c r="A6" s="4" t="inlineStr">
        <is>
          <t>Summary of grant date fair value of equity instruments</t>
        </is>
      </c>
      <c r="B6" s="4" t="inlineStr">
        <is>
          <t xml:space="preserve">The fair value of these equity instruments was measured on the grant date as follows: ​ ​ ​ ​ ​ ​ ​ ​ ​ ​ ​ ​ ​ ​ ​ ​ ​ ​ ​ ​ Final ​ ​ ​ ​ ​ ​ ​ ​ ​ ​ ​ ​ ​ Unit ​ ​ vesting ​ ​ ​ Total shares ​ Total shares ​ Total shares ​ Total shares ​ Average fair value at ​ value Grant date (a) date Vesting period (% per year) granted cancelled vested (b) outstanding grant date average 30/04/2019 ​ 28/09/2021 ​ 3 years ( 33.33% ) ​ 542,760 ​ (76,277) ​ (466,483) ​ — ​ 68,800 ​ 126.76 30/06/2019 30/06/2020 ​ 1 year ( 100% ) ​ 1,543 ​ — ​ (1,543) ​ — 319 206.66 30/06/2019 30/06/2020 ​ 1 year ( 100% ) ​ 1,543 ​ — ​ (1,543) ​ — 274 177.71 15/10/2019 28/09/2021 ​ 3 years ( 33.33% ) ​ 37,929 ​ (7,683) ​ (30,245) ​ — 7,593 200.18 23/01/2020 ​ 28/09/2022 ​ 3 years ( 33.33% ) ​ 13,000 ​ — ​ (9,783) ​ 3,910 ​ 2,788 ​ 214.48 02/03/2020 ​ 28/09/2022 ​ 3 years ( 33.33% ) ​ 36,673 ​ (1,442) ​ (26,774) ​ 10,279 ​ 8,762 ​ 238.93 04/03/2020 ​ 28/09/2021 ​ 3 years ( 33.33% ) ​ 13,164 ​ — ​ (13,164) ​ — ​ 3,346 ​ 254.21 03/09/2020 ​ 28/09/2022 ​ 3 years ( 33.33% ) ​ 3,600 ​ (1,687) ​ (1,913) ​ — ​ 883 ​ 245.18 19/11/2020 ​ 30/06/2022 ​ 1 year ( 100% ) ​ 3,562 ​ (984) ​ (2,030) ​ 1,781 ​ 772 ​ 216.63 19/11/2020 ​ 30/06/2021 ​ 1 year ( 100% ) ​ 3,086 ​ — ​ (3,086) ​ — ​ 669 ​ 216.63 10/02/2021 ​ 31/03/2023 ​ 3 years ( 33.33% ) ​ 8,400 ​ — ​ (5,126) ​ 5,275 ​ 1,723 ​ 205.11 10/02/2021 ​ 31/03/2024 ​ 4 years ( 20% , 20% , 30% , 30% ) ​ 50,200 ​ (1,145) ​ (17,360) ​ 35,738 ​ 10,296 ​ 205.11 23/02/2021 ​ 30/06/2022 ​ 1 year ( 100% ) ​ 1,838 ​ — ​ (1,162) ​ 1,838 ​ 366 ​ 198.87 26/02/2021 ​ 31/03/2024 ​ 4 years ( 20% , 20% , 30% , 30% ) ​ 9,366 ​ — ​ (3,069) ​ 5,728 ​ 1,841 ​ 196.58 15/04/2021 ​ 30/06/2022 ​ 1 year ( 100% ) ​ 1,836 ​ — ​ (1,082) ​ 1,836 ​ 291 ​ 158.28 01/06/2021 ​ 31/03/2024 ​ 4 years ( 20% , 20% , 30% , 30% ) ​ 475 ​ (74) ​ (140) ​ 276 ​ 70 ​ 148.28 24/06/2021 ​ 31/12/2021 ​ 1 year ( 100% ) ​ 89,808 ​ (548) ​ (89,530) ​ — ​ 14,837 ​ 165.21 30/09/2021 ​ 31/03/2024 ​ 4 years ( 20% , 20% , 30% , 30% ) ​ 5,000 ​ — ​ (1,246) ​ 3,522 ​ 590 ​ 118.02 30/09/2021 ​ 28/09/2023 ​ 3 years ( 33.33% ) ​ 3,000 ​ — ​ (1,251) ​ 1,761 ​ 354 ​ 118.02 30/09/2021 ​ 31/03/2024 ​ 4 years ( 20% , 20% , 30% , 30% ) ​ 4,000 ​ — ​ (997) ​ 2,817 ​ 472 ​ 118.02 30/09/2021 ​ 31/03/2025 ​ 4 years ( 20% , 20% , 30% , 30% ) ​ 75,000 ​ — ​ (6,796) ​ 66,031 ​ 8,852 ​ 118.02 30/09/2021 ​ 31/12/2021 ​ 1 year ( 100% ) ​ 3,107 ​ — ​ (3,031) ​ — ​ 367 ​ 118.02 30/09/2021 30/06/2022 ​ 1 year ( 100% ) ​ 1,543 ​ — ​ (520) ​ 1,392 ​ 182 118.02 30/09/2021 ​ 30/09/2021 ​ 1 year ( 100% ) ​ 167 ​ — ​ (167) ​ — ​ 20 ​ 118.02 Total ​ ​ ​ ​ ​ 910,600 ​ (89,840) ​ (688,041) ​ 142,184 ​ 134,467 ​ ​ (a) The grant date is the date on which the entity and the counterparty (including employee) entered into a share-based payment agreement, that is, when the entity and the counterparty have a shared understanding of the terms and conditions of the agreement. (b) Includes the number of Restricted Shares pro rata in relation to the vesting period not yet fulfilled, based on the number of days the participant worked for the Company during such vesting period until the closing of these financial statements, whose Restricted Shares will be transferred to the participant only after the vesting period has been completed or in the event of contractual termin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movements in shares outstanding</t>
        </is>
      </c>
      <c r="B4" s="4" t="inlineStr">
        <is>
          <t>​ ​ ​ ​ December 31, 2020 shares outstanding 57,587,563 Restricted Stock Units Transferred (Note 18.b) 17,878 Restricted Stock Unit withheld (a) (4,042) Cancellation of shares repurchased (750,000) December 31, 2021 shares outstanding 56,851,399 (a) A portion of the shares was withheld to pay income taxes of the beneficiaries.</t>
        </is>
      </c>
    </row>
    <row r="5">
      <c r="A5" s="4" t="inlineStr">
        <is>
          <t>Summary of movements of treasury shares repurchased</t>
        </is>
      </c>
      <c r="B5" s="4" t="inlineStr">
        <is>
          <t>The following table reflects the movements of treasury shares repurchased until December 31, 2021: ​ ​ ​ ​ Number of ​ ​ restricted ​ stock units As at December 31, 2020 — Repurchase 1,480,061 Transferred – RSU’s program (124,745) Cancelled (750,000) As at December 31, 2021 605,3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EPS) (Tables)</t>
        </is>
      </c>
      <c r="B1" s="2" t="inlineStr">
        <is>
          <t>12 Months Ended</t>
        </is>
      </c>
    </row>
    <row r="2">
      <c r="B2" s="2" t="inlineStr">
        <is>
          <t>Dec. 31, 2021</t>
        </is>
      </c>
    </row>
    <row r="3">
      <c r="A3" s="3" t="inlineStr">
        <is>
          <t>Earnings (loss) per share (EPS)</t>
        </is>
      </c>
    </row>
    <row r="4">
      <c r="A4" s="4" t="inlineStr">
        <is>
          <t>Summary of profit (loss) attributable to equity holders of the parent and the share data used in the basic and diluted EPS computations</t>
        </is>
      </c>
      <c r="B4" s="4" t="inlineStr">
        <is>
          <t xml:space="preserve">The following table reflects the profit (loss) attributable to equity holders of the parent and the share data used in the basic and diluted EPS computations: ​ ​ ​ ​ ​ ​ ​ ​ ​ ​ ​ ​ ​ ​ ​ ​ ​ ​ ​ ​ ​ ​ 2021 ​ 2020 ​ 2019 ​ Class A Class B Total Class A Class B Total Class A Class B Total (Loss) profit attributable to equity holders of the parent (70,929) (87,154) ​ (158,083) 8,534 8,246 16,780 (4,379) (5,052) (9,431) Weighted average number of common shares outstanding (thousand) 22,300 27,401 49,701 28,357 27,401 55,758 23,938 27,614 51,552 Effects of dilution from: Share-based compensation plan (thousands) 142 — ​ 161 — ​ 337 — ​ ​ ​ ​ ​ ​ ​ ​ ​ ​ ​ ​ ​ ​ ​ ​ ​ ​ ​ ​ Basic (loss) earnings per share - R$ (3.18) (3.18) 0.30 0.30 (0.18) (0.18) Diluted (loss) earnings per share - R$ (3.18) (3.18) 0.30 0.30 (0.18) (0.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net revenue</t>
        </is>
      </c>
      <c r="B4" s="4" t="inlineStr">
        <is>
          <t>​ ​ ​ ​ ​ ​ ​ ​ ​ 2021 2020 2019 Educational content 1,218,687 998,373 570,292 Other 17,237 4,534 2,820 Deductions: Taxes (3,850) (1,197) (275) Net revenue 1,232,074 1,001,710 572,837 ​ ​ ​ ​ ​ ​ ​ ​ ​ ​ ​ ​ ​ ​ ​ ​ ​ ​ ​ ​ ​ ​ 2021 ​ 2020 ​ 2019 Segments Core Supplemental Total Core Supplemental Total Core Supplemental Total Type of goods or service Educational content 931,187 283,650 1,214,837 839,383 157,793 997,176 433,326 136,853 570,179 Other 4,812 12,425 17,237 1,762 2,772 4,534 46 2,612 2,658 Total net revenue from contracts with customers 935,999 296,075 1,232,074 841,145 160,565 1,001,710 433,372 139,465 572,8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expenses by nature</t>
        </is>
      </c>
      <c r="B4" s="4" t="inlineStr">
        <is>
          <t>​ ​ ​ ​ ​ ​ ​ ​ ​ 2021 2020 2019 Educational content material (118,812) (122,401) (61,953) Operations personnel (39,358) (24,731) (12,500) Inventory reserves (26,778) (7,453) (8,476) Freight (24,831) (16,452) (14,569) Depreciation and amortization (55,873) (35,007) (15,311) Other (28,755) (15,086) (4,449) Cost of sales (294,407) (221,130) (117,258) ​ ​ ​ ​ ​ ​ ​ Sales personnel (210,055) (167,300) (87,352) Depreciation and amortization (99,459) (77,343) (23,573) Sales &amp; marketing (46,795) (24,104) (31,208) Customer support (89,200) (53,893) (30,755) Allowance for doubtful accounts (26,610) (34,684) (17,392) Real estate rentals (820) (965) (1,728) Other (23,359) (13,980) (7,772) Selling expenses (496,298) (372,269) (199,780) ​ ​ ​ ​ ​ ​ ​ Corporate personnel (96,626) (74,437) (53,443) Third party services (78,530) (80,254) (43,415) Real estate rents (1,802) (1,623) (2,613) Travel expenses (1,541) (2,233) (3,439) Tax expenses (7,324) (7,341) (2,331) Software licenses (7,411) (5,909) (1,487) Share-based compensation plan (88,198) (69,846) (66,978) Depreciation and amortization (39,553) (15,105) (9,430) Other (7,658) (13,810) (8,302) General and administrative expenses (328,643) (270,558) (191,438) ​ ​ ​ ​ ​ ​ ​ Total (1,119,348) (863,957) (508,4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result (Tables)</t>
        </is>
      </c>
      <c r="B1" s="2" t="inlineStr">
        <is>
          <t>12 Months Ended</t>
        </is>
      </c>
    </row>
    <row r="2">
      <c r="B2" s="2" t="inlineStr">
        <is>
          <t>Dec. 31, 2021</t>
        </is>
      </c>
    </row>
    <row r="3">
      <c r="A3" s="3" t="inlineStr">
        <is>
          <t>Finance result</t>
        </is>
      </c>
    </row>
    <row r="4">
      <c r="A4" s="4" t="inlineStr">
        <is>
          <t>Schedule of financial result</t>
        </is>
      </c>
      <c r="B4" s="4" t="inlineStr">
        <is>
          <t>​ ​ ​ ​ ​ ​ ​ ​ ​ 2021 2020 2019 Income from financial investments 43,845 2,263 18,443 Changes in fair value of financial investments (a) 13 17,111 28,886 Changes in fair value of financial derivatives (b) 1,699 16,147 18,599 Foreign exchange gains 20,551 1,930 1,745 Changes in accounts payable to selling shareholders (Note 17) ​ 18,357 ​ — ​ — Interest income 4,656 4,721 1,042 Other 2,091 3,039 3,332 Finance income 91,212 45,211 72,047 ​ ​ ​ ​ ​ ​ ​ Changes in fair value of financial derivatives (b) (38,990) (15,585) (18,126) Changes in accounts payable to selling shareholders (Note 17) (106,177) (20,330) (89,403) Interest in acquisition of investments (c) (121,611) (68,379) (42,206) Bank fees (8,647) (4,937) (2,990) Foreign exchange loss (22,323) (1,742) (2,300) Interest in lease liabilities (4,795) (3,036) (1,489) Interest on loans and financing ​ (57,245) ​ (19,862) ​ (1,002) Other (12,298) (8,142) (13,339) Finance costs (372,086) (142,013) (170,855) Finance result (280,874) (96,802) (98,808) (a) Refers to gains on financial investments measured at FVPL. (b) Amount related to changes in the fair value of the put and call options from business acquisitions and investments in associates and joint ventures, put option to convert senior notes and change in the fair value of swap derivatives. See Note 26 for further information. (c) Refer to interest expense on liabilities related to business combinations and investments in associat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Reconciliation of income tax expense</t>
        </is>
      </c>
      <c r="B4" s="4" t="inlineStr">
        <is>
          <t>​ ​ ​ ​ ​ ​ ​ ​ ​ ​ 2021 2020 2019 (Loss) profit before income taxes (173,657) 39,102 (42,534) Combined statutory income taxes rate - % (a) 34 % 34 % 34 % Expected income tax benefit (expense) at statutory rates 59,043 (13,295) 14,462 Reconciliation adjustments: Share of profit (loss) of equity-accounted investees (b) (7,542) 139 (612) Effect of presumed profit of subsidiaries (c) 3,266 9,552 18,593 Permanent differences (d) (22,648) (7,427) (1,714) Stock option (e) ​ (12,569) ​ (6,986) ​ — ​ Other additions (exclusions), net (3,976) (4,305) 2,374 ​ 15,574 (22,322) 33,103 ​ ​ ​ ​ ​ ​ ​ ​ Current (65,609) (87,379) (46,850) Deferred 81,183 65,057 79,953 Income taxes benefit (expense) 15,574 (22,322) 33,103 ​ ​ ​ ​ ​ ​ ​ ​ Effective rate 9.0 % 57.1 % 77.8 % (a) Considering that Arco Platform Ltd. is domiciled in Cayman and there is no income tax in that jurisdiction, the combined tax rate of 34% demonstrated above is the current rate applied to Arco Brasil S.A. which is the holding company of all operating entities of Arco Platform, in Brazil. (b) Refers to the effect of 34% on the share of profit (loss) of investees for the year. (c)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d) Permanent differences of non-deductible expenses. (e) Related to the effect of 34% of Geekie’s share-based compensation plan expenses.</t>
        </is>
      </c>
    </row>
    <row r="5">
      <c r="A5" s="4" t="inlineStr">
        <is>
          <t>Summary of changes in deferred tax assets and liabilities</t>
        </is>
      </c>
      <c r="B5" s="4" t="inlineStr">
        <is>
          <t>The changes in the deferred tax assets and liabilities are as follows: ​ ​ ​ ​ ​ ​ ​ ​ ​ ​ ​ ​ ​ ​ ​ ​ ​ ​ ​ ​ ​ ​ ​ ​ ​ ​ ​ ​ Profit ​ Business ​ ​ ​ Profit ​ Business ​ ​ ​ 2019 or loss combination 2020 or loss combination 2021 Deferred tax assets ​ Tax losses carryforward 16,283 48,481 — 64,764 ​ 39,565 — 104,329 Temporary differences ​ ​ Financial instruments from acquisition of interests 106,729 10,664 — 117,393 ​ 57,198 — 174,591 Other temporary differences 29,325 2,392 15,098 46,815 ​ 14,917 3,137 64,869 Share base compensation 7,960 (1,487) — 6,473 ​ 3,904 — 10,377 Tax benefit from tax deductible goodwill 14,888 (3,341) — 11,547 ​ (3,515) — 8,032 Amortization of intangible assets 6,673 10,148 — 16,821 ​ 5,340 — 22,161 Total deferred tax assets 181,858 66,857 15,098 263,813 ​ 117,409 3,137 384,359 Deferred tax liabilities ​ Financial instruments from acquisition of interests (23,873) 14,642 — (9,231) ​ — — (9,231) Tax benefit from tax deductible goodwill ​ — ​ (15,678) ​ — ​ (15,678) ​ (38,219) ​ — ​ (53,897) Other temporary differences (1,237) (764) — (2,001) ​ 1,993 ​ — (8) Total deferred tax liabilities (25,110) (1,800) — (26,910) ​ (36,226) — (63,136) Deferred tax assets (liabilities), net 156,748 65,057 15,098 236,903 ​ 81,183 3,137 321,223 ​ ​ ​ ​ ​ ​ ​ ​ ​ ​ ​ ​ ​ ​ ​ Deferred tax assets 156,748 236,903 ​ 321,223 Deferred tax liabilities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operating segment information</t>
        </is>
      </c>
      <c r="B4" s="4" t="inlineStr">
        <is>
          <t>​ ​ ​ ​ ​ ​ ​ ​ ​ ​ 2021 ​ Core Supplemental Total Net revenue 935,999 296,075 1,232,074 Cost of sales (228,474) (65,933) (294,407) Gross profit 707,525 230,142 937,667 Selling expenses (396,369) (99,929) (496,298) Segment profit ​ 311,156 ​ 130,213 ​ 441,369 General and administrative expenses — — (328,643) Other income (expenses), net — — 16,673 Operating profit — — 129,399 Finance income — — 91,212 Finance costs — — (372,086) Share of loss of equity-accounted investees — — (22,182) Loss before income taxes — — (173,657) Income taxes benefit — — 15,574 Net loss for the year — — (158,083) ​ ​ ​ ​ ​ ​ ​ Other disclosures ​ ​ ​ ​ ​ Depreciation and amortization 177,564 17,321 194,885 Investments in associates and joint ventures 126,873 — 126,873 Capital expenditures 186,846 24,550 211,396 ​ ​ ​ ​ ​ ​ ​ ​ ​ ​ 2020 ​ Core Supplemental Total Net revenue 841,145 160,565 1,001,710 Cost of sales (190,893) (30,237) (221,130) Gross profit 650,252 130,328 780,580 Selling expenses (309,816) (62,453) (372,269) Segment profit ​ 340,436 ​ 67,875 ​ 408,311 General and administrative expenses — — (270,558) Other income (expenses), net — — (2,258) Operating profit — — 135,495 Finance income — — 45,211 Finance costs — — (142,013) Share of loss of equity-accounted investees — — 409 Profit before income taxes — — 39,102 Income taxes expense — — (22,322) Net profit for the year — — 16,780 ​ ​ ​ ​ ​ ​ ​ Other disclosures ​ ​ ​ ​ ​ Depreciation and amortization 118,416 9,039 127,455 Investments in associates and joint ventures 9,654 — 9,654 Capital expenditures 95,672 11,977 107,649 ​ ​ ​ ​ ​ ​ ​ ​ ​ ​ ​ 2019 ​ Core Supplemental Total Net revenue 433,372 139,465 572,837 Cost of sales (97,513) (19,745) (117,258) Gross profit 335,859 119,720 455,579 Selling expenses — — (199,780) General and administrative expenses — — (191,438) Other income (expenses), net — — (6,287) Operating profit — — 58,074 Finance income — — 72,047 Finance costs — — (170,855) Share of loss of equity-accounted investees — — (1,800) Loss before income taxes — — (42,534) Income taxes benefit — — 33,103 Net loss for the year — — (9,431) ​ ​ ​ ​ ​ ​ ​ Other disclosures Depreciation and amortization 43,854 4,460 48,314 Investments in associates and joint ventures 48,574 — 48,574 Capital expenditures 45,851 8,242 54,093</t>
        </is>
      </c>
    </row>
    <row r="5">
      <c r="A5" s="4" t="inlineStr">
        <is>
          <t>Summary of allocation of assets and liabilities by operating segment</t>
        </is>
      </c>
      <c r="B5" s="4" t="inlineStr">
        <is>
          <t>​ ​ ​ ​ ​ ​ ​ ​ ​ ​ ​ ​ ​ ​ ​ Total Adjustments ​ ​ ​ ​ ​ ​ ​ reportable ​ and ​ ​ ​ Core Supplemental segments eliminations Total As of December 31, 2021 Total assets 5,637,667 378,520 6,016,187 (26,068) 5,990,119 Total liabilities 4,048,511 92,442 4,140,953 (26,068) 4,114,885 ​ ​ ​ ​ ​ ​ ​ ​ ​ ​ ​ As of December 31, 2020 Total assets 4,342,905 253,480 4,596,385 (20,105) 4,576,280 Total liabilities 2,316,545 78,956 2,395,501 (20,105) 2,375,3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Arco Platform Limited (“Arco”) is a holding company incorporated under the laws of the Cayman Islands on April 12, 2018, whose shares are publicly traded on the National Association of Securities Dealers Automated Quotations Payments exchange (NASDAQ) under the ticker symbol “ARCE”. Arco and its subsidiaries are collectively referred to as the Company. Arco became the parent company of Arco Educação S.A. (“Arco Brazil”) through the completion of a corporate reorganization and initial public offering in 2018. Arco Brazil is the holding company of the operating subsidiaries, including Companhia Brasileira de Educação e Sistemas de Ensino S.A. (“CBE”), which provides educational content from basic to secondary education (“K-12 curriculum”). The Company’s principal administrative office is located at 2840 Rua Augusta, 9th Floor, Consolação, São Paulo, Brazil. Since 2015, the Company has been investing in technology and its printed methodology has evolved to an educational platform, capable of delivering the entire K-12 curriculum content. The Company offers a complete pedagogical methodology using technology features to deliver educational content to improve the learning process. The Company’s activities comprise the editing, publishing, advertising and sale of educational content for private schools. The Company has an asset-light, highly scalable business model that emphasizes operational efficiency and profitability. Arco operates through long-term service contracts with private schools. These contracts generally have terms of validity ranging from one to five years, pursuant to which educational content is provided in printed and digital format to private schools. The revenue is driven by the number of enrolled students at each customer using the solutions and the agreed upon price per student per year, all in accordance with the terms and conditions set forth in each contract. As a result, the Company benefits from high visibility in its net revenue and operating margin, which is calculated by dividing the operating profit by net revenue over a given period. These consolidated financial statements were authorized for issue by the Board of Directors on March 31, 2022. 1.2 Significant events during the year (a) Change of corporate name of subsidiary On April 19, 2021, according to a resolution approved by the Board of Directors and registered at the Board of Trade of Ceará, the corporate name of the subsidiary PSD Educação S.A. was changed to Companhia Brasileira de Educação e Sistemas de Ensino S.A. Corporate restructuring On January 1,2021 the Company started a corporate reorganization through the incorporation of Arco Ventures S.A. by Companhia Brasileira de Educação e Sistemas de Ensino S.A. On July 1, 2021, the Company continued the corporate reorganization through the incorporation of Barra Américas Editora Ltda., Distribuidora de Material Didático Desterro Ltda., and SAS Sistema de Ensino Ltda.e SAS Livrarias Ltda. by Companhia Brasileira de Educação e Sistemas de Ensino S.A. On October 1, 2021, the Company completed the corporate reorganization for the year, through the incorporation of Nave à Vela Ltda. by Companhia Brasileira de Educação e Sistemas de Ensino S.A. These restructurings seek an operational improvement and generation of income tax savings from the tax deductible amortization of acquired goodwill and identified intangibles arising from the purchase of Positivo. All incorporated companies were under common control of Arco and the incorporated assets and liabilities of the respective companies were recorded at their carrying amounts. There were no tax effects resulting from the incorporation. Cancelation of treasury shares As of November 1, 2021, the Company had repurchased an aggregated amount of 1,172,991 Class A Common Shares under the Repurchase Program previously approved by the Board of Directors. On that date, the Company canceled 750,000 Treasury Shares with the approval of the Board of Directors. (b) Financial transactions Issuance of debentures In August 2021, the Company issued non-convertible debentures through its subsidiary Companhia Brasileira de Educação e Sistemas de Ensino S.A., consisting of 900,000 debentures with a unitary value of R$1.00, in the total amount of R$900,000 (with transaction costs in the amount of R$ 8,550). The purpose of this issue is to pay the amount due on the COC and Dom Bosco acquisition. See Note 15 for further information. Investment from Dragoneer and General Atlantic On November 30, 2021, Arco signed agreements led by affiliates of Dragoneer Investment Group LLC (“Dragoneer”), which have committed to make a US$100 million strategic investment, and General Atlantic Partners (Bermuda) J, L.P. (“General Atlantic”), which has committed to make a US$50 million strategic investment, through the purchase of convertible senior notes, subject to customary closing conditions. The full amount committed was received by the Company on November 30, 2021. See Note 15 for further information. Loan agreement On November 11, 2021, the subsidiary Geekie entered into a loan agreement in the amount of US$ 11,020 thousand with an interest rate of 2.452% p.a. Additionally, Geekie entered into swap contracts with the lender, swapping the original interest rate to CDI + 1.7208%, avoiding any exchange risk. See Note 15 for further information. (c) Acquisition of interests in other entities and business combinations Acquisition of additional shares of Geekie On January 20, 2021, Arco acquired an additional 1.36% interest in Geekie’s share capital through a capital increase of R$4,000, increasing its total interest to 57.42%. Investment in INCO Limited (“INCO”) On January 25, 2021, the Company acquired 8,571,427 series B ordinary shares of INCO, a company that provides financial and administrative services to private schools, equivalent to 30.0% of the total capital stock for R$25,000. On April 27, 2021, the Company invested R$ 33,195 in the entity and an additional R$ 53,523 on September 27, 2021, in new rounds of investments. See Note 11 for further information. Acquisition of COC and Dom Bosco learning systems On March 6, 2021, the Company announced that it entered into a definitive agreement (the “Purchase Agreement”) with Pearson Education do Brasil Ltda. (“Pearson”) to acquire COC and Dom Bosco, two important K-12 learning systems in Brazil. COC and Dom Bosco have over 50 years of academic track record in Brazil, serving over 800 partner schools and around 210 thousand students in all regions of the country, from pre-K to high school and pre-university. The brands have a strong presence in the Southeast region of Brazil, especially in the state of São Paulo. Arco expects to accelerate the growth of COC and Dom Bosco by updating their content and technology, improving distribution and customer service capabilities, as well as to cross-sell supplemental solutions within the COC and Dom Bosco partner school base. This transaction was approved by the Brazilian Administrative Council for Economic Defense (CADE) in September 2021, and the transaction closing date occurred on October 1, 2021. as described in Note 4. Acquisition of Me Salva! On March 12, 2021, the Company announced that it had acquired 60% of the outstanding shares of Me Salva!, an entity founded in 2011 with an online educational solution to help students improve their ENEM scores and be admitted to the best universities in the country. The online solutions platform offers recorded and live video classes, comprehensive exercises, essay writing tools, assessment tests, 1-on-1 tutoring and personalized study plans. The remaining 40% will be acquired from the non-controlling interests in 2025 based on the enterprise value (as defined in the sale purchase agreement) of Me Salva! as of December 31, 2024. This transaction expands Arco’s supplemental solutions portfolio to test prep and tutoring, with an estimated addressable market of R$5 billion and favorable growth prospects. The deal rationale relies on accelerating Me Salva!’s growth by leveraging Arco’s resources and strengthening Arco’s B2B2C winning factors with new digital capabilities. See Note 4 for further information. Investment in Tera Treinamentos Profissionais Ltda. (“Tera”) On April 9, 2021, Arco acquired a 23.43% interest in Tera for R$15,000 through the purchase of interest from minority shareholders and a capital increase. Tera provides courses and training for professional and management development and additionally provides consulting services in project development, IT and marketing. See Note 11 for further information. Acquisition of Quadrado Mágico Desenvolvimento e Licenciamento de Software S.A. (“Eduqo”) On April 22, 2021, the Company entered into an agreement (the “Purchase Agreement”) to acquire 100% of the outstanding shares of Eduqo, which provides educational services, acting specifically in the Learning Management System (LMS), for R$ 30,000 , subject to price adjustments. This transaction was approved by CADE in June 2021, and the transaction closing date occurred on July 1, 2021. See Notes 4 and 17 for further information. Acquisition of Desenvoolva – Educação, Treinamento e Consultoria Corporativa Ltda. (“Edupass”) On September 3, 2021, the Company entered into an agreement (the “Purchase Agreement”) to acquire 100% of the outstanding shares of Edupass, which provides educational services, acting specifically as an “education as a benefit” platform. The Company connects educational institutions with companies and professionals, and currently has more than 75,000 courses linked with corporate education benefits to help employees in their career development. The transaction was closed for R$ 5,000 , with an additional earn out of R$ 11,254 to be paid in 2024. See Notes 4 and 17 for further information. (d) Information related to Covid-19 pandemic In January 2021, the COVID vaccine began to be applied in Brazil. Vaccination started with the priority groups: health workers, the elderly, the disabled and indigenous villagers. Currently the vaccine is available to all the adult population in Brazil and children above the age of 5 years old, and the vaccination campaign has maintained a rapid pace since its beginning. After the holiday celebrations at the end of 2021, there was an increase in the number of COVID-19 cases in Brazil. During January 2022, state and municipal governments took restrictive measures to contain a possible new wave of the virus. These measures have been relaxed as the number of cases decreased compared to the beginning of the year. Currently, the Country presents an optimistic scenario and is believed to be closer to the end of the pandemic, since on average 90% of the Brazilian population over 18 years of age are vaccinated with at least the first dose, and about 70% of this target audience are fully vaccinated according to information from Brazilian health authorities. The initial restrictive measures taken by Brazilian states and local authorities directly impacted the education industry by indefinitely postponing on-site school activities. Nonetheless, education was included in the essential activities list by some states in 2021, allowing private schools to conduct classes applying a hybrid model, with on-site and remote classes. The resumption of Brazilian economic activity is occurring in stages, with restrictions over some activities being gradually lifted, including restrictions for the education sector, in accordance with specific health and safety protocols. In person classes are returning but is occurring differently in each Brazilian state, according to their particular circumstances. Notwithstanding the above, the Company did not suspend its activities and, despite the gradual lifting of the restrictions by the authorities, most of its workforce continues to work remotely from home, except for part of the Company’s administrative and distribution centers’ teams that are working on-site, in accordance with health and safety protocols and social distancing guidelines. The Company has made additional investments in IT and network infrastructure; incurred additional expenses for cleaning and disinfecting the installations; purchased alcohol and masks; funded COVID-19 tests and H1N1 flu vaccination campaigns with the objective of taking care of its employees, reducing the demand for care in health units and facilitating the diagnosis of COVID-19. The Company also delivered chairs, computers, and work kits to its employees. Additionally, to support partner schools, since the beginning of the pandemic, the Company has made available an integrated platform with daily live classes to all students, webinars, broadcast, and remote support to maintain student learning, while complying with social distancing measures. The measures discussed above, including travel restrictions, were put in place to safeguard the health and safety of the Company’s employees, customers, and suppliers, but have not limited the Company’s ability to maintain its operations. In addition, these alternative working arrangements have not adversely affected financial reporting systems, internal control over financial reporting or disclosure controls and procedures. The Company’s content production continues according to the scheduled curriculum calendar and the current educational material has been delivered to the schools according to their calendar for the year, enabling the Company to recognize revenues on these products. With respect to the Company’s distribution and delivery capacity, which relies on third parties, the Company’s main suppliers did not raise any issues related to their ability to fulfill scheduled shipments or indicated the need to incur in any significant additional expenses. As a result, as of December 31, 2021, the following events and transactions occurred during the period: ● The Company incurred additional expenses of R$2,071 during the year ended December 31, 2021, related to health care in food and emotional health programs offered to the Company’s employees. ● The Company assessed the existence of potential impairment indicators and the possible impacts on the key assumptions and projections caused by the pandemic on the recoverability of long-lived assets and concluded that there are no indications that demonstrate the need to recognize a provision for impairment of long-lived assets in the consolidated financial statements. ● The Company obtained rent concessions, regarding leased buildings, that occurred as a direct consequence of the COVID-19 pandemic and were accounted as if they were not lease modifications. Therefore, no changes occurred in the expected useful lives and residual values of properties and equipment. For the year ended December 31, 2021, the discount obtained was R$273. ● The Company’s revenue for the school year ended September 30, 2021, was 9% below the ACV booking for the school year period starting in October of the previous year to September of the current year. Given the uncertainty around the extent and timing of the future spread of COVID-19, the imposition of additional protective measures, or the relaxation of existing protective measures, it is not possible to accurately predict COVID-19’s general impact on the education industry in Brazil or to reasonably estimate its impact on Arco’s results of operations, cash flows or financial condition, including, but not limited to: ● A decrease in the number of students, which may impact the expected amount of revenue. ● An increase in bad debts due to the current economic scenario. ● An adverse change in the fair value of financial instruments recognized on the Company’s books. ● The need for renegotiation of loans and lease agreements to ensure the continued strength of the Company’s financial position. Management will continue to monitor and assess the impact COVID-19 may have on the Company’s business operations, financial performance, financial position, and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instruments</t>
        </is>
      </c>
      <c r="B4" s="4" t="inlineStr">
        <is>
          <t>​ ​ ​ ​ ​ ​ ​ ​ ​ Assets at FVPL Assets at amortized cost Total Financial assets ​ ​ ​ ​ ​ ​ December 31, 2021 Cash and cash equivalents — 211,143 211,143 Financial investments — 1,014,056 1,014,056 Trade receivables — 593,263 593,263 Derivative financial assets 861 — 861 Related parties ​ — ​ 11,390 ​ 11,390 Investments and interests in other entities ​ 9,803 ​ — ​ 9,803 Other assets (Instituto Arco) ​ — ​ 1,373 ​ 1,373 ​ 10,664 1,831,225 1,841,889 ​ ​ ​ ​ ​ ​ ​ ​ ​ Assets at FVPL Assets at amortized cost Total December 31, 2020 Cash and cash equivalents — 424,410 424,410 Financial investments 17,645 705,349 722,994 Trade receivables — 415,282 415,282 Related parties ​ — ​ 20,478 ​ 20,478 Other assets ​ 9,654 ​ — ​ 9,654 ​ 27,299 1,565,519 1,592,818 ​ ​ ​ ​ ​ ​ ​ ​ ​ ​ ​ ​ Liabilities at ​ ​ ​ Liabilities at FVPL amortized cost Total Financial liabilities ​ ​ ​ ​ ​ ​ December 31, 2021 Trade payables — 103,292 103,292 Derivative financial liabilities 223,561 — 223,561 Accounts payable to selling shareholders (a) 867,264 801,522 1,668,786 Leases liabilities — 43,118 43,118 Loans and financing — 1,831,327 1,831,327 ​ 1,090,825 2,779,259 3,870,084 December 31, 2020 Trade payables — 40,925 40,925 Accounts payable to selling shareholders (a) 861,385 925,130 1,786,515 Leases liabilities ​ — 35,220 35,220 Loans and financing ​ — 311,119 311,119 ​ 861,385 1,312,394 2,173,779 (a) The Company measures at fair value through profit or loss the contingent consideration arising from business combinations in accordance with IFRS 3.</t>
        </is>
      </c>
    </row>
    <row r="5">
      <c r="A5" s="4" t="inlineStr">
        <is>
          <t>Summary of fair value hierarchy of financial assets and liabilities</t>
        </is>
      </c>
      <c r="B5" s="4" t="inlineStr">
        <is>
          <t>Assets and liabilities are measured and recognized at fair value as follows: ​ ​ ​ ​ ​ ​ ​ ​ ​ Hierarchy 2021 2020 Financial assets Financial investments Level 2 — 17,645 Derivative financial assets Level 2 861 — Investments at fair value ​ Level 1 ​ 9,803 ​ 9,654 ​ ​ ​ ​ ​ ​ ​ Financial liabilities ​ Derivative financial iliabilities Level 3 223,561 — Accounts payable to selling shareholders Level 3 867,264 861,385</t>
        </is>
      </c>
    </row>
    <row r="6">
      <c r="A6" s="4" t="inlineStr">
        <is>
          <t>Summary of fair value measurements using significant unobservable inputs (level 3)</t>
        </is>
      </c>
      <c r="B6" s="4" t="inlineStr">
        <is>
          <t>The following table presents the changes in level 3 items for the years ended December 31, 2021, 2020 and 2019 ​ ​ ​ ​ ​ ​ ​ ​ ​ ​ Financial instruments ​ Financial instruments ​ Accounts payable to Recurring fair value measurements Assets liabilities selling shareholders Balance as of December 31, 2018 26,630 (25,097) (174,410) Acquisition of Nave à Vela — — (58,194) Payment of acquisition of Nave à Vela — — 21,098 Changes in accounts payable to selling shareholders — — (89,403) Interest expense — — (35,127) Deferred revenue in Escola de Aplicação São José dos Campos Ltda. — 54 — Fair value held in step acquisitions — — 7,368 Gains (loss) recognized in statement of income 9,316 (8,897) — Balance as of December 31, 2019 35,946 (33,940) (328,668) Acquisitions ​ — ​ — ​ (478,209) Payment ​ — ​ — ​ 9,520 Changes in accounts payable to selling shareholders — — (20,314) Interest expense — — (43,714) Gains (loss) recognized in statement of income (35,946) 33,940 — Balance as of December 31, 2020 — — (861,385) Acquisitions ​ — ​ — ​ (33,411) Derivative liabilities ​ — ​ (185,409) ​ — Payment ​ — ​ — ​ 119,950 Changes in accounts payable to selling shareholders — — (87,706) Changes in fair value of derivatives ​ — ​ (38,152) ​ — Interest expense — — (71,664) Finalization of price allocation (Note 14.b) — — 66,952 Balance as of December 31, 2021 — (223,561) (867,26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Tables)</t>
        </is>
      </c>
      <c r="B1" s="2" t="inlineStr">
        <is>
          <t>12 Months Ended</t>
        </is>
      </c>
    </row>
    <row r="2">
      <c r="B2" s="2" t="inlineStr">
        <is>
          <t>Dec. 31, 2021</t>
        </is>
      </c>
    </row>
    <row r="3">
      <c r="A3" s="4" t="inlineStr">
        <is>
          <t>Foreign exchange risk</t>
        </is>
      </c>
    </row>
    <row r="4">
      <c r="A4" s="3" t="inlineStr">
        <is>
          <t>Risk</t>
        </is>
      </c>
    </row>
    <row r="5">
      <c r="A5" s="4" t="inlineStr">
        <is>
          <t>Summary of exposure to foreign currency risk</t>
        </is>
      </c>
      <c r="B5" s="4" t="inlineStr">
        <is>
          <t>The Company’s exposure to foreign currency risk as of December 31, 2021 and 2020, was as follows: ​ ​ ​ ​ ​ ​ ​ 2021 2020 Cash and cash equivalents (Note 5) 154 28,327 Financial investments — 542 Loans and financing (654,864) —</t>
        </is>
      </c>
    </row>
    <row r="6">
      <c r="A6" s="4" t="inlineStr">
        <is>
          <t>Summary of sensitivity analysis</t>
        </is>
      </c>
      <c r="B6" s="4" t="inlineStr">
        <is>
          <t>​ ​ ​ ​ ​ ​ ​ ​ ​ Base scenario Scenario I Scenario II ​ ​ Exchange rate: R$ 5.5799 Exchange rate: R$ 6.1379 Exchange rate: R$ 5.0219 Finance income (costs) ​ — ​ R$ (65,472) ​ R$ 65,472 ​ ​ ​ ​ ​</t>
        </is>
      </c>
    </row>
    <row r="7">
      <c r="A7" s="4" t="inlineStr">
        <is>
          <t>Liquidity risk</t>
        </is>
      </c>
    </row>
    <row r="8">
      <c r="A8" s="3" t="inlineStr">
        <is>
          <t>Risk</t>
        </is>
      </c>
    </row>
    <row r="9">
      <c r="A9" s="4" t="inlineStr">
        <is>
          <t>Schedule of maturities of financial liabilities based on contractual undiscounted amounts</t>
        </is>
      </c>
      <c r="B9" s="4" t="inlineStr">
        <is>
          <t>The table below summarizes the maturity profile of the Company’s financial liabilities based on contractual undiscounted amounts: ​ ​ ​ ​ ​ ​ ​ ​ ​ ​ ​ ​ ​ ​ ​ ​ ​ ​ ​ ​ Less ​ ​ ​ ​ ​ ​ ​ ​ ​ ​ ​ More ​ ​ ​ ​ than 3 ​ 3 to 12 ​ 1 to 2 ​ 2 to 3 ​ 3 to 4 ​ 4 to 5 ​ than 5 ​ ​ December 31, 2021 months months years years years years years Total Trade payables 103,292 — — — ​ — ​ — ​ — 103,292 Lease liabilities 6,018 14,104 16,972 4,620 ​ 1,005 ​ 349 ​ 50 43,118 Loans and financing 213,214 15,234 941,568 19,324 ​ — ​ — ​ 641,987 1,831,327 Derivative financial liabilities ​ — ​ — ​ — ​ — ​ — ​ — ​ 223,561 ​ 223,561 Accounts payable to selling shareholders 379,501 420,052 540,470 307,836 ​ 20,690 ​ 237 ​ — 1,668,786 ​ 702,025 449,390 1,499,010 331,780 ​ 21,695 ​ 586 ​ 865,598 3,870,084 ​</t>
        </is>
      </c>
    </row>
    <row r="10">
      <c r="A10" s="4" t="inlineStr">
        <is>
          <t>Interest rate risk</t>
        </is>
      </c>
    </row>
    <row r="11">
      <c r="A11" s="3" t="inlineStr">
        <is>
          <t>Risk</t>
        </is>
      </c>
    </row>
    <row r="12">
      <c r="A12" s="4" t="inlineStr">
        <is>
          <t>Summary of changes in liabilities arising from financing activities</t>
        </is>
      </c>
      <c r="B12" s="4" t="inlineStr">
        <is>
          <t xml:space="preserve">Changes in liabilities arising from financing activities ​ ​ ​ ​ ​ ​ ​ ​ ​ ​ ​ ​ ​ ​ ​ ​ ​ ​ ​ ​ ​ ​ ​ ​ ​ ​ ​ ​ ​ ​ Change in ​ As of ​ ​ ​ ​ ​ ​ ​ ​ ​ ​ ​ ​ ​ ​ ​ ​ ​ ​ December 31, ​ accounting ​ January ​ Cash ​ ​ ​ December ​ Cash ​ ​ ​ December ​ Cash ​ ​ ​ December ​ 2018 practice 1, 2019 flows Other 31, 2019 flows Other 31, 2020 flows Other 31, 2021 Leases ​ — ​ 20,089 ​ 20,089 ​ (5,259) ​ 11,027 ​ 25,857 ​ (10,610) ​ 19,973 ​ 35,220 ​ (19,023) ​ 26,921 ​ 43,118 Loans and financing ​ — ​ — ​ — ​ 97,011 ​ 1,550 ​ 98,561 ​ 183,860 ​ 28,698 ​ 311,119 ​ 1,448,208 ​ 72,000 ​ 1,831,327 Total ​ — ​ 20,089 ​ 20,089 ​ 91,752 ​ 12,577 ​ 124,418 ​ 173,250 ​ 48,671 346,339 ​ 1,429,185 ​ 98,921 1,874,445 </t>
        </is>
      </c>
    </row>
    <row r="13">
      <c r="A13" s="4" t="inlineStr">
        <is>
          <t>Summary of sensitivity analysis</t>
        </is>
      </c>
      <c r="B13" s="4" t="inlineStr">
        <is>
          <t>The table below shows a summary of the scenarios estimated by Management and the effect on profit before income taxes: ​ ​ ​ ​ ​ ​ ​ ​ December 31, 2021 Exposure +10% -10% Cash, bank deposits and cash equivalents 210,989 2,608 (2,608) Financial investments 1,014,056 12,534 (12,534) Accounts payable to selling shareholders ​ 801,522 ​ 9,907 ​ (9,907) Related parties ​ 11,390 ​ 141 ​ (141) Loans and financing ​ 1,176,463 ​ 14,570 ​ (14,57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changes in provisions for probable losses arising from labor and tax litigation</t>
        </is>
      </c>
      <c r="B4" s="4" t="inlineStr">
        <is>
          <t>​ ​ ​ ​ ​ ​ ​ ​ ​ ​ ​ Civil Labor Taxes Total Balance at December 31, 2019 — ​ 122 129 251 Additions 564 ​ 108 137 809 Business combination ​ — ​ — ​ 599 ​ 599 Reversals (99) ​ (178) (16) (293) Balance at December 31, 2020 465 ​ 52 849 1,366 Additions 262 ​ 720 274 1,256 Business combination ​ — ​ 4 ​ — ​ 4 Reversals (393) ​ (479) (356) (1,228) Balance at December 31, 2021 334 ​ 297 767 1,398</t>
        </is>
      </c>
    </row>
    <row r="5">
      <c r="A5" s="4" t="inlineStr">
        <is>
          <t>Summary of possible losses from lawsuits</t>
        </is>
      </c>
      <c r="B5" s="4" t="inlineStr">
        <is>
          <t>​ ​ ​ ​ ​ ​ ​ 2021 2020 Civil (a) 7,032 6,367 Labor (b) 1,972 1,496 Total 9,004 7,863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not involving cash (Tables)</t>
        </is>
      </c>
      <c r="B1" s="2" t="inlineStr">
        <is>
          <t>12 Months Ended</t>
        </is>
      </c>
    </row>
    <row r="2">
      <c r="B2" s="2" t="inlineStr">
        <is>
          <t>Dec. 31, 2021</t>
        </is>
      </c>
    </row>
    <row r="3">
      <c r="A3" s="3" t="inlineStr">
        <is>
          <t>Transactions not involving cash</t>
        </is>
      </c>
    </row>
    <row r="4">
      <c r="A4" s="4" t="inlineStr">
        <is>
          <t>Summary of non-cash activities which are not reflected in the statement of cash flows</t>
        </is>
      </c>
      <c r="B4" s="4" t="inlineStr">
        <is>
          <t>During the years ended December 31, 2021, 2020 and 2019, the Company carried out the following non-cash activities, which are not reflected in the statement of cash flows: ​ ​ ​ ​ ​ ​ ​ ​ ​ 2021 2020 2019 Tax benefit from tax deductible goodwill — — (46,314) Investing - financial derivatives — — 14,597 Business combinations - financial derivatives — — 38,924 Lease (Note 13) ​ 22,346 ​ 14,471 ​ 1,251 Forward contract (Note 4) ​ 51,501 ​ 406,635 ​ 29,728 Retained payments from business combination (Note 4) ​ 1,324 ​ 14,821 ​ 874,440 Capital contribution (Note 4) ​ 10,000 ​ — ​ — Price adjustment from business combination (Note 4) ​ (7,400) ​ 4,620 ​ — Acquisition from business combination (Note 4) ​ 36,172 ​ 22,857 ​ 39,4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rporate Information - Internal restructurings (Details) - shares</t>
        </is>
      </c>
      <c r="B1" s="2" t="inlineStr">
        <is>
          <t>Nov. 01, 2021</t>
        </is>
      </c>
      <c r="C1" s="2" t="inlineStr">
        <is>
          <t>Dec. 31, 2021</t>
        </is>
      </c>
    </row>
    <row r="2">
      <c r="A2" s="3" t="inlineStr">
        <is>
          <t>Cancelation of treasury shares</t>
        </is>
      </c>
    </row>
    <row r="3">
      <c r="A3" s="4" t="inlineStr">
        <is>
          <t>Number of shares repurchased</t>
        </is>
      </c>
      <c r="C3" s="5" t="n">
        <v>1480061</v>
      </c>
    </row>
    <row r="4">
      <c r="A4" s="4" t="inlineStr">
        <is>
          <t>Number of treasury shares canceled</t>
        </is>
      </c>
      <c r="B4" s="5" t="n">
        <v>750000</v>
      </c>
      <c r="C4" s="5" t="n">
        <v>750000</v>
      </c>
    </row>
    <row r="5">
      <c r="A5" s="4" t="inlineStr">
        <is>
          <t>Repurchase Program | Class A common shares</t>
        </is>
      </c>
    </row>
    <row r="6">
      <c r="A6" s="3" t="inlineStr">
        <is>
          <t>Cancelation of treasury shares</t>
        </is>
      </c>
    </row>
    <row r="7">
      <c r="A7" s="4" t="inlineStr">
        <is>
          <t>Number of shares repurchased</t>
        </is>
      </c>
      <c r="B7" s="5" t="n">
        <v>1172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Corporate Information - Financial transactions (Details) R$ / shares in Units, R$ in Thousands, $ in Thousands</t>
        </is>
      </c>
      <c r="B1" s="2" t="inlineStr">
        <is>
          <t>1 Months Ended</t>
        </is>
      </c>
      <c r="C1" s="2" t="inlineStr">
        <is>
          <t>12 Months Ended</t>
        </is>
      </c>
    </row>
    <row r="2">
      <c r="B2" s="2" t="inlineStr">
        <is>
          <t>Aug. 31, 2021BRL (R$)R$ / sharesshares</t>
        </is>
      </c>
      <c r="C2" s="2" t="inlineStr">
        <is>
          <t>Dec. 31, 2021BRL (R$)</t>
        </is>
      </c>
      <c r="D2" s="2" t="inlineStr">
        <is>
          <t>Dec. 31, 2020BRL (R$)</t>
        </is>
      </c>
      <c r="E2" s="2" t="inlineStr">
        <is>
          <t>Dec. 31, 2019BRL (R$)</t>
        </is>
      </c>
      <c r="F2" s="2" t="inlineStr">
        <is>
          <t>Nov. 11, 2021BRL (R$)</t>
        </is>
      </c>
      <c r="G2" s="2" t="inlineStr">
        <is>
          <t>Nov. 11, 2021USD ($)</t>
        </is>
      </c>
      <c r="H2" s="2" t="inlineStr">
        <is>
          <t>Nov. 30, 2020BRL (R$)</t>
        </is>
      </c>
    </row>
    <row r="3">
      <c r="A3" s="3" t="inlineStr">
        <is>
          <t>Debentures issue</t>
        </is>
      </c>
    </row>
    <row r="4">
      <c r="A4" s="4" t="inlineStr">
        <is>
          <t>Transaction costs</t>
        </is>
      </c>
      <c r="C4" s="6" t="inlineStr">
        <is>
          <t>R$ 372086</t>
        </is>
      </c>
      <c r="D4" s="6" t="inlineStr">
        <is>
          <t>R$ 142013</t>
        </is>
      </c>
      <c r="E4" s="6" t="inlineStr">
        <is>
          <t>R$ 170855</t>
        </is>
      </c>
    </row>
    <row r="5">
      <c r="A5" s="4" t="inlineStr">
        <is>
          <t>Non-convertible debentures</t>
        </is>
      </c>
    </row>
    <row r="6">
      <c r="A6" s="3" t="inlineStr">
        <is>
          <t>Debentures issue</t>
        </is>
      </c>
    </row>
    <row r="7">
      <c r="A7" s="4" t="inlineStr">
        <is>
          <t>Number of debentures issued | shares</t>
        </is>
      </c>
      <c r="B7" s="5" t="n">
        <v>900000</v>
      </c>
    </row>
    <row r="8">
      <c r="A8" s="4" t="inlineStr">
        <is>
          <t>Unitary value | R$ / shares</t>
        </is>
      </c>
      <c r="B8" s="6" t="inlineStr">
        <is>
          <t>R$ 1.00</t>
        </is>
      </c>
    </row>
    <row r="9">
      <c r="A9" s="4" t="inlineStr">
        <is>
          <t>Amount issued</t>
        </is>
      </c>
      <c r="B9" s="6" t="inlineStr">
        <is>
          <t>R$ 900000</t>
        </is>
      </c>
    </row>
    <row r="10">
      <c r="A10" s="4" t="inlineStr">
        <is>
          <t>Transaction costs</t>
        </is>
      </c>
      <c r="B10" s="6" t="inlineStr">
        <is>
          <t>R$ 8550</t>
        </is>
      </c>
    </row>
    <row r="11">
      <c r="A11" s="4" t="inlineStr">
        <is>
          <t>Bank loan, Maturity October 2024</t>
        </is>
      </c>
    </row>
    <row r="12">
      <c r="A12" s="3" t="inlineStr">
        <is>
          <t>Loan agreement</t>
        </is>
      </c>
    </row>
    <row r="13">
      <c r="A13" s="4" t="inlineStr">
        <is>
          <t>Interest rate (in percent)</t>
        </is>
      </c>
      <c r="C13" s="4" t="inlineStr">
        <is>
          <t>2.40%</t>
        </is>
      </c>
    </row>
    <row r="14">
      <c r="A14" s="4" t="inlineStr">
        <is>
          <t>Geekie Desenvolvimento de Softwares S.A. | Bank loan, Maturity October 2024</t>
        </is>
      </c>
    </row>
    <row r="15">
      <c r="A15" s="3" t="inlineStr">
        <is>
          <t>Loan agreement</t>
        </is>
      </c>
    </row>
    <row r="16">
      <c r="A16" s="4" t="inlineStr">
        <is>
          <t>Loan agreement, face amount</t>
        </is>
      </c>
      <c r="F16" s="6" t="inlineStr">
        <is>
          <t>R$ 60000</t>
        </is>
      </c>
      <c r="G16" s="7" t="n">
        <v>11020</v>
      </c>
    </row>
    <row r="17">
      <c r="A17" s="4" t="inlineStr">
        <is>
          <t>Interest rate (in percent)</t>
        </is>
      </c>
      <c r="F17" s="4" t="inlineStr">
        <is>
          <t>2.452%</t>
        </is>
      </c>
      <c r="G17" s="4" t="inlineStr">
        <is>
          <t>2.452%</t>
        </is>
      </c>
    </row>
    <row r="18">
      <c r="A18" s="4" t="inlineStr">
        <is>
          <t>Geekie Desenvolvimento de Softwares S.A. | Bank loan, Maturity October 2024 | CDI</t>
        </is>
      </c>
    </row>
    <row r="19">
      <c r="A19" s="3" t="inlineStr">
        <is>
          <t>Loan agreement</t>
        </is>
      </c>
    </row>
    <row r="20">
      <c r="A20" s="4" t="inlineStr">
        <is>
          <t>Basis spread on variable rate (in percent)</t>
        </is>
      </c>
      <c r="F20" s="4" t="inlineStr">
        <is>
          <t>1.7208%</t>
        </is>
      </c>
      <c r="G20" s="4" t="inlineStr">
        <is>
          <t>1.7208%</t>
        </is>
      </c>
    </row>
    <row r="21">
      <c r="A21" s="4" t="inlineStr">
        <is>
          <t>Dragoneer</t>
        </is>
      </c>
    </row>
    <row r="22">
      <c r="A22" s="3" t="inlineStr">
        <is>
          <t>Investments</t>
        </is>
      </c>
    </row>
    <row r="23">
      <c r="A23" s="4" t="inlineStr">
        <is>
          <t>Amount of commitment to purchase convertible senior notes</t>
        </is>
      </c>
      <c r="H23" s="6" t="inlineStr">
        <is>
          <t>R$ 100000</t>
        </is>
      </c>
    </row>
    <row r="24">
      <c r="A24" s="4" t="inlineStr">
        <is>
          <t>General Atlantic</t>
        </is>
      </c>
    </row>
    <row r="25">
      <c r="A25" s="3" t="inlineStr">
        <is>
          <t>Investments</t>
        </is>
      </c>
    </row>
    <row r="26">
      <c r="A26" s="4" t="inlineStr">
        <is>
          <t>Amount of commitment to purchase convertible senior notes</t>
        </is>
      </c>
      <c r="H26" s="6" t="inlineStr">
        <is>
          <t>R$ 50000</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46"/>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18" customWidth="1" min="7" max="7"/>
    <col width="28" customWidth="1" min="8" max="8"/>
    <col width="22" customWidth="1" min="9" max="9"/>
    <col width="14"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14" customWidth="1" min="21" max="21"/>
    <col width="22" customWidth="1" min="22" max="22"/>
    <col width="14" customWidth="1" min="23" max="23"/>
    <col width="14" customWidth="1" min="24" max="24"/>
    <col width="14" customWidth="1" min="25" max="25"/>
    <col width="14" customWidth="1" min="26" max="26"/>
    <col width="14" customWidth="1" min="27" max="27"/>
  </cols>
  <sheetData>
    <row r="1">
      <c r="A1" s="1" t="inlineStr">
        <is>
          <t>Corporate information - Acquisition of interests in other entities and business combinations (Details) R$ in Thousands</t>
        </is>
      </c>
      <c r="B1" s="2" t="inlineStr">
        <is>
          <t>Sep. 27, 2021BRL (R$)</t>
        </is>
      </c>
      <c r="C1" s="2" t="inlineStr">
        <is>
          <t>Sep. 03, 2021BRL (R$)item</t>
        </is>
      </c>
      <c r="D1" s="2" t="inlineStr">
        <is>
          <t>Apr. 27, 2021BRL (R$)</t>
        </is>
      </c>
      <c r="E1" s="2" t="inlineStr">
        <is>
          <t>Apr. 09, 2021BRL (R$)</t>
        </is>
      </c>
      <c r="F1" s="2" t="inlineStr">
        <is>
          <t>Mar. 10, 2021BRL (R$)</t>
        </is>
      </c>
      <c r="G1" s="2" t="inlineStr">
        <is>
          <t>Mar. 06, 2021item</t>
        </is>
      </c>
      <c r="H1" s="2" t="inlineStr">
        <is>
          <t>Jan. 25, 2021BRL (R$)shares</t>
        </is>
      </c>
      <c r="I1" s="2" t="inlineStr">
        <is>
          <t>Jan. 20, 2021BRL (R$)</t>
        </is>
      </c>
      <c r="J1" s="2" t="inlineStr">
        <is>
          <t>Nov. 11, 2020</t>
        </is>
      </c>
      <c r="K1" s="2" t="inlineStr">
        <is>
          <t>Sep. 21, 2020</t>
        </is>
      </c>
      <c r="L1" s="2" t="inlineStr">
        <is>
          <t>Jul. 06, 2020BRL (R$)</t>
        </is>
      </c>
      <c r="M1" s="2" t="inlineStr">
        <is>
          <t>Mar. 04, 2020BRL (R$)</t>
        </is>
      </c>
      <c r="N1" s="2" t="inlineStr">
        <is>
          <t>Dec. 31, 2019BRL (R$)</t>
        </is>
      </c>
      <c r="O1" s="2" t="inlineStr">
        <is>
          <t>Dec. 31, 2021BRL (R$)</t>
        </is>
      </c>
      <c r="P1" s="2" t="inlineStr">
        <is>
          <t>Jul. 01, 2021BRL (R$)</t>
        </is>
      </c>
      <c r="Q1" s="2" t="inlineStr">
        <is>
          <t>Apr. 22, 2021BRL (R$)</t>
        </is>
      </c>
      <c r="R1" s="2" t="inlineStr">
        <is>
          <t>Mar. 12, 2021</t>
        </is>
      </c>
      <c r="S1" s="2" t="inlineStr">
        <is>
          <t>Dec. 31, 2020BRL (R$)</t>
        </is>
      </c>
      <c r="T1" s="2" t="inlineStr">
        <is>
          <t>Nov. 27, 2020BRL (R$)</t>
        </is>
      </c>
      <c r="U1" s="2" t="inlineStr">
        <is>
          <t>Nov. 15, 2019</t>
        </is>
      </c>
      <c r="V1" s="2" t="inlineStr">
        <is>
          <t>Oct. 25, 2019BRL (R$)</t>
        </is>
      </c>
      <c r="W1" s="2" t="inlineStr">
        <is>
          <t>Oct. 14, 2019</t>
        </is>
      </c>
      <c r="X1" s="2" t="inlineStr">
        <is>
          <t>Sep. 20, 2019</t>
        </is>
      </c>
      <c r="Y1" s="2" t="inlineStr">
        <is>
          <t>Jul. 02, 2018</t>
        </is>
      </c>
      <c r="Z1" s="2" t="inlineStr">
        <is>
          <t>Jan. 31, 2017</t>
        </is>
      </c>
      <c r="AA1" s="2" t="inlineStr">
        <is>
          <t>Dec. 31, 2016</t>
        </is>
      </c>
    </row>
    <row r="2">
      <c r="A2" s="3" t="inlineStr">
        <is>
          <t>Acquisition of interests in other entities and business combinations</t>
        </is>
      </c>
    </row>
    <row r="3">
      <c r="A3" s="4" t="inlineStr">
        <is>
          <t>Number of students | item</t>
        </is>
      </c>
      <c r="G3" s="5" t="n">
        <v>210000</v>
      </c>
    </row>
    <row r="4">
      <c r="A4" s="4" t="inlineStr">
        <is>
          <t>Geekie</t>
        </is>
      </c>
    </row>
    <row r="5">
      <c r="A5" s="3" t="inlineStr">
        <is>
          <t>Acquisition of interests in other entities and business combinations</t>
        </is>
      </c>
    </row>
    <row r="6">
      <c r="A6" s="4" t="inlineStr">
        <is>
          <t>Equity interest acquired (as a percent)</t>
        </is>
      </c>
      <c r="I6" s="4" t="inlineStr">
        <is>
          <t>1.36%</t>
        </is>
      </c>
      <c r="J6" s="4" t="inlineStr">
        <is>
          <t>1.64%</t>
        </is>
      </c>
      <c r="K6" s="4" t="inlineStr">
        <is>
          <t>1.76%</t>
        </is>
      </c>
      <c r="L6" s="4" t="inlineStr">
        <is>
          <t>4.62%</t>
        </is>
      </c>
      <c r="M6" s="4" t="inlineStr">
        <is>
          <t>10.51%</t>
        </is>
      </c>
      <c r="N6" s="4" t="inlineStr">
        <is>
          <t>7.00%</t>
        </is>
      </c>
      <c r="U6" s="4" t="inlineStr">
        <is>
          <t>1.17%</t>
        </is>
      </c>
      <c r="V6" s="4" t="inlineStr">
        <is>
          <t>18.44%</t>
        </is>
      </c>
      <c r="W6" s="4" t="inlineStr">
        <is>
          <t>1.92%</t>
        </is>
      </c>
      <c r="X6" s="4" t="inlineStr">
        <is>
          <t>0.96%</t>
        </is>
      </c>
      <c r="Y6" s="4" t="inlineStr">
        <is>
          <t>1.51%</t>
        </is>
      </c>
      <c r="Z6" s="4" t="inlineStr">
        <is>
          <t>6.54%</t>
        </is>
      </c>
      <c r="AA6" s="4" t="inlineStr">
        <is>
          <t>6.54%</t>
        </is>
      </c>
    </row>
    <row r="7">
      <c r="A7" s="4" t="inlineStr">
        <is>
          <t>Value of additional shares acquired</t>
        </is>
      </c>
      <c r="I7" s="6" t="inlineStr">
        <is>
          <t>R$ 4000</t>
        </is>
      </c>
    </row>
    <row r="8">
      <c r="A8" s="4" t="inlineStr">
        <is>
          <t>Percentage of ownership interest in subsidiary</t>
        </is>
      </c>
      <c r="I8" s="4" t="inlineStr">
        <is>
          <t>57.42%</t>
        </is>
      </c>
      <c r="J8" s="4" t="inlineStr">
        <is>
          <t>56.06%</t>
        </is>
      </c>
      <c r="K8" s="4" t="inlineStr">
        <is>
          <t>54.43%</t>
        </is>
      </c>
      <c r="L8" s="4" t="inlineStr">
        <is>
          <t>52.67%</t>
        </is>
      </c>
      <c r="M8" s="4" t="inlineStr">
        <is>
          <t>48.04%</t>
        </is>
      </c>
      <c r="N8" s="4" t="inlineStr">
        <is>
          <t>37.53%</t>
        </is>
      </c>
    </row>
    <row r="9">
      <c r="A9" s="4" t="inlineStr">
        <is>
          <t>Purchase consideration transferred</t>
        </is>
      </c>
      <c r="L9" s="6" t="inlineStr">
        <is>
          <t>R$ 5782</t>
        </is>
      </c>
      <c r="M9" s="6" t="inlineStr">
        <is>
          <t>R$ 12676</t>
        </is>
      </c>
      <c r="N9" s="6" t="inlineStr">
        <is>
          <t>R$ 5761</t>
        </is>
      </c>
      <c r="S9" s="6" t="inlineStr">
        <is>
          <t>R$ 187979</t>
        </is>
      </c>
      <c r="T9" s="6" t="inlineStr">
        <is>
          <t>R$ 187979</t>
        </is>
      </c>
      <c r="V9" s="6" t="inlineStr">
        <is>
          <t>R$ 21892</t>
        </is>
      </c>
    </row>
    <row r="10">
      <c r="A10" s="4" t="inlineStr">
        <is>
          <t>INCO Limited</t>
        </is>
      </c>
    </row>
    <row r="11">
      <c r="A11" s="3" t="inlineStr">
        <is>
          <t>Acquisition of interests in other entities and business combinations</t>
        </is>
      </c>
    </row>
    <row r="12">
      <c r="A12" s="4" t="inlineStr">
        <is>
          <t>Equity interest acquired (as a percent)</t>
        </is>
      </c>
      <c r="H12" s="4" t="inlineStr">
        <is>
          <t>30.00%</t>
        </is>
      </c>
    </row>
    <row r="13">
      <c r="A13" s="4" t="inlineStr">
        <is>
          <t>Payments to acquire interests in other entities</t>
        </is>
      </c>
      <c r="B13" s="6" t="inlineStr">
        <is>
          <t>R$ 53523</t>
        </is>
      </c>
      <c r="D13" s="6" t="inlineStr">
        <is>
          <t>R$ 33195</t>
        </is>
      </c>
    </row>
    <row r="14">
      <c r="A14" s="4" t="inlineStr">
        <is>
          <t>INCO Limited | Class B common shares</t>
        </is>
      </c>
    </row>
    <row r="15">
      <c r="A15" s="3" t="inlineStr">
        <is>
          <t>Acquisition of interests in other entities and business combinations</t>
        </is>
      </c>
    </row>
    <row r="16">
      <c r="A16" s="4" t="inlineStr">
        <is>
          <t>Number of shares acquired | shares</t>
        </is>
      </c>
      <c r="H16" s="5" t="n">
        <v>8571427</v>
      </c>
    </row>
    <row r="17">
      <c r="A17" s="4" t="inlineStr">
        <is>
          <t>Payments to acquire interests in other entities</t>
        </is>
      </c>
      <c r="H17" s="6" t="inlineStr">
        <is>
          <t>R$ 25000</t>
        </is>
      </c>
    </row>
    <row r="18">
      <c r="A18" s="4" t="inlineStr">
        <is>
          <t>Me Salva!</t>
        </is>
      </c>
    </row>
    <row r="19">
      <c r="A19" s="3" t="inlineStr">
        <is>
          <t>Acquisition of interests in other entities and business combinations</t>
        </is>
      </c>
    </row>
    <row r="20">
      <c r="A20" s="4" t="inlineStr">
        <is>
          <t>Equity interest acquired (as a percent)</t>
        </is>
      </c>
      <c r="F20" s="4" t="inlineStr">
        <is>
          <t>60.00%</t>
        </is>
      </c>
      <c r="R20" s="4" t="inlineStr">
        <is>
          <t>60.00%</t>
        </is>
      </c>
    </row>
    <row r="21">
      <c r="A21" s="4" t="inlineStr">
        <is>
          <t>Purchase consideration transferred</t>
        </is>
      </c>
      <c r="F21" s="6" t="inlineStr">
        <is>
          <t>R$ 49515</t>
        </is>
      </c>
      <c r="O21" s="6" t="inlineStr">
        <is>
          <t>R$ 49515</t>
        </is>
      </c>
    </row>
    <row r="22">
      <c r="A22" s="4" t="inlineStr">
        <is>
          <t>Percentage of equity interest to be acquired</t>
        </is>
      </c>
      <c r="F22" s="4" t="inlineStr">
        <is>
          <t>40.00%</t>
        </is>
      </c>
      <c r="O22" s="4" t="inlineStr">
        <is>
          <t>40.00%</t>
        </is>
      </c>
    </row>
    <row r="23">
      <c r="A23" s="4" t="inlineStr">
        <is>
          <t>Estimated addressable market</t>
        </is>
      </c>
      <c r="O23" s="6" t="inlineStr">
        <is>
          <t>R$ 5</t>
        </is>
      </c>
    </row>
    <row r="24">
      <c r="A24" s="4" t="inlineStr">
        <is>
          <t>Additional earn out</t>
        </is>
      </c>
      <c r="F24" s="6" t="inlineStr">
        <is>
          <t>R$ 22196</t>
        </is>
      </c>
    </row>
    <row r="25">
      <c r="A25" s="4" t="inlineStr">
        <is>
          <t>Tera</t>
        </is>
      </c>
    </row>
    <row r="26">
      <c r="A26" s="3" t="inlineStr">
        <is>
          <t>Acquisition of interests in other entities and business combinations</t>
        </is>
      </c>
    </row>
    <row r="27">
      <c r="A27" s="4" t="inlineStr">
        <is>
          <t>Equity interest acquired (as a percent)</t>
        </is>
      </c>
      <c r="E27" s="4" t="inlineStr">
        <is>
          <t>23.43%</t>
        </is>
      </c>
    </row>
    <row r="28">
      <c r="A28" s="4" t="inlineStr">
        <is>
          <t>Payments to acquire interests in other entities</t>
        </is>
      </c>
      <c r="E28" s="6" t="inlineStr">
        <is>
          <t>R$ 15000</t>
        </is>
      </c>
    </row>
    <row r="29">
      <c r="A29" s="4" t="inlineStr">
        <is>
          <t>Eduqo</t>
        </is>
      </c>
    </row>
    <row r="30">
      <c r="A30" s="3" t="inlineStr">
        <is>
          <t>Acquisition of interests in other entities and business combinations</t>
        </is>
      </c>
    </row>
    <row r="31">
      <c r="A31" s="4" t="inlineStr">
        <is>
          <t>Equity interest acquired (as a percent)</t>
        </is>
      </c>
      <c r="O31" s="4" t="inlineStr">
        <is>
          <t>100.00%</t>
        </is>
      </c>
      <c r="P31" s="4" t="inlineStr">
        <is>
          <t>100.00%</t>
        </is>
      </c>
      <c r="Q31" s="4" t="inlineStr">
        <is>
          <t>100.00%</t>
        </is>
      </c>
    </row>
    <row r="32">
      <c r="A32" s="4" t="inlineStr">
        <is>
          <t>Purchase consideration transferred</t>
        </is>
      </c>
      <c r="O32" s="6" t="inlineStr">
        <is>
          <t>R$ 31970</t>
        </is>
      </c>
      <c r="P32" s="6" t="inlineStr">
        <is>
          <t>R$ 31970</t>
        </is>
      </c>
    </row>
    <row r="33">
      <c r="A33" s="4" t="inlineStr">
        <is>
          <t>Agreement to acquire business, aggregate purchase price</t>
        </is>
      </c>
      <c r="Q33" s="6" t="inlineStr">
        <is>
          <t>R$ 30000</t>
        </is>
      </c>
    </row>
    <row r="34">
      <c r="A34" s="4" t="inlineStr">
        <is>
          <t>Edupass</t>
        </is>
      </c>
    </row>
    <row r="35">
      <c r="A35" s="3" t="inlineStr">
        <is>
          <t>Acquisition of interests in other entities and business combinations</t>
        </is>
      </c>
    </row>
    <row r="36">
      <c r="A36" s="4" t="inlineStr">
        <is>
          <t>Equity interest acquired (as a percent)</t>
        </is>
      </c>
      <c r="C36" s="4" t="inlineStr">
        <is>
          <t>100.00%</t>
        </is>
      </c>
      <c r="O36" s="4" t="inlineStr">
        <is>
          <t>100.00%</t>
        </is>
      </c>
    </row>
    <row r="37">
      <c r="A37" s="4" t="inlineStr">
        <is>
          <t>Purchase consideration transferred</t>
        </is>
      </c>
      <c r="C37" s="6" t="inlineStr">
        <is>
          <t>R$ 15229</t>
        </is>
      </c>
      <c r="O37" s="6" t="inlineStr">
        <is>
          <t>R$ 15229</t>
        </is>
      </c>
    </row>
    <row r="38">
      <c r="A38" s="4" t="inlineStr">
        <is>
          <t>Closing costs</t>
        </is>
      </c>
      <c r="C38" s="5" t="n">
        <v>5000</v>
      </c>
    </row>
    <row r="39">
      <c r="A39" s="4" t="inlineStr">
        <is>
          <t>Additional earn out</t>
        </is>
      </c>
      <c r="C39" s="6" t="inlineStr">
        <is>
          <t>R$ 11254</t>
        </is>
      </c>
    </row>
    <row r="40">
      <c r="A40" s="4" t="inlineStr">
        <is>
          <t>Edupass | Minimum</t>
        </is>
      </c>
    </row>
    <row r="41">
      <c r="A41" s="3" t="inlineStr">
        <is>
          <t>Acquisition of interests in other entities and business combinations</t>
        </is>
      </c>
    </row>
    <row r="42">
      <c r="A42" s="4" t="inlineStr">
        <is>
          <t>Number of courses linked with corporate education benefits | item</t>
        </is>
      </c>
      <c r="C42" s="5" t="n">
        <v>75000</v>
      </c>
    </row>
    <row r="43">
      <c r="A43" s="4" t="inlineStr">
        <is>
          <t>COC and Dom Bosco</t>
        </is>
      </c>
    </row>
    <row r="44">
      <c r="A44" s="3" t="inlineStr">
        <is>
          <t>Acquisition of interests in other entities and business combinations</t>
        </is>
      </c>
    </row>
    <row r="45">
      <c r="A45" s="4" t="inlineStr">
        <is>
          <t>Academic track record period (in years)</t>
        </is>
      </c>
      <c r="G45" s="4" t="inlineStr">
        <is>
          <t>50 years</t>
        </is>
      </c>
    </row>
    <row r="46">
      <c r="A46" s="4" t="inlineStr">
        <is>
          <t>Number of partner schools | item</t>
        </is>
      </c>
      <c r="G46" s="5" t="n">
        <v>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Information - Information related to Covid-19 pandemic (Details) - COVID 19 R$ in Thousands</t>
        </is>
      </c>
      <c r="B1" s="2" t="inlineStr">
        <is>
          <t>12 Months Ended</t>
        </is>
      </c>
    </row>
    <row r="2">
      <c r="B2" s="2" t="inlineStr">
        <is>
          <t>Dec. 31, 2021BRL (R$)</t>
        </is>
      </c>
    </row>
    <row r="3">
      <c r="A3" s="3" t="inlineStr">
        <is>
          <t>Corporate information</t>
        </is>
      </c>
    </row>
    <row r="4">
      <c r="A4" s="4" t="inlineStr">
        <is>
          <t>Percentage of Brazilian population over 18 years of age vaccinated with at least the first dose</t>
        </is>
      </c>
      <c r="B4" s="4" t="inlineStr">
        <is>
          <t>90.00%</t>
        </is>
      </c>
    </row>
    <row r="5">
      <c r="A5" s="4" t="inlineStr">
        <is>
          <t>Percentage of Brazilian population fully vaccinated</t>
        </is>
      </c>
      <c r="B5" s="4" t="inlineStr">
        <is>
          <t>70.00%</t>
        </is>
      </c>
    </row>
    <row r="6">
      <c r="A6" s="4" t="inlineStr">
        <is>
          <t>Additional expenses incurred, due to COVID - 19 pandemic</t>
        </is>
      </c>
      <c r="B6" s="6" t="inlineStr">
        <is>
          <t>R$ 2071</t>
        </is>
      </c>
    </row>
    <row r="7">
      <c r="A7" s="4" t="inlineStr">
        <is>
          <t>Amount of discount obtained for leased buildings, due to COVID - 19 pandemic</t>
        </is>
      </c>
      <c r="B7" s="6" t="inlineStr">
        <is>
          <t>R$ 273</t>
        </is>
      </c>
    </row>
    <row r="8">
      <c r="A8" s="4" t="inlineStr">
        <is>
          <t>Percentage of revenue ACV booking for school</t>
        </is>
      </c>
      <c r="B8" s="4" t="inlineStr">
        <is>
          <t>9.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ignificant Accounting Policies - Subsidiaries and investments (Details)</t>
        </is>
      </c>
      <c r="B1" s="2" t="inlineStr">
        <is>
          <t>Apr. 27, 2021</t>
        </is>
      </c>
      <c r="C1" s="2" t="inlineStr">
        <is>
          <t>Dec. 31, 2021</t>
        </is>
      </c>
      <c r="D1" s="2" t="inlineStr">
        <is>
          <t>Dec. 31, 2020</t>
        </is>
      </c>
      <c r="E1" s="2" t="inlineStr">
        <is>
          <t>Dec. 31, 2019</t>
        </is>
      </c>
    </row>
    <row r="2">
      <c r="A2" s="4" t="inlineStr">
        <is>
          <t>Bewater Ventures I GA Fundo de Investimento em Participacoes Multiestrategia</t>
        </is>
      </c>
    </row>
    <row r="3">
      <c r="A3" s="3" t="inlineStr">
        <is>
          <t>Significant accounting policies</t>
        </is>
      </c>
    </row>
    <row r="4">
      <c r="A4" s="4" t="inlineStr">
        <is>
          <t>Principal activities</t>
        </is>
      </c>
      <c r="C4" s="4" t="inlineStr">
        <is>
          <t>Private equity</t>
        </is>
      </c>
    </row>
    <row r="5">
      <c r="A5" s="4" t="inlineStr">
        <is>
          <t>Country of Incorporation, Investee</t>
        </is>
      </c>
      <c r="C5" s="4" t="inlineStr">
        <is>
          <t>Brazil</t>
        </is>
      </c>
    </row>
    <row r="6">
      <c r="A6" s="4" t="inlineStr">
        <is>
          <t>Direct and indirect interest, Investee</t>
        </is>
      </c>
      <c r="C6" s="4" t="inlineStr">
        <is>
          <t>11.03%</t>
        </is>
      </c>
      <c r="D6" s="4" t="inlineStr">
        <is>
          <t>14.50%</t>
        </is>
      </c>
    </row>
    <row r="7">
      <c r="A7" s="4" t="inlineStr">
        <is>
          <t>INCO Limited</t>
        </is>
      </c>
    </row>
    <row r="8">
      <c r="A8" s="3" t="inlineStr">
        <is>
          <t>Significant accounting policies</t>
        </is>
      </c>
    </row>
    <row r="9">
      <c r="A9" s="4" t="inlineStr">
        <is>
          <t>Principal activities</t>
        </is>
      </c>
      <c r="C9" s="4" t="inlineStr">
        <is>
          <t>Collection services</t>
        </is>
      </c>
    </row>
    <row r="10">
      <c r="A10" s="4" t="inlineStr">
        <is>
          <t>Country of Incorporation, Investee</t>
        </is>
      </c>
      <c r="C10" s="4" t="inlineStr">
        <is>
          <t>Cayman Islands</t>
        </is>
      </c>
    </row>
    <row r="11">
      <c r="A11" s="4" t="inlineStr">
        <is>
          <t>Direct and indirect interest, Investee</t>
        </is>
      </c>
      <c r="B11" s="4" t="inlineStr">
        <is>
          <t>26.09%</t>
        </is>
      </c>
      <c r="C11" s="4" t="inlineStr">
        <is>
          <t>26.09%</t>
        </is>
      </c>
    </row>
    <row r="12">
      <c r="A12" s="4" t="inlineStr">
        <is>
          <t>Tera Treinamentos Profissionais Ltda</t>
        </is>
      </c>
    </row>
    <row r="13">
      <c r="A13" s="3" t="inlineStr">
        <is>
          <t>Significant accounting policies</t>
        </is>
      </c>
    </row>
    <row r="14">
      <c r="A14" s="4" t="inlineStr">
        <is>
          <t>Principal activities</t>
        </is>
      </c>
      <c r="C14" s="4" t="inlineStr">
        <is>
          <t>Educational content</t>
        </is>
      </c>
    </row>
    <row r="15">
      <c r="A15" s="4" t="inlineStr">
        <is>
          <t>Country of Incorporation, Investee</t>
        </is>
      </c>
      <c r="C15" s="4" t="inlineStr">
        <is>
          <t>Brazil</t>
        </is>
      </c>
    </row>
    <row r="16">
      <c r="A16" s="4" t="inlineStr">
        <is>
          <t>Direct and indirect interest, Investee</t>
        </is>
      </c>
      <c r="C16" s="4" t="inlineStr">
        <is>
          <t>23.43%</t>
        </is>
      </c>
    </row>
    <row r="17">
      <c r="A17" s="4" t="inlineStr">
        <is>
          <t>Arco Educacao S.A.</t>
        </is>
      </c>
    </row>
    <row r="18">
      <c r="A18" s="3" t="inlineStr">
        <is>
          <t>Significant accounting policies</t>
        </is>
      </c>
    </row>
    <row r="19">
      <c r="A19" s="4" t="inlineStr">
        <is>
          <t>Principal activities</t>
        </is>
      </c>
      <c r="C19" s="4" t="inlineStr">
        <is>
          <t>Holding</t>
        </is>
      </c>
    </row>
    <row r="20">
      <c r="A20" s="4" t="inlineStr">
        <is>
          <t>Country of Incorporation, Subsidiary</t>
        </is>
      </c>
      <c r="C20" s="4" t="inlineStr">
        <is>
          <t>Brazil</t>
        </is>
      </c>
    </row>
    <row r="21">
      <c r="A21" s="4" t="inlineStr">
        <is>
          <t>Direct and indirect interest, Subsidiary</t>
        </is>
      </c>
      <c r="C21" s="4" t="inlineStr">
        <is>
          <t>100.00%</t>
        </is>
      </c>
      <c r="D21" s="4" t="inlineStr">
        <is>
          <t>100.00%</t>
        </is>
      </c>
      <c r="E21" s="4" t="inlineStr">
        <is>
          <t>100.00%</t>
        </is>
      </c>
    </row>
    <row r="22">
      <c r="A22" s="4" t="inlineStr">
        <is>
          <t>Arce Participacoes Ltda.</t>
        </is>
      </c>
    </row>
    <row r="23">
      <c r="A23" s="3" t="inlineStr">
        <is>
          <t>Significant accounting policies</t>
        </is>
      </c>
    </row>
    <row r="24">
      <c r="A24" s="4" t="inlineStr">
        <is>
          <t>Principal activities</t>
        </is>
      </c>
      <c r="C24" s="4" t="inlineStr">
        <is>
          <t>Holding</t>
        </is>
      </c>
    </row>
    <row r="25">
      <c r="A25" s="4" t="inlineStr">
        <is>
          <t>Country of Incorporation, Subsidiary</t>
        </is>
      </c>
      <c r="C25" s="4" t="inlineStr">
        <is>
          <t>Brazil</t>
        </is>
      </c>
    </row>
    <row r="26">
      <c r="A26" s="4" t="inlineStr">
        <is>
          <t>Direct and indirect interest, Subsidiary</t>
        </is>
      </c>
      <c r="C26" s="4" t="inlineStr">
        <is>
          <t>100.00%</t>
        </is>
      </c>
    </row>
    <row r="27">
      <c r="A27" s="4" t="inlineStr">
        <is>
          <t>Companhia Brasileira de Educacao e Sistemas de Ensino S.A.</t>
        </is>
      </c>
    </row>
    <row r="28">
      <c r="A28" s="3" t="inlineStr">
        <is>
          <t>Significant accounting policies</t>
        </is>
      </c>
    </row>
    <row r="29">
      <c r="A29" s="4" t="inlineStr">
        <is>
          <t>Principal activities</t>
        </is>
      </c>
      <c r="C29" s="4" t="inlineStr">
        <is>
          <t>Educational content</t>
        </is>
      </c>
    </row>
    <row r="30">
      <c r="A30" s="4" t="inlineStr">
        <is>
          <t>Country of Incorporation, Subsidiary</t>
        </is>
      </c>
      <c r="C30" s="4" t="inlineStr">
        <is>
          <t>Brazil</t>
        </is>
      </c>
    </row>
    <row r="31">
      <c r="A31" s="4" t="inlineStr">
        <is>
          <t>Direct and indirect interest, Subsidiary</t>
        </is>
      </c>
      <c r="C31" s="4" t="inlineStr">
        <is>
          <t>100.00%</t>
        </is>
      </c>
      <c r="D31" s="4" t="inlineStr">
        <is>
          <t>100.00%</t>
        </is>
      </c>
      <c r="E31" s="4" t="inlineStr">
        <is>
          <t>100.00%</t>
        </is>
      </c>
    </row>
    <row r="32">
      <c r="A32" s="4" t="inlineStr">
        <is>
          <t>Barra Americas Editora Ltda.</t>
        </is>
      </c>
    </row>
    <row r="33">
      <c r="A33" s="3" t="inlineStr">
        <is>
          <t>Significant accounting policies</t>
        </is>
      </c>
    </row>
    <row r="34">
      <c r="A34" s="4" t="inlineStr">
        <is>
          <t>Principal activities</t>
        </is>
      </c>
      <c r="C34" s="4" t="inlineStr">
        <is>
          <t>Educational content</t>
        </is>
      </c>
    </row>
    <row r="35">
      <c r="A35" s="4" t="inlineStr">
        <is>
          <t>Country of Incorporation, Subsidiary</t>
        </is>
      </c>
      <c r="C35" s="4" t="inlineStr">
        <is>
          <t>Brazil</t>
        </is>
      </c>
    </row>
    <row r="36">
      <c r="A36" s="4" t="inlineStr">
        <is>
          <t>Direct and indirect interest, Subsidiary</t>
        </is>
      </c>
      <c r="D36" s="4" t="inlineStr">
        <is>
          <t>100.00%</t>
        </is>
      </c>
      <c r="E36" s="4" t="inlineStr">
        <is>
          <t>100.00%</t>
        </is>
      </c>
    </row>
    <row r="37">
      <c r="A37" s="4" t="inlineStr">
        <is>
          <t>Distribuidora de Material Didatico Desterro Ltda.</t>
        </is>
      </c>
    </row>
    <row r="38">
      <c r="A38" s="3" t="inlineStr">
        <is>
          <t>Significant accounting policies</t>
        </is>
      </c>
    </row>
    <row r="39">
      <c r="A39" s="4" t="inlineStr">
        <is>
          <t>Principal activities</t>
        </is>
      </c>
      <c r="C39" s="4" t="inlineStr">
        <is>
          <t>Educational content</t>
        </is>
      </c>
    </row>
    <row r="40">
      <c r="A40" s="4" t="inlineStr">
        <is>
          <t>Country of Incorporation, Subsidiary</t>
        </is>
      </c>
      <c r="C40" s="4" t="inlineStr">
        <is>
          <t>Brazil</t>
        </is>
      </c>
    </row>
    <row r="41">
      <c r="A41" s="4" t="inlineStr">
        <is>
          <t>Direct and indirect interest, Subsidiary</t>
        </is>
      </c>
      <c r="D41" s="4" t="inlineStr">
        <is>
          <t>100.00%</t>
        </is>
      </c>
      <c r="E41" s="4" t="inlineStr">
        <is>
          <t>100.00%</t>
        </is>
      </c>
    </row>
    <row r="42">
      <c r="A42" s="4" t="inlineStr">
        <is>
          <t>SAS Sistema de Ensino Ltda.</t>
        </is>
      </c>
    </row>
    <row r="43">
      <c r="A43" s="3" t="inlineStr">
        <is>
          <t>Significant accounting policies</t>
        </is>
      </c>
    </row>
    <row r="44">
      <c r="A44" s="4" t="inlineStr">
        <is>
          <t>Principal activities</t>
        </is>
      </c>
      <c r="C44" s="4" t="inlineStr">
        <is>
          <t>Educational content</t>
        </is>
      </c>
    </row>
    <row r="45">
      <c r="A45" s="4" t="inlineStr">
        <is>
          <t>Country of Incorporation, Subsidiary</t>
        </is>
      </c>
      <c r="C45" s="4" t="inlineStr">
        <is>
          <t>Brazil</t>
        </is>
      </c>
    </row>
    <row r="46">
      <c r="A46" s="4" t="inlineStr">
        <is>
          <t>Direct and indirect interest, Subsidiary</t>
        </is>
      </c>
      <c r="D46" s="4" t="inlineStr">
        <is>
          <t>100.00%</t>
        </is>
      </c>
      <c r="E46" s="4" t="inlineStr">
        <is>
          <t>100.00%</t>
        </is>
      </c>
    </row>
    <row r="47">
      <c r="A47" s="4" t="inlineStr">
        <is>
          <t>Arco Ventures S.A.</t>
        </is>
      </c>
    </row>
    <row r="48">
      <c r="A48" s="3" t="inlineStr">
        <is>
          <t>Significant accounting policies</t>
        </is>
      </c>
    </row>
    <row r="49">
      <c r="A49" s="4" t="inlineStr">
        <is>
          <t>Principal activities</t>
        </is>
      </c>
      <c r="C49" s="4" t="inlineStr">
        <is>
          <t>Educational content</t>
        </is>
      </c>
    </row>
    <row r="50">
      <c r="A50" s="4" t="inlineStr">
        <is>
          <t>Country of Incorporation, Subsidiary</t>
        </is>
      </c>
      <c r="C50" s="4" t="inlineStr">
        <is>
          <t>Brazil</t>
        </is>
      </c>
    </row>
    <row r="51">
      <c r="A51" s="4" t="inlineStr">
        <is>
          <t>Direct and indirect interest, Subsidiary</t>
        </is>
      </c>
      <c r="D51" s="4" t="inlineStr">
        <is>
          <t>100.00%</t>
        </is>
      </c>
      <c r="E51" s="4" t="inlineStr">
        <is>
          <t>100.00%</t>
        </is>
      </c>
    </row>
    <row r="52">
      <c r="A52" s="4" t="inlineStr">
        <is>
          <t>SAS Livrarias Ltda.</t>
        </is>
      </c>
    </row>
    <row r="53">
      <c r="A53" s="3" t="inlineStr">
        <is>
          <t>Significant accounting policies</t>
        </is>
      </c>
    </row>
    <row r="54">
      <c r="A54" s="4" t="inlineStr">
        <is>
          <t>Principal activities</t>
        </is>
      </c>
      <c r="C54" s="4" t="inlineStr">
        <is>
          <t>Educational content</t>
        </is>
      </c>
    </row>
    <row r="55">
      <c r="A55" s="4" t="inlineStr">
        <is>
          <t>Country of Incorporation, Subsidiary</t>
        </is>
      </c>
      <c r="C55" s="4" t="inlineStr">
        <is>
          <t>Brazil</t>
        </is>
      </c>
    </row>
    <row r="56">
      <c r="A56" s="4" t="inlineStr">
        <is>
          <t>Direct and indirect interest, Subsidiary</t>
        </is>
      </c>
      <c r="D56" s="4" t="inlineStr">
        <is>
          <t>100.00%</t>
        </is>
      </c>
      <c r="E56" s="4" t="inlineStr">
        <is>
          <t>100.00%</t>
        </is>
      </c>
    </row>
    <row r="57">
      <c r="A57" s="4" t="inlineStr">
        <is>
          <t>SAE Digital S.A.</t>
        </is>
      </c>
    </row>
    <row r="58">
      <c r="A58" s="3" t="inlineStr">
        <is>
          <t>Significant accounting policies</t>
        </is>
      </c>
    </row>
    <row r="59">
      <c r="A59" s="4" t="inlineStr">
        <is>
          <t>Principal activities</t>
        </is>
      </c>
      <c r="C59" s="4" t="inlineStr">
        <is>
          <t>Educational content</t>
        </is>
      </c>
    </row>
    <row r="60">
      <c r="A60" s="4" t="inlineStr">
        <is>
          <t>Country of Incorporation, Subsidiary</t>
        </is>
      </c>
      <c r="C60" s="4" t="inlineStr">
        <is>
          <t>Brazil</t>
        </is>
      </c>
    </row>
    <row r="61">
      <c r="A61" s="4" t="inlineStr">
        <is>
          <t>Direct and indirect interest, Subsidiary</t>
        </is>
      </c>
      <c r="C61" s="4" t="inlineStr">
        <is>
          <t>100.00%</t>
        </is>
      </c>
      <c r="D61" s="4" t="inlineStr">
        <is>
          <t>100.00%</t>
        </is>
      </c>
      <c r="E61" s="4" t="inlineStr">
        <is>
          <t>100.00%</t>
        </is>
      </c>
    </row>
    <row r="62">
      <c r="A62" s="4" t="inlineStr">
        <is>
          <t>International School Servicos de Ensino, Treinamento e Editoracao, Franqueadora S.A.</t>
        </is>
      </c>
    </row>
    <row r="63">
      <c r="A63" s="3" t="inlineStr">
        <is>
          <t>Significant accounting policies</t>
        </is>
      </c>
    </row>
    <row r="64">
      <c r="A64" s="4" t="inlineStr">
        <is>
          <t>Principal activities</t>
        </is>
      </c>
      <c r="C64" s="4" t="inlineStr">
        <is>
          <t>Educational content</t>
        </is>
      </c>
    </row>
    <row r="65">
      <c r="A65" s="4" t="inlineStr">
        <is>
          <t>Country of Incorporation, Subsidiary</t>
        </is>
      </c>
      <c r="C65" s="4" t="inlineStr">
        <is>
          <t>Brazil</t>
        </is>
      </c>
    </row>
    <row r="66">
      <c r="A66" s="4" t="inlineStr">
        <is>
          <t>Direct and indirect interest, Subsidiary</t>
        </is>
      </c>
      <c r="C66" s="4" t="inlineStr">
        <is>
          <t>51.50%</t>
        </is>
      </c>
      <c r="D66" s="4" t="inlineStr">
        <is>
          <t>51.50%</t>
        </is>
      </c>
      <c r="E66" s="4" t="inlineStr">
        <is>
          <t>51.50%</t>
        </is>
      </c>
    </row>
    <row r="67">
      <c r="A67" s="4" t="inlineStr">
        <is>
          <t>Nave a Vela Ltda.</t>
        </is>
      </c>
    </row>
    <row r="68">
      <c r="A68" s="3" t="inlineStr">
        <is>
          <t>Significant accounting policies</t>
        </is>
      </c>
    </row>
    <row r="69">
      <c r="A69" s="4" t="inlineStr">
        <is>
          <t>Principal activities</t>
        </is>
      </c>
      <c r="C69" s="4" t="inlineStr">
        <is>
          <t>Educational content</t>
        </is>
      </c>
    </row>
    <row r="70">
      <c r="A70" s="4" t="inlineStr">
        <is>
          <t>Country of Incorporation, Subsidiary</t>
        </is>
      </c>
      <c r="C70" s="4" t="inlineStr">
        <is>
          <t>Brazil</t>
        </is>
      </c>
    </row>
    <row r="71">
      <c r="A71" s="4" t="inlineStr">
        <is>
          <t>Direct and indirect interest, Subsidiary</t>
        </is>
      </c>
      <c r="D71" s="4" t="inlineStr">
        <is>
          <t>51.00%</t>
        </is>
      </c>
      <c r="E71" s="4" t="inlineStr">
        <is>
          <t>51.00%</t>
        </is>
      </c>
    </row>
    <row r="72">
      <c r="A72" s="4" t="inlineStr">
        <is>
          <t>EEM Licenciamento de Programas Educacionais Ltda</t>
        </is>
      </c>
    </row>
    <row r="73">
      <c r="A73" s="3" t="inlineStr">
        <is>
          <t>Significant accounting policies</t>
        </is>
      </c>
    </row>
    <row r="74">
      <c r="A74" s="4" t="inlineStr">
        <is>
          <t>Principal activities</t>
        </is>
      </c>
      <c r="C74" s="4" t="inlineStr">
        <is>
          <t>Educational technology</t>
        </is>
      </c>
    </row>
    <row r="75">
      <c r="A75" s="4" t="inlineStr">
        <is>
          <t>Country of Incorporation, Subsidiary</t>
        </is>
      </c>
      <c r="C75" s="4" t="inlineStr">
        <is>
          <t>Brazil</t>
        </is>
      </c>
    </row>
    <row r="76">
      <c r="A76" s="4" t="inlineStr">
        <is>
          <t>Direct and indirect interest, Subsidiary</t>
        </is>
      </c>
      <c r="C76" s="4" t="inlineStr">
        <is>
          <t>100.00%</t>
        </is>
      </c>
      <c r="D76" s="4" t="inlineStr">
        <is>
          <t>100.00%</t>
        </is>
      </c>
      <c r="E76" s="4" t="inlineStr">
        <is>
          <t>100.00%</t>
        </is>
      </c>
    </row>
    <row r="77">
      <c r="A77" s="4" t="inlineStr">
        <is>
          <t>NLP Solucoes Educacionais Ltda.</t>
        </is>
      </c>
    </row>
    <row r="78">
      <c r="A78" s="3" t="inlineStr">
        <is>
          <t>Significant accounting policies</t>
        </is>
      </c>
    </row>
    <row r="79">
      <c r="A79" s="4" t="inlineStr">
        <is>
          <t>Principal activities</t>
        </is>
      </c>
      <c r="C79" s="4" t="inlineStr">
        <is>
          <t>Educational content</t>
        </is>
      </c>
    </row>
    <row r="80">
      <c r="A80" s="4" t="inlineStr">
        <is>
          <t>Country of Incorporation, Subsidiary</t>
        </is>
      </c>
      <c r="C80" s="4" t="inlineStr">
        <is>
          <t>Brazil</t>
        </is>
      </c>
    </row>
    <row r="81">
      <c r="A81" s="4" t="inlineStr">
        <is>
          <t>Direct and indirect interest, Subsidiary</t>
        </is>
      </c>
      <c r="C81" s="4" t="inlineStr">
        <is>
          <t>100.00%</t>
        </is>
      </c>
      <c r="D81" s="4" t="inlineStr">
        <is>
          <t>100.00%</t>
        </is>
      </c>
      <c r="E81" s="4" t="inlineStr">
        <is>
          <t>100.00%</t>
        </is>
      </c>
    </row>
    <row r="82">
      <c r="A82" s="4" t="inlineStr">
        <is>
          <t>WPensar S.A.</t>
        </is>
      </c>
    </row>
    <row r="83">
      <c r="A83" s="3" t="inlineStr">
        <is>
          <t>Significant accounting policies</t>
        </is>
      </c>
    </row>
    <row r="84">
      <c r="A84" s="4" t="inlineStr">
        <is>
          <t>Principal activities</t>
        </is>
      </c>
      <c r="C84" s="4" t="inlineStr">
        <is>
          <t>Educational technology</t>
        </is>
      </c>
    </row>
    <row r="85">
      <c r="A85" s="4" t="inlineStr">
        <is>
          <t>Country of Incorporation, Subsidiary</t>
        </is>
      </c>
      <c r="C85" s="4" t="inlineStr">
        <is>
          <t>Brazil</t>
        </is>
      </c>
    </row>
    <row r="86">
      <c r="A86" s="4" t="inlineStr">
        <is>
          <t>Direct and indirect interest, Subsidiary</t>
        </is>
      </c>
      <c r="C86" s="4" t="inlineStr">
        <is>
          <t>100.00%</t>
        </is>
      </c>
      <c r="D86" s="4" t="inlineStr">
        <is>
          <t>100.00%</t>
        </is>
      </c>
      <c r="E86" s="4" t="inlineStr">
        <is>
          <t>25.00%</t>
        </is>
      </c>
    </row>
    <row r="87">
      <c r="A87" s="4" t="inlineStr">
        <is>
          <t>Geekie Desenvolvimento de Softwares S.A.</t>
        </is>
      </c>
    </row>
    <row r="88">
      <c r="A88" s="3" t="inlineStr">
        <is>
          <t>Significant accounting policies</t>
        </is>
      </c>
    </row>
    <row r="89">
      <c r="A89" s="4" t="inlineStr">
        <is>
          <t>Principal activities</t>
        </is>
      </c>
      <c r="C89" s="4" t="inlineStr">
        <is>
          <t>Educational technology</t>
        </is>
      </c>
    </row>
    <row r="90">
      <c r="A90" s="4" t="inlineStr">
        <is>
          <t>Country of Incorporation, Subsidiary</t>
        </is>
      </c>
      <c r="C90" s="4" t="inlineStr">
        <is>
          <t>Brazil</t>
        </is>
      </c>
    </row>
    <row r="91">
      <c r="A91" s="4" t="inlineStr">
        <is>
          <t>Direct and indirect interest, Subsidiary</t>
        </is>
      </c>
      <c r="C91" s="4" t="inlineStr">
        <is>
          <t>57.40%</t>
        </is>
      </c>
      <c r="D91" s="4" t="inlineStr">
        <is>
          <t>56.00%</t>
        </is>
      </c>
      <c r="E91" s="4" t="inlineStr">
        <is>
          <t>37.50%</t>
        </is>
      </c>
    </row>
    <row r="92">
      <c r="A92" s="4" t="inlineStr">
        <is>
          <t>Studos Software Ltda.</t>
        </is>
      </c>
    </row>
    <row r="93">
      <c r="A93" s="3" t="inlineStr">
        <is>
          <t>Significant accounting policies</t>
        </is>
      </c>
    </row>
    <row r="94">
      <c r="A94" s="4" t="inlineStr">
        <is>
          <t>Principal activities</t>
        </is>
      </c>
      <c r="C94" s="4" t="inlineStr">
        <is>
          <t>Educational content</t>
        </is>
      </c>
    </row>
    <row r="95">
      <c r="A95" s="4" t="inlineStr">
        <is>
          <t>Country of Incorporation, Subsidiary</t>
        </is>
      </c>
      <c r="C95" s="4" t="inlineStr">
        <is>
          <t>Brazil</t>
        </is>
      </c>
    </row>
    <row r="96">
      <c r="A96" s="4" t="inlineStr">
        <is>
          <t>Direct and indirect interest, Subsidiary</t>
        </is>
      </c>
      <c r="C96" s="4" t="inlineStr">
        <is>
          <t>100.00%</t>
        </is>
      </c>
      <c r="D96" s="4" t="inlineStr">
        <is>
          <t>100.00%</t>
        </is>
      </c>
    </row>
    <row r="97">
      <c r="A97" s="4" t="inlineStr">
        <is>
          <t>Escola da Inteligencia Cursos Educacionais Ltda.</t>
        </is>
      </c>
    </row>
    <row r="98">
      <c r="A98" s="3" t="inlineStr">
        <is>
          <t>Significant accounting policies</t>
        </is>
      </c>
    </row>
    <row r="99">
      <c r="A99" s="4" t="inlineStr">
        <is>
          <t>Principal activities</t>
        </is>
      </c>
      <c r="C99" s="4" t="inlineStr">
        <is>
          <t>Educational content</t>
        </is>
      </c>
    </row>
    <row r="100">
      <c r="A100" s="4" t="inlineStr">
        <is>
          <t>Country of Incorporation, Subsidiary</t>
        </is>
      </c>
      <c r="C100" s="4" t="inlineStr">
        <is>
          <t>Brazil</t>
        </is>
      </c>
    </row>
    <row r="101">
      <c r="A101" s="4" t="inlineStr">
        <is>
          <t>Direct and indirect interest, Subsidiary</t>
        </is>
      </c>
      <c r="C101" s="4" t="inlineStr">
        <is>
          <t>60.00%</t>
        </is>
      </c>
      <c r="D101" s="4" t="inlineStr">
        <is>
          <t>60.00%</t>
        </is>
      </c>
    </row>
    <row r="102">
      <c r="A102" s="4" t="inlineStr">
        <is>
          <t>Me Salva! Cursos e Consultorias S/A.</t>
        </is>
      </c>
    </row>
    <row r="103">
      <c r="A103" s="3" t="inlineStr">
        <is>
          <t>Significant accounting policies</t>
        </is>
      </c>
    </row>
    <row r="104">
      <c r="A104" s="4" t="inlineStr">
        <is>
          <t>Principal activities</t>
        </is>
      </c>
      <c r="C104" s="4" t="inlineStr">
        <is>
          <t>Educational content</t>
        </is>
      </c>
    </row>
    <row r="105">
      <c r="A105" s="4" t="inlineStr">
        <is>
          <t>Country of Incorporation, Subsidiary</t>
        </is>
      </c>
      <c r="C105" s="4" t="inlineStr">
        <is>
          <t>Brazil</t>
        </is>
      </c>
    </row>
    <row r="106">
      <c r="A106" s="4" t="inlineStr">
        <is>
          <t>Direct and indirect interest, Subsidiary</t>
        </is>
      </c>
      <c r="C106" s="4" t="inlineStr">
        <is>
          <t>60.00%</t>
        </is>
      </c>
    </row>
    <row r="107">
      <c r="A107" s="4" t="inlineStr">
        <is>
          <t>Quadrado Magico Desenvolvimento e Licenciamento de Software S.A.</t>
        </is>
      </c>
    </row>
    <row r="108">
      <c r="A108" s="3" t="inlineStr">
        <is>
          <t>Significant accounting policies</t>
        </is>
      </c>
    </row>
    <row r="109">
      <c r="A109" s="4" t="inlineStr">
        <is>
          <t>Principal activities</t>
        </is>
      </c>
      <c r="C109" s="4" t="inlineStr">
        <is>
          <t>Educational content</t>
        </is>
      </c>
    </row>
    <row r="110">
      <c r="A110" s="4" t="inlineStr">
        <is>
          <t>Country of Incorporation, Subsidiary</t>
        </is>
      </c>
      <c r="C110" s="4" t="inlineStr">
        <is>
          <t>Brazil</t>
        </is>
      </c>
    </row>
    <row r="111">
      <c r="A111" s="4" t="inlineStr">
        <is>
          <t>Direct and indirect interest, Subsidiary</t>
        </is>
      </c>
      <c r="C111" s="4" t="inlineStr">
        <is>
          <t>100.00%</t>
        </is>
      </c>
    </row>
    <row r="112">
      <c r="A112" s="4" t="inlineStr">
        <is>
          <t>Desenvoolva - Educacao, Treinamento e Consultoria Corporativa Ltda.</t>
        </is>
      </c>
    </row>
    <row r="113">
      <c r="A113" s="3" t="inlineStr">
        <is>
          <t>Significant accounting policies</t>
        </is>
      </c>
    </row>
    <row r="114">
      <c r="A114" s="4" t="inlineStr">
        <is>
          <t>Principal activities</t>
        </is>
      </c>
      <c r="C114" s="4" t="inlineStr">
        <is>
          <t>Educational content</t>
        </is>
      </c>
    </row>
    <row r="115">
      <c r="A115" s="4" t="inlineStr">
        <is>
          <t>Country of Incorporation, Subsidiary</t>
        </is>
      </c>
      <c r="C115" s="4" t="inlineStr">
        <is>
          <t>Brazil</t>
        </is>
      </c>
    </row>
    <row r="116">
      <c r="A116" s="4" t="inlineStr">
        <is>
          <t>Direct and indirect interest, Subsidiary</t>
        </is>
      </c>
      <c r="C116" s="4" t="inlineStr">
        <is>
          <t>100.00%</t>
        </is>
      </c>
    </row>
    <row r="117">
      <c r="A117" s="4" t="inlineStr">
        <is>
          <t>P2D Educacao Ltda.</t>
        </is>
      </c>
    </row>
    <row r="118">
      <c r="A118" s="3" t="inlineStr">
        <is>
          <t>Significant accounting policies</t>
        </is>
      </c>
    </row>
    <row r="119">
      <c r="A119" s="4" t="inlineStr">
        <is>
          <t>Principal activities</t>
        </is>
      </c>
      <c r="C119" s="4" t="inlineStr">
        <is>
          <t>Educational content</t>
        </is>
      </c>
    </row>
    <row r="120">
      <c r="A120" s="4" t="inlineStr">
        <is>
          <t>Country of Incorporation, Subsidiary</t>
        </is>
      </c>
      <c r="C120" s="4" t="inlineStr">
        <is>
          <t>Brazil</t>
        </is>
      </c>
    </row>
    <row r="121">
      <c r="A121" s="4" t="inlineStr">
        <is>
          <t>Direct and indirect interest, Subsidiary</t>
        </is>
      </c>
      <c r="C121"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Machinery and equipment</t>
        </is>
      </c>
    </row>
    <row r="4">
      <c r="A4" s="3" t="inlineStr">
        <is>
          <t>Significant accounting policies</t>
        </is>
      </c>
    </row>
    <row r="5">
      <c r="A5" s="4" t="inlineStr">
        <is>
          <t>Depreciation rate, property, plant and equipment</t>
        </is>
      </c>
      <c r="B5" s="4" t="inlineStr">
        <is>
          <t>10.00%</t>
        </is>
      </c>
    </row>
    <row r="6">
      <c r="A6" s="4" t="inlineStr">
        <is>
          <t>Vehicles</t>
        </is>
      </c>
    </row>
    <row r="7">
      <c r="A7" s="3" t="inlineStr">
        <is>
          <t>Significant accounting policies</t>
        </is>
      </c>
    </row>
    <row r="8">
      <c r="A8" s="4" t="inlineStr">
        <is>
          <t>Depreciation rate, property, plant and equipment</t>
        </is>
      </c>
      <c r="B8" s="4" t="inlineStr">
        <is>
          <t>20.00%</t>
        </is>
      </c>
    </row>
    <row r="9">
      <c r="A9" s="4" t="inlineStr">
        <is>
          <t>Furniture and fixtures</t>
        </is>
      </c>
    </row>
    <row r="10">
      <c r="A10" s="3" t="inlineStr">
        <is>
          <t>Significant accounting policies</t>
        </is>
      </c>
    </row>
    <row r="11">
      <c r="A11" s="4" t="inlineStr">
        <is>
          <t>Depreciation rate, property, plant and equipment</t>
        </is>
      </c>
      <c r="B11" s="4" t="inlineStr">
        <is>
          <t>10.00%</t>
        </is>
      </c>
    </row>
    <row r="12">
      <c r="A12" s="4" t="inlineStr">
        <is>
          <t>IT equipment</t>
        </is>
      </c>
    </row>
    <row r="13">
      <c r="A13" s="3" t="inlineStr">
        <is>
          <t>Significant accounting policies</t>
        </is>
      </c>
    </row>
    <row r="14">
      <c r="A14" s="4" t="inlineStr">
        <is>
          <t>Depreciation rate, property, plant and equipment</t>
        </is>
      </c>
      <c r="B14" s="4" t="inlineStr">
        <is>
          <t>20.00%</t>
        </is>
      </c>
    </row>
    <row r="15">
      <c r="A15" s="4" t="inlineStr">
        <is>
          <t>Facilities</t>
        </is>
      </c>
    </row>
    <row r="16">
      <c r="A16" s="3" t="inlineStr">
        <is>
          <t>Significant accounting policies</t>
        </is>
      </c>
    </row>
    <row r="17">
      <c r="A17" s="4" t="inlineStr">
        <is>
          <t>Depreciation rate, property, plant and equipment</t>
        </is>
      </c>
      <c r="B17" s="4" t="inlineStr">
        <is>
          <t>10.00%</t>
        </is>
      </c>
    </row>
    <row r="18">
      <c r="A18" s="4" t="inlineStr">
        <is>
          <t>Leasehold improvements | Minimum</t>
        </is>
      </c>
    </row>
    <row r="19">
      <c r="A19" s="3" t="inlineStr">
        <is>
          <t>Significant accounting policies</t>
        </is>
      </c>
    </row>
    <row r="20">
      <c r="A20" s="4" t="inlineStr">
        <is>
          <t>Depreciation rate, property, plant and equipment</t>
        </is>
      </c>
      <c r="B20" s="4" t="inlineStr">
        <is>
          <t>20.00%</t>
        </is>
      </c>
    </row>
    <row r="21">
      <c r="A21" s="4" t="inlineStr">
        <is>
          <t>Leasehold improvements | Maximum</t>
        </is>
      </c>
    </row>
    <row r="22">
      <c r="A22" s="3" t="inlineStr">
        <is>
          <t>Significant accounting policies</t>
        </is>
      </c>
    </row>
    <row r="23">
      <c r="A23" s="4" t="inlineStr">
        <is>
          <t>Depreciation rate, property, plant and equipment</t>
        </is>
      </c>
      <c r="B23" s="4" t="inlineStr">
        <is>
          <t>3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Arco is a holding company and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reais The consolidated financial statements provide comparative information in respect of the previous period. 2.2 Basis of consolidation and investments in associates The consolidated financial statements comprise the financial statements of the Company, its subsidiaries and investments in associates as of December 31, 2021 and 2020 and for the years ended December 31, 2021, 2020 and 2019. The table below is a list of the Company’s subsidiaries and investments: ​ ​ ​ ​ ​ ​ ​ ​ ​ ​ ​ ​ ​ ​ ​ ​ ​ Principal ​ ​ ​ Investment ​ Direct and indirect interest Name activities Country type 2021 2020 2019 Arco Educação S.A. ​ Holding ​ Brazil ​ Subsidiary ​ 100.0 % 100.0 % 100.0 % Arce Participações Ltda. ​ Holding ​ Brazil ​ Subsidiary ​ 100.0 % — ​ — ​ Companhia Brasileira de Educação e Sistemas de Ensino S.A. Educational content Brazil Subsidiary 100.0 % 100.0 % 100.0 % Barra Américas Editora Ltda (a). Educational content Brazil Subsidiary — ​ 100.0 % 100.0 % Distribuidora de Material Didático Desterro Ltda. (a) Educational content Brazil Subsidiary — ​ 100.0 % 100.0 % SAS Sistema de Ensino Ltda. (a) Educational content Brazil Subsidiary — ​ 100.0 % 100.0 % Arco Ventures S.A. (a) Educational content Brazil Subsidiary — ​ 100.0 % 100.0 % SAS Livrarias Ltda. (a) Educational content Brazil Subsidiary — ​ 100.0 % 100.0 % SAE Digital S.A. Educational content Brazil Subsidiary 100.0 % 100.0 % 100.0 % International School Serviços de Ensino, Treinamento e Editoração, Franqueadora S.A. Educational content Brazil Subsidiary 51.5 % 51.5 % 51.5 % Nave à Vela Ltda. (a) Educational content Brazil Subsidiary — ​ 51.0 % 51.0 % EEM Licenciamento de Programas Educacionais Ltda. Educational technology Brazil Subsidiary 100.0 % 100.0 % 100.0 % NLP Soluções Educacionais Ltda. Educational content Brazil Subsidiary 100.0 % 100.0 % 100.0 % WPensar S.A. Educational technology Brazil Subsidiary 100.0 % 100.0 % 25.0 % Geekie Desenvolvimento de Softwares S.A. Educational technology Brazil Subsidiary 57.4 % 56.0 % 37.5 % Studos Software Ltda. ​ Educational content ​ Brazil ​ Subsidiary ​ 100.0 % 100.0 % — ​ Escola da Inteligência Cursos Educacionais Ltda. ​ Educational content ​ Brazil ​ Subsidiary ​ 60.0 % 60.0 % — ​ Me Salva! Cursos e Consultorias S/A. ​ Educational content ​ Brazil ​ Subsidiary ​ 60.0 % — ​ — ​ Quadrado Mágico Desenvolvimento e Licenciamento de Software S.A. ​ Educational content ​ Brazil ​ Subsidiary ​ 100.0 % — ​ — ​ Desenvoolva – Educação, Treinamento e Consultoria Corporativa Ltda. ​ Educational content ​ Brazil ​ Subsidiary ​ 100.0 % — ​ — ​ P2D Educação Ltda. ​ Educational content ​ Brazil ​ Subsidiary ​ 100.0 % — ​ — ​ Bewater Ventures I GA Fundo de Investimento em Participações Multiestratégia ​ Private equity ​ Brazil ​ Investee ​ 11.0 % 14.5 % — ​ INCO Limited ​ Collection services ​ Cayman Islands ​ Investee ​ 26.1 % — ​ — ​ Tera Treinamentos Profissionais Ltda ​ Educational content ​ Brazil ​ Investee ​ 23.4 % — ​ — ​ (a) During the year the entity was incorporated by Companhia Brasileira de Educação e Sistemas de Ensino S.A. as described in Note 1.2 (a). Consolidation of a subsidiary begins when the Company obtains control over the subsidiary and ceases when the Company loses control of the subsidiary. Control is achieved when the Company is exposed to, or has rights, to variable returns from its involvement with the investee and has the ability to affect those returns through its power over the investee. Assets, liabilities, income and expenses of a subsidiary acquired or disposed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loss) and comprehensive income (loss), changes in equity and financial position, respectively.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impairment testing, goodwill acquired in a business combination is, from the acquisition date, allocated to each segment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 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 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months after the reporting period; or ● Cash or cash equivalent unless restricted from being exchanged or used to settle a liability for at least twelve-months after the reporting period. All other assets are classified as non-current. A liability is current when: ● It is expected to be settled in the normal operating cycle; ● It is held primarily for the purpose of trading; ● It is due to be settled within twelve-months after the reporting period; or ● There is no unconditional right to defer the settlement of the liability for at least twelve-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 d) Fair value measurement The Company measures certain financial instruments such as, financial assets, financial investments, derivatives and financial liabili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 See Note 26 for further information. e) Financial instruments – initial recognition and measurement A financial instrument is any contract that gives rise to a financial asset of one entity and a financial liability or equity instrument of another entity. f)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Except for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Management considers this period of maturity to be adequate considering the Company’s business model and the historical customer’s payment since the contracts are signed annually and during this period the Company can negotiate the payment of the security reducing the credit risk. However,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g) Financial liabilities Initial recognition and measurement Financial liabilities are classified, at initial recognition, as financial liabilities at fair value through profit or loss, loans and borrowings, payables, or as derivatives, as appropriate. All financial liabilities are recognized initially at fair value and, in the case of loans and borrowings and payables, net of directly attributable transaction costs. The Company’s financial liabilities include trade payables, loans and borrowings,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h)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i) Derivative financial instruments Initial recognition and subsequent measurement The Company has derivative financial instruments such as put options from investments and forward currency swaps to protect its exposure to foreign currency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j) Cash and cash equivalents Cash and cash equivalents in the statement of financial position comprise cash in banks and on hand and short-term highly liquid financial investments with an original maturity of three months or less, that are readily convertible to a known amount of cash and subject to an insignificant risk of changes in value. For the purpose of the consolidated statement of cash flows, cash and cash equivalents consist of cash and short-term financial investments, as they are considered an integral part of the Company’s cash management. k) Inventories Inventories are measured at the lower of cost or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in progress is considered as inventories in progress and comprises the costs incurred to produce educational content. This amount is measured based on the allocation of hours incurred by editorial production employees in the preparation of educational content. The inventory reserve for educational material is calculated based on their expected net realizable value. Inventory reserve corresponds to a reserve for inventory obsolescence and is recorded in cost of sales. It is estimated based on the amount of educational materials from prior collections which are no longer used for sale and educational materials which the Company expects will not be sold based on the actual sales. In determining the inventory reserve, the Company considers management’s current assessment of the marketplace, industry trends and projected product demand as compared to the number of units currently in stock. l) Property and equipment Property and equipment are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 ​ ​ ​ Machinery and equipment 10% Vehicles 20% Furniture and fixtures 10% IT equipment 20% Facilities 10% Leasehold improvements 20% to 33%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loss) when the asset is derecognized. The residual values, useful lives and methods of depreciation of property and equipment are reviewed at each financial year end and adjusted prospectively, if appropriate. m) Lease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1</t>
        </is>
      </c>
    </row>
    <row r="3">
      <c r="A3" s="4" t="inlineStr">
        <is>
          <t>Buildings | Minimum</t>
        </is>
      </c>
    </row>
    <row r="4">
      <c r="A4" s="3" t="inlineStr">
        <is>
          <t>Significant accounting policies</t>
        </is>
      </c>
    </row>
    <row r="5">
      <c r="A5" s="4" t="inlineStr">
        <is>
          <t>Right-of-use assets, depreciation term (in years)</t>
        </is>
      </c>
      <c r="B5" s="4" t="inlineStr">
        <is>
          <t>1 year</t>
        </is>
      </c>
    </row>
    <row r="6">
      <c r="A6" s="4" t="inlineStr">
        <is>
          <t>Buildings | Maximum</t>
        </is>
      </c>
    </row>
    <row r="7">
      <c r="A7" s="3" t="inlineStr">
        <is>
          <t>Significant accounting policies</t>
        </is>
      </c>
    </row>
    <row r="8">
      <c r="A8" s="4" t="inlineStr">
        <is>
          <t>Right-of-use assets, depreciation term (in years)</t>
        </is>
      </c>
      <c r="B8" s="4" t="inlineStr">
        <is>
          <t>4 years</t>
        </is>
      </c>
    </row>
    <row r="9">
      <c r="A9" s="4" t="inlineStr">
        <is>
          <t>Equipment | Minimum</t>
        </is>
      </c>
    </row>
    <row r="10">
      <c r="A10" s="3" t="inlineStr">
        <is>
          <t>Significant accounting policies</t>
        </is>
      </c>
    </row>
    <row r="11">
      <c r="A11" s="4" t="inlineStr">
        <is>
          <t>Right-of-use assets, depreciation term (in years)</t>
        </is>
      </c>
      <c r="B11" s="4" t="inlineStr">
        <is>
          <t>1 year</t>
        </is>
      </c>
    </row>
    <row r="12">
      <c r="A12" s="4" t="inlineStr">
        <is>
          <t>Equipment | Maximum</t>
        </is>
      </c>
    </row>
    <row r="13">
      <c r="A13" s="3" t="inlineStr">
        <is>
          <t>Significant accounting policies</t>
        </is>
      </c>
    </row>
    <row r="14">
      <c r="A14" s="4" t="inlineStr">
        <is>
          <t>Right-of-use assets, depreciation term (in years)</t>
        </is>
      </c>
      <c r="B14"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venue from contracts with customers (Details) R$ in Thousands</t>
        </is>
      </c>
      <c r="B1" s="2" t="inlineStr">
        <is>
          <t>12 Months Ended</t>
        </is>
      </c>
    </row>
    <row r="2">
      <c r="B2" s="2" t="inlineStr">
        <is>
          <t>Dec. 31, 2021BRL (R$)</t>
        </is>
      </c>
    </row>
    <row r="3">
      <c r="A3" s="4" t="inlineStr">
        <is>
          <t>Minimum</t>
        </is>
      </c>
    </row>
    <row r="4">
      <c r="A4" s="3" t="inlineStr">
        <is>
          <t>Significant accounting policies</t>
        </is>
      </c>
    </row>
    <row r="5">
      <c r="A5" s="4" t="inlineStr">
        <is>
          <t>Average term of contracts with customers</t>
        </is>
      </c>
      <c r="B5" s="4" t="inlineStr">
        <is>
          <t>1 year</t>
        </is>
      </c>
    </row>
    <row r="6">
      <c r="A6" s="4" t="inlineStr">
        <is>
          <t>Termination penalties as a percentage of the remaining total value of the contract</t>
        </is>
      </c>
      <c r="B6" s="4" t="inlineStr">
        <is>
          <t>20.00%</t>
        </is>
      </c>
    </row>
    <row r="7">
      <c r="A7" s="4" t="inlineStr">
        <is>
          <t>Maximum</t>
        </is>
      </c>
    </row>
    <row r="8">
      <c r="A8" s="3" t="inlineStr">
        <is>
          <t>Significant accounting policies</t>
        </is>
      </c>
    </row>
    <row r="9">
      <c r="A9" s="4" t="inlineStr">
        <is>
          <t>Average term of contracts with customers</t>
        </is>
      </c>
      <c r="B9" s="4" t="inlineStr">
        <is>
          <t>5 years</t>
        </is>
      </c>
    </row>
    <row r="10">
      <c r="A10" s="4" t="inlineStr">
        <is>
          <t>Termination penalties as a percentage of the remaining total value of the contract</t>
        </is>
      </c>
      <c r="B10" s="4" t="inlineStr">
        <is>
          <t>100.00%</t>
        </is>
      </c>
    </row>
    <row r="11">
      <c r="A11" s="4" t="inlineStr">
        <is>
          <t>COVID 19</t>
        </is>
      </c>
    </row>
    <row r="12">
      <c r="A12" s="3" t="inlineStr">
        <is>
          <t>Significant accounting policies</t>
        </is>
      </c>
    </row>
    <row r="13">
      <c r="A13" s="4" t="inlineStr">
        <is>
          <t>Amount of discount obtained for leased buildings, due to COVID - 19 pandemic</t>
        </is>
      </c>
      <c r="B13" s="6" t="inlineStr">
        <is>
          <t>R$ 27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estimates and assumptions (Details) - BRL (R$) R$ in Thousands</t>
        </is>
      </c>
      <c r="B1" s="2" t="inlineStr">
        <is>
          <t>Dec. 31, 2021</t>
        </is>
      </c>
      <c r="C1" s="2" t="inlineStr">
        <is>
          <t>Dec. 31, 2020</t>
        </is>
      </c>
    </row>
    <row r="2">
      <c r="A2" s="3" t="inlineStr">
        <is>
          <t>Significant accounting judgements, estimates and assumptions</t>
        </is>
      </c>
    </row>
    <row r="3">
      <c r="A3" s="4" t="inlineStr">
        <is>
          <t>Unrecognized unused tax loss carryforwards</t>
        </is>
      </c>
      <c r="B3" s="6" t="inlineStr">
        <is>
          <t>R$ 12902</t>
        </is>
      </c>
      <c r="C3" s="6" t="inlineStr">
        <is>
          <t>R$ 43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usiness combinations and acquisition of non-controlling interests - Fair value of identifiable assets and liabilities (Details) - BRL (R$) R$ in Thousands</t>
        </is>
      </c>
      <c r="B1" s="2" t="inlineStr">
        <is>
          <t>Oct. 01, 2021</t>
        </is>
      </c>
      <c r="C1" s="2" t="inlineStr">
        <is>
          <t>Jul. 01, 2021</t>
        </is>
      </c>
      <c r="D1" s="2" t="inlineStr">
        <is>
          <t>Mar. 10, 2021</t>
        </is>
      </c>
      <c r="E1" s="2" t="inlineStr">
        <is>
          <t>Apr. 30, 2021</t>
        </is>
      </c>
      <c r="F1" s="2" t="inlineStr">
        <is>
          <t>Dec. 31, 2021</t>
        </is>
      </c>
      <c r="G1" s="2" t="inlineStr">
        <is>
          <t>Dec. 31, 2020</t>
        </is>
      </c>
      <c r="H1" s="2" t="inlineStr">
        <is>
          <t>Sep. 03, 2021</t>
        </is>
      </c>
      <c r="I1" s="2" t="inlineStr">
        <is>
          <t>Jun. 30, 2021</t>
        </is>
      </c>
      <c r="J1" s="2" t="inlineStr">
        <is>
          <t>Dec. 02, 2020</t>
        </is>
      </c>
      <c r="K1" s="2" t="inlineStr">
        <is>
          <t>Nov. 30, 2020</t>
        </is>
      </c>
      <c r="L1" s="2" t="inlineStr">
        <is>
          <t>Nov. 27, 2020</t>
        </is>
      </c>
      <c r="M1" s="2" t="inlineStr">
        <is>
          <t>Sep. 21, 2020</t>
        </is>
      </c>
      <c r="N1" s="2" t="inlineStr">
        <is>
          <t>Jul. 06, 2020</t>
        </is>
      </c>
      <c r="O1" s="2" t="inlineStr">
        <is>
          <t>Mar. 04, 2020</t>
        </is>
      </c>
      <c r="P1" s="2" t="inlineStr">
        <is>
          <t>Dec. 31, 2019</t>
        </is>
      </c>
      <c r="Q1" s="2" t="inlineStr">
        <is>
          <t>Oct. 25, 2019</t>
        </is>
      </c>
      <c r="R1" s="2" t="inlineStr">
        <is>
          <t>Jan. 31, 2017</t>
        </is>
      </c>
      <c r="S1" s="2" t="inlineStr">
        <is>
          <t>Apr. 30, 2015</t>
        </is>
      </c>
    </row>
    <row r="2">
      <c r="A2" s="4" t="inlineStr">
        <is>
          <t>Me Salva!</t>
        </is>
      </c>
    </row>
    <row r="3">
      <c r="A3" s="3" t="inlineStr">
        <is>
          <t>Assets</t>
        </is>
      </c>
    </row>
    <row r="4">
      <c r="A4" s="4" t="inlineStr">
        <is>
          <t>Cash and cash and equivalents</t>
        </is>
      </c>
      <c r="F4" s="6" t="inlineStr">
        <is>
          <t>R$ 10562</t>
        </is>
      </c>
    </row>
    <row r="5">
      <c r="A5" s="4" t="inlineStr">
        <is>
          <t>Trade receivables</t>
        </is>
      </c>
      <c r="F5" s="5" t="n">
        <v>2010</v>
      </c>
    </row>
    <row r="6">
      <c r="A6" s="4" t="inlineStr">
        <is>
          <t>Inventories</t>
        </is>
      </c>
      <c r="F6" s="5" t="n">
        <v>80</v>
      </c>
    </row>
    <row r="7">
      <c r="A7" s="4" t="inlineStr">
        <is>
          <t>Recoverable taxes</t>
        </is>
      </c>
      <c r="F7" s="5" t="n">
        <v>7</v>
      </c>
    </row>
    <row r="8">
      <c r="A8" s="4" t="inlineStr">
        <is>
          <t>Other assets</t>
        </is>
      </c>
      <c r="F8" s="5" t="n">
        <v>160</v>
      </c>
    </row>
    <row r="9">
      <c r="A9" s="4" t="inlineStr">
        <is>
          <t>Property and equipment</t>
        </is>
      </c>
      <c r="F9" s="5" t="n">
        <v>145</v>
      </c>
    </row>
    <row r="10">
      <c r="A10" s="4" t="inlineStr">
        <is>
          <t>Right-of-use assets</t>
        </is>
      </c>
      <c r="F10" s="5" t="n">
        <v>112</v>
      </c>
    </row>
    <row r="11">
      <c r="A11" s="4" t="inlineStr">
        <is>
          <t>Intangible assets</t>
        </is>
      </c>
      <c r="F11" s="5" t="n">
        <v>12022</v>
      </c>
    </row>
    <row r="12">
      <c r="A12" s="4" t="inlineStr">
        <is>
          <t>Total Assets</t>
        </is>
      </c>
      <c r="F12" s="5" t="n">
        <v>25098</v>
      </c>
    </row>
    <row r="13">
      <c r="A13" s="3" t="inlineStr">
        <is>
          <t>Liabilities</t>
        </is>
      </c>
    </row>
    <row r="14">
      <c r="A14" s="4" t="inlineStr">
        <is>
          <t>Trade payables</t>
        </is>
      </c>
      <c r="F14" s="5" t="n">
        <v>614</v>
      </c>
    </row>
    <row r="15">
      <c r="A15" s="4" t="inlineStr">
        <is>
          <t>Labor and social obligations</t>
        </is>
      </c>
      <c r="F15" s="5" t="n">
        <v>296</v>
      </c>
    </row>
    <row r="16">
      <c r="A16" s="4" t="inlineStr">
        <is>
          <t>Taxes and contributions payable</t>
        </is>
      </c>
      <c r="F16" s="5" t="n">
        <v>211</v>
      </c>
    </row>
    <row r="17">
      <c r="A17" s="4" t="inlineStr">
        <is>
          <t>Leases</t>
        </is>
      </c>
      <c r="F17" s="5" t="n">
        <v>112</v>
      </c>
    </row>
    <row r="18">
      <c r="A18" s="4" t="inlineStr">
        <is>
          <t>Loans and financing</t>
        </is>
      </c>
      <c r="F18" s="5" t="n">
        <v>91</v>
      </c>
    </row>
    <row r="19">
      <c r="A19" s="4" t="inlineStr">
        <is>
          <t>Advances from customers</t>
        </is>
      </c>
      <c r="F19" s="5" t="n">
        <v>322</v>
      </c>
    </row>
    <row r="20">
      <c r="A20" s="4" t="inlineStr">
        <is>
          <t>Other liabilities</t>
        </is>
      </c>
      <c r="F20" s="5" t="n">
        <v>2263</v>
      </c>
    </row>
    <row r="21">
      <c r="A21" s="4" t="inlineStr">
        <is>
          <t>Total Liabilities</t>
        </is>
      </c>
      <c r="F21" s="5" t="n">
        <v>3909</v>
      </c>
    </row>
    <row r="22">
      <c r="A22" s="4" t="inlineStr">
        <is>
          <t>Net identifiable net assets at fair value</t>
        </is>
      </c>
      <c r="F22" s="5" t="n">
        <v>21189</v>
      </c>
    </row>
    <row r="23">
      <c r="A23" s="4" t="inlineStr">
        <is>
          <t>Goodwill arising on acquisition</t>
        </is>
      </c>
      <c r="D23" s="6" t="inlineStr">
        <is>
          <t>R$ 28326</t>
        </is>
      </c>
      <c r="F23" s="5" t="n">
        <v>28326</v>
      </c>
    </row>
    <row r="24">
      <c r="A24" s="4" t="inlineStr">
        <is>
          <t>Purchase consideration transferred</t>
        </is>
      </c>
      <c r="D24" s="5" t="n">
        <v>49515</v>
      </c>
      <c r="F24" s="5" t="n">
        <v>49515</v>
      </c>
    </row>
    <row r="25">
      <c r="A25" s="4" t="inlineStr">
        <is>
          <t>Cash paid</t>
        </is>
      </c>
      <c r="D25" s="5" t="n">
        <v>15779</v>
      </c>
      <c r="F25" s="5" t="n">
        <v>15779</v>
      </c>
    </row>
    <row r="26">
      <c r="A26" s="4" t="inlineStr">
        <is>
          <t>Capital contribution</t>
        </is>
      </c>
      <c r="D26" s="5" t="n">
        <v>10000</v>
      </c>
      <c r="F26" s="5" t="n">
        <v>10000</v>
      </c>
    </row>
    <row r="27">
      <c r="A27" s="4" t="inlineStr">
        <is>
          <t>Accounts payables to selling shareholders arising from acquisition</t>
        </is>
      </c>
      <c r="F27" s="5" t="n">
        <v>22196</v>
      </c>
    </row>
    <row r="28">
      <c r="A28" s="4" t="inlineStr">
        <is>
          <t>Retained payments</t>
        </is>
      </c>
      <c r="D28" s="5" t="n">
        <v>1324</v>
      </c>
      <c r="F28" s="5" t="n">
        <v>1324</v>
      </c>
    </row>
    <row r="29">
      <c r="A29" s="4" t="inlineStr">
        <is>
          <t>Price adjustment</t>
        </is>
      </c>
      <c r="D29" s="6" t="inlineStr">
        <is>
          <t>R$ 217</t>
        </is>
      </c>
      <c r="F29" s="5" t="n">
        <v>217</v>
      </c>
    </row>
    <row r="30">
      <c r="A30" s="3" t="inlineStr">
        <is>
          <t>Analysis of cash flows on acquisition:</t>
        </is>
      </c>
    </row>
    <row r="31">
      <c r="A31" s="4" t="inlineStr">
        <is>
          <t>Transaction costs of the acquisition (included in cash flows from operating activities)</t>
        </is>
      </c>
      <c r="F31" s="5" t="n">
        <v>-486</v>
      </c>
    </row>
    <row r="32">
      <c r="A32" s="4" t="inlineStr">
        <is>
          <t>Cash paid and subscribed capital net of cash acquired with the subsidiary (included in cash flows from investing activities)</t>
        </is>
      </c>
      <c r="F32" s="5" t="n">
        <v>-15433</v>
      </c>
    </row>
    <row r="33">
      <c r="A33" s="4" t="inlineStr">
        <is>
          <t>Eduqo</t>
        </is>
      </c>
    </row>
    <row r="34">
      <c r="A34" s="3" t="inlineStr">
        <is>
          <t>Assets</t>
        </is>
      </c>
    </row>
    <row r="35">
      <c r="A35" s="4" t="inlineStr">
        <is>
          <t>Cash and cash and equivalents</t>
        </is>
      </c>
      <c r="F35" s="5" t="n">
        <v>1112</v>
      </c>
    </row>
    <row r="36">
      <c r="A36" s="4" t="inlineStr">
        <is>
          <t>Trade receivables</t>
        </is>
      </c>
      <c r="F36" s="5" t="n">
        <v>300</v>
      </c>
    </row>
    <row r="37">
      <c r="A37" s="4" t="inlineStr">
        <is>
          <t>Recoverable taxes</t>
        </is>
      </c>
      <c r="F37" s="5" t="n">
        <v>50</v>
      </c>
    </row>
    <row r="38">
      <c r="A38" s="4" t="inlineStr">
        <is>
          <t>Other assets</t>
        </is>
      </c>
      <c r="F38" s="5" t="n">
        <v>4</v>
      </c>
    </row>
    <row r="39">
      <c r="A39" s="4" t="inlineStr">
        <is>
          <t>Property and equipment</t>
        </is>
      </c>
      <c r="F39" s="5" t="n">
        <v>74</v>
      </c>
    </row>
    <row r="40">
      <c r="A40" s="4" t="inlineStr">
        <is>
          <t>Right-of-use assets</t>
        </is>
      </c>
      <c r="F40" s="5" t="n">
        <v>270</v>
      </c>
    </row>
    <row r="41">
      <c r="A41" s="4" t="inlineStr">
        <is>
          <t>Intangible assets</t>
        </is>
      </c>
      <c r="F41" s="5" t="n">
        <v>9097</v>
      </c>
    </row>
    <row r="42">
      <c r="A42" s="4" t="inlineStr">
        <is>
          <t>Total Assets</t>
        </is>
      </c>
      <c r="F42" s="5" t="n">
        <v>10907</v>
      </c>
    </row>
    <row r="43">
      <c r="A43" s="3" t="inlineStr">
        <is>
          <t>Liabilities</t>
        </is>
      </c>
    </row>
    <row r="44">
      <c r="A44" s="4" t="inlineStr">
        <is>
          <t>Trade payables</t>
        </is>
      </c>
      <c r="F44" s="5" t="n">
        <v>77</v>
      </c>
    </row>
    <row r="45">
      <c r="A45" s="4" t="inlineStr">
        <is>
          <t>Labor and social obligations</t>
        </is>
      </c>
      <c r="F45" s="5" t="n">
        <v>232</v>
      </c>
    </row>
    <row r="46">
      <c r="A46" s="4" t="inlineStr">
        <is>
          <t>Taxes and contributions payable</t>
        </is>
      </c>
      <c r="F46" s="5" t="n">
        <v>657</v>
      </c>
    </row>
    <row r="47">
      <c r="A47" s="4" t="inlineStr">
        <is>
          <t>Leases</t>
        </is>
      </c>
      <c r="F47" s="5" t="n">
        <v>270</v>
      </c>
    </row>
    <row r="48">
      <c r="A48" s="4" t="inlineStr">
        <is>
          <t>Loans and financing</t>
        </is>
      </c>
      <c r="F48" s="5" t="n">
        <v>119</v>
      </c>
    </row>
    <row r="49">
      <c r="A49" s="4" t="inlineStr">
        <is>
          <t>Other liabilities</t>
        </is>
      </c>
      <c r="F49" s="5" t="n">
        <v>4</v>
      </c>
    </row>
    <row r="50">
      <c r="A50" s="4" t="inlineStr">
        <is>
          <t>Total Liabilities</t>
        </is>
      </c>
      <c r="F50" s="5" t="n">
        <v>1359</v>
      </c>
    </row>
    <row r="51">
      <c r="A51" s="4" t="inlineStr">
        <is>
          <t>Net identifiable net assets at fair value</t>
        </is>
      </c>
      <c r="F51" s="5" t="n">
        <v>9548</v>
      </c>
    </row>
    <row r="52">
      <c r="A52" s="4" t="inlineStr">
        <is>
          <t>Goodwill arising on acquisition</t>
        </is>
      </c>
      <c r="C52" s="6" t="inlineStr">
        <is>
          <t>R$ 22422</t>
        </is>
      </c>
      <c r="F52" s="5" t="n">
        <v>22422</v>
      </c>
    </row>
    <row r="53">
      <c r="A53" s="4" t="inlineStr">
        <is>
          <t>Purchase consideration transferred</t>
        </is>
      </c>
      <c r="C53" s="5" t="n">
        <v>31970</v>
      </c>
      <c r="F53" s="5" t="n">
        <v>31970</v>
      </c>
    </row>
    <row r="54">
      <c r="A54" s="4" t="inlineStr">
        <is>
          <t>Cash paid</t>
        </is>
      </c>
      <c r="C54" s="5" t="n">
        <v>15097</v>
      </c>
      <c r="F54" s="5" t="n">
        <v>15097</v>
      </c>
    </row>
    <row r="55">
      <c r="A55" s="4" t="inlineStr">
        <is>
          <t>Accounts payables to selling shareholders arising from acquisition</t>
        </is>
      </c>
      <c r="F55" s="5" t="n">
        <v>16076</v>
      </c>
    </row>
    <row r="56">
      <c r="A56" s="4" t="inlineStr">
        <is>
          <t>Price adjustment</t>
        </is>
      </c>
      <c r="C56" s="6" t="inlineStr">
        <is>
          <t>R$ 797</t>
        </is>
      </c>
      <c r="F56" s="5" t="n">
        <v>797</v>
      </c>
    </row>
    <row r="57">
      <c r="A57" s="3" t="inlineStr">
        <is>
          <t>Analysis of cash flows on acquisition:</t>
        </is>
      </c>
    </row>
    <row r="58">
      <c r="A58" s="4" t="inlineStr">
        <is>
          <t>Transaction costs of the acquisition (included in cash flows from operating activities)</t>
        </is>
      </c>
      <c r="F58" s="5" t="n">
        <v>-390</v>
      </c>
    </row>
    <row r="59">
      <c r="A59" s="4" t="inlineStr">
        <is>
          <t>Cash paid and subscribed capital net of cash acquired with the subsidiary (included in cash flows from investing activities)</t>
        </is>
      </c>
      <c r="F59" s="5" t="n">
        <v>-13985</v>
      </c>
    </row>
    <row r="60">
      <c r="A60" s="4" t="inlineStr">
        <is>
          <t>Edupass</t>
        </is>
      </c>
    </row>
    <row r="61">
      <c r="A61" s="3" t="inlineStr">
        <is>
          <t>Assets</t>
        </is>
      </c>
    </row>
    <row r="62">
      <c r="A62" s="4" t="inlineStr">
        <is>
          <t>Cash and cash and equivalents</t>
        </is>
      </c>
      <c r="F62" s="5" t="n">
        <v>362</v>
      </c>
    </row>
    <row r="63">
      <c r="A63" s="4" t="inlineStr">
        <is>
          <t>Trade receivables</t>
        </is>
      </c>
      <c r="F63" s="5" t="n">
        <v>23</v>
      </c>
    </row>
    <row r="64">
      <c r="A64" s="4" t="inlineStr">
        <is>
          <t>Other assets</t>
        </is>
      </c>
      <c r="F64" s="5" t="n">
        <v>102</v>
      </c>
    </row>
    <row r="65">
      <c r="A65" s="4" t="inlineStr">
        <is>
          <t>Intangible assets</t>
        </is>
      </c>
      <c r="F65" s="5" t="n">
        <v>3702</v>
      </c>
    </row>
    <row r="66">
      <c r="A66" s="4" t="inlineStr">
        <is>
          <t>Total Assets</t>
        </is>
      </c>
      <c r="F66" s="5" t="n">
        <v>4189</v>
      </c>
    </row>
    <row r="67">
      <c r="A67" s="3" t="inlineStr">
        <is>
          <t>Liabilities</t>
        </is>
      </c>
    </row>
    <row r="68">
      <c r="A68" s="4" t="inlineStr">
        <is>
          <t>Trade payables</t>
        </is>
      </c>
      <c r="F68" s="5" t="n">
        <v>56</v>
      </c>
    </row>
    <row r="69">
      <c r="A69" s="4" t="inlineStr">
        <is>
          <t>Labor and social obligations</t>
        </is>
      </c>
      <c r="F69" s="5" t="n">
        <v>42</v>
      </c>
    </row>
    <row r="70">
      <c r="A70" s="4" t="inlineStr">
        <is>
          <t>Taxes and contributions payable</t>
        </is>
      </c>
      <c r="F70" s="5" t="n">
        <v>519</v>
      </c>
    </row>
    <row r="71">
      <c r="A71" s="4" t="inlineStr">
        <is>
          <t>Advances from customers</t>
        </is>
      </c>
      <c r="F71" s="5" t="n">
        <v>22</v>
      </c>
    </row>
    <row r="72">
      <c r="A72" s="4" t="inlineStr">
        <is>
          <t>Total Liabilities</t>
        </is>
      </c>
      <c r="F72" s="5" t="n">
        <v>639</v>
      </c>
    </row>
    <row r="73">
      <c r="A73" s="4" t="inlineStr">
        <is>
          <t>Net identifiable net assets at fair value</t>
        </is>
      </c>
      <c r="F73" s="5" t="n">
        <v>3550</v>
      </c>
    </row>
    <row r="74">
      <c r="A74" s="4" t="inlineStr">
        <is>
          <t>Goodwill arising on acquisition</t>
        </is>
      </c>
      <c r="F74" s="5" t="n">
        <v>11679</v>
      </c>
      <c r="H74" s="6" t="inlineStr">
        <is>
          <t>R$ 11679</t>
        </is>
      </c>
    </row>
    <row r="75">
      <c r="A75" s="4" t="inlineStr">
        <is>
          <t>Purchase consideration transferred</t>
        </is>
      </c>
      <c r="F75" s="5" t="n">
        <v>15229</v>
      </c>
      <c r="H75" s="5" t="n">
        <v>15229</v>
      </c>
    </row>
    <row r="76">
      <c r="A76" s="4" t="inlineStr">
        <is>
          <t>Cash paid</t>
        </is>
      </c>
      <c r="F76" s="5" t="n">
        <v>2000</v>
      </c>
      <c r="H76" s="6" t="inlineStr">
        <is>
          <t>R$ 2000</t>
        </is>
      </c>
    </row>
    <row r="77">
      <c r="A77" s="4" t="inlineStr">
        <is>
          <t>Accounts payables to selling shareholders arising from acquisition</t>
        </is>
      </c>
      <c r="F77" s="5" t="n">
        <v>13229</v>
      </c>
    </row>
    <row r="78">
      <c r="A78" s="3" t="inlineStr">
        <is>
          <t>Analysis of cash flows on acquisition:</t>
        </is>
      </c>
    </row>
    <row r="79">
      <c r="A79" s="4" t="inlineStr">
        <is>
          <t>Transaction costs of the acquisition (included in cash flows from operating activities)</t>
        </is>
      </c>
      <c r="F79" s="5" t="n">
        <v>-191</v>
      </c>
    </row>
    <row r="80">
      <c r="A80" s="4" t="inlineStr">
        <is>
          <t>Cash paid and subscribed capital net of cash acquired with the subsidiary (included in cash flows from investing activities)</t>
        </is>
      </c>
      <c r="F80" s="5" t="n">
        <v>-1638</v>
      </c>
    </row>
    <row r="81">
      <c r="A81" s="4" t="inlineStr">
        <is>
          <t>P2D</t>
        </is>
      </c>
    </row>
    <row r="82">
      <c r="A82" s="3" t="inlineStr">
        <is>
          <t>Assets</t>
        </is>
      </c>
    </row>
    <row r="83">
      <c r="A83" s="4" t="inlineStr">
        <is>
          <t>Cash and cash and equivalents</t>
        </is>
      </c>
      <c r="F83" s="5" t="n">
        <v>24136</v>
      </c>
    </row>
    <row r="84">
      <c r="A84" s="4" t="inlineStr">
        <is>
          <t>Trade receivables</t>
        </is>
      </c>
      <c r="F84" s="5" t="n">
        <v>17786</v>
      </c>
    </row>
    <row r="85">
      <c r="A85" s="4" t="inlineStr">
        <is>
          <t>Inventories</t>
        </is>
      </c>
      <c r="F85" s="5" t="n">
        <v>23348</v>
      </c>
    </row>
    <row r="86">
      <c r="A86" s="4" t="inlineStr">
        <is>
          <t>Recoverable taxes</t>
        </is>
      </c>
      <c r="F86" s="5" t="n">
        <v>1175</v>
      </c>
    </row>
    <row r="87">
      <c r="A87" s="4" t="inlineStr">
        <is>
          <t>Deferred taxes</t>
        </is>
      </c>
      <c r="F87" s="5" t="n">
        <v>3137</v>
      </c>
    </row>
    <row r="88">
      <c r="A88" s="4" t="inlineStr">
        <is>
          <t>Advance to employees</t>
        </is>
      </c>
      <c r="F88" s="5" t="n">
        <v>109</v>
      </c>
    </row>
    <row r="89">
      <c r="A89" s="4" t="inlineStr">
        <is>
          <t>Other assets</t>
        </is>
      </c>
      <c r="F89" s="5" t="n">
        <v>2622</v>
      </c>
    </row>
    <row r="90">
      <c r="A90" s="4" t="inlineStr">
        <is>
          <t>Property and equipment</t>
        </is>
      </c>
      <c r="F90" s="5" t="n">
        <v>319</v>
      </c>
    </row>
    <row r="91">
      <c r="A91" s="4" t="inlineStr">
        <is>
          <t>Intangible assets</t>
        </is>
      </c>
      <c r="F91" s="5" t="n">
        <v>168187</v>
      </c>
    </row>
    <row r="92">
      <c r="A92" s="4" t="inlineStr">
        <is>
          <t>Total Assets</t>
        </is>
      </c>
      <c r="F92" s="5" t="n">
        <v>240819</v>
      </c>
    </row>
    <row r="93">
      <c r="A93" s="3" t="inlineStr">
        <is>
          <t>Liabilities</t>
        </is>
      </c>
    </row>
    <row r="94">
      <c r="A94" s="4" t="inlineStr">
        <is>
          <t>Trade payables</t>
        </is>
      </c>
      <c r="F94" s="5" t="n">
        <v>8738</v>
      </c>
    </row>
    <row r="95">
      <c r="A95" s="4" t="inlineStr">
        <is>
          <t>Labor and social obligations</t>
        </is>
      </c>
      <c r="F95" s="5" t="n">
        <v>5205</v>
      </c>
    </row>
    <row r="96">
      <c r="A96" s="4" t="inlineStr">
        <is>
          <t>Taxes and contributions payable</t>
        </is>
      </c>
      <c r="F96" s="5" t="n">
        <v>65</v>
      </c>
    </row>
    <row r="97">
      <c r="A97" s="4" t="inlineStr">
        <is>
          <t>Advances from customers</t>
        </is>
      </c>
      <c r="F97" s="5" t="n">
        <v>202</v>
      </c>
    </row>
    <row r="98">
      <c r="A98" s="4" t="inlineStr">
        <is>
          <t>Other liabilities</t>
        </is>
      </c>
      <c r="F98" s="5" t="n">
        <v>6113</v>
      </c>
    </row>
    <row r="99">
      <c r="A99" s="4" t="inlineStr">
        <is>
          <t>Total Liabilities</t>
        </is>
      </c>
      <c r="F99" s="5" t="n">
        <v>20323</v>
      </c>
    </row>
    <row r="100">
      <c r="A100" s="4" t="inlineStr">
        <is>
          <t>Net identifiable net assets at fair value</t>
        </is>
      </c>
      <c r="F100" s="5" t="n">
        <v>220496</v>
      </c>
    </row>
    <row r="101">
      <c r="A101" s="4" t="inlineStr">
        <is>
          <t>Goodwill arising on acquisition</t>
        </is>
      </c>
      <c r="B101" s="6" t="inlineStr">
        <is>
          <t>R$ 560075</t>
        </is>
      </c>
      <c r="F101" s="5" t="n">
        <v>560075</v>
      </c>
    </row>
    <row r="102">
      <c r="A102" s="4" t="inlineStr">
        <is>
          <t>Purchase consideration transferred</t>
        </is>
      </c>
      <c r="B102" s="5" t="n">
        <v>780571</v>
      </c>
      <c r="F102" s="5" t="n">
        <v>780571</v>
      </c>
    </row>
    <row r="103">
      <c r="A103" s="4" t="inlineStr">
        <is>
          <t>Cash paid</t>
        </is>
      </c>
      <c r="B103" s="5" t="n">
        <v>788985</v>
      </c>
      <c r="F103" s="5" t="n">
        <v>788985</v>
      </c>
    </row>
    <row r="104">
      <c r="A104" s="4" t="inlineStr">
        <is>
          <t>Price adjustment</t>
        </is>
      </c>
      <c r="B104" s="6" t="inlineStr">
        <is>
          <t>R$ 8414</t>
        </is>
      </c>
      <c r="F104" s="5" t="n">
        <v>-8414</v>
      </c>
    </row>
    <row r="105">
      <c r="A105" s="3" t="inlineStr">
        <is>
          <t>Analysis of cash flows on acquisition:</t>
        </is>
      </c>
    </row>
    <row r="106">
      <c r="A106" s="4" t="inlineStr">
        <is>
          <t>Transaction costs of the acquisition (included in cash flows from operating activities)</t>
        </is>
      </c>
      <c r="F106" s="5" t="n">
        <v>-13629</v>
      </c>
    </row>
    <row r="107">
      <c r="A107" s="4" t="inlineStr">
        <is>
          <t>Cash paid and subscribed capital net of cash acquired with the subsidiary (included in cash flows from investing activities)</t>
        </is>
      </c>
      <c r="F107" s="6" t="inlineStr">
        <is>
          <t>R$ 764849</t>
        </is>
      </c>
    </row>
    <row r="108">
      <c r="A108" s="4" t="inlineStr">
        <is>
          <t>WPensar</t>
        </is>
      </c>
    </row>
    <row r="109">
      <c r="A109" s="3" t="inlineStr">
        <is>
          <t>Assets</t>
        </is>
      </c>
    </row>
    <row r="110">
      <c r="A110" s="4" t="inlineStr">
        <is>
          <t>Cash and cash and equivalents</t>
        </is>
      </c>
      <c r="G110" s="6" t="inlineStr">
        <is>
          <t>R$ 378</t>
        </is>
      </c>
    </row>
    <row r="111">
      <c r="A111" s="4" t="inlineStr">
        <is>
          <t>Trade receivables</t>
        </is>
      </c>
      <c r="G111" s="5" t="n">
        <v>75</v>
      </c>
    </row>
    <row r="112">
      <c r="A112" s="4" t="inlineStr">
        <is>
          <t>Recoverable taxes</t>
        </is>
      </c>
      <c r="G112" s="5" t="n">
        <v>108</v>
      </c>
    </row>
    <row r="113">
      <c r="A113" s="4" t="inlineStr">
        <is>
          <t>Other assets</t>
        </is>
      </c>
      <c r="G113" s="5" t="n">
        <v>1</v>
      </c>
    </row>
    <row r="114">
      <c r="A114" s="4" t="inlineStr">
        <is>
          <t>Property and equipment</t>
        </is>
      </c>
      <c r="G114" s="5" t="n">
        <v>172</v>
      </c>
    </row>
    <row r="115">
      <c r="A115" s="4" t="inlineStr">
        <is>
          <t>Intangible assets</t>
        </is>
      </c>
      <c r="G115" s="5" t="n">
        <v>6192</v>
      </c>
    </row>
    <row r="116">
      <c r="A116" s="4" t="inlineStr">
        <is>
          <t>Total Assets</t>
        </is>
      </c>
      <c r="G116" s="5" t="n">
        <v>6926</v>
      </c>
    </row>
    <row r="117">
      <c r="A117" s="3" t="inlineStr">
        <is>
          <t>Liabilities</t>
        </is>
      </c>
    </row>
    <row r="118">
      <c r="A118" s="4" t="inlineStr">
        <is>
          <t>Trade payables</t>
        </is>
      </c>
      <c r="G118" s="5" t="n">
        <v>47</v>
      </c>
    </row>
    <row r="119">
      <c r="A119" s="4" t="inlineStr">
        <is>
          <t>Labor and social obligations</t>
        </is>
      </c>
      <c r="G119" s="5" t="n">
        <v>385</v>
      </c>
    </row>
    <row r="120">
      <c r="A120" s="4" t="inlineStr">
        <is>
          <t>Taxes and contributions payable</t>
        </is>
      </c>
      <c r="G120" s="5" t="n">
        <v>152</v>
      </c>
    </row>
    <row r="121">
      <c r="A121" s="4" t="inlineStr">
        <is>
          <t>Income taxes payable</t>
        </is>
      </c>
      <c r="G121" s="5" t="n">
        <v>8</v>
      </c>
    </row>
    <row r="122">
      <c r="A122" s="4" t="inlineStr">
        <is>
          <t>Loans with related parties</t>
        </is>
      </c>
      <c r="G122" s="5" t="n">
        <v>1285</v>
      </c>
    </row>
    <row r="123">
      <c r="A123" s="4" t="inlineStr">
        <is>
          <t>Advances from customers</t>
        </is>
      </c>
      <c r="G123" s="5" t="n">
        <v>100</v>
      </c>
    </row>
    <row r="124">
      <c r="A124" s="4" t="inlineStr">
        <is>
          <t>Other liabilities</t>
        </is>
      </c>
      <c r="G124" s="5" t="n">
        <v>35</v>
      </c>
    </row>
    <row r="125">
      <c r="A125" s="4" t="inlineStr">
        <is>
          <t>Total Liabilities</t>
        </is>
      </c>
      <c r="G125" s="5" t="n">
        <v>2012</v>
      </c>
    </row>
    <row r="126">
      <c r="A126" s="4" t="inlineStr">
        <is>
          <t>Net identifiable net assets at fair value</t>
        </is>
      </c>
      <c r="G126" s="5" t="n">
        <v>4914</v>
      </c>
    </row>
    <row r="127">
      <c r="A127" s="4" t="inlineStr">
        <is>
          <t>Goodwill arising on acquisition</t>
        </is>
      </c>
      <c r="G127" s="5" t="n">
        <v>18994</v>
      </c>
      <c r="M127" s="6" t="inlineStr">
        <is>
          <t>R$ 18994</t>
        </is>
      </c>
    </row>
    <row r="128">
      <c r="A128" s="4" t="inlineStr">
        <is>
          <t>Purchase consideration transferred</t>
        </is>
      </c>
      <c r="G128" s="5" t="n">
        <v>23908</v>
      </c>
      <c r="M128" s="5" t="n">
        <v>23908</v>
      </c>
      <c r="S128" s="6" t="inlineStr">
        <is>
          <t>R$ 5000</t>
        </is>
      </c>
    </row>
    <row r="129">
      <c r="A129" s="4" t="inlineStr">
        <is>
          <t>Cash paid</t>
        </is>
      </c>
      <c r="G129" s="5" t="n">
        <v>14345</v>
      </c>
      <c r="M129" s="5" t="n">
        <v>14345</v>
      </c>
    </row>
    <row r="130">
      <c r="A130" s="4" t="inlineStr">
        <is>
          <t>Capital contribution</t>
        </is>
      </c>
      <c r="S130" s="6" t="inlineStr">
        <is>
          <t>R$ 4777</t>
        </is>
      </c>
    </row>
    <row r="131">
      <c r="A131" s="4" t="inlineStr">
        <is>
          <t>Retained payments</t>
        </is>
      </c>
      <c r="G131" s="5" t="n">
        <v>3586</v>
      </c>
      <c r="M131" s="5" t="n">
        <v>3586</v>
      </c>
    </row>
    <row r="132">
      <c r="A132" s="4" t="inlineStr">
        <is>
          <t>Fair value of previously held interest in a step acquisition</t>
        </is>
      </c>
      <c r="G132" s="5" t="n">
        <v>5977</v>
      </c>
      <c r="M132" s="5" t="n">
        <v>5977</v>
      </c>
    </row>
    <row r="133">
      <c r="A133" s="3" t="inlineStr">
        <is>
          <t>Analysis of cash flows on acquisition:</t>
        </is>
      </c>
    </row>
    <row r="134">
      <c r="A134" s="4" t="inlineStr">
        <is>
          <t>Transaction costs of the acquisition (included in cash flows from operating activities)</t>
        </is>
      </c>
      <c r="G134" s="5" t="n">
        <v>-115</v>
      </c>
    </row>
    <row r="135">
      <c r="A135" s="4" t="inlineStr">
        <is>
          <t>Cash paid and subscribed capital net of cash acquired with the subsidiary (included in cash flows from investing activities)</t>
        </is>
      </c>
      <c r="G135" s="5" t="n">
        <v>-13967</v>
      </c>
    </row>
    <row r="136">
      <c r="A136" s="4" t="inlineStr">
        <is>
          <t>Studos</t>
        </is>
      </c>
    </row>
    <row r="137">
      <c r="A137" s="3" t="inlineStr">
        <is>
          <t>Assets</t>
        </is>
      </c>
    </row>
    <row r="138">
      <c r="A138" s="4" t="inlineStr">
        <is>
          <t>Cash and cash and equivalents</t>
        </is>
      </c>
      <c r="G138" s="5" t="n">
        <v>191</v>
      </c>
    </row>
    <row r="139">
      <c r="A139" s="4" t="inlineStr">
        <is>
          <t>Trade receivables</t>
        </is>
      </c>
      <c r="G139" s="5" t="n">
        <v>126</v>
      </c>
    </row>
    <row r="140">
      <c r="A140" s="4" t="inlineStr">
        <is>
          <t>Property and equipment</t>
        </is>
      </c>
      <c r="G140" s="5" t="n">
        <v>39</v>
      </c>
    </row>
    <row r="141">
      <c r="A141" s="4" t="inlineStr">
        <is>
          <t>Intangible assets</t>
        </is>
      </c>
      <c r="G141" s="5" t="n">
        <v>5996</v>
      </c>
    </row>
    <row r="142">
      <c r="A142" s="4" t="inlineStr">
        <is>
          <t>Total Assets</t>
        </is>
      </c>
      <c r="G142" s="5" t="n">
        <v>6352</v>
      </c>
    </row>
    <row r="143">
      <c r="A143" s="3" t="inlineStr">
        <is>
          <t>Liabilities</t>
        </is>
      </c>
    </row>
    <row r="144">
      <c r="A144" s="4" t="inlineStr">
        <is>
          <t>Trade payables</t>
        </is>
      </c>
      <c r="G144" s="5" t="n">
        <v>18</v>
      </c>
    </row>
    <row r="145">
      <c r="A145" s="4" t="inlineStr">
        <is>
          <t>Labor and social obligations</t>
        </is>
      </c>
      <c r="G145" s="5" t="n">
        <v>79</v>
      </c>
    </row>
    <row r="146">
      <c r="A146" s="4" t="inlineStr">
        <is>
          <t>Taxes and contributions payable</t>
        </is>
      </c>
      <c r="G146" s="5" t="n">
        <v>56</v>
      </c>
    </row>
    <row r="147">
      <c r="A147" s="4" t="inlineStr">
        <is>
          <t>Advances from customers</t>
        </is>
      </c>
      <c r="G147" s="5" t="n">
        <v>27</v>
      </c>
    </row>
    <row r="148">
      <c r="A148" s="4" t="inlineStr">
        <is>
          <t>Other liabilities</t>
        </is>
      </c>
      <c r="G148" s="5" t="n">
        <v>10</v>
      </c>
    </row>
    <row r="149">
      <c r="A149" s="4" t="inlineStr">
        <is>
          <t>Total Liabilities</t>
        </is>
      </c>
      <c r="G149" s="5" t="n">
        <v>190</v>
      </c>
    </row>
    <row r="150">
      <c r="A150" s="4" t="inlineStr">
        <is>
          <t>Net identifiable net assets at fair value</t>
        </is>
      </c>
      <c r="G150" s="5" t="n">
        <v>6162</v>
      </c>
    </row>
    <row r="151">
      <c r="A151" s="4" t="inlineStr">
        <is>
          <t>Goodwill arising on acquisition</t>
        </is>
      </c>
      <c r="G151" s="5" t="n">
        <v>13371</v>
      </c>
      <c r="M151" s="5" t="n">
        <v>13371</v>
      </c>
    </row>
    <row r="152">
      <c r="A152" s="4" t="inlineStr">
        <is>
          <t>Purchase consideration transferred</t>
        </is>
      </c>
      <c r="G152" s="5" t="n">
        <v>19533</v>
      </c>
      <c r="M152" s="5" t="n">
        <v>19533</v>
      </c>
    </row>
    <row r="153">
      <c r="A153" s="4" t="inlineStr">
        <is>
          <t>Cash paid</t>
        </is>
      </c>
      <c r="G153" s="5" t="n">
        <v>8298</v>
      </c>
      <c r="M153" s="5" t="n">
        <v>8298</v>
      </c>
    </row>
    <row r="154">
      <c r="A154" s="4" t="inlineStr">
        <is>
          <t>Retained payments</t>
        </is>
      </c>
      <c r="G154" s="5" t="n">
        <v>11235</v>
      </c>
      <c r="M154" s="6" t="inlineStr">
        <is>
          <t>R$ 11235</t>
        </is>
      </c>
    </row>
    <row r="155">
      <c r="A155" s="3" t="inlineStr">
        <is>
          <t>Analysis of cash flows on acquisition:</t>
        </is>
      </c>
    </row>
    <row r="156">
      <c r="A156" s="4" t="inlineStr">
        <is>
          <t>Transaction costs of the acquisition (included in cash flows from operating activities)</t>
        </is>
      </c>
      <c r="G156" s="5" t="n">
        <v>-275</v>
      </c>
    </row>
    <row r="157">
      <c r="A157" s="4" t="inlineStr">
        <is>
          <t>Cash paid and subscribed capital net of cash acquired with the subsidiary (included in cash flows from investing activities)</t>
        </is>
      </c>
      <c r="G157" s="5" t="n">
        <v>-8107</v>
      </c>
    </row>
    <row r="158">
      <c r="A158" s="4" t="inlineStr">
        <is>
          <t>Geekie</t>
        </is>
      </c>
    </row>
    <row r="159">
      <c r="A159" s="3" t="inlineStr">
        <is>
          <t>Assets</t>
        </is>
      </c>
    </row>
    <row r="160">
      <c r="A160" s="4" t="inlineStr">
        <is>
          <t>Cash and cash and equivalents</t>
        </is>
      </c>
      <c r="G160" s="5" t="n">
        <v>7796</v>
      </c>
    </row>
    <row r="161">
      <c r="A161" s="4" t="inlineStr">
        <is>
          <t>Trade receivables</t>
        </is>
      </c>
      <c r="G161" s="5" t="n">
        <v>1120</v>
      </c>
    </row>
    <row r="162">
      <c r="A162" s="4" t="inlineStr">
        <is>
          <t>Inventories</t>
        </is>
      </c>
      <c r="G162" s="5" t="n">
        <v>8333</v>
      </c>
    </row>
    <row r="163">
      <c r="A163" s="4" t="inlineStr">
        <is>
          <t>Recoverable taxes</t>
        </is>
      </c>
      <c r="G163" s="5" t="n">
        <v>524</v>
      </c>
    </row>
    <row r="164">
      <c r="A164" s="4" t="inlineStr">
        <is>
          <t>Deferred taxes</t>
        </is>
      </c>
      <c r="G164" s="5" t="n">
        <v>15098</v>
      </c>
    </row>
    <row r="165">
      <c r="A165" s="4" t="inlineStr">
        <is>
          <t>Other assets</t>
        </is>
      </c>
      <c r="G165" s="5" t="n">
        <v>710</v>
      </c>
    </row>
    <row r="166">
      <c r="A166" s="4" t="inlineStr">
        <is>
          <t>Property and equipment</t>
        </is>
      </c>
      <c r="G166" s="5" t="n">
        <v>2592</v>
      </c>
    </row>
    <row r="167">
      <c r="A167" s="4" t="inlineStr">
        <is>
          <t>Right-of-use assets</t>
        </is>
      </c>
      <c r="G167" s="5" t="n">
        <v>292</v>
      </c>
    </row>
    <row r="168">
      <c r="A168" s="4" t="inlineStr">
        <is>
          <t>Intangible assets</t>
        </is>
      </c>
      <c r="G168" s="5" t="n">
        <v>36328</v>
      </c>
    </row>
    <row r="169">
      <c r="A169" s="4" t="inlineStr">
        <is>
          <t>Total Assets</t>
        </is>
      </c>
      <c r="G169" s="5" t="n">
        <v>72793</v>
      </c>
    </row>
    <row r="170">
      <c r="A170" s="3" t="inlineStr">
        <is>
          <t>Liabilities</t>
        </is>
      </c>
    </row>
    <row r="171">
      <c r="A171" s="4" t="inlineStr">
        <is>
          <t>Trade payables</t>
        </is>
      </c>
      <c r="G171" s="5" t="n">
        <v>823</v>
      </c>
    </row>
    <row r="172">
      <c r="A172" s="4" t="inlineStr">
        <is>
          <t>Labor and social obligations</t>
        </is>
      </c>
      <c r="G172" s="5" t="n">
        <v>21584</v>
      </c>
    </row>
    <row r="173">
      <c r="A173" s="4" t="inlineStr">
        <is>
          <t>Taxes and contributions payable</t>
        </is>
      </c>
      <c r="G173" s="5" t="n">
        <v>677</v>
      </c>
    </row>
    <row r="174">
      <c r="A174" s="4" t="inlineStr">
        <is>
          <t>Leases</t>
        </is>
      </c>
      <c r="G174" s="5" t="n">
        <v>292</v>
      </c>
    </row>
    <row r="175">
      <c r="A175" s="4" t="inlineStr">
        <is>
          <t>Loans and financing</t>
        </is>
      </c>
      <c r="G175" s="5" t="n">
        <v>8836</v>
      </c>
    </row>
    <row r="176">
      <c r="A176" s="4" t="inlineStr">
        <is>
          <t>Loans with related parties</t>
        </is>
      </c>
      <c r="G176" s="5" t="n">
        <v>10885</v>
      </c>
    </row>
    <row r="177">
      <c r="A177" s="4" t="inlineStr">
        <is>
          <t>Advances from customers</t>
        </is>
      </c>
      <c r="G177" s="5" t="n">
        <v>269</v>
      </c>
    </row>
    <row r="178">
      <c r="A178" s="4" t="inlineStr">
        <is>
          <t>Total Liabilities</t>
        </is>
      </c>
      <c r="G178" s="5" t="n">
        <v>43366</v>
      </c>
    </row>
    <row r="179">
      <c r="A179" s="4" t="inlineStr">
        <is>
          <t>Net identifiable net assets at fair value</t>
        </is>
      </c>
      <c r="G179" s="5" t="n">
        <v>29427</v>
      </c>
    </row>
    <row r="180">
      <c r="A180" s="4" t="inlineStr">
        <is>
          <t>Goodwill arising on acquisition</t>
        </is>
      </c>
      <c r="G180" s="5" t="n">
        <v>158552</v>
      </c>
      <c r="L180" s="6" t="inlineStr">
        <is>
          <t>R$ 158552</t>
        </is>
      </c>
    </row>
    <row r="181">
      <c r="A181" s="4" t="inlineStr">
        <is>
          <t>Purchase consideration transferred</t>
        </is>
      </c>
      <c r="G181" s="5" t="n">
        <v>187979</v>
      </c>
      <c r="L181" s="5" t="n">
        <v>187979</v>
      </c>
      <c r="N181" s="6" t="inlineStr">
        <is>
          <t>R$ 5782</t>
        </is>
      </c>
      <c r="O181" s="6" t="inlineStr">
        <is>
          <t>R$ 12676</t>
        </is>
      </c>
      <c r="P181" s="6" t="inlineStr">
        <is>
          <t>R$ 5761</t>
        </is>
      </c>
      <c r="Q181" s="6" t="inlineStr">
        <is>
          <t>R$ 21892</t>
        </is>
      </c>
    </row>
    <row r="182">
      <c r="A182" s="4" t="inlineStr">
        <is>
          <t>Cash paid</t>
        </is>
      </c>
      <c r="G182" s="5" t="n">
        <v>4500</v>
      </c>
      <c r="K182" s="6" t="inlineStr">
        <is>
          <t>R$ 4500</t>
        </is>
      </c>
      <c r="R182" s="6" t="inlineStr">
        <is>
          <t>R$ 8000</t>
        </is>
      </c>
    </row>
    <row r="183">
      <c r="A183" s="4" t="inlineStr">
        <is>
          <t>Capital contribution</t>
        </is>
      </c>
      <c r="R183" s="6" t="inlineStr">
        <is>
          <t>R$ 4000</t>
        </is>
      </c>
    </row>
    <row r="184">
      <c r="A184" s="4" t="inlineStr">
        <is>
          <t>Forward contract of noncontrolling interest at acquisition</t>
        </is>
      </c>
      <c r="G184" s="5" t="n">
        <v>115222</v>
      </c>
    </row>
    <row r="185">
      <c r="A185" s="4" t="inlineStr">
        <is>
          <t>Fair value of previously held interest in a step acquisition</t>
        </is>
      </c>
      <c r="G185" s="5" t="n">
        <v>68257</v>
      </c>
      <c r="L185" s="6" t="inlineStr">
        <is>
          <t>R$ 68257</t>
        </is>
      </c>
    </row>
    <row r="186">
      <c r="A186" s="3" t="inlineStr">
        <is>
          <t>Analysis of cash flows on acquisition:</t>
        </is>
      </c>
    </row>
    <row r="187">
      <c r="A187" s="4" t="inlineStr">
        <is>
          <t>Transaction costs of the acquisition (included in cash flows from operating activities)</t>
        </is>
      </c>
      <c r="G187" s="5" t="n">
        <v>-762</v>
      </c>
    </row>
    <row r="188">
      <c r="A188" s="4" t="inlineStr">
        <is>
          <t>Cash paid and subscribed capital net of cash acquired with the subsidiary (included in cash flows from investing activities)</t>
        </is>
      </c>
      <c r="G188" s="5" t="n">
        <v>3296</v>
      </c>
    </row>
    <row r="189">
      <c r="A189" s="4" t="inlineStr">
        <is>
          <t>EI</t>
        </is>
      </c>
    </row>
    <row r="190">
      <c r="A190" s="3" t="inlineStr">
        <is>
          <t>Assets</t>
        </is>
      </c>
    </row>
    <row r="191">
      <c r="A191" s="4" t="inlineStr">
        <is>
          <t>Cash and cash and equivalents</t>
        </is>
      </c>
      <c r="G191" s="5" t="n">
        <v>14492</v>
      </c>
    </row>
    <row r="192">
      <c r="A192" s="4" t="inlineStr">
        <is>
          <t>Trade receivables</t>
        </is>
      </c>
      <c r="G192" s="5" t="n">
        <v>11129</v>
      </c>
    </row>
    <row r="193">
      <c r="A193" s="4" t="inlineStr">
        <is>
          <t>Inventories</t>
        </is>
      </c>
      <c r="G193" s="5" t="n">
        <v>4419</v>
      </c>
    </row>
    <row r="194">
      <c r="A194" s="4" t="inlineStr">
        <is>
          <t>Advance to employees</t>
        </is>
      </c>
      <c r="G194" s="5" t="n">
        <v>11484</v>
      </c>
    </row>
    <row r="195">
      <c r="A195" s="4" t="inlineStr">
        <is>
          <t>Other assets</t>
        </is>
      </c>
      <c r="G195" s="5" t="n">
        <v>697</v>
      </c>
    </row>
    <row r="196">
      <c r="A196" s="4" t="inlineStr">
        <is>
          <t>Property and equipment</t>
        </is>
      </c>
      <c r="G196" s="5" t="n">
        <v>843</v>
      </c>
    </row>
    <row r="197">
      <c r="A197" s="4" t="inlineStr">
        <is>
          <t>Right-of-use assets</t>
        </is>
      </c>
      <c r="G197" s="5" t="n">
        <v>2418</v>
      </c>
    </row>
    <row r="198">
      <c r="A198" s="4" t="inlineStr">
        <is>
          <t>Intangible assets</t>
        </is>
      </c>
      <c r="G198" s="5" t="n">
        <v>238825</v>
      </c>
    </row>
    <row r="199">
      <c r="A199" s="4" t="inlineStr">
        <is>
          <t>Total Assets</t>
        </is>
      </c>
      <c r="G199" s="5" t="n">
        <v>284307</v>
      </c>
    </row>
    <row r="200">
      <c r="A200" s="3" t="inlineStr">
        <is>
          <t>Liabilities</t>
        </is>
      </c>
    </row>
    <row r="201">
      <c r="A201" s="4" t="inlineStr">
        <is>
          <t>Trade payables</t>
        </is>
      </c>
      <c r="G201" s="5" t="n">
        <v>1709</v>
      </c>
    </row>
    <row r="202">
      <c r="A202" s="4" t="inlineStr">
        <is>
          <t>Labor and social obligations</t>
        </is>
      </c>
      <c r="G202" s="5" t="n">
        <v>3097</v>
      </c>
    </row>
    <row r="203">
      <c r="A203" s="4" t="inlineStr">
        <is>
          <t>Leases</t>
        </is>
      </c>
      <c r="G203" s="5" t="n">
        <v>2418</v>
      </c>
    </row>
    <row r="204">
      <c r="A204" s="4" t="inlineStr">
        <is>
          <t>Provision for legal proceedings</t>
        </is>
      </c>
      <c r="G204" s="5" t="n">
        <v>599</v>
      </c>
    </row>
    <row r="205">
      <c r="A205" s="4" t="inlineStr">
        <is>
          <t>Other liabilities</t>
        </is>
      </c>
      <c r="G205" s="5" t="n">
        <v>166</v>
      </c>
    </row>
    <row r="206">
      <c r="A206" s="4" t="inlineStr">
        <is>
          <t>Total Liabilities</t>
        </is>
      </c>
      <c r="G206" s="5" t="n">
        <v>7989</v>
      </c>
    </row>
    <row r="207">
      <c r="A207" s="4" t="inlineStr">
        <is>
          <t>Net identifiable net assets at fair value</t>
        </is>
      </c>
      <c r="G207" s="5" t="n">
        <v>275684</v>
      </c>
    </row>
    <row r="208">
      <c r="A208" s="4" t="inlineStr">
        <is>
          <t>Goodwill arising on acquisition</t>
        </is>
      </c>
      <c r="G208" s="5" t="n">
        <v>219715</v>
      </c>
      <c r="J208" s="6" t="inlineStr">
        <is>
          <t>R$ 219715</t>
        </is>
      </c>
    </row>
    <row r="209">
      <c r="A209" s="4" t="inlineStr">
        <is>
          <t>Purchase consideration transferred</t>
        </is>
      </c>
      <c r="G209" s="5" t="n">
        <v>496033</v>
      </c>
    </row>
    <row r="210">
      <c r="A210" s="4" t="inlineStr">
        <is>
          <t>Cash paid</t>
        </is>
      </c>
      <c r="G210" s="5" t="n">
        <v>200000</v>
      </c>
      <c r="I210" s="6" t="inlineStr">
        <is>
          <t>R$ 88000</t>
        </is>
      </c>
      <c r="J210" s="6" t="inlineStr">
        <is>
          <t>R$ 200000</t>
        </is>
      </c>
    </row>
    <row r="211">
      <c r="A211" s="4" t="inlineStr">
        <is>
          <t>Forward contract of noncontrolling interest at acquisition</t>
        </is>
      </c>
      <c r="G211" s="5" t="n">
        <v>291413</v>
      </c>
    </row>
    <row r="212">
      <c r="A212" s="4" t="inlineStr">
        <is>
          <t>Price adjustment</t>
        </is>
      </c>
      <c r="E212" s="6" t="inlineStr">
        <is>
          <t>R$ 4620</t>
        </is>
      </c>
      <c r="G212" s="5" t="n">
        <v>4620</v>
      </c>
    </row>
    <row r="213">
      <c r="A213" s="3" t="inlineStr">
        <is>
          <t>Analysis of cash flows on acquisition:</t>
        </is>
      </c>
    </row>
    <row r="214">
      <c r="A214" s="4" t="inlineStr">
        <is>
          <t>Transaction costs of the acquisition (included in cash flows from operating activities)</t>
        </is>
      </c>
      <c r="G214" s="5" t="n">
        <v>-6510</v>
      </c>
    </row>
    <row r="215">
      <c r="A215" s="4" t="inlineStr">
        <is>
          <t>Cash paid and subscribed capital net of cash acquired with the subsidiary (included in cash flows from investing activities)</t>
        </is>
      </c>
      <c r="G215" s="6" t="inlineStr">
        <is>
          <t>R$ 18550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Business combinations and acquisition of non-controlling interests - Me Salva (Details) - Me Salva! R$ in Thousands</t>
        </is>
      </c>
      <c r="B1" s="2" t="inlineStr">
        <is>
          <t>Mar. 10, 2021BRL (R$)installment</t>
        </is>
      </c>
      <c r="C1" s="2" t="inlineStr">
        <is>
          <t>Dec. 31, 2021BRL (R$)</t>
        </is>
      </c>
      <c r="D1" s="2" t="inlineStr">
        <is>
          <t>Mar. 12, 2021</t>
        </is>
      </c>
    </row>
    <row r="2">
      <c r="A2" s="3" t="inlineStr">
        <is>
          <t>Business combinations and acquisition of non-controlling interests</t>
        </is>
      </c>
    </row>
    <row r="3">
      <c r="A3" s="4" t="inlineStr">
        <is>
          <t>Percentage of voting equity interests acquired</t>
        </is>
      </c>
      <c r="B3" s="4" t="inlineStr">
        <is>
          <t>60.00%</t>
        </is>
      </c>
      <c r="D3" s="4" t="inlineStr">
        <is>
          <t>60.00%</t>
        </is>
      </c>
    </row>
    <row r="4">
      <c r="A4" s="4" t="inlineStr">
        <is>
          <t>Purchase consideration transferred</t>
        </is>
      </c>
      <c r="B4" s="6" t="inlineStr">
        <is>
          <t>R$ 49515</t>
        </is>
      </c>
      <c r="C4" s="6" t="inlineStr">
        <is>
          <t>R$ 49515</t>
        </is>
      </c>
    </row>
    <row r="5">
      <c r="A5" s="4" t="inlineStr">
        <is>
          <t>Cash paid</t>
        </is>
      </c>
      <c r="B5" s="5" t="n">
        <v>15779</v>
      </c>
      <c r="C5" s="5" t="n">
        <v>15779</v>
      </c>
    </row>
    <row r="6">
      <c r="A6" s="4" t="inlineStr">
        <is>
          <t>Capital contribution</t>
        </is>
      </c>
      <c r="B6" s="5" t="n">
        <v>10000</v>
      </c>
      <c r="C6" s="5" t="n">
        <v>10000</v>
      </c>
    </row>
    <row r="7">
      <c r="A7" s="4" t="inlineStr">
        <is>
          <t>Retained payments</t>
        </is>
      </c>
      <c r="B7" s="6" t="inlineStr">
        <is>
          <t>R$ 1324</t>
        </is>
      </c>
      <c r="C7" s="5" t="n">
        <v>1324</v>
      </c>
    </row>
    <row r="8">
      <c r="A8" s="4" t="inlineStr">
        <is>
          <t>Retained period</t>
        </is>
      </c>
      <c r="B8" s="4" t="inlineStr">
        <is>
          <t>5 years</t>
        </is>
      </c>
    </row>
    <row r="9">
      <c r="A9" s="4" t="inlineStr">
        <is>
          <t>Number of annual installments | installment</t>
        </is>
      </c>
      <c r="B9" s="5" t="n">
        <v>5</v>
      </c>
    </row>
    <row r="10">
      <c r="A10" s="4" t="inlineStr">
        <is>
          <t>Acquisition price adjustment</t>
        </is>
      </c>
      <c r="B10" s="6" t="inlineStr">
        <is>
          <t>R$ 217</t>
        </is>
      </c>
      <c r="C10" s="6" t="inlineStr">
        <is>
          <t>R$ 217</t>
        </is>
      </c>
    </row>
    <row r="11">
      <c r="A11" s="4" t="inlineStr">
        <is>
          <t>Percentage of equity interest to be acquired</t>
        </is>
      </c>
      <c r="B11" s="4" t="inlineStr">
        <is>
          <t>40.00%</t>
        </is>
      </c>
      <c r="C11" s="4" t="inlineStr">
        <is>
          <t>40.00%</t>
        </is>
      </c>
    </row>
    <row r="12">
      <c r="A12" s="4" t="inlineStr">
        <is>
          <t>Contingent consideration recognized as of acquisition date</t>
        </is>
      </c>
      <c r="B12" s="6" t="inlineStr">
        <is>
          <t>R$ 22196</t>
        </is>
      </c>
    </row>
    <row r="13">
      <c r="A13" s="4" t="inlineStr">
        <is>
          <t>Goodwill recorded on acquisition</t>
        </is>
      </c>
      <c r="B13" s="6" t="inlineStr">
        <is>
          <t>R$ 28326</t>
        </is>
      </c>
      <c r="C13" s="6" t="inlineStr">
        <is>
          <t>R$ 28326</t>
        </is>
      </c>
    </row>
    <row r="14">
      <c r="A14" s="4" t="inlineStr">
        <is>
          <t>Transaction costs</t>
        </is>
      </c>
      <c r="C14" s="5" t="n">
        <v>486</v>
      </c>
    </row>
    <row r="15">
      <c r="A15" s="4" t="inlineStr">
        <is>
          <t>General and administrative expenses</t>
        </is>
      </c>
    </row>
    <row r="16">
      <c r="A16" s="3" t="inlineStr">
        <is>
          <t>Business combinations and acquisition of non-controlling interests</t>
        </is>
      </c>
    </row>
    <row r="17">
      <c r="A17" s="4" t="inlineStr">
        <is>
          <t>Transaction costs</t>
        </is>
      </c>
      <c r="C17" s="6" t="inlineStr">
        <is>
          <t>R$ 48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cquisition of non-controlling interests - Eduqo (Details) - Eduqo - BRL (R$) R$ in Thousands</t>
        </is>
      </c>
      <c r="B1" s="2" t="inlineStr">
        <is>
          <t>Jul. 01, 2021</t>
        </is>
      </c>
      <c r="C1" s="2" t="inlineStr">
        <is>
          <t>Dec. 31, 2021</t>
        </is>
      </c>
      <c r="D1" s="2" t="inlineStr">
        <is>
          <t>Apr. 22, 2021</t>
        </is>
      </c>
    </row>
    <row r="2">
      <c r="A2" s="3" t="inlineStr">
        <is>
          <t>Business combinations and acquisition of non-controlling interests</t>
        </is>
      </c>
    </row>
    <row r="3">
      <c r="A3" s="4" t="inlineStr">
        <is>
          <t>Percentage of equity interest acquired</t>
        </is>
      </c>
      <c r="B3" s="4" t="inlineStr">
        <is>
          <t>100.00%</t>
        </is>
      </c>
      <c r="C3" s="4" t="inlineStr">
        <is>
          <t>100.00%</t>
        </is>
      </c>
      <c r="D3" s="4" t="inlineStr">
        <is>
          <t>100.00%</t>
        </is>
      </c>
    </row>
    <row r="4">
      <c r="A4" s="4" t="inlineStr">
        <is>
          <t>Purchase consideration transferred</t>
        </is>
      </c>
      <c r="B4" s="6" t="inlineStr">
        <is>
          <t>R$ 31970</t>
        </is>
      </c>
      <c r="C4" s="6" t="inlineStr">
        <is>
          <t>R$ 31970</t>
        </is>
      </c>
    </row>
    <row r="5">
      <c r="A5" s="4" t="inlineStr">
        <is>
          <t>Cash paid</t>
        </is>
      </c>
      <c r="B5" s="5" t="n">
        <v>15097</v>
      </c>
      <c r="C5" s="5" t="n">
        <v>15097</v>
      </c>
    </row>
    <row r="6">
      <c r="A6" s="4" t="inlineStr">
        <is>
          <t>Payable related to seller financing</t>
        </is>
      </c>
      <c r="B6" s="5" t="n">
        <v>16076</v>
      </c>
    </row>
    <row r="7">
      <c r="A7" s="4" t="inlineStr">
        <is>
          <t>Acquisition price adjustment</t>
        </is>
      </c>
      <c r="B7" s="5" t="n">
        <v>797</v>
      </c>
      <c r="C7" s="5" t="n">
        <v>797</v>
      </c>
    </row>
    <row r="8">
      <c r="A8" s="4" t="inlineStr">
        <is>
          <t>Goodwill recorded on acquisition</t>
        </is>
      </c>
      <c r="B8" s="6" t="inlineStr">
        <is>
          <t>R$ 22422</t>
        </is>
      </c>
      <c r="C8" s="5" t="n">
        <v>22422</v>
      </c>
    </row>
    <row r="9">
      <c r="A9" s="4" t="inlineStr">
        <is>
          <t>Transaction costs</t>
        </is>
      </c>
      <c r="C9" s="5" t="n">
        <v>390</v>
      </c>
    </row>
    <row r="10">
      <c r="A10" s="4" t="inlineStr">
        <is>
          <t>General and administrative expenses</t>
        </is>
      </c>
    </row>
    <row r="11">
      <c r="A11" s="3" t="inlineStr">
        <is>
          <t>Business combinations and acquisition of non-controlling interests</t>
        </is>
      </c>
    </row>
    <row r="12">
      <c r="A12" s="4" t="inlineStr">
        <is>
          <t>Transaction costs</t>
        </is>
      </c>
      <c r="C12" s="6" t="inlineStr">
        <is>
          <t>R$ 39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usiness combinations and acquisition of non-controlling interests - Edupass (Details) - Edupass R$ in Thousands</t>
        </is>
      </c>
      <c r="B1" s="2" t="inlineStr">
        <is>
          <t>Sep. 03, 2021BRL (R$)installment</t>
        </is>
      </c>
      <c r="C1" s="2" t="inlineStr">
        <is>
          <t>Dec. 31, 2021BRL (R$)</t>
        </is>
      </c>
    </row>
    <row r="2">
      <c r="A2" s="3" t="inlineStr">
        <is>
          <t>Business combinations and acquisition of non-controlling interests</t>
        </is>
      </c>
    </row>
    <row r="3">
      <c r="A3" s="4" t="inlineStr">
        <is>
          <t>Percentage of equity interest acquired</t>
        </is>
      </c>
      <c r="B3" s="4" t="inlineStr">
        <is>
          <t>100.00%</t>
        </is>
      </c>
      <c r="C3" s="4" t="inlineStr">
        <is>
          <t>100.00%</t>
        </is>
      </c>
    </row>
    <row r="4">
      <c r="A4" s="4" t="inlineStr">
        <is>
          <t>Purchase consideration transferred</t>
        </is>
      </c>
      <c r="B4" s="6" t="inlineStr">
        <is>
          <t>R$ 15229</t>
        </is>
      </c>
      <c r="C4" s="6" t="inlineStr">
        <is>
          <t>R$ 15229</t>
        </is>
      </c>
    </row>
    <row r="5">
      <c r="A5" s="4" t="inlineStr">
        <is>
          <t>Cash paid</t>
        </is>
      </c>
      <c r="B5" s="5" t="n">
        <v>2000</v>
      </c>
      <c r="C5" s="5" t="n">
        <v>2000</v>
      </c>
    </row>
    <row r="6">
      <c r="A6" s="4" t="inlineStr">
        <is>
          <t>Payable related to seller financing</t>
        </is>
      </c>
      <c r="B6" s="6" t="inlineStr">
        <is>
          <t>R$ 1975</t>
        </is>
      </c>
    </row>
    <row r="7">
      <c r="A7" s="4" t="inlineStr">
        <is>
          <t>Number of annual installments | installment</t>
        </is>
      </c>
      <c r="B7" s="5" t="n">
        <v>2</v>
      </c>
    </row>
    <row r="8">
      <c r="A8" s="4" t="inlineStr">
        <is>
          <t>Additional earn out</t>
        </is>
      </c>
      <c r="B8" s="6" t="inlineStr">
        <is>
          <t>R$ 11254</t>
        </is>
      </c>
    </row>
    <row r="9">
      <c r="A9" s="4" t="inlineStr">
        <is>
          <t>Goodwill recorded on acquisition</t>
        </is>
      </c>
      <c r="B9" s="6" t="inlineStr">
        <is>
          <t>R$ 11679</t>
        </is>
      </c>
      <c r="C9" s="5" t="n">
        <v>11679</v>
      </c>
    </row>
    <row r="10">
      <c r="A10" s="4" t="inlineStr">
        <is>
          <t>Transaction costs</t>
        </is>
      </c>
      <c r="C10" s="5" t="n">
        <v>191</v>
      </c>
    </row>
    <row r="11">
      <c r="A11" s="4" t="inlineStr">
        <is>
          <t>General and administrative expenses</t>
        </is>
      </c>
    </row>
    <row r="12">
      <c r="A12" s="3" t="inlineStr">
        <is>
          <t>Business combinations and acquisition of non-controlling interests</t>
        </is>
      </c>
    </row>
    <row r="13">
      <c r="A13" s="4" t="inlineStr">
        <is>
          <t>Transaction costs</t>
        </is>
      </c>
      <c r="C13" s="6" t="inlineStr">
        <is>
          <t>R$ 19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 of non-controlling interests - P2D (Details) - P2D - BRL (R$) R$ in Thousands</t>
        </is>
      </c>
      <c r="B1" s="2" t="inlineStr">
        <is>
          <t>Oct. 01, 2021</t>
        </is>
      </c>
      <c r="C1" s="2" t="inlineStr">
        <is>
          <t>Dec. 31, 2021</t>
        </is>
      </c>
    </row>
    <row r="2">
      <c r="A2" s="3" t="inlineStr">
        <is>
          <t>Business combinations and acquisition of non-controlling interests</t>
        </is>
      </c>
    </row>
    <row r="3">
      <c r="A3" s="4" t="inlineStr">
        <is>
          <t>Percentage of equity interest acquired</t>
        </is>
      </c>
      <c r="B3" s="4" t="inlineStr">
        <is>
          <t>100.00%</t>
        </is>
      </c>
    </row>
    <row r="4">
      <c r="A4" s="4" t="inlineStr">
        <is>
          <t>Purchase consideration transferred</t>
        </is>
      </c>
      <c r="B4" s="6" t="inlineStr">
        <is>
          <t>R$ 780571</t>
        </is>
      </c>
      <c r="C4" s="6" t="inlineStr">
        <is>
          <t>R$ 780571</t>
        </is>
      </c>
    </row>
    <row r="5">
      <c r="A5" s="4" t="inlineStr">
        <is>
          <t>Cash paid</t>
        </is>
      </c>
      <c r="B5" s="5" t="n">
        <v>788985</v>
      </c>
      <c r="C5" s="5" t="n">
        <v>788985</v>
      </c>
    </row>
    <row r="6">
      <c r="A6" s="4" t="inlineStr">
        <is>
          <t>Acquisition price adjustment</t>
        </is>
      </c>
      <c r="B6" s="5" t="n">
        <v>8414</v>
      </c>
      <c r="C6" s="5" t="n">
        <v>8414</v>
      </c>
    </row>
    <row r="7">
      <c r="A7" s="4" t="inlineStr">
        <is>
          <t>Goodwill recorded on acquisition</t>
        </is>
      </c>
      <c r="B7" s="6" t="inlineStr">
        <is>
          <t>R$ 560075</t>
        </is>
      </c>
      <c r="C7" s="5" t="n">
        <v>560075</v>
      </c>
    </row>
    <row r="8">
      <c r="A8" s="4" t="inlineStr">
        <is>
          <t>Transaction costs</t>
        </is>
      </c>
      <c r="C8" s="5" t="n">
        <v>13629</v>
      </c>
    </row>
    <row r="9">
      <c r="A9" s="4" t="inlineStr">
        <is>
          <t>General and administrative expenses</t>
        </is>
      </c>
    </row>
    <row r="10">
      <c r="A10" s="3" t="inlineStr">
        <is>
          <t>Business combinations and acquisition of non-controlling interests</t>
        </is>
      </c>
    </row>
    <row r="11">
      <c r="A11" s="4" t="inlineStr">
        <is>
          <t>Transaction costs</t>
        </is>
      </c>
      <c r="C11" s="6" t="inlineStr">
        <is>
          <t>R$ 1362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cquisition of non-controlling interests - WPensar (Details) - WPensar - BRL (R$) R$ in Thousands</t>
        </is>
      </c>
      <c r="B1" s="2" t="inlineStr">
        <is>
          <t>Sep. 21, 2020</t>
        </is>
      </c>
      <c r="C1" s="2" t="inlineStr">
        <is>
          <t>Dec. 31, 2020</t>
        </is>
      </c>
      <c r="D1" s="2" t="inlineStr">
        <is>
          <t>Apr. 30, 2015</t>
        </is>
      </c>
    </row>
    <row r="2">
      <c r="A2" s="3" t="inlineStr">
        <is>
          <t>Business combinations and acquisition of non-controlling interests</t>
        </is>
      </c>
    </row>
    <row r="3">
      <c r="A3" s="4" t="inlineStr">
        <is>
          <t>Equity interest acquired (as a percent)</t>
        </is>
      </c>
      <c r="B3" s="4" t="inlineStr">
        <is>
          <t>75.00%</t>
        </is>
      </c>
      <c r="D3" s="4" t="inlineStr">
        <is>
          <t>25.00%</t>
        </is>
      </c>
    </row>
    <row r="4">
      <c r="A4" s="4" t="inlineStr">
        <is>
          <t>Aggregate consideration</t>
        </is>
      </c>
      <c r="B4" s="6" t="inlineStr">
        <is>
          <t>R$ 23908</t>
        </is>
      </c>
      <c r="C4" s="6" t="inlineStr">
        <is>
          <t>R$ 23908</t>
        </is>
      </c>
      <c r="D4" s="6" t="inlineStr">
        <is>
          <t>R$ 5000</t>
        </is>
      </c>
    </row>
    <row r="5">
      <c r="A5" s="4" t="inlineStr">
        <is>
          <t>Capital contribution</t>
        </is>
      </c>
      <c r="D5" s="5" t="n">
        <v>4777</v>
      </c>
    </row>
    <row r="6">
      <c r="A6" s="4" t="inlineStr">
        <is>
          <t>Initial recognition of asymmetrical put and call options</t>
        </is>
      </c>
      <c r="D6" s="6" t="inlineStr">
        <is>
          <t>R$ 223</t>
        </is>
      </c>
    </row>
    <row r="7">
      <c r="A7" s="4" t="inlineStr">
        <is>
          <t>Cash consideration</t>
        </is>
      </c>
      <c r="B7" s="5" t="n">
        <v>14345</v>
      </c>
      <c r="C7" s="5" t="n">
        <v>14345</v>
      </c>
    </row>
    <row r="8">
      <c r="A8" s="4" t="inlineStr">
        <is>
          <t>Retained payments</t>
        </is>
      </c>
      <c r="B8" s="5" t="n">
        <v>3586</v>
      </c>
      <c r="C8" s="5" t="n">
        <v>3586</v>
      </c>
    </row>
    <row r="9">
      <c r="A9" s="4" t="inlineStr">
        <is>
          <t>Fair value of previously held interest in a step acquisition</t>
        </is>
      </c>
      <c r="B9" s="5" t="n">
        <v>5977</v>
      </c>
      <c r="C9" s="5" t="n">
        <v>5977</v>
      </c>
    </row>
    <row r="10">
      <c r="A10" s="4" t="inlineStr">
        <is>
          <t>Carrying value of previously held interest in a step acquisition</t>
        </is>
      </c>
      <c r="B10" s="5" t="n">
        <v>2729</v>
      </c>
    </row>
    <row r="11">
      <c r="A11" s="4" t="inlineStr">
        <is>
          <t>Gain (loss) in step acquisition</t>
        </is>
      </c>
      <c r="B11" s="5" t="n">
        <v>3248</v>
      </c>
    </row>
    <row r="12">
      <c r="A12" s="4" t="inlineStr">
        <is>
          <t>Goodwill recorded on acquisition</t>
        </is>
      </c>
      <c r="B12" s="6" t="inlineStr">
        <is>
          <t>R$ 18994</t>
        </is>
      </c>
      <c r="C12" s="5" t="n">
        <v>18994</v>
      </c>
    </row>
    <row r="13">
      <c r="A13" s="4" t="inlineStr">
        <is>
          <t>Transaction costs</t>
        </is>
      </c>
      <c r="C13" s="5" t="n">
        <v>115</v>
      </c>
    </row>
    <row r="14">
      <c r="A14" s="4" t="inlineStr">
        <is>
          <t>General and administrative expenses</t>
        </is>
      </c>
    </row>
    <row r="15">
      <c r="A15" s="3" t="inlineStr">
        <is>
          <t>Business combinations and acquisition of non-controlling interests</t>
        </is>
      </c>
    </row>
    <row r="16">
      <c r="A16" s="4" t="inlineStr">
        <is>
          <t>Transaction costs</t>
        </is>
      </c>
      <c r="C16" s="6" t="inlineStr">
        <is>
          <t>R$ 11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combinations and acquisition of non-controlling interests - Studos (Details) - Studos Software Ltda. R$ in Thousands</t>
        </is>
      </c>
      <c r="B1" s="2" t="inlineStr">
        <is>
          <t>Sep. 21, 2020BRL (R$)USD ($)</t>
        </is>
      </c>
      <c r="C1" s="2" t="inlineStr">
        <is>
          <t>Dec. 31, 2020BRL (R$)</t>
        </is>
      </c>
    </row>
    <row r="2">
      <c r="A2" s="3" t="inlineStr">
        <is>
          <t>Business combinations and acquisition of non-controlling interests</t>
        </is>
      </c>
    </row>
    <row r="3">
      <c r="A3" s="4" t="inlineStr">
        <is>
          <t>Equity interest acquired (as a percent)</t>
        </is>
      </c>
      <c r="B3" s="4" t="inlineStr">
        <is>
          <t>100.00%</t>
        </is>
      </c>
    </row>
    <row r="4">
      <c r="A4" s="4" t="inlineStr">
        <is>
          <t>Purchase consideration transferred</t>
        </is>
      </c>
      <c r="B4" s="6" t="inlineStr">
        <is>
          <t>R$ 19533</t>
        </is>
      </c>
      <c r="C4" s="6" t="inlineStr">
        <is>
          <t>R$ 19533</t>
        </is>
      </c>
    </row>
    <row r="5">
      <c r="A5" s="4" t="inlineStr">
        <is>
          <t>Cash consideration</t>
        </is>
      </c>
      <c r="B5" s="5" t="n">
        <v>8298</v>
      </c>
      <c r="C5" s="5" t="n">
        <v>8298</v>
      </c>
    </row>
    <row r="6">
      <c r="A6" s="4" t="inlineStr">
        <is>
          <t>Retained payments from business combination</t>
        </is>
      </c>
      <c r="B6" s="6" t="inlineStr">
        <is>
          <t>R$ 11235</t>
        </is>
      </c>
      <c r="C6" s="5" t="n">
        <v>11235</v>
      </c>
    </row>
    <row r="7">
      <c r="A7" s="4" t="inlineStr">
        <is>
          <t>Retained period</t>
        </is>
      </c>
      <c r="B7" s="4" t="inlineStr">
        <is>
          <t>2 years</t>
        </is>
      </c>
    </row>
    <row r="8">
      <c r="A8" s="4" t="inlineStr">
        <is>
          <t>Number of annual installments | $</t>
        </is>
      </c>
      <c r="B8" s="5" t="n">
        <v>2</v>
      </c>
    </row>
    <row r="9">
      <c r="A9" s="4" t="inlineStr">
        <is>
          <t>Goodwill recognised as of acquisition date</t>
        </is>
      </c>
      <c r="B9" s="6" t="inlineStr">
        <is>
          <t>R$ 13371</t>
        </is>
      </c>
      <c r="C9" s="5" t="n">
        <v>13371</v>
      </c>
    </row>
    <row r="10">
      <c r="A10" s="4" t="inlineStr">
        <is>
          <t>Transaction costs</t>
        </is>
      </c>
      <c r="C10" s="5" t="n">
        <v>275</v>
      </c>
    </row>
    <row r="11">
      <c r="A11" s="4" t="inlineStr">
        <is>
          <t>General and administrative expenses</t>
        </is>
      </c>
    </row>
    <row r="12">
      <c r="A12" s="3" t="inlineStr">
        <is>
          <t>Business combinations and acquisition of non-controlling interests</t>
        </is>
      </c>
    </row>
    <row r="13">
      <c r="A13" s="4" t="inlineStr">
        <is>
          <t>Transaction costs</t>
        </is>
      </c>
      <c r="C13" s="6" t="inlineStr">
        <is>
          <t>R$ 2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1</t>
        </is>
      </c>
    </row>
    <row r="3">
      <c r="A3" s="3" t="inlineStr">
        <is>
          <t>Significant accounting judgements, estimates and assumptions</t>
        </is>
      </c>
    </row>
    <row r="4">
      <c r="A4" s="4" t="inlineStr">
        <is>
          <t>Significant accounting judgements, estimates and assumptions</t>
        </is>
      </c>
      <c r="B4" s="4" t="inlineStr">
        <is>
          <t>3 Significant accounting judgements,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7 ● Financial instruments risk management – Notes 26 and 27 ● Sensitivity analyses disclosures – Note 27 Estimates and assumptions The key assumptions about the future and other key sources of estimation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assets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 is the cash generating unit. These estimates are most relevant to goodwill that are recognized by the Company. The key assumptions used to determine the recoverable amount for the different operating segments, including a sensitivity analysis, are disclosed and further explained in Note 14. Inventory reserve The Company recognizes a provision for disposal of inventory considering materials from previous collections not sold and a prospective model to estimate the forecast of obsolescence of products from current collections. The applied model considers the historical data of non-realization of products to obtain the expected loss percentages. Any significant changes between the observed losses compared to the historical loss pattern impact the expected loss percentages estimated by the Company. See Note 8 for further information. Provision for expected credit losses of trade receivables and contract assets The Company uses a provision matrix to calculate ECLs for trade receivables and contract assets. The provision rates are based on days past due for customer. The provision matrix is initially based on the Company’s historical observed default rates. The Company calibrates the matrix to adjust the historical credit loss experience with forward-looking information.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information about the ECLs on the Company’s trade receivables and contract assets is disclosed in Note 7.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8. b). Taxes Deferred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Company has R$12,902 (2020: R$4,380) of unrecognized unused tax loss carryforwards as of December 31, 2021 related to subsidiaries that has a history of losses. Such unused tax loss carryforwards do not expire and may not be used to offset taxable income of other subsidiaries of the Company. See Note 24 for further information.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6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6 and 26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14" customWidth="1" min="16" max="16"/>
    <col width="22" customWidth="1" min="17" max="17"/>
    <col width="22" customWidth="1" min="18" max="18"/>
    <col width="22" customWidth="1" min="19" max="19"/>
  </cols>
  <sheetData>
    <row r="1">
      <c r="A1" s="1" t="inlineStr">
        <is>
          <t>Business combinations and acquisition of non-controlling interests - Geekie (Details) - Geekie R$ in Thousands</t>
        </is>
      </c>
      <c r="B1" s="2" t="inlineStr">
        <is>
          <t>Jan. 20, 2021BRL (R$)item</t>
        </is>
      </c>
      <c r="C1" s="2" t="inlineStr">
        <is>
          <t>Nov. 27, 2020BRL (R$)</t>
        </is>
      </c>
      <c r="D1" s="2" t="inlineStr">
        <is>
          <t>Nov. 11, 2020BRL (R$)</t>
        </is>
      </c>
      <c r="E1" s="2" t="inlineStr">
        <is>
          <t>Sep. 21, 2020BRL (R$)</t>
        </is>
      </c>
      <c r="F1" s="2" t="inlineStr">
        <is>
          <t>Jul. 06, 2020BRL (R$)</t>
        </is>
      </c>
      <c r="G1" s="2" t="inlineStr">
        <is>
          <t>Mar. 04, 2020BRL (R$)</t>
        </is>
      </c>
      <c r="H1" s="2" t="inlineStr">
        <is>
          <t>Nov. 15, 2019BRL (R$)</t>
        </is>
      </c>
      <c r="I1" s="2" t="inlineStr">
        <is>
          <t>Oct. 25, 2019BRL (R$)</t>
        </is>
      </c>
      <c r="J1" s="2" t="inlineStr">
        <is>
          <t>Oct. 14, 2019BRL (R$)</t>
        </is>
      </c>
      <c r="K1" s="2" t="inlineStr">
        <is>
          <t>Sep. 20, 2019BRL (R$)</t>
        </is>
      </c>
      <c r="L1" s="2" t="inlineStr">
        <is>
          <t>Jul. 02, 2018BRL (R$)</t>
        </is>
      </c>
      <c r="M1" s="2" t="inlineStr">
        <is>
          <t>Jul. 01, 2018</t>
        </is>
      </c>
      <c r="N1" s="2" t="inlineStr">
        <is>
          <t>Dec. 31, 2019BRL (R$)</t>
        </is>
      </c>
      <c r="O1" s="2" t="inlineStr">
        <is>
          <t>Jan. 31, 2017BRL (R$)</t>
        </is>
      </c>
      <c r="P1" s="2" t="inlineStr">
        <is>
          <t>Dec. 31, 2016</t>
        </is>
      </c>
      <c r="Q1" s="2" t="inlineStr">
        <is>
          <t>Dec. 31, 2020BRL (R$)</t>
        </is>
      </c>
      <c r="R1" s="2" t="inlineStr">
        <is>
          <t>Nov. 30, 2020BRL (R$)</t>
        </is>
      </c>
      <c r="S1" s="2" t="inlineStr">
        <is>
          <t>Jun. 30, 2018BRL (R$)</t>
        </is>
      </c>
    </row>
    <row r="2">
      <c r="A2" s="3" t="inlineStr">
        <is>
          <t>Business combinations and acquisition of non-controlling interests</t>
        </is>
      </c>
    </row>
    <row r="3">
      <c r="A3" s="4" t="inlineStr">
        <is>
          <t>Equity interest acquired (as a percent)</t>
        </is>
      </c>
      <c r="B3" s="4" t="inlineStr">
        <is>
          <t>1.36%</t>
        </is>
      </c>
      <c r="D3" s="4" t="inlineStr">
        <is>
          <t>1.64%</t>
        </is>
      </c>
      <c r="E3" s="4" t="inlineStr">
        <is>
          <t>1.76%</t>
        </is>
      </c>
      <c r="F3" s="4" t="inlineStr">
        <is>
          <t>4.62%</t>
        </is>
      </c>
      <c r="G3" s="4" t="inlineStr">
        <is>
          <t>10.51%</t>
        </is>
      </c>
      <c r="H3" s="4" t="inlineStr">
        <is>
          <t>1.17%</t>
        </is>
      </c>
      <c r="I3" s="4" t="inlineStr">
        <is>
          <t>18.44%</t>
        </is>
      </c>
      <c r="J3" s="4" t="inlineStr">
        <is>
          <t>1.92%</t>
        </is>
      </c>
      <c r="K3" s="4" t="inlineStr">
        <is>
          <t>0.96%</t>
        </is>
      </c>
      <c r="L3" s="4" t="inlineStr">
        <is>
          <t>1.51%</t>
        </is>
      </c>
      <c r="N3" s="4" t="inlineStr">
        <is>
          <t>7.00%</t>
        </is>
      </c>
      <c r="O3" s="4" t="inlineStr">
        <is>
          <t>6.54%</t>
        </is>
      </c>
      <c r="P3" s="4" t="inlineStr">
        <is>
          <t>6.54%</t>
        </is>
      </c>
    </row>
    <row r="4">
      <c r="A4" s="4" t="inlineStr">
        <is>
          <t>Number of times of acquiree's EBIDTA considered for calculation of option price</t>
        </is>
      </c>
      <c r="P4" s="5" t="n">
        <v>10</v>
      </c>
    </row>
    <row r="5">
      <c r="A5" s="4" t="inlineStr">
        <is>
          <t>Aggregate consideration</t>
        </is>
      </c>
      <c r="C5" s="6" t="inlineStr">
        <is>
          <t>R$ 187979</t>
        </is>
      </c>
      <c r="F5" s="6" t="inlineStr">
        <is>
          <t>R$ 5782</t>
        </is>
      </c>
      <c r="G5" s="6" t="inlineStr">
        <is>
          <t>R$ 12676</t>
        </is>
      </c>
      <c r="I5" s="6" t="inlineStr">
        <is>
          <t>R$ 21892</t>
        </is>
      </c>
      <c r="N5" s="6" t="inlineStr">
        <is>
          <t>R$ 5761</t>
        </is>
      </c>
      <c r="Q5" s="6" t="inlineStr">
        <is>
          <t>R$ 187979</t>
        </is>
      </c>
    </row>
    <row r="6">
      <c r="A6" s="4" t="inlineStr">
        <is>
          <t>Cash consideration</t>
        </is>
      </c>
      <c r="O6" s="6" t="inlineStr">
        <is>
          <t>R$ 8000</t>
        </is>
      </c>
      <c r="Q6" s="5" t="n">
        <v>4500</v>
      </c>
      <c r="R6" s="6" t="inlineStr">
        <is>
          <t>R$ 4500</t>
        </is>
      </c>
    </row>
    <row r="7">
      <c r="A7" s="4" t="inlineStr">
        <is>
          <t>Capital contribution</t>
        </is>
      </c>
      <c r="O7" s="5" t="n">
        <v>4000</v>
      </c>
    </row>
    <row r="8">
      <c r="A8" s="4" t="inlineStr">
        <is>
          <t>Cash consideration paid to selling shareholders on acquisition date</t>
        </is>
      </c>
      <c r="O8" s="6" t="inlineStr">
        <is>
          <t>R$ 4000</t>
        </is>
      </c>
    </row>
    <row r="9">
      <c r="A9" s="4" t="inlineStr">
        <is>
          <t>Threshold cash and cash equivalents</t>
        </is>
      </c>
      <c r="S9" s="6" t="inlineStr">
        <is>
          <t>R$ 5000</t>
        </is>
      </c>
    </row>
    <row r="10">
      <c r="A10" s="4" t="inlineStr">
        <is>
          <t>Capital to be subscribed if the cash and cash equivalents of the acquiree is less than the threshold amount</t>
        </is>
      </c>
      <c r="S10" s="6" t="inlineStr">
        <is>
          <t>R$ 2000</t>
        </is>
      </c>
    </row>
    <row r="11">
      <c r="A11" s="4" t="inlineStr">
        <is>
          <t>Percentage of ownership interest in investee</t>
        </is>
      </c>
      <c r="H11" s="4" t="inlineStr">
        <is>
          <t>30.53%</t>
        </is>
      </c>
      <c r="I11" s="4" t="inlineStr">
        <is>
          <t>29.36%</t>
        </is>
      </c>
      <c r="J11" s="4" t="inlineStr">
        <is>
          <t>10.92%</t>
        </is>
      </c>
      <c r="K11" s="4" t="inlineStr">
        <is>
          <t>9.01%</t>
        </is>
      </c>
      <c r="L11" s="4" t="inlineStr">
        <is>
          <t>8.05%</t>
        </is>
      </c>
      <c r="M11" s="4" t="inlineStr">
        <is>
          <t>6.54%</t>
        </is>
      </c>
    </row>
    <row r="12">
      <c r="A12" s="4" t="inlineStr">
        <is>
          <t>Percentage of ownership interest in subsidiary</t>
        </is>
      </c>
      <c r="B12" s="4" t="inlineStr">
        <is>
          <t>57.42%</t>
        </is>
      </c>
      <c r="D12" s="4" t="inlineStr">
        <is>
          <t>56.06%</t>
        </is>
      </c>
      <c r="E12" s="4" t="inlineStr">
        <is>
          <t>54.43%</t>
        </is>
      </c>
      <c r="F12" s="4" t="inlineStr">
        <is>
          <t>52.67%</t>
        </is>
      </c>
      <c r="G12" s="4" t="inlineStr">
        <is>
          <t>48.04%</t>
        </is>
      </c>
      <c r="N12" s="4" t="inlineStr">
        <is>
          <t>37.53%</t>
        </is>
      </c>
    </row>
    <row r="13">
      <c r="A13" s="4" t="inlineStr">
        <is>
          <t>Increase in capital</t>
        </is>
      </c>
      <c r="B13" s="6" t="inlineStr">
        <is>
          <t>R$ 4000</t>
        </is>
      </c>
      <c r="D13" s="6" t="inlineStr">
        <is>
          <t>R$ 4500</t>
        </is>
      </c>
      <c r="E13" s="6" t="inlineStr">
        <is>
          <t>R$ 4500</t>
        </is>
      </c>
      <c r="H13" s="6" t="inlineStr">
        <is>
          <t>R$ 2000</t>
        </is>
      </c>
      <c r="J13" s="6" t="inlineStr">
        <is>
          <t>R$ 2500</t>
        </is>
      </c>
      <c r="K13" s="6" t="inlineStr">
        <is>
          <t>R$ 1218</t>
        </is>
      </c>
      <c r="L13" s="6" t="inlineStr">
        <is>
          <t>R$ 2000</t>
        </is>
      </c>
      <c r="N13" s="6" t="inlineStr">
        <is>
          <t>R$ 4282</t>
        </is>
      </c>
    </row>
    <row r="14">
      <c r="A14" s="4" t="inlineStr">
        <is>
          <t>Percentage of ownership interests held by non-controlling interests</t>
        </is>
      </c>
      <c r="B14" s="4" t="inlineStr">
        <is>
          <t>42.58%</t>
        </is>
      </c>
    </row>
    <row r="15">
      <c r="A15" s="4" t="inlineStr">
        <is>
          <t>Forward contract</t>
        </is>
      </c>
      <c r="C15" s="5" t="n">
        <v>115222</v>
      </c>
    </row>
    <row r="16">
      <c r="A16" s="4" t="inlineStr">
        <is>
          <t>Fair value of previously held interest in a step acquisition</t>
        </is>
      </c>
      <c r="C16" s="5" t="n">
        <v>68257</v>
      </c>
      <c r="Q16" s="5" t="n">
        <v>68257</v>
      </c>
    </row>
    <row r="17">
      <c r="A17" s="4" t="inlineStr">
        <is>
          <t>Carrying value of previously held interest in a step acquisition</t>
        </is>
      </c>
      <c r="C17" s="5" t="n">
        <v>71812</v>
      </c>
    </row>
    <row r="18">
      <c r="A18" s="4" t="inlineStr">
        <is>
          <t>Gain (loss) in step acquisition</t>
        </is>
      </c>
      <c r="C18" s="5" t="n">
        <v>3555</v>
      </c>
    </row>
    <row r="19">
      <c r="A19" s="4" t="inlineStr">
        <is>
          <t>Goodwill recorded on acquisition</t>
        </is>
      </c>
      <c r="C19" s="6" t="inlineStr">
        <is>
          <t>R$ 158552</t>
        </is>
      </c>
      <c r="Q19" s="5" t="n">
        <v>158552</v>
      </c>
    </row>
    <row r="20">
      <c r="A20" s="4" t="inlineStr">
        <is>
          <t>Transaction costs</t>
        </is>
      </c>
      <c r="Q20" s="5" t="n">
        <v>762</v>
      </c>
    </row>
    <row r="21">
      <c r="A21" s="4" t="inlineStr">
        <is>
          <t>Discount rate</t>
        </is>
      </c>
    </row>
    <row r="22">
      <c r="A22" s="3" t="inlineStr">
        <is>
          <t>Business combinations and acquisition of non-controlling interests</t>
        </is>
      </c>
    </row>
    <row r="23">
      <c r="A23" s="4" t="inlineStr">
        <is>
          <t>Measurement input | item</t>
        </is>
      </c>
      <c r="B23" s="8" t="n">
        <v>0.1315</v>
      </c>
    </row>
    <row r="24">
      <c r="A24" s="4" t="inlineStr">
        <is>
          <t>General and administrative expenses</t>
        </is>
      </c>
    </row>
    <row r="25">
      <c r="A25" s="3" t="inlineStr">
        <is>
          <t>Business combinations and acquisition of non-controlling interests</t>
        </is>
      </c>
    </row>
    <row r="26">
      <c r="A26" s="4" t="inlineStr">
        <is>
          <t>Transaction costs</t>
        </is>
      </c>
      <c r="Q26" s="6" t="inlineStr">
        <is>
          <t>R$ 76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cquisition of non-controlling interests - EI (Details) - EI - BRL (R$) R$ in Thousands</t>
        </is>
      </c>
      <c r="B1" s="2" t="inlineStr">
        <is>
          <t>Aug. 28, 2020</t>
        </is>
      </c>
      <c r="C1" s="2" t="inlineStr">
        <is>
          <t>Apr. 30, 2021</t>
        </is>
      </c>
      <c r="D1" s="2" t="inlineStr">
        <is>
          <t>Jun. 30, 2021</t>
        </is>
      </c>
      <c r="E1" s="2" t="inlineStr">
        <is>
          <t>Dec. 31, 2020</t>
        </is>
      </c>
      <c r="F1" s="2" t="inlineStr">
        <is>
          <t>Dec. 02, 2020</t>
        </is>
      </c>
    </row>
    <row r="2">
      <c r="A2" s="3" t="inlineStr">
        <is>
          <t>Business combinations and acquisition of non-controlling interests</t>
        </is>
      </c>
    </row>
    <row r="3">
      <c r="A3" s="4" t="inlineStr">
        <is>
          <t>Percentage of equity interest to be acquired</t>
        </is>
      </c>
      <c r="B3" s="4" t="inlineStr">
        <is>
          <t>100.00%</t>
        </is>
      </c>
    </row>
    <row r="4">
      <c r="A4" s="4" t="inlineStr">
        <is>
          <t>Agreement to acquire business, aggregate purchase price</t>
        </is>
      </c>
      <c r="B4" s="6" t="inlineStr">
        <is>
          <t>R$ 496034</t>
        </is>
      </c>
    </row>
    <row r="5">
      <c r="A5" s="4" t="inlineStr">
        <is>
          <t>Cash consideration</t>
        </is>
      </c>
      <c r="D5" s="6" t="inlineStr">
        <is>
          <t>R$ 88000</t>
        </is>
      </c>
      <c r="E5" s="6" t="inlineStr">
        <is>
          <t>R$ 200000</t>
        </is>
      </c>
      <c r="F5" s="6" t="inlineStr">
        <is>
          <t>R$ 200000</t>
        </is>
      </c>
    </row>
    <row r="6">
      <c r="A6" s="4" t="inlineStr">
        <is>
          <t>Percentage of ownership interest in subsidiary</t>
        </is>
      </c>
      <c r="D6" s="4" t="inlineStr">
        <is>
          <t>60.00%</t>
        </is>
      </c>
    </row>
    <row r="7">
      <c r="A7" s="4" t="inlineStr">
        <is>
          <t>Remaining equity interest to be acquired (as a percent)</t>
        </is>
      </c>
      <c r="D7" s="4" t="inlineStr">
        <is>
          <t>40.00%</t>
        </is>
      </c>
    </row>
    <row r="8">
      <c r="A8" s="4" t="inlineStr">
        <is>
          <t>Estimated value of remaining equity interest to be acquired</t>
        </is>
      </c>
      <c r="B8" s="6" t="inlineStr">
        <is>
          <t>R$ 208150</t>
        </is>
      </c>
    </row>
    <row r="9">
      <c r="A9" s="4" t="inlineStr">
        <is>
          <t>Acquisition price adjustment</t>
        </is>
      </c>
      <c r="C9" s="6" t="inlineStr">
        <is>
          <t>R$ 4620</t>
        </is>
      </c>
      <c r="E9" s="5" t="n">
        <v>4620</v>
      </c>
    </row>
    <row r="10">
      <c r="A10" s="4" t="inlineStr">
        <is>
          <t>Goodwill recorded on acquisition</t>
        </is>
      </c>
      <c r="E10" s="5" t="n">
        <v>219715</v>
      </c>
      <c r="F10" s="6" t="inlineStr">
        <is>
          <t>R$ 219715</t>
        </is>
      </c>
    </row>
    <row r="11">
      <c r="A11" s="4" t="inlineStr">
        <is>
          <t>Transaction costs</t>
        </is>
      </c>
      <c r="E11" s="5" t="n">
        <v>6510</v>
      </c>
    </row>
    <row r="12">
      <c r="A12" s="4" t="inlineStr">
        <is>
          <t>General and administrative expenses</t>
        </is>
      </c>
    </row>
    <row r="13">
      <c r="A13" s="3" t="inlineStr">
        <is>
          <t>Business combinations and acquisition of non-controlling interests</t>
        </is>
      </c>
    </row>
    <row r="14">
      <c r="A14" s="4" t="inlineStr">
        <is>
          <t>Transaction costs</t>
        </is>
      </c>
      <c r="E14" s="6" t="inlineStr">
        <is>
          <t>R$ 651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Business combinations and acquisition of non-controlling interests - Measurement of fair value (Details)</t>
        </is>
      </c>
      <c r="B1" s="2" t="inlineStr">
        <is>
          <t>12 Months Ended</t>
        </is>
      </c>
    </row>
    <row r="2">
      <c r="B2" s="2" t="inlineStr">
        <is>
          <t>Dec. 31, 2021</t>
        </is>
      </c>
    </row>
    <row r="3">
      <c r="A3" s="4" t="inlineStr">
        <is>
          <t>Customer relationship</t>
        </is>
      </c>
    </row>
    <row r="4">
      <c r="A4" s="3" t="inlineStr">
        <is>
          <t>Business combinations and acquisition of non-controlling interests</t>
        </is>
      </c>
    </row>
    <row r="5">
      <c r="A5" s="4" t="inlineStr">
        <is>
          <t>Valuation technique</t>
        </is>
      </c>
      <c r="B5" s="4" t="inlineStr">
        <is>
          <t>Multi-period excess earning method</t>
        </is>
      </c>
    </row>
    <row r="6">
      <c r="A6" s="4" t="inlineStr">
        <is>
          <t>Non-compete agreement</t>
        </is>
      </c>
    </row>
    <row r="7">
      <c r="A7" s="3" t="inlineStr">
        <is>
          <t>Business combinations and acquisition of non-controlling interests</t>
        </is>
      </c>
    </row>
    <row r="8">
      <c r="A8" s="4" t="inlineStr">
        <is>
          <t>Valuation technique</t>
        </is>
      </c>
      <c r="B8" s="4" t="inlineStr">
        <is>
          <t>With-and-without method</t>
        </is>
      </c>
    </row>
    <row r="9">
      <c r="A9" s="4" t="inlineStr">
        <is>
          <t>Trademarks</t>
        </is>
      </c>
    </row>
    <row r="10">
      <c r="A10" s="3" t="inlineStr">
        <is>
          <t>Business combinations and acquisition of non-controlling interests</t>
        </is>
      </c>
    </row>
    <row r="11">
      <c r="A11" s="4" t="inlineStr">
        <is>
          <t>Valuation technique</t>
        </is>
      </c>
      <c r="B11" s="4" t="inlineStr">
        <is>
          <t>Relief-from-royalty method</t>
        </is>
      </c>
    </row>
    <row r="12">
      <c r="A12" s="4" t="inlineStr">
        <is>
          <t>Software</t>
        </is>
      </c>
    </row>
    <row r="13">
      <c r="A13" s="3" t="inlineStr">
        <is>
          <t>Business combinations and acquisition of non-controlling interests</t>
        </is>
      </c>
    </row>
    <row r="14">
      <c r="A14" s="4" t="inlineStr">
        <is>
          <t>Valuation technique</t>
        </is>
      </c>
      <c r="B14" s="4" t="inlineStr">
        <is>
          <t>Replacement cost</t>
        </is>
      </c>
    </row>
    <row r="15">
      <c r="A15" s="4" t="inlineStr">
        <is>
          <t>Educational platform</t>
        </is>
      </c>
    </row>
    <row r="16">
      <c r="A16" s="3" t="inlineStr">
        <is>
          <t>Business combinations and acquisition of non-controlling interests</t>
        </is>
      </c>
    </row>
    <row r="17">
      <c r="A17" s="4" t="inlineStr">
        <is>
          <t>Valuation technique</t>
        </is>
      </c>
      <c r="B17" s="4" t="inlineStr">
        <is>
          <t>Replacement cost</t>
        </is>
      </c>
    </row>
    <row r="18">
      <c r="A18" s="4" t="inlineStr">
        <is>
          <t>Educational system</t>
        </is>
      </c>
    </row>
    <row r="19">
      <c r="A19" s="3" t="inlineStr">
        <is>
          <t>Business combinations and acquisition of non-controlling interests</t>
        </is>
      </c>
    </row>
    <row r="20">
      <c r="A20" s="4" t="inlineStr">
        <is>
          <t>Valuation technique</t>
        </is>
      </c>
      <c r="B20" s="4" t="inlineStr">
        <is>
          <t>Relief-from-royalty metho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combinations and acquisition of non-controlling interests - Revenue and profit contribution (Details) - BRL (R$) R$ in Thousands</t>
        </is>
      </c>
      <c r="B1" s="2" t="inlineStr">
        <is>
          <t>12 Months Ended</t>
        </is>
      </c>
    </row>
    <row r="2">
      <c r="B2" s="2" t="inlineStr">
        <is>
          <t>Dec. 31, 2021</t>
        </is>
      </c>
      <c r="C2" s="2" t="inlineStr">
        <is>
          <t>Dec. 31, 2020</t>
        </is>
      </c>
    </row>
    <row r="3">
      <c r="A3" s="3" t="inlineStr">
        <is>
          <t>Total revenue and income (loss) before income taxes for the Company, assuming the acquisitions had occurred at the beginning of the year</t>
        </is>
      </c>
    </row>
    <row r="4">
      <c r="A4" s="4" t="inlineStr">
        <is>
          <t>Total net revenue</t>
        </is>
      </c>
      <c r="B4" s="6" t="inlineStr">
        <is>
          <t>R$ 1271921</t>
        </is>
      </c>
      <c r="C4" s="6" t="inlineStr">
        <is>
          <t>R$ 1078831</t>
        </is>
      </c>
    </row>
    <row r="5">
      <c r="A5" s="4" t="inlineStr">
        <is>
          <t>Net income (loss) before income taxes</t>
        </is>
      </c>
      <c r="B5" s="5" t="n">
        <v>-185101</v>
      </c>
      <c r="C5" s="5" t="n">
        <v>32208</v>
      </c>
    </row>
    <row r="6">
      <c r="A6" s="4" t="inlineStr">
        <is>
          <t>Me Salva!</t>
        </is>
      </c>
    </row>
    <row r="7">
      <c r="A7" s="3" t="inlineStr">
        <is>
          <t>Individual net revenue and net income from the acquisition date through each period end for all business combinations</t>
        </is>
      </c>
    </row>
    <row r="8">
      <c r="A8" s="4" t="inlineStr">
        <is>
          <t>Total net revenue</t>
        </is>
      </c>
      <c r="B8" s="5" t="n">
        <v>6929</v>
      </c>
    </row>
    <row r="9">
      <c r="A9" s="4" t="inlineStr">
        <is>
          <t>Net income (loss) before income taxes</t>
        </is>
      </c>
      <c r="B9" s="5" t="n">
        <v>-4961</v>
      </c>
    </row>
    <row r="10">
      <c r="A10" s="4" t="inlineStr">
        <is>
          <t>Eduqo</t>
        </is>
      </c>
    </row>
    <row r="11">
      <c r="A11" s="3" t="inlineStr">
        <is>
          <t>Individual net revenue and net income from the acquisition date through each period end for all business combinations</t>
        </is>
      </c>
    </row>
    <row r="12">
      <c r="A12" s="4" t="inlineStr">
        <is>
          <t>Total net revenue</t>
        </is>
      </c>
      <c r="B12" s="5" t="n">
        <v>2511</v>
      </c>
    </row>
    <row r="13">
      <c r="A13" s="4" t="inlineStr">
        <is>
          <t>Net income (loss) before income taxes</t>
        </is>
      </c>
      <c r="B13" s="5" t="n">
        <v>988</v>
      </c>
    </row>
    <row r="14">
      <c r="A14" s="4" t="inlineStr">
        <is>
          <t>Edupass</t>
        </is>
      </c>
    </row>
    <row r="15">
      <c r="A15" s="3" t="inlineStr">
        <is>
          <t>Individual net revenue and net income from the acquisition date through each period end for all business combinations</t>
        </is>
      </c>
    </row>
    <row r="16">
      <c r="A16" s="4" t="inlineStr">
        <is>
          <t>Total net revenue</t>
        </is>
      </c>
      <c r="B16" s="5" t="n">
        <v>434</v>
      </c>
    </row>
    <row r="17">
      <c r="A17" s="4" t="inlineStr">
        <is>
          <t>Net income (loss) before income taxes</t>
        </is>
      </c>
      <c r="B17" s="5" t="n">
        <v>-505</v>
      </c>
    </row>
    <row r="18">
      <c r="A18" s="4" t="inlineStr">
        <is>
          <t>P2D</t>
        </is>
      </c>
    </row>
    <row r="19">
      <c r="A19" s="3" t="inlineStr">
        <is>
          <t>Individual net revenue and net income from the acquisition date through each period end for all business combinations</t>
        </is>
      </c>
    </row>
    <row r="20">
      <c r="A20" s="4" t="inlineStr">
        <is>
          <t>Total net revenue</t>
        </is>
      </c>
      <c r="B20" s="5" t="n">
        <v>38081</v>
      </c>
    </row>
    <row r="21">
      <c r="A21" s="4" t="inlineStr">
        <is>
          <t>Net income (loss) before income taxes</t>
        </is>
      </c>
      <c r="B21" s="6" t="inlineStr">
        <is>
          <t>R$ 7497</t>
        </is>
      </c>
    </row>
    <row r="22">
      <c r="A22" s="4" t="inlineStr">
        <is>
          <t>WPensar</t>
        </is>
      </c>
    </row>
    <row r="23">
      <c r="A23" s="3" t="inlineStr">
        <is>
          <t>Individual net revenue and net income from the acquisition date through each period end for all business combinations</t>
        </is>
      </c>
    </row>
    <row r="24">
      <c r="A24" s="4" t="inlineStr">
        <is>
          <t>Total net revenue</t>
        </is>
      </c>
      <c r="C24" s="5" t="n">
        <v>1126</v>
      </c>
    </row>
    <row r="25">
      <c r="A25" s="4" t="inlineStr">
        <is>
          <t>Net income (loss) before income taxes</t>
        </is>
      </c>
      <c r="C25" s="5" t="n">
        <v>-89</v>
      </c>
    </row>
    <row r="26">
      <c r="A26" s="4" t="inlineStr">
        <is>
          <t>Studos</t>
        </is>
      </c>
    </row>
    <row r="27">
      <c r="A27" s="3" t="inlineStr">
        <is>
          <t>Individual net revenue and net income from the acquisition date through each period end for all business combinations</t>
        </is>
      </c>
    </row>
    <row r="28">
      <c r="A28" s="4" t="inlineStr">
        <is>
          <t>Total net revenue</t>
        </is>
      </c>
      <c r="C28" s="5" t="n">
        <v>282</v>
      </c>
    </row>
    <row r="29">
      <c r="A29" s="4" t="inlineStr">
        <is>
          <t>Net income (loss) before income taxes</t>
        </is>
      </c>
      <c r="C29" s="5" t="n">
        <v>-249</v>
      </c>
    </row>
    <row r="30">
      <c r="A30" s="4" t="inlineStr">
        <is>
          <t>Geekie</t>
        </is>
      </c>
    </row>
    <row r="31">
      <c r="A31" s="3" t="inlineStr">
        <is>
          <t>Individual net revenue and net income from the acquisition date through each period end for all business combinations</t>
        </is>
      </c>
    </row>
    <row r="32">
      <c r="A32" s="4" t="inlineStr">
        <is>
          <t>Total net revenue</t>
        </is>
      </c>
      <c r="C32" s="5" t="n">
        <v>18497</v>
      </c>
    </row>
    <row r="33">
      <c r="A33" s="4" t="inlineStr">
        <is>
          <t>Net income (loss) before income taxes</t>
        </is>
      </c>
      <c r="C33" s="5" t="n">
        <v>-11035</v>
      </c>
    </row>
    <row r="34">
      <c r="A34" s="4" t="inlineStr">
        <is>
          <t>EI</t>
        </is>
      </c>
    </row>
    <row r="35">
      <c r="A35" s="3" t="inlineStr">
        <is>
          <t>Individual net revenue and net income from the acquisition date through each period end for all business combinations</t>
        </is>
      </c>
    </row>
    <row r="36">
      <c r="A36" s="4" t="inlineStr">
        <is>
          <t>Total net revenue</t>
        </is>
      </c>
      <c r="C36" s="5" t="n">
        <v>14779</v>
      </c>
    </row>
    <row r="37">
      <c r="A37" s="4" t="inlineStr">
        <is>
          <t>Net income (loss) before income taxes</t>
        </is>
      </c>
      <c r="C37" s="6" t="inlineStr">
        <is>
          <t>R$ 10429</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t>
        </is>
      </c>
    </row>
    <row r="4">
      <c r="A4" s="4" t="inlineStr">
        <is>
          <t>Cash and bank deposits</t>
        </is>
      </c>
      <c r="B4" s="6" t="inlineStr">
        <is>
          <t>R$ 20085</t>
        </is>
      </c>
      <c r="C4" s="6" t="inlineStr">
        <is>
          <t>R$ 7536</t>
        </is>
      </c>
    </row>
    <row r="5">
      <c r="A5" s="4" t="inlineStr">
        <is>
          <t>Bank deposits in foreign currency</t>
        </is>
      </c>
      <c r="B5" s="5" t="n">
        <v>154</v>
      </c>
      <c r="C5" s="5" t="n">
        <v>28327</v>
      </c>
    </row>
    <row r="6">
      <c r="A6" s="4" t="inlineStr">
        <is>
          <t>Cash equivalents</t>
        </is>
      </c>
      <c r="B6" s="5" t="n">
        <v>190904</v>
      </c>
      <c r="C6" s="5" t="n">
        <v>388547</v>
      </c>
    </row>
    <row r="7">
      <c r="A7" s="4" t="inlineStr">
        <is>
          <t>Cash and cash equivalents</t>
        </is>
      </c>
      <c r="B7" s="6" t="inlineStr">
        <is>
          <t>R$ 211143</t>
        </is>
      </c>
      <c r="C7" s="6" t="inlineStr">
        <is>
          <t>R$ 424410</t>
        </is>
      </c>
      <c r="D7" s="6" t="inlineStr">
        <is>
          <t>R$ 48900</t>
        </is>
      </c>
      <c r="E7" s="6" t="inlineStr">
        <is>
          <t>R$ 12301</t>
        </is>
      </c>
    </row>
    <row r="8">
      <c r="A8" s="4" t="inlineStr">
        <is>
          <t>Average interest rate for Bank Certificates of Deposit, as a percentage of Interbank Certificates of Deposit interest rate</t>
        </is>
      </c>
      <c r="B8" s="4" t="inlineStr">
        <is>
          <t>90.40%</t>
        </is>
      </c>
      <c r="C8" s="4" t="inlineStr">
        <is>
          <t>95.40%</t>
        </is>
      </c>
    </row>
    <row r="9">
      <c r="A9" s="4" t="inlineStr">
        <is>
          <t>Average CDI rate during the year</t>
        </is>
      </c>
      <c r="B9" s="4" t="inlineStr">
        <is>
          <t>4.39%</t>
        </is>
      </c>
      <c r="C9" s="4" t="inlineStr">
        <is>
          <t>2.76%</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Details) - BRL (R$) R$ in Thousands</t>
        </is>
      </c>
      <c r="B1" s="2" t="inlineStr">
        <is>
          <t>12 Months Ended</t>
        </is>
      </c>
    </row>
    <row r="2">
      <c r="B2" s="2" t="inlineStr">
        <is>
          <t>Dec. 31, 2021</t>
        </is>
      </c>
      <c r="C2" s="2" t="inlineStr">
        <is>
          <t>Dec. 31, 2020</t>
        </is>
      </c>
    </row>
    <row r="3">
      <c r="A3" s="3" t="inlineStr">
        <is>
          <t>Financial investments.</t>
        </is>
      </c>
    </row>
    <row r="4">
      <c r="A4" s="4" t="inlineStr">
        <is>
          <t>Financial investments</t>
        </is>
      </c>
      <c r="B4" s="6" t="inlineStr">
        <is>
          <t>R$ 1013550</t>
        </is>
      </c>
      <c r="C4" s="6" t="inlineStr">
        <is>
          <t>R$ 721935</t>
        </is>
      </c>
    </row>
    <row r="5">
      <c r="A5" s="4" t="inlineStr">
        <is>
          <t>Financial investments in foreign currency</t>
        </is>
      </c>
      <c r="C5" s="5" t="n">
        <v>542</v>
      </c>
    </row>
    <row r="6">
      <c r="A6" s="4" t="inlineStr">
        <is>
          <t>Other</t>
        </is>
      </c>
      <c r="B6" s="5" t="n">
        <v>506</v>
      </c>
      <c r="C6" s="5" t="n">
        <v>517</v>
      </c>
    </row>
    <row r="7">
      <c r="A7" s="4" t="inlineStr">
        <is>
          <t>Total financial investments</t>
        </is>
      </c>
      <c r="B7" s="5" t="n">
        <v>1014056</v>
      </c>
      <c r="C7" s="5" t="n">
        <v>722994</v>
      </c>
    </row>
    <row r="8">
      <c r="A8" s="4" t="inlineStr">
        <is>
          <t>Current</t>
        </is>
      </c>
      <c r="B8" s="5" t="n">
        <v>973294</v>
      </c>
      <c r="C8" s="5" t="n">
        <v>712645</v>
      </c>
    </row>
    <row r="9">
      <c r="A9" s="4" t="inlineStr">
        <is>
          <t>Non-current</t>
        </is>
      </c>
      <c r="B9" s="6" t="inlineStr">
        <is>
          <t>R$ 40762</t>
        </is>
      </c>
      <c r="C9" s="6" t="inlineStr">
        <is>
          <t>R$ 10349</t>
        </is>
      </c>
    </row>
    <row r="10">
      <c r="A10" s="4" t="inlineStr">
        <is>
          <t>Average interest rate for Bank Certificates of Deposit and automatic applications, as a percentage of Interbank Certificates of Deposit interest rate</t>
        </is>
      </c>
      <c r="B10" s="4" t="inlineStr">
        <is>
          <t>101.70%</t>
        </is>
      </c>
      <c r="C10" s="4" t="inlineStr">
        <is>
          <t>101.30%</t>
        </is>
      </c>
    </row>
    <row r="11">
      <c r="A11" s="4" t="inlineStr">
        <is>
          <t>Average CDI rate during the year</t>
        </is>
      </c>
      <c r="B11" s="4" t="inlineStr">
        <is>
          <t>4.39%</t>
        </is>
      </c>
      <c r="C11" s="4" t="inlineStr">
        <is>
          <t>2.7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Trade Receivables - Summary (Details) - BRL (R$) R$ in Thousands</t>
        </is>
      </c>
      <c r="B1" s="2" t="inlineStr">
        <is>
          <t>Dec. 31, 2021</t>
        </is>
      </c>
      <c r="C1" s="2" t="inlineStr">
        <is>
          <t>Dec. 31, 2020</t>
        </is>
      </c>
      <c r="D1" s="2" t="inlineStr">
        <is>
          <t>Dec. 31, 2019</t>
        </is>
      </c>
      <c r="E1" s="2" t="inlineStr">
        <is>
          <t>Dec. 31, 2018</t>
        </is>
      </c>
    </row>
    <row r="2">
      <c r="A2" s="3" t="inlineStr">
        <is>
          <t>Trade receivable</t>
        </is>
      </c>
    </row>
    <row r="3">
      <c r="A3" s="4" t="inlineStr">
        <is>
          <t>From sales of educational content</t>
        </is>
      </c>
      <c r="B3" s="6" t="inlineStr">
        <is>
          <t>R$ 676787</t>
        </is>
      </c>
      <c r="C3" s="6" t="inlineStr">
        <is>
          <t>R$ 475507</t>
        </is>
      </c>
    </row>
    <row r="4">
      <c r="A4" s="4" t="inlineStr">
        <is>
          <t>From related parties</t>
        </is>
      </c>
      <c r="B4" s="5" t="n">
        <v>3608</v>
      </c>
      <c r="C4" s="5" t="n">
        <v>3209</v>
      </c>
    </row>
    <row r="5">
      <c r="A5" s="4" t="inlineStr">
        <is>
          <t>Gross trade receivables</t>
        </is>
      </c>
      <c r="B5" s="5" t="n">
        <v>680395</v>
      </c>
      <c r="C5" s="5" t="n">
        <v>478716</v>
      </c>
    </row>
    <row r="6">
      <c r="A6" s="4" t="inlineStr">
        <is>
          <t>Allowance for doubtful accounts</t>
        </is>
      </c>
      <c r="B6" s="5" t="n">
        <v>-87132</v>
      </c>
      <c r="C6" s="5" t="n">
        <v>-63434</v>
      </c>
      <c r="D6" s="6" t="inlineStr">
        <is>
          <t>R$ 30051</t>
        </is>
      </c>
      <c r="E6" s="6" t="inlineStr">
        <is>
          <t>R$ 13419</t>
        </is>
      </c>
    </row>
    <row r="7">
      <c r="A7" s="4" t="inlineStr">
        <is>
          <t>Trade Receivables</t>
        </is>
      </c>
      <c r="B7" s="6" t="inlineStr">
        <is>
          <t>R$ 593263</t>
        </is>
      </c>
      <c r="C7" s="6" t="inlineStr">
        <is>
          <t>R$ 41528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ging of trade receivables (Details) - BRL (R$) R$ in Thousands</t>
        </is>
      </c>
      <c r="B1" s="2" t="inlineStr">
        <is>
          <t>Dec. 31, 2021</t>
        </is>
      </c>
      <c r="C1" s="2" t="inlineStr">
        <is>
          <t>Dec. 31, 2020</t>
        </is>
      </c>
    </row>
    <row r="2">
      <c r="A2" s="3" t="inlineStr">
        <is>
          <t>Trade receivables</t>
        </is>
      </c>
    </row>
    <row r="3">
      <c r="A3" s="4" t="inlineStr">
        <is>
          <t>Gross trade receivables</t>
        </is>
      </c>
      <c r="B3" s="6" t="inlineStr">
        <is>
          <t>R$ 680395</t>
        </is>
      </c>
      <c r="C3" s="6" t="inlineStr">
        <is>
          <t>R$ 478716</t>
        </is>
      </c>
    </row>
    <row r="4">
      <c r="A4" s="4" t="inlineStr">
        <is>
          <t>Neither past due nor impaired</t>
        </is>
      </c>
    </row>
    <row r="5">
      <c r="A5" s="3" t="inlineStr">
        <is>
          <t>Trade receivables</t>
        </is>
      </c>
    </row>
    <row r="6">
      <c r="A6" s="4" t="inlineStr">
        <is>
          <t>Gross trade receivables</t>
        </is>
      </c>
      <c r="B6" s="5" t="n">
        <v>567490</v>
      </c>
      <c r="C6" s="5" t="n">
        <v>360737</v>
      </c>
    </row>
    <row r="7">
      <c r="A7" s="4" t="inlineStr">
        <is>
          <t>Past due</t>
        </is>
      </c>
    </row>
    <row r="8">
      <c r="A8" s="3" t="inlineStr">
        <is>
          <t>Trade receivables</t>
        </is>
      </c>
    </row>
    <row r="9">
      <c r="A9" s="4" t="inlineStr">
        <is>
          <t>Gross trade receivables</t>
        </is>
      </c>
      <c r="B9" s="5" t="n">
        <v>112905</v>
      </c>
      <c r="C9" s="5" t="n">
        <v>117979</v>
      </c>
    </row>
    <row r="10">
      <c r="A10" s="4" t="inlineStr">
        <is>
          <t>Past due | 1 to 60 days</t>
        </is>
      </c>
    </row>
    <row r="11">
      <c r="A11" s="3" t="inlineStr">
        <is>
          <t>Trade receivables</t>
        </is>
      </c>
    </row>
    <row r="12">
      <c r="A12" s="4" t="inlineStr">
        <is>
          <t>Gross trade receivables</t>
        </is>
      </c>
      <c r="B12" s="5" t="n">
        <v>15383</v>
      </c>
      <c r="C12" s="5" t="n">
        <v>26206</v>
      </c>
    </row>
    <row r="13">
      <c r="A13" s="4" t="inlineStr">
        <is>
          <t>Past due | 61 to 90 days</t>
        </is>
      </c>
    </row>
    <row r="14">
      <c r="A14" s="3" t="inlineStr">
        <is>
          <t>Trade receivables</t>
        </is>
      </c>
    </row>
    <row r="15">
      <c r="A15" s="4" t="inlineStr">
        <is>
          <t>Gross trade receivables</t>
        </is>
      </c>
      <c r="B15" s="5" t="n">
        <v>8403</v>
      </c>
      <c r="C15" s="5" t="n">
        <v>9973</v>
      </c>
    </row>
    <row r="16">
      <c r="A16" s="4" t="inlineStr">
        <is>
          <t>Past due | 91 to 120 days</t>
        </is>
      </c>
    </row>
    <row r="17">
      <c r="A17" s="3" t="inlineStr">
        <is>
          <t>Trade receivables</t>
        </is>
      </c>
    </row>
    <row r="18">
      <c r="A18" s="4" t="inlineStr">
        <is>
          <t>Gross trade receivables</t>
        </is>
      </c>
      <c r="B18" s="5" t="n">
        <v>10347</v>
      </c>
      <c r="C18" s="5" t="n">
        <v>10528</v>
      </c>
    </row>
    <row r="19">
      <c r="A19" s="4" t="inlineStr">
        <is>
          <t>Past due | 121 to 180 days</t>
        </is>
      </c>
    </row>
    <row r="20">
      <c r="A20" s="3" t="inlineStr">
        <is>
          <t>Trade receivables</t>
        </is>
      </c>
    </row>
    <row r="21">
      <c r="A21" s="4" t="inlineStr">
        <is>
          <t>Gross trade receivables</t>
        </is>
      </c>
      <c r="B21" s="5" t="n">
        <v>16284</v>
      </c>
      <c r="C21" s="5" t="n">
        <v>18887</v>
      </c>
    </row>
    <row r="22">
      <c r="A22" s="4" t="inlineStr">
        <is>
          <t>Past due | More than 180 days</t>
        </is>
      </c>
    </row>
    <row r="23">
      <c r="A23" s="3" t="inlineStr">
        <is>
          <t>Trade receivables</t>
        </is>
      </c>
    </row>
    <row r="24">
      <c r="A24" s="4" t="inlineStr">
        <is>
          <t>Gross trade receivables</t>
        </is>
      </c>
      <c r="B24" s="6" t="inlineStr">
        <is>
          <t>R$ 62488</t>
        </is>
      </c>
      <c r="C24" s="6" t="inlineStr">
        <is>
          <t>R$ 5238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in allowance for doubtful accounts (Details) - BRL (R$) R$ in Thousands</t>
        </is>
      </c>
      <c r="B1" s="2" t="inlineStr">
        <is>
          <t>12 Months Ended</t>
        </is>
      </c>
    </row>
    <row r="2">
      <c r="B2" s="2" t="inlineStr">
        <is>
          <t>Dec. 31, 2021</t>
        </is>
      </c>
      <c r="C2" s="2" t="inlineStr">
        <is>
          <t>Dec. 31, 2020</t>
        </is>
      </c>
      <c r="D2" s="2" t="inlineStr">
        <is>
          <t>Dec. 31, 2019</t>
        </is>
      </c>
    </row>
    <row r="3">
      <c r="A3" s="3" t="inlineStr">
        <is>
          <t>Movement in the allowance for doubtful accounts</t>
        </is>
      </c>
    </row>
    <row r="4">
      <c r="A4" s="4" t="inlineStr">
        <is>
          <t>Balance at beginning of the year</t>
        </is>
      </c>
      <c r="B4" s="6" t="inlineStr">
        <is>
          <t>R$ 63434</t>
        </is>
      </c>
      <c r="C4" s="6" t="inlineStr">
        <is>
          <t>R$ 30051</t>
        </is>
      </c>
      <c r="D4" s="6" t="inlineStr">
        <is>
          <t>R$ 13419</t>
        </is>
      </c>
    </row>
    <row r="5">
      <c r="A5" s="4" t="inlineStr">
        <is>
          <t>Additions</t>
        </is>
      </c>
      <c r="B5" s="5" t="n">
        <v>-26610</v>
      </c>
      <c r="C5" s="5" t="n">
        <v>-34684</v>
      </c>
      <c r="D5" s="5" t="n">
        <v>-17392</v>
      </c>
    </row>
    <row r="6">
      <c r="A6" s="4" t="inlineStr">
        <is>
          <t>Receivables written off during the year as uncollectible</t>
        </is>
      </c>
      <c r="B6" s="5" t="n">
        <v>2912</v>
      </c>
      <c r="C6" s="5" t="n">
        <v>1301</v>
      </c>
      <c r="D6" s="5" t="n">
        <v>760</v>
      </c>
    </row>
    <row r="7">
      <c r="A7" s="4" t="inlineStr">
        <is>
          <t>Balance at end of year</t>
        </is>
      </c>
      <c r="B7" s="6" t="inlineStr">
        <is>
          <t>R$ 87132</t>
        </is>
      </c>
      <c r="C7" s="6" t="inlineStr">
        <is>
          <t>R$ 63434</t>
        </is>
      </c>
      <c r="D7" s="6" t="inlineStr">
        <is>
          <t>R$ 30051</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Summary (Details) - BRL (R$) R$ in Thousands</t>
        </is>
      </c>
      <c r="B1" s="2" t="inlineStr">
        <is>
          <t>Dec. 31, 2021</t>
        </is>
      </c>
      <c r="C1" s="2" t="inlineStr">
        <is>
          <t>Dec. 31, 2020</t>
        </is>
      </c>
    </row>
    <row r="2">
      <c r="A2" s="3" t="inlineStr">
        <is>
          <t>Inventories</t>
        </is>
      </c>
    </row>
    <row r="3">
      <c r="A3" s="4" t="inlineStr">
        <is>
          <t>Educational content</t>
        </is>
      </c>
      <c r="B3" s="6" t="inlineStr">
        <is>
          <t>R$ 75778</t>
        </is>
      </c>
      <c r="C3" s="6" t="inlineStr">
        <is>
          <t>R$ 30167</t>
        </is>
      </c>
    </row>
    <row r="4">
      <c r="A4" s="4" t="inlineStr">
        <is>
          <t>Educational content in progress</t>
        </is>
      </c>
      <c r="B4" s="5" t="n">
        <v>71314</v>
      </c>
      <c r="C4" s="5" t="n">
        <v>37276</v>
      </c>
    </row>
    <row r="5">
      <c r="A5" s="4" t="inlineStr">
        <is>
          <t>Consumables and supplies</t>
        </is>
      </c>
      <c r="B5" s="5" t="n">
        <v>2128</v>
      </c>
      <c r="C5" s="5" t="n">
        <v>1198</v>
      </c>
    </row>
    <row r="6">
      <c r="A6" s="4" t="inlineStr">
        <is>
          <t>Inventories held by third parties</t>
        </is>
      </c>
      <c r="B6" s="5" t="n">
        <v>9362</v>
      </c>
      <c r="C6" s="5" t="n">
        <v>5435</v>
      </c>
    </row>
    <row r="7">
      <c r="A7" s="4" t="inlineStr">
        <is>
          <t>Inventories</t>
        </is>
      </c>
      <c r="B7" s="6" t="inlineStr">
        <is>
          <t>R$ 158582</t>
        </is>
      </c>
      <c r="C7" s="6" t="inlineStr">
        <is>
          <t>R$ 7407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and acquisition of non-controlling interests</t>
        </is>
      </c>
      <c r="B1" s="2" t="inlineStr">
        <is>
          <t>12 Months Ended</t>
        </is>
      </c>
    </row>
    <row r="2">
      <c r="B2" s="2" t="inlineStr">
        <is>
          <t>Dec. 31, 2021</t>
        </is>
      </c>
    </row>
    <row r="3">
      <c r="A3" s="3" t="inlineStr">
        <is>
          <t>Business combinations and acquisition of non-controlling interests</t>
        </is>
      </c>
    </row>
    <row r="4">
      <c r="A4" s="4" t="inlineStr">
        <is>
          <t>Business combinations and acquisition of non-controlling interests</t>
        </is>
      </c>
      <c r="B4" s="4" t="inlineStr">
        <is>
          <t>4 Business combinations and acquisition of non-controlling interests The fair value of the identifiable assets and liabilities as of the date of each acquisition was: ​ ​ ​ ​ ​ ​ ​ ​ ​ ​ ​ ​ Fair value as of the acquisition date ​ ​ 2021 Me Salva! Eduqo Edupass P2D Assets Cash and cash and equivalents 10,562 1,112 362 24,136 Trade receivables 2,010 300 23 17,786 Inventories 80 — — 23,348 Recoverable taxes 7 50 — 1,175 Deferred taxes — — — 3,137 Advance to employees ​ — ​ — ​ — ​ 109 Other assets 160 4 102 2,622 Property and equipment 145 74 — 319 Right-of-use assets 112 270 — — Intangible assets 12,022 9,097 3,702 168,187 ​ 25,098 10,907 4,189 240,819 ​ ​ ​ ​ ​ ​ ​ ​ ​ Liabilities Trade payables 614 77 56 8,738 Labor and social obligations 296 232 42 5,205 Taxes and contributions payable 211 657 519 65 Leases 112 270 — — Loans and financing 91 119 — — Advances from customers ​ 322 ​ — ​ 22 ​ 202 Other liabilities 2,263 4 — 6,113 ​ 3,909 1,359 639 20,323 Net identifiable assets acquired at fair value 21,189 9,548 3,550 220,496 ​ ​ ​ ​ ​ ​ ​ ​ ​ Goodwill arising on acquisition 28,326 22,422 11,679 560,075 Purchase consideration 49,515 31,970 15,229 780,571 Cash paid 15,779 15,097 2,000 788,985 Capital contribution 10,000 — — — Accounts payables to selling shareholders arising from acquisition (Note 17) ​ 22,196 ​ 16,076 ​ 13,229 ​ — Retained payments 1,324 — — — Price adjustment ​ 217 ​ 797 ​ — ​ (8,414) Analysis of cash flows on acquisition: Transaction costs of the acquisition (included in cash flows from operating activities) (486) (390) (191) (13,629) Cash paid and subscribed capital net of cash acquired with the subsidiary (included in cash flows from investing activities) (15,433) (13,985) (1,638) (764,849) ​ ​ ​ ​ ​ ​ ​ ​ ​ ​ ​ ​ 2020 ​ WPensar Studos Geekie EI Assets ​ ​ ​ ​ ​ ​ ​ ​ Cash and cash and equivalents 378 191 7,796 14,492 Trade receivables 75 126 1,120 11,129 Inventories — — 8,333 4,419 Recoverable taxes 108 — 524 — Deferred taxes — — 15,098 — Advance to employees — — — 11,484 Other assets 1 — 710 697 Property and equipment 172 39 2,592 843 Right-of-use assets — — 292 2,418 Intangible assets 6,192 5,996 36,328 238,825 ​ 6,926 6,352 72,793 284,307 Liabilities Trade payables 47 18 823 1,709 Labor and social obligations 385 79 21,584 3,097 Taxes and contributions payable 152 56 677 — Income taxes payable 8 — — — Leases — — 292 2,418 Loans and financing — — 8,836 — Loans with related parties 1,285 — 10,885 — Provision for legal proceedings — — — 599 Advances from customers 100 27 269 — Other liabilities 35 10 — 166 ​ 2,012 190 43,366 7,989 Total identifiable net assets at fair value 4,914 6,162 29,427 275,684 Goodwill arising on acquisition 18,994 13,371 158,552 219,715 Purchase consideration transferred 23,908 19,533 187,979 496,033 Cash paid 14,345 8,298 4,500 200,000 Forward contract of non-controlling interest at acquisition — — 115,222 291,413 Retained payments 3,586 11,235 — — Price adjustment — — — 4,620 Fair value of previously held interest in a step acquisition 5,977 — 68,257 — Analysis of cash flows on acquisition: Transaction costs of the acquisition (included in cash flows from operating activities) (115) (275) (762) (6,510) Cash paid and subscribed capital net of cash acquired with the subsidiary (included in cash flows from investing activities) (13,967) (8,107) 3,296 (185,508) ​ The purchase price allocation is subject to change during the period of completion of the determination of the fair value of intangible assets according to the deadline defined by IFRS. (a) Me Salva! Cursos e Consultorias S/A (“Me Salva!”) On March 10, 2021, the Company acquired control of Me Salva!, by acquiring 60.0% of the outstanding shares on the acquisition date. The purchase consideration transferred was R$ 49,515 , comprised of: For acquisition of 60% : (i) R$ 15,779 related to cash consideration paid on the acquisition date; (ii) R$ 10,000 capital contribution paid on the acquisition date; (iii) R$ 1,324 retained for the period of 5 years for any eventual inaccuracies in the fulfillment of the guarantees given in the purchase and sale agreement, which will be released in five annual installments; and (iv) R$ 217 determined as an “acquisition price adjustment. For acquisition of remaining 40% : (i) R$ 22,196 , representing the present value of the amount that will be paid in March 2025. Because the price is not fixed, the Company considers the payment as contingent consideration and the financial liability is measured at FVPL and no non-controlling interest has been recognized. The Company did not recognize deferred taxes related to the business combination because the tax basis and the accounting basis, including fair value adjustments, were the same at the date of the business combination . Goodwill The goodwill recorded on the acquisition was R$28,326 and it is expected to be deductible for tax purposes after the Company incorporates the acquiree. For the purposes of impairment testing, the goodwill has been allocated to the Supplemental operating segment. The goodwill is primarily attributable to the expected synergies and other benefits from combining the assets and activities of Me Salva! with those of the Company. The goodwill paid is based on the Business Plan prepared for purposes of the acquisition, and the principal business assumptions used were considered by management as appropriate. Transaction costs Transaction costs of R$486 were expensed and are included in general and administrative expenses as of December 31, 2021. (b) Quadrado Mágico Desenvolvimento e Licenciamento de Software S.A. (“Eduqo”) On July 1, 2021, the Company acquired control of Eduqo, by acquiring 100% of the outstanding shares on the acquisition date. Eduqo provides educational services, acting specifically in the Learning Management System (LMS) segment. The purchase consideration transferred was R$31,970, comprised of: (i) R$15,097 cash consideration paid on the acquisition date; (ii) R$16,076 related to seller financing, representing the present value of fixed price that will be paid in two installments on each anniversary date of the transaction, and (iii) of R$797 determined as an acquisition price adjustment. See Note 17 for further information. The Company did not recognize deferred taxes related to the business combination because the tax basis and the accounting basis, including fair value adjustments, were the same at the date of the business combination. Goodwill The goodwill recorded on the acquisition was R$22,422 and it is expected to be deductible for tax purposes after the Company incorporates the acquiree. For the purposes of impairment testing, the goodwill has been allocated to the Supplemental operating segment. The goodwill acquired is primarily attributable to the expected synergies and other benefits from combining the assets and activities of Eduqo with those of the Company. The goodwill paid is based on the Business Plan prepared for purposes of the acquisition, and the principal business assumptions used were considered by management as appropriate. Transaction costs Transaction costs of R$390 were expensed and are included in general and administrative expenses as of December 31, 2021. (c) Desenvoolva – Educação, Treinamento e Consultoria Corporativa Ltda. (“Edupass”) On September 3, 2021, the Company acquired control of Edupass, by acquiring 100% of the outstanding shares on the acquisition date. Edupass connects education institutions with companies and professionals, helping employees in their career development. The purchase consideration was R$ 15,229, comprised of: (i) R$ 2,000 cash consideration paid on the acquisition date; (ii) R$ 1,975 related to seller financing which will be paid in two installments on each anniversary of the transaction; and (iii) an additional earn-out of R$ 11,254, representing the present value of the amount that will be paid in 2024. Because the R$ 11,254 is not a fixed price but subject to a formula, the Company considers the payment as contingent consideration and the liability is measured at FVPL. The Company did not recognize deferred taxes related to the business combination because the tax basis and the accounting basis, including fair value adjustments, were the same at the date of the business combination. Goodwill The goodwill recorded on the acquisition was R$ 11,679 and it is expected to be deductible for tax purposes after the Company incorporates the acquiree. For the purposes of impairment testing, the goodwill has been allocated to the Supplemental operating segment. The goodwill acquired is primarily attributable to the expected synergies and other benefits from combining the assets and activities of Edupass with those of the Company. The goodwill paid is based on the Business Plan prepared for purposes of the acquisition, and the principal business assumptions used were considered by the administration as appropriate. Transaction costs Transaction costs of R$ 191 were expensed and are included in general and administrative expenses as of December 31, 2021. (d) P2D Educação Ltda. (“P2D”) On March 6, 2021, the Company announced that it entered into a definitive agreement to acquire COC and Dom Bosco, two important K-12 learning systems in Brazil. On October 1, 2021, Arco concluded the acquisition of 100% of the capital stock of P2D. The purchase consideration was R$ 780,571, comprised of: (i) R$ 788,985 cash consideration paid on the acquisition date; and (ii) R$ 8,414 of price adjustments calculated after the acquisition, to be paid by Pearson, reducing the acquisition price. The price adjustment is under discussion between both parties and its payment is more likely to occur in the first semester of 2022. The transaction was subject to customary closing conditions, including antitrust and other regulatory approvals. After the preliminary antitrust approval from Brazil’s Administrative Council for Economic Defense – CADE, which occurred on September 30, 2021, Arco closed the acquisition of P2D on October 1, 2021, becoming a subsidiary of Company. The Company did not recognize deferred taxes related to the business combination because the tax basis and the accounting basis, including fair value adjustments, were the same at the date of the business combination. Goodwill The goodwill recorded on the acquisition was R$ 560,075 and it is expected to be deductible for tax purposes after the Company incorporates the acquiree. For the purposes of impairment testing, the goodwill has been allocated to the Core operating segment. The goodwill acquired is primarily attributable to the expected synergies and other benefits from combining the assets and activities of Edupass with those of the Company. The goodwill paid is based on the Business Plan prepared for purposes of the acquisition, and the principal business assumptions used were considered by the administration as appropriate. Transaction costs Transaction costs of R$ 13,629 were expensed and are included in general and administrative expenses as of December 31, 2021. (e) WPensar S.A. (“WPensar”) WPensar is a company engaged in the development and licensing of software, related to school management systems. The Company bought, as a first step, a 25.0% stake in the entity in April 2015 for R$ 5,000, of which R$ 4,777 related to the consideration transferred as capital contribution and R$ 223 to the initial recognition of asymmetrical put and call options. Pursuant to the investment and share purchase agreement for the acquisition of WPensar, Arco purchased the remaining 75.0% on September 21, 2020. The purchase consideration transferred was R$ 23,908, consisting of R$ 14,345 paid at the acquisition date, R$ 3,586 retained until September 30, 2021 as a guarantee for any losses and R$ 5,977 regarding the fair value of the previously held interest. At the date of acquisition, the carrying amount of the investment previously held interest was R$ 2,729, resulting in a gain in step acquisition of R$ 3,248. The amount will be released in a single installment, adjusted by Interbank certificates of deposit (CDI). On the due date, if there are no losses, the amount will be paid to the selling shareholders. The Company did not recognize any deferred taxes related to the business combination because the tax basis and accounting basis, including fair value adjustments, were the same at the acquisition date. Goodwill The goodwill acquired on the acquisition was R$ 18,994 and is expected to be deductible for tax purposes after the Company merges the acquiree. For the purposes of impairment testing, the goodwill has been allocated to the Supplemental operating segment. The goodwill recognized is primarily attributable to the expected synergies and other benefits from combining the assets and activities of WPensar with those of the Company. The goodwill paid is based on the Business Plan prepared for purposes of the acquisition, and the principal business assumptions used were considered by the administration as appropriate. Transaction costs Transaction costs of R$ 115 were expensed and are included in general and administrative expenses on December 31, 2020. (f) Studos Software Ltda. (“Studos”) On September 21, 2020, the Company acquired control of Studos, by acquiring 100% of the outstanding ordinary shares and voting interests. Studos is a platform that contributes to enrich students’ learning and optimize teachers’ time, in addition to providing simplified management for coordinators. The purchase consideration transferred was R$ 19,533. The amount of R$ 8,298 was paid on the acquisition date and R$ 11,235 has been retained for the period of 2 years and is conditioned to the performance of the entity. The amount will be released in two annual installments. The Company did not recognize deferred taxes related to the business combination because the tax basis and the accounting basis, including fair value adjustments, were the same at the date of the business combination. Goodwill The goodwill recorded on the acquisition was R$ 13,371 and it is expected to be deductible for tax purposes after the Company merges the acquiree. For the purposes of impairment testing, the goodwill has been allocated to the Supplemental operating segment. The goodwill acquired is primarily attributable to the expected synergies and other benefits from combining the assets and activities of Studos with those of the Company. The goodwill paid is based on the Business Plan prepared for purposes of the acquisition, and the principal business assumptions used were considered by the administration as appropriate. Transaction costs Transaction costs of R$ 275 were expensed and are included in general and administrative expenses on December 31, 2020. (g) Geekie Desenvolvimento de Softwares S.A. (“Geekie”) Geekie Desenvolvimento de Software S.A. is an entity that provides technology for adaptive assessment and learning products and engages in the production, development and licensing of software tailored to the specific requirements of education sector customers. In December 2016, the Company acquired a 6.54% interest in Geekie, Based on the agreement signed by Geekie’s shareholders, the Company exercised significant influence over the investment, as the Company: (i) had representation on the board of directors; (ii) participated in strategic decision making regarding all relevant matters; (iii) approved all products launched by Geekie; and (iv) provided essential technical information (Geekie’s products are based on the Company’s educational content). At that date, the Company entered into an agreement through which it had a call option, and the sellers had a put option over the remaining shares. The price would be determined by the greater of the multiple of the Company’s EBITDA for 2021 multiplied by Geekie’s EBITDA, including any cash or debt; or 10 times Geekie’s EBITDA for 2021, less net debt. The put option could be exercised between the period beginning on May 1, 2022, through May 31, 2022. Call and put options were recorded at fair value, calculated through the multiple scenarios method – Monte Carlo. Any adjustment to the fair value was recognized as finance income (costs) in the statement of income (loss). The amount to acquire the 6.54% interest of R$8,000 was paid in January 2017, of which R$4,000 was a capital contribution and R$4,000 was paid to the selling shareholders. The Company agreed with the selling shareholders that if in June 2018 the cash and cash equivalents of Geekie were lower than a threshold of R$5,000, the Company would have to subscribe capital in the amount of R$2,000. On July 2, 2018, the extraordinary shareholders’ meeting authorized the acquisition of an additional 1.51% interest in the equity of Geekie, increasing the Company’s share from 6.54% to 8.05% through a capital increase of R$2,000. The capital increase was fully paid on July 3, 2018. The additional investment did not change the Company’s influence in Geekie and had the purpose to support Geekie’s working capital needs. On September 20, 2019, Arco acquired an additional 0.96% interest in the share capital of Geekie through a capital increase of R$1,218 increasing the Company’s total interest to 9.01%. On October 14, 2019, Arco acquired an additional 1.92% interest in the share capital of Geekie through a capital increase of R$2,500 increasing its total interest to 10.92%. In addition, on October 25, 2019, Arco acquired an additional 18.44% interest in the share capital of Geekie from a minority shareholder for R$21,892 increasing its total interest to 29.36%. On November 15, 2019, Arco acquired an additional 1.17% interest in the share capital of Geekie through a capital increase of R$2,000 increasing its total interest to 30.53%. In December 2019, Arco acquired an additional 7.00% interest in the share capital of Geekie through a capital increase of R$4,282 and the purchase of minority shareholders for R$5,761 increasing its total interest to 37.53% as of December 31, 2019. On March 4, 2020, Arco acquired an additional 10.51% interest in the share capital of Geekie through the purchase of shares from minority shareholders in the amount of R$ 12.676 On November 27, 2020, the Company signed a new shareholders’ agreement and based on the new terms defined, on that date the Company acquired control of Geekie. With the change in the composition of the Board of Directors the Company has power to decide on Geekie’s operations. The financial statements of Geekie were consolidated from the date the Company acquired control and the acquisition was accounted for as a business combination. On January 20, 2021, Arco acquired an additional 1.36% interest in Geekie’s share capital through a capital increase of R$4,000, increasing its total interest to 57.42%. The shareholders entered a firm commitment on the 42,58% The terms of the firm commitment were assessed to determine as to whether they expose the Company to the risks and rewards associated with the actual ownership of such shares during the period of the firm commitment contract. The Company accounted for the firm commitment under the anticipated-acquisition method, and the non-controlling interest subject to that is deemed to have been acquired at the date of acquisition of the control. Accordingly, upon obtaining control, the Company also consolidated the interest currently legally held by the non-controlling shareholder and recognized a financial liability that will be eventually settled when the non-cancelable firm commitment option is exercised. The financial liability was recorded at the present value of the estimated amount payable to the non-controlling shareholder upon the exercise of the firm commitment discounted to present value using an estimated interest rate of 13.15%. Any dividends payable to non-controlling shareholder will recorded as interest expense. The purchase consideration transferred amounted to R$187,979, comprised of: (i) cash consideration in the amount of R$4,500 through capital contribution paid on the same month of acquisition; (ii) R$115,222 regarding a forward contract and (iii) R$68,257 regarding a fair value of previously held interest in a step acquisition. At the date of acquisition, the carrying amount of the investment previously held interest was R$71,812, resulting in a loss in step acquisition of R$3,555. The exercise price is variable and conditioned to the performance of the entity and is based on multiples of 2022 ACV book value and revenue as described in Note 17.i). Goodwill The goodwill recorded on the acquisition was R$158,552 and it is expected to be deductible for tax purposes after the Company merges the acquiree. For the purposes of impairment testing, the goodwill has been allocated to the Core operating segment. The goodwill acquired is primarily attributable to the expected synergies and other benefits from combining the assets and activities of Geekie with those of the Company. The goodwill paid is based on the Business Plan prepared for purposes of the acquisition, and the principal business assumptions used were considered by the administration as appropriate. Transaction costs Transaction costs of R$762 were expensed and are included in general and administrative expenses on December 31, 2020. (h) Escola da Inteligência Cursos Educacionais Ltda. (“EI” or “Escola da Inteligência”) On August 28, 2020, the Company announced that it entered into a definitive agreement to acquire Escola da Inteligência, the leading solution in social-emotional learning (SEL) in Brazil. This transaction broadens Arco’s supplemental market presence by adding a strong brand to its portfolio. Arco believes there is a favorable market trend for SEL, pushed forward by the COVID-19 pandemic, and that EI is well positioned to capture this demand outside and within Arco’s school base. The acquisition involves only the private sector business of Escola da Inteligência and under the terms of the transaction, Arco will acquire 100% of EI’s shares for R$496,034, of which R$200,000 was paid at closing, the amount of R$88,000 was paid in the second quarter of 2021, concluding the first stage of acquisition corresponding to 60% of EI’s shares. The remaining 40% of EI’s shares is estimated in R$208,150, subject to adjustments related to multiples of 2023 ACV book value plus cash generation multiplied by 40%. The amount will be paid in the second quarter of 2023. The amount of R$ 4,620 was determined as an “acquisition price adjustment”, which was calculated based on the difference between net debt less the working capital and was paid to the selling shareholders in April 30, 2021. The transaction was subject to customary closing conditions, including antitrust and other regulatory approvals. After the preliminary antitrust approval from Brazil’s Administrative Council for Economic Defense – CADE, which occurred on November 13, 2020, Arco closed the acquisition of EI on December 2, 2020, becoming a subsidiary of Company. Goodwill The goodwill recorded on the acquisition was R$219,715 and it is expected to be deductible for tax purposes after the Company merges the acquiree. For the purposes of impairment testing, the goodwill has been allocated to the Supplemental operating segment. The goodwill acquired is primarily attributable to the expected synergies and other benefits from combining the assets and activities of Escola da Inteligência with those of the Company. The goodwill paid is based on the Business Plan prepared for purposes of the acquisition, and the principal business assumptions used were considered by the administration as appropriate. Transaction costs Transaction costs of R$6,510 were expensed and are included in general and administrative expenses on December 31, 2020. (i) Measurement of fair value The valuation techniques used for measuring the fair value of separate identified intangible assets acquired were as follows: ​ ​ ​ ​ ​ ​ ​ ​ ​ ​ ​ Entity Asset acquired Valuation technique Me Salva! Eduqo Edupass P2D WPensar Studos Escola da Inteligência ​ Customer relationship ​ Multi-period excess earning method The method considers the present value of net cash flows expected to be generated by customer relationship, by excluding any cash flows related to contributory assets Me Salva! Eduqo Edupass P2D WPensar Studos Escola da Inteligência ​ ​ Non-compete agreement ​ With-and-without method The With-and-Without method consists of estimating the fair value of an asset by the difference between the value of this asset in two scenarios: a scenario considering the existence of the asset in question and another, considering its non-existence. Me Salva! Edupass P2D Geekie Escola da Inteligência ​ ​ Trademarks ​ Relief-from-royalty method The relief-from-royalty method considers the discount estimated royalty payments that are expected to be avoided as a result of the educational platform being owned. Me Salva! Eduqo Edupass WPensar ​ ​ Software ​ Replacement cost The method considers the amount that an entity would have to pay to replace at the present time, according to its current worth. Me Salva! Eduqo P2D ​ Educational platform ​ Replacement cost The method considers the amount that an entity would have to pay to replace at the present time, according to its current worth. Studos Escola da Inteligência ​ Educational system ​ Relief-from-royalty method The relief-from-royalty method considers the discount estimated royalty payments that are expected to be avoided as a result of the educational platform being owned. ​ (j) Revenue and profit contribution The individual net revenue and net income from the acquisition date through each period end for all business combinations are presented below: ​ ​ ​ ​ ​ ​ ​ ​ ​ ​ December 31, 2021 ​ Me Salva! Eduqo Edupass P2D Total net revenue 6,929 2,511 434 38,081 Net income (loss) before income taxes (4,961) 988 (505) 7,497 ​ ​ ​ ​ ​ ​ ​ ​ ​ ​ ​ ​ 2020 ​ WPensar Studos Geekie EI Total net revenue 1,126 282 18,497 14,779 Net income (loss) before income taxes (89) (249) (11,035) 10,429 ​ Total revenue and income (loss) before income taxes for the Company are presented below assuming the acquisitions had occurred at the beginning of the year: ​ ​ ​ ​ ​ ​ 2021 2020 Total net revenue 1,271,921 1,078,831 Net income (loss) before income taxes (185,101) 32,208 ​ This additional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Movement in inventory reserve (Details) - BRL (R$) R$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Balance at beginning of the year</t>
        </is>
      </c>
      <c r="B4" s="6" t="inlineStr">
        <is>
          <t>R$ 7510</t>
        </is>
      </c>
      <c r="C4" s="6" t="inlineStr">
        <is>
          <t>R$ 6517</t>
        </is>
      </c>
      <c r="D4" s="6" t="inlineStr">
        <is>
          <t>R$ 4403</t>
        </is>
      </c>
    </row>
    <row r="5">
      <c r="A5" s="4" t="inlineStr">
        <is>
          <t>Inventory reserve</t>
        </is>
      </c>
      <c r="B5" s="5" t="n">
        <v>-26778</v>
      </c>
      <c r="C5" s="5" t="n">
        <v>-7453</v>
      </c>
      <c r="D5" s="5" t="n">
        <v>-8476</v>
      </c>
    </row>
    <row r="6">
      <c r="A6" s="4" t="inlineStr">
        <is>
          <t>Write-off of inventories against reserve</t>
        </is>
      </c>
      <c r="B6" s="5" t="n">
        <v>8573</v>
      </c>
      <c r="C6" s="5" t="n">
        <v>6460</v>
      </c>
      <c r="D6" s="5" t="n">
        <v>6362</v>
      </c>
    </row>
    <row r="7">
      <c r="A7" s="4" t="inlineStr">
        <is>
          <t>Balance at end of year</t>
        </is>
      </c>
      <c r="B7" s="6" t="inlineStr">
        <is>
          <t>R$ 25715</t>
        </is>
      </c>
      <c r="C7" s="6" t="inlineStr">
        <is>
          <t>R$ 7510</t>
        </is>
      </c>
      <c r="D7" s="6" t="inlineStr">
        <is>
          <t>R$ 6517</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1</t>
        </is>
      </c>
      <c r="C1" s="2" t="inlineStr">
        <is>
          <t>Dec. 31, 2020</t>
        </is>
      </c>
    </row>
    <row r="2">
      <c r="A2" s="3" t="inlineStr">
        <is>
          <t>Recoverable taxes</t>
        </is>
      </c>
    </row>
    <row r="3">
      <c r="A3" s="4" t="inlineStr">
        <is>
          <t>Recoverable taxes</t>
        </is>
      </c>
      <c r="B3" s="6" t="inlineStr">
        <is>
          <t>R$ 61027</t>
        </is>
      </c>
      <c r="C3" s="6" t="inlineStr">
        <is>
          <t>R$ 20425</t>
        </is>
      </c>
    </row>
    <row r="4">
      <c r="A4" s="4" t="inlineStr">
        <is>
          <t>Current</t>
        </is>
      </c>
      <c r="B4" s="5" t="n">
        <v>38811</v>
      </c>
      <c r="C4" s="5" t="n">
        <v>19304</v>
      </c>
    </row>
    <row r="5">
      <c r="A5" s="4" t="inlineStr">
        <is>
          <t>Non-current</t>
        </is>
      </c>
      <c r="B5" s="5" t="n">
        <v>22216</v>
      </c>
      <c r="C5" s="5" t="n">
        <v>1121</v>
      </c>
    </row>
    <row r="6">
      <c r="A6" s="4" t="inlineStr">
        <is>
          <t>Withholding Income Tax (IRRF) on financial investments</t>
        </is>
      </c>
    </row>
    <row r="7">
      <c r="A7" s="3" t="inlineStr">
        <is>
          <t>Recoverable taxes</t>
        </is>
      </c>
    </row>
    <row r="8">
      <c r="A8" s="4" t="inlineStr">
        <is>
          <t>Recoverable taxes</t>
        </is>
      </c>
      <c r="B8" s="5" t="n">
        <v>3079</v>
      </c>
      <c r="C8" s="5" t="n">
        <v>2027</v>
      </c>
    </row>
    <row r="9">
      <c r="A9" s="4" t="inlineStr">
        <is>
          <t>Recoverable IRPJ and CSLL</t>
        </is>
      </c>
    </row>
    <row r="10">
      <c r="A10" s="3" t="inlineStr">
        <is>
          <t>Recoverable taxes</t>
        </is>
      </c>
    </row>
    <row r="11">
      <c r="A11" s="4" t="inlineStr">
        <is>
          <t>Recoverable taxes</t>
        </is>
      </c>
      <c r="B11" s="5" t="n">
        <v>11400</v>
      </c>
      <c r="C11" s="5" t="n">
        <v>8573</v>
      </c>
    </row>
    <row r="12">
      <c r="A12" s="4" t="inlineStr">
        <is>
          <t>Recoverable PIS and COFINS</t>
        </is>
      </c>
    </row>
    <row r="13">
      <c r="A13" s="3" t="inlineStr">
        <is>
          <t>Recoverable taxes</t>
        </is>
      </c>
    </row>
    <row r="14">
      <c r="A14" s="4" t="inlineStr">
        <is>
          <t>Recoverable taxes</t>
        </is>
      </c>
      <c r="B14" s="5" t="n">
        <v>44097</v>
      </c>
      <c r="C14" s="5" t="n">
        <v>7250</v>
      </c>
    </row>
    <row r="15">
      <c r="A15" s="4" t="inlineStr">
        <is>
          <t>Other recoverable taxes</t>
        </is>
      </c>
    </row>
    <row r="16">
      <c r="A16" s="3" t="inlineStr">
        <is>
          <t>Recoverable taxes</t>
        </is>
      </c>
    </row>
    <row r="17">
      <c r="A17" s="4" t="inlineStr">
        <is>
          <t>Recoverable taxes</t>
        </is>
      </c>
      <c r="B17" s="6" t="inlineStr">
        <is>
          <t>R$ 2451</t>
        </is>
      </c>
      <c r="C17" s="6" t="inlineStr">
        <is>
          <t>R$ 25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Balances and transactions with related parties (Details) - BRL (R$) R$ in Thousands</t>
        </is>
      </c>
      <c r="B1" s="2" t="inlineStr">
        <is>
          <t>Oct. 23, 2020</t>
        </is>
      </c>
      <c r="C1" s="2" t="inlineStr">
        <is>
          <t>Jan. 17, 2019</t>
        </is>
      </c>
      <c r="D1" s="2" t="inlineStr">
        <is>
          <t>Feb. 28, 2021</t>
        </is>
      </c>
      <c r="E1" s="2" t="inlineStr">
        <is>
          <t>Dec. 31, 2021</t>
        </is>
      </c>
      <c r="F1" s="2" t="inlineStr">
        <is>
          <t>Dec. 31, 2020</t>
        </is>
      </c>
      <c r="G1" s="2" t="inlineStr">
        <is>
          <t>Dec. 31, 2019</t>
        </is>
      </c>
    </row>
    <row r="2">
      <c r="A2" s="3" t="inlineStr">
        <is>
          <t>Related parties</t>
        </is>
      </c>
    </row>
    <row r="3">
      <c r="A3" s="4" t="inlineStr">
        <is>
          <t>Current</t>
        </is>
      </c>
      <c r="E3" s="6" t="inlineStr">
        <is>
          <t>R$ 4571</t>
        </is>
      </c>
      <c r="F3" s="6" t="inlineStr">
        <is>
          <t>R$ 9970</t>
        </is>
      </c>
    </row>
    <row r="4">
      <c r="A4" s="4" t="inlineStr">
        <is>
          <t>Non-current</t>
        </is>
      </c>
      <c r="E4" s="5" t="n">
        <v>6819</v>
      </c>
      <c r="F4" s="5" t="n">
        <v>10508</v>
      </c>
    </row>
    <row r="5">
      <c r="A5" s="4" t="inlineStr">
        <is>
          <t>Net revenue</t>
        </is>
      </c>
      <c r="E5" s="5" t="n">
        <v>9057</v>
      </c>
      <c r="F5" s="5" t="n">
        <v>7234</v>
      </c>
      <c r="G5" s="6" t="inlineStr">
        <is>
          <t>R$ 8805</t>
        </is>
      </c>
    </row>
    <row r="6">
      <c r="A6" s="4" t="inlineStr">
        <is>
          <t>Finance income</t>
        </is>
      </c>
      <c r="E6" s="5" t="n">
        <v>565</v>
      </c>
      <c r="F6" s="5" t="n">
        <v>519</v>
      </c>
      <c r="G6" s="5" t="n">
        <v>885</v>
      </c>
    </row>
    <row r="7">
      <c r="A7" s="4" t="inlineStr">
        <is>
          <t>Advances from customers</t>
        </is>
      </c>
    </row>
    <row r="8">
      <c r="A8" s="3" t="inlineStr">
        <is>
          <t>Related parties</t>
        </is>
      </c>
    </row>
    <row r="9">
      <c r="A9" s="4" t="inlineStr">
        <is>
          <t>Advances from customers</t>
        </is>
      </c>
      <c r="E9" s="5" t="n">
        <v>9</v>
      </c>
      <c r="F9" s="5" t="n">
        <v>150</v>
      </c>
    </row>
    <row r="10">
      <c r="A10" s="4" t="inlineStr">
        <is>
          <t>Other liabilities</t>
        </is>
      </c>
    </row>
    <row r="11">
      <c r="A11" s="3" t="inlineStr">
        <is>
          <t>Related parties</t>
        </is>
      </c>
    </row>
    <row r="12">
      <c r="A12" s="4" t="inlineStr">
        <is>
          <t>Other liabilities</t>
        </is>
      </c>
      <c r="E12" s="5" t="n">
        <v>258</v>
      </c>
      <c r="F12" s="5" t="n">
        <v>469</v>
      </c>
    </row>
    <row r="13">
      <c r="A13" s="4" t="inlineStr">
        <is>
          <t>Trade receivables</t>
        </is>
      </c>
    </row>
    <row r="14">
      <c r="A14" s="3" t="inlineStr">
        <is>
          <t>Related parties</t>
        </is>
      </c>
    </row>
    <row r="15">
      <c r="A15" s="4" t="inlineStr">
        <is>
          <t>Receivables from related parties</t>
        </is>
      </c>
      <c r="E15" s="5" t="n">
        <v>3608</v>
      </c>
      <c r="F15" s="5" t="n">
        <v>3209</v>
      </c>
    </row>
    <row r="16">
      <c r="A16" s="4" t="inlineStr">
        <is>
          <t>Other assets</t>
        </is>
      </c>
    </row>
    <row r="17">
      <c r="A17" s="3" t="inlineStr">
        <is>
          <t>Related parties</t>
        </is>
      </c>
    </row>
    <row r="18">
      <c r="A18" s="4" t="inlineStr">
        <is>
          <t>Receivables from related parties</t>
        </is>
      </c>
      <c r="E18" s="5" t="n">
        <v>1373</v>
      </c>
    </row>
    <row r="19">
      <c r="A19" s="4" t="inlineStr">
        <is>
          <t>Loans to related parties</t>
        </is>
      </c>
    </row>
    <row r="20">
      <c r="A20" s="3" t="inlineStr">
        <is>
          <t>Related parties</t>
        </is>
      </c>
    </row>
    <row r="21">
      <c r="A21" s="4" t="inlineStr">
        <is>
          <t>Receivables from related parties</t>
        </is>
      </c>
      <c r="E21" s="5" t="n">
        <v>11390</v>
      </c>
      <c r="F21" s="5" t="n">
        <v>20478</v>
      </c>
    </row>
    <row r="22">
      <c r="A22" s="4" t="inlineStr">
        <is>
          <t>Current</t>
        </is>
      </c>
      <c r="E22" s="5" t="n">
        <v>4571</v>
      </c>
      <c r="F22" s="5" t="n">
        <v>9970</v>
      </c>
    </row>
    <row r="23">
      <c r="A23" s="4" t="inlineStr">
        <is>
          <t>Non-current</t>
        </is>
      </c>
      <c r="E23" s="5" t="n">
        <v>6819</v>
      </c>
      <c r="F23" s="5" t="n">
        <v>10508</v>
      </c>
    </row>
    <row r="24">
      <c r="A24" s="4" t="inlineStr">
        <is>
          <t>Livraria ASC Ltda. and Educadora ASC Ltda.</t>
        </is>
      </c>
    </row>
    <row r="25">
      <c r="A25" s="3" t="inlineStr">
        <is>
          <t>Related parties</t>
        </is>
      </c>
    </row>
    <row r="26">
      <c r="A26" s="4" t="inlineStr">
        <is>
          <t>Net revenue</t>
        </is>
      </c>
      <c r="E26" s="5" t="n">
        <v>8831</v>
      </c>
      <c r="F26" s="5" t="n">
        <v>7230</v>
      </c>
      <c r="G26" s="5" t="n">
        <v>8805</v>
      </c>
    </row>
    <row r="27">
      <c r="A27" s="4" t="inlineStr">
        <is>
          <t>Livraria ASC Ltda. and Educadora ASC Ltda. | Advances from customers</t>
        </is>
      </c>
    </row>
    <row r="28">
      <c r="A28" s="3" t="inlineStr">
        <is>
          <t>Related parties</t>
        </is>
      </c>
    </row>
    <row r="29">
      <c r="A29" s="4" t="inlineStr">
        <is>
          <t>Advances from customers</t>
        </is>
      </c>
      <c r="E29" s="5" t="n">
        <v>9</v>
      </c>
      <c r="F29" s="5" t="n">
        <v>150</v>
      </c>
    </row>
    <row r="30">
      <c r="A30" s="4" t="inlineStr">
        <is>
          <t>Livraria ASC Ltda. and Educadora ASC Ltda. | Trade receivables</t>
        </is>
      </c>
    </row>
    <row r="31">
      <c r="A31" s="3" t="inlineStr">
        <is>
          <t>Related parties</t>
        </is>
      </c>
    </row>
    <row r="32">
      <c r="A32" s="4" t="inlineStr">
        <is>
          <t>Receivables from related parties</t>
        </is>
      </c>
      <c r="E32" s="5" t="n">
        <v>3546</v>
      </c>
      <c r="F32" s="5" t="n">
        <v>3209</v>
      </c>
    </row>
    <row r="33">
      <c r="A33" s="4" t="inlineStr">
        <is>
          <t>Arco Instituto de Educacao | Other assets</t>
        </is>
      </c>
    </row>
    <row r="34">
      <c r="A34" s="3" t="inlineStr">
        <is>
          <t>Related parties</t>
        </is>
      </c>
    </row>
    <row r="35">
      <c r="A35" s="4" t="inlineStr">
        <is>
          <t>Receivables from related parties</t>
        </is>
      </c>
      <c r="E35" s="5" t="n">
        <v>1373</v>
      </c>
    </row>
    <row r="36">
      <c r="A36" s="4" t="inlineStr">
        <is>
          <t>WPensar S.A.</t>
        </is>
      </c>
    </row>
    <row r="37">
      <c r="A37" s="3" t="inlineStr">
        <is>
          <t>Related parties</t>
        </is>
      </c>
    </row>
    <row r="38">
      <c r="A38" s="4" t="inlineStr">
        <is>
          <t>Finance income</t>
        </is>
      </c>
      <c r="F38" s="5" t="n">
        <v>30</v>
      </c>
      <c r="G38" s="5" t="n">
        <v>72</v>
      </c>
    </row>
    <row r="39">
      <c r="A39" s="4" t="inlineStr">
        <is>
          <t>Minority shareholders - Geekie</t>
        </is>
      </c>
    </row>
    <row r="40">
      <c r="A40" s="3" t="inlineStr">
        <is>
          <t>Related parties</t>
        </is>
      </c>
    </row>
    <row r="41">
      <c r="A41" s="4" t="inlineStr">
        <is>
          <t>Finance income</t>
        </is>
      </c>
      <c r="E41" s="5" t="n">
        <v>210</v>
      </c>
      <c r="F41" s="5" t="n">
        <v>453</v>
      </c>
      <c r="G41" s="5" t="n">
        <v>813</v>
      </c>
    </row>
    <row r="42">
      <c r="A42" s="4" t="inlineStr">
        <is>
          <t>Loans to related parties</t>
        </is>
      </c>
      <c r="C42" s="6" t="inlineStr">
        <is>
          <t>R$ 4000</t>
        </is>
      </c>
    </row>
    <row r="43">
      <c r="A43" s="4" t="inlineStr">
        <is>
          <t>Interest income, related parties</t>
        </is>
      </c>
      <c r="E43" s="5" t="n">
        <v>210</v>
      </c>
    </row>
    <row r="44">
      <c r="A44" s="4" t="inlineStr">
        <is>
          <t>Minority shareholders - Geekie | CDI</t>
        </is>
      </c>
    </row>
    <row r="45">
      <c r="A45" s="3" t="inlineStr">
        <is>
          <t>Related parties</t>
        </is>
      </c>
    </row>
    <row r="46">
      <c r="A46" s="4" t="inlineStr">
        <is>
          <t>Percentage of basis used to calculate interest rate</t>
        </is>
      </c>
      <c r="C46" s="4" t="inlineStr">
        <is>
          <t>110.00%</t>
        </is>
      </c>
    </row>
    <row r="47">
      <c r="A47" s="4" t="inlineStr">
        <is>
          <t>Minority shareholders - Geekie | Loans to related parties</t>
        </is>
      </c>
    </row>
    <row r="48">
      <c r="A48" s="3" t="inlineStr">
        <is>
          <t>Related parties</t>
        </is>
      </c>
    </row>
    <row r="49">
      <c r="A49" s="4" t="inlineStr">
        <is>
          <t>Receivables from related parties</t>
        </is>
      </c>
      <c r="E49" s="5" t="n">
        <v>4571</v>
      </c>
      <c r="F49" s="5" t="n">
        <v>4361</v>
      </c>
    </row>
    <row r="50">
      <c r="A50" s="4" t="inlineStr">
        <is>
          <t>OISA Tecnologia e Servicos Ltda.</t>
        </is>
      </c>
    </row>
    <row r="51">
      <c r="A51" s="3" t="inlineStr">
        <is>
          <t>Related parties</t>
        </is>
      </c>
    </row>
    <row r="52">
      <c r="A52" s="4" t="inlineStr">
        <is>
          <t>Net revenue</t>
        </is>
      </c>
      <c r="E52" s="5" t="n">
        <v>226</v>
      </c>
      <c r="F52" s="5" t="n">
        <v>4</v>
      </c>
    </row>
    <row r="53">
      <c r="A53" s="4" t="inlineStr">
        <is>
          <t>Finance income</t>
        </is>
      </c>
      <c r="E53" s="5" t="n">
        <v>19</v>
      </c>
      <c r="F53" s="5" t="n">
        <v>18</v>
      </c>
    </row>
    <row r="54">
      <c r="A54" s="4" t="inlineStr">
        <is>
          <t>Loans to related parties</t>
        </is>
      </c>
      <c r="B54" s="6" t="inlineStr">
        <is>
          <t>R$ 5000</t>
        </is>
      </c>
    </row>
    <row r="55">
      <c r="A55" s="4" t="inlineStr">
        <is>
          <t>Interest income, related parties</t>
        </is>
      </c>
      <c r="D55" s="6" t="inlineStr">
        <is>
          <t>R$ 19</t>
        </is>
      </c>
    </row>
    <row r="56">
      <c r="A56" s="4" t="inlineStr">
        <is>
          <t>OISA Tecnologia e Servicos Ltda. | Other liabilities</t>
        </is>
      </c>
    </row>
    <row r="57">
      <c r="A57" s="3" t="inlineStr">
        <is>
          <t>Related parties</t>
        </is>
      </c>
    </row>
    <row r="58">
      <c r="A58" s="4" t="inlineStr">
        <is>
          <t>Other liabilities</t>
        </is>
      </c>
      <c r="E58" s="5" t="n">
        <v>258</v>
      </c>
      <c r="F58" s="5" t="n">
        <v>469</v>
      </c>
    </row>
    <row r="59">
      <c r="A59" s="4" t="inlineStr">
        <is>
          <t>OISA Tecnologia e Servicos Ltda. | Trade receivables</t>
        </is>
      </c>
    </row>
    <row r="60">
      <c r="A60" s="3" t="inlineStr">
        <is>
          <t>Related parties</t>
        </is>
      </c>
    </row>
    <row r="61">
      <c r="A61" s="4" t="inlineStr">
        <is>
          <t>Receivables from related parties</t>
        </is>
      </c>
      <c r="E61" s="5" t="n">
        <v>62</v>
      </c>
    </row>
    <row r="62">
      <c r="A62" s="4" t="inlineStr">
        <is>
          <t>OISA Tecnologia e Servicos Ltda. | Loans to related parties</t>
        </is>
      </c>
    </row>
    <row r="63">
      <c r="A63" s="3" t="inlineStr">
        <is>
          <t>Related parties</t>
        </is>
      </c>
    </row>
    <row r="64">
      <c r="A64" s="4" t="inlineStr">
        <is>
          <t>Receivables from related parties</t>
        </is>
      </c>
      <c r="F64" s="5" t="n">
        <v>5018</v>
      </c>
    </row>
    <row r="65">
      <c r="A65" s="4" t="inlineStr">
        <is>
          <t>Minority shareholders - EI</t>
        </is>
      </c>
    </row>
    <row r="66">
      <c r="A66" s="3" t="inlineStr">
        <is>
          <t>Related parties</t>
        </is>
      </c>
    </row>
    <row r="67">
      <c r="A67" s="4" t="inlineStr">
        <is>
          <t>Finance income</t>
        </is>
      </c>
      <c r="E67" s="5" t="n">
        <v>336</v>
      </c>
      <c r="F67" s="5" t="n">
        <v>18</v>
      </c>
    </row>
    <row r="68">
      <c r="A68" s="4" t="inlineStr">
        <is>
          <t>Interest income, related parties</t>
        </is>
      </c>
      <c r="E68" s="6" t="inlineStr">
        <is>
          <t>R$ 336</t>
        </is>
      </c>
    </row>
    <row r="69">
      <c r="A69" s="4" t="inlineStr">
        <is>
          <t>Minority shareholders - EI | CDI</t>
        </is>
      </c>
    </row>
    <row r="70">
      <c r="A70" s="3" t="inlineStr">
        <is>
          <t>Related parties</t>
        </is>
      </c>
    </row>
    <row r="71">
      <c r="A71" s="4" t="inlineStr">
        <is>
          <t>Percentage of basis used to calculate interest rate</t>
        </is>
      </c>
      <c r="E71" s="4" t="inlineStr">
        <is>
          <t>100.00%</t>
        </is>
      </c>
    </row>
    <row r="72">
      <c r="A72" s="4" t="inlineStr">
        <is>
          <t>Minority shareholders - EI | Loans to related parties</t>
        </is>
      </c>
    </row>
    <row r="73">
      <c r="A73" s="3" t="inlineStr">
        <is>
          <t>Related parties</t>
        </is>
      </c>
    </row>
    <row r="74">
      <c r="A74" s="4" t="inlineStr">
        <is>
          <t>Receivables from related parties</t>
        </is>
      </c>
      <c r="E74" s="6" t="inlineStr">
        <is>
          <t>R$ 6750</t>
        </is>
      </c>
      <c r="F74" s="5" t="n">
        <v>11099</v>
      </c>
    </row>
    <row r="75">
      <c r="A75" s="4" t="inlineStr">
        <is>
          <t>Former Shareholders - Eduqo | Loans to related parties</t>
        </is>
      </c>
    </row>
    <row r="76">
      <c r="A76" s="3" t="inlineStr">
        <is>
          <t>Related parties</t>
        </is>
      </c>
    </row>
    <row r="77">
      <c r="A77" s="4" t="inlineStr">
        <is>
          <t>Receivables from related parties</t>
        </is>
      </c>
      <c r="E77" s="5" t="n">
        <v>4</v>
      </c>
    </row>
    <row r="78">
      <c r="A78" s="4" t="inlineStr">
        <is>
          <t>Former Shareholders - Edupass | Loans to related parties</t>
        </is>
      </c>
    </row>
    <row r="79">
      <c r="A79" s="3" t="inlineStr">
        <is>
          <t>Related parties</t>
        </is>
      </c>
    </row>
    <row r="80">
      <c r="A80" s="4" t="inlineStr">
        <is>
          <t>Receivables from related parties</t>
        </is>
      </c>
      <c r="E80" s="6" t="inlineStr">
        <is>
          <t>R$ 65</t>
        </is>
      </c>
    </row>
    <row r="81">
      <c r="A81" s="4" t="inlineStr">
        <is>
          <t>ASC Empreendimentos Ltda. and OSC Empreendimentos Ltda.</t>
        </is>
      </c>
    </row>
    <row r="82">
      <c r="A82" s="3" t="inlineStr">
        <is>
          <t>Related parties</t>
        </is>
      </c>
    </row>
    <row r="83">
      <c r="A83" s="4" t="inlineStr">
        <is>
          <t>Expenses</t>
        </is>
      </c>
      <c r="F83" s="6" t="inlineStr">
        <is>
          <t>R$ 1</t>
        </is>
      </c>
      <c r="G83" s="6" t="inlineStr">
        <is>
          <t>R$ 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personnel compensation (Details) - BRL (R$) R$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Short-term employee benefits</t>
        </is>
      </c>
      <c r="B4" s="6" t="inlineStr">
        <is>
          <t>R$ 60845</t>
        </is>
      </c>
      <c r="C4" s="6" t="inlineStr">
        <is>
          <t>R$ 39628</t>
        </is>
      </c>
      <c r="D4" s="6" t="inlineStr">
        <is>
          <t>R$ 13732</t>
        </is>
      </c>
    </row>
    <row r="5">
      <c r="A5" s="4" t="inlineStr">
        <is>
          <t>Restricted stock units</t>
        </is>
      </c>
      <c r="B5" s="5" t="n">
        <v>51231</v>
      </c>
      <c r="C5" s="5" t="n">
        <v>48852</v>
      </c>
      <c r="D5" s="5" t="n">
        <v>66429</v>
      </c>
    </row>
    <row r="6">
      <c r="A6" s="4" t="inlineStr">
        <is>
          <t>Key management personnel compensation</t>
        </is>
      </c>
      <c r="B6" s="6" t="inlineStr">
        <is>
          <t>R$ 112076</t>
        </is>
      </c>
      <c r="C6" s="6" t="inlineStr">
        <is>
          <t>R$ 88480</t>
        </is>
      </c>
      <c r="D6" s="6" t="inlineStr">
        <is>
          <t>R$ 80161</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and interests in other entities - Investments (Details) - BRL (R$) R$ in Thousands</t>
        </is>
      </c>
      <c r="B1" s="2" t="inlineStr">
        <is>
          <t>Sep. 27, 2021</t>
        </is>
      </c>
      <c r="C1" s="2" t="inlineStr">
        <is>
          <t>Apr. 27, 2021</t>
        </is>
      </c>
      <c r="D1" s="2" t="inlineStr">
        <is>
          <t>Apr. 09, 2021</t>
        </is>
      </c>
      <c r="E1" s="2" t="inlineStr">
        <is>
          <t>Jan. 25, 2021</t>
        </is>
      </c>
      <c r="F1" s="2" t="inlineStr">
        <is>
          <t>Jul. 24, 2020</t>
        </is>
      </c>
      <c r="G1" s="2" t="inlineStr">
        <is>
          <t>Dec. 31, 2021</t>
        </is>
      </c>
      <c r="H1" s="2" t="inlineStr">
        <is>
          <t>Dec. 31, 2020</t>
        </is>
      </c>
      <c r="I1" s="2" t="inlineStr">
        <is>
          <t>Dec. 31, 2019</t>
        </is>
      </c>
      <c r="J1" s="2" t="inlineStr">
        <is>
          <t>Aug. 12, 2021</t>
        </is>
      </c>
      <c r="K1" s="2" t="inlineStr">
        <is>
          <t>Feb. 02, 2021</t>
        </is>
      </c>
    </row>
    <row r="2">
      <c r="A2" s="3" t="inlineStr">
        <is>
          <t>Investments and interests in other entities</t>
        </is>
      </c>
    </row>
    <row r="3">
      <c r="A3" s="4" t="inlineStr">
        <is>
          <t>Gain on dilution of interest</t>
        </is>
      </c>
      <c r="G3" s="6" t="inlineStr">
        <is>
          <t>R$ 43845</t>
        </is>
      </c>
      <c r="H3" s="6" t="inlineStr">
        <is>
          <t>R$ 2263</t>
        </is>
      </c>
      <c r="I3" s="6" t="inlineStr">
        <is>
          <t>R$ 18443</t>
        </is>
      </c>
    </row>
    <row r="4">
      <c r="A4" s="4" t="inlineStr">
        <is>
          <t>Bewater</t>
        </is>
      </c>
    </row>
    <row r="5">
      <c r="A5" s="3" t="inlineStr">
        <is>
          <t>Investments and interests in other entities</t>
        </is>
      </c>
    </row>
    <row r="6">
      <c r="A6" s="4" t="inlineStr">
        <is>
          <t>Number of Class B quotas acquired</t>
        </is>
      </c>
      <c r="F6" s="5" t="n">
        <v>9670</v>
      </c>
      <c r="J6" s="5" t="n">
        <v>16</v>
      </c>
      <c r="K6" s="5" t="n">
        <v>27</v>
      </c>
    </row>
    <row r="7">
      <c r="A7" s="4" t="inlineStr">
        <is>
          <t>Payments to acquire interests in other entities</t>
        </is>
      </c>
      <c r="F7" s="6" t="inlineStr">
        <is>
          <t>R$ 9670</t>
        </is>
      </c>
    </row>
    <row r="8">
      <c r="A8" s="4" t="inlineStr">
        <is>
          <t>Equity interest acquired (as a percent)</t>
        </is>
      </c>
      <c r="F8" s="4" t="inlineStr">
        <is>
          <t>14.50%</t>
        </is>
      </c>
      <c r="J8" s="4" t="inlineStr">
        <is>
          <t>11.00%</t>
        </is>
      </c>
      <c r="K8" s="4" t="inlineStr">
        <is>
          <t>11.10%</t>
        </is>
      </c>
    </row>
    <row r="9">
      <c r="A9" s="4" t="inlineStr">
        <is>
          <t>Percentage of ownership interest in investee</t>
        </is>
      </c>
      <c r="G9" s="4" t="inlineStr">
        <is>
          <t>11.03%</t>
        </is>
      </c>
      <c r="H9" s="4" t="inlineStr">
        <is>
          <t>14.50%</t>
        </is>
      </c>
    </row>
    <row r="10">
      <c r="A10" s="4" t="inlineStr">
        <is>
          <t>INCO</t>
        </is>
      </c>
    </row>
    <row r="11">
      <c r="A11" s="3" t="inlineStr">
        <is>
          <t>Investments and interests in other entities</t>
        </is>
      </c>
    </row>
    <row r="12">
      <c r="A12" s="4" t="inlineStr">
        <is>
          <t>Number of shares acquired</t>
        </is>
      </c>
      <c r="E12" s="5" t="n">
        <v>8571427</v>
      </c>
    </row>
    <row r="13">
      <c r="A13" s="4" t="inlineStr">
        <is>
          <t>Payments to acquire interests in other entities</t>
        </is>
      </c>
      <c r="B13" s="6" t="inlineStr">
        <is>
          <t>R$ 52035</t>
        </is>
      </c>
      <c r="C13" s="6" t="inlineStr">
        <is>
          <t>R$ 33195</t>
        </is>
      </c>
      <c r="E13" s="6" t="inlineStr">
        <is>
          <t>R$ 25000</t>
        </is>
      </c>
    </row>
    <row r="14">
      <c r="A14" s="4" t="inlineStr">
        <is>
          <t>Equity interest acquired (as a percent)</t>
        </is>
      </c>
      <c r="E14" s="4" t="inlineStr">
        <is>
          <t>30.00%</t>
        </is>
      </c>
    </row>
    <row r="15">
      <c r="A15" s="4" t="inlineStr">
        <is>
          <t>Percentage of ownership interest in investee</t>
        </is>
      </c>
      <c r="C15" s="4" t="inlineStr">
        <is>
          <t>26.09%</t>
        </is>
      </c>
      <c r="G15" s="4" t="inlineStr">
        <is>
          <t>26.09%</t>
        </is>
      </c>
    </row>
    <row r="16">
      <c r="A16" s="4" t="inlineStr">
        <is>
          <t>Gain on dilution of interest</t>
        </is>
      </c>
      <c r="G16" s="6" t="inlineStr">
        <is>
          <t>R$ 14022</t>
        </is>
      </c>
    </row>
    <row r="17">
      <c r="A17" s="4" t="inlineStr">
        <is>
          <t>Tera</t>
        </is>
      </c>
    </row>
    <row r="18">
      <c r="A18" s="3" t="inlineStr">
        <is>
          <t>Investments and interests in other entities</t>
        </is>
      </c>
    </row>
    <row r="19">
      <c r="A19" s="4" t="inlineStr">
        <is>
          <t>Number of shares acquired</t>
        </is>
      </c>
      <c r="D19" s="5" t="n">
        <v>8234</v>
      </c>
    </row>
    <row r="20">
      <c r="A20" s="4" t="inlineStr">
        <is>
          <t>Payments to acquire interests in other entities</t>
        </is>
      </c>
      <c r="D20" s="6" t="inlineStr">
        <is>
          <t>R$ 15000</t>
        </is>
      </c>
    </row>
    <row r="21">
      <c r="A21" s="4" t="inlineStr">
        <is>
          <t>Equity interest acquired (as a percent)</t>
        </is>
      </c>
      <c r="D21" s="4" t="inlineStr">
        <is>
          <t>23.43%</t>
        </is>
      </c>
    </row>
    <row r="22">
      <c r="A22" s="4" t="inlineStr">
        <is>
          <t>Percentage of ownership interest in investee</t>
        </is>
      </c>
      <c r="G22" s="4" t="inlineStr">
        <is>
          <t>23.4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interests in other entities - Reconciliation of carrying amount (Details) - BRL (R$) R$ in Thousands</t>
        </is>
      </c>
      <c r="B1" s="2" t="inlineStr">
        <is>
          <t>Apr. 27, 2021</t>
        </is>
      </c>
      <c r="C1" s="2" t="inlineStr">
        <is>
          <t>Dec. 31, 2021</t>
        </is>
      </c>
      <c r="D1" s="2" t="inlineStr">
        <is>
          <t>Dec. 31, 2020</t>
        </is>
      </c>
    </row>
    <row r="2">
      <c r="A2" s="3" t="inlineStr">
        <is>
          <t>Investments and interests in other entities</t>
        </is>
      </c>
    </row>
    <row r="3">
      <c r="A3" s="4" t="inlineStr">
        <is>
          <t>At beginning of the year</t>
        </is>
      </c>
      <c r="C3" s="6" t="inlineStr">
        <is>
          <t>R$ 9654</t>
        </is>
      </c>
      <c r="D3" s="6" t="inlineStr">
        <is>
          <t>R$ 48574</t>
        </is>
      </c>
    </row>
    <row r="4">
      <c r="A4" s="4" t="inlineStr">
        <is>
          <t>Capital contributions</t>
        </is>
      </c>
      <c r="C4" s="5" t="n">
        <v>125273</v>
      </c>
      <c r="D4" s="5" t="n">
        <v>14170</v>
      </c>
    </row>
    <row r="5">
      <c r="A5" s="4" t="inlineStr">
        <is>
          <t>Acquisition from a minority shareholder</t>
        </is>
      </c>
      <c r="D5" s="5" t="n">
        <v>18458</v>
      </c>
    </row>
    <row r="6">
      <c r="A6" s="4" t="inlineStr">
        <is>
          <t>Fair value on investment</t>
        </is>
      </c>
      <c r="C6" s="5" t="n">
        <v>106</v>
      </c>
      <c r="D6" s="5" t="n">
        <v>-16</v>
      </c>
    </row>
    <row r="7">
      <c r="A7" s="4" t="inlineStr">
        <is>
          <t>Gain of changes in ownership</t>
        </is>
      </c>
      <c r="C7" s="5" t="n">
        <v>14022</v>
      </c>
    </row>
    <row r="8">
      <c r="A8" s="4" t="inlineStr">
        <is>
          <t>Share of loss of equity-accounted investees</t>
        </is>
      </c>
      <c r="C8" s="5" t="n">
        <v>-22182</v>
      </c>
      <c r="D8" s="5" t="n">
        <v>409</v>
      </c>
    </row>
    <row r="9">
      <c r="A9" s="4" t="inlineStr">
        <is>
          <t>Consolidation on the acquisition of control</t>
        </is>
      </c>
      <c r="D9" s="5" t="n">
        <v>-71941</v>
      </c>
    </row>
    <row r="10">
      <c r="A10" s="4" t="inlineStr">
        <is>
          <t>At end of the year</t>
        </is>
      </c>
      <c r="C10" s="5" t="n">
        <v>126873</v>
      </c>
      <c r="D10" s="5" t="n">
        <v>9654</v>
      </c>
    </row>
    <row r="11">
      <c r="A11" s="4" t="inlineStr">
        <is>
          <t>INCO</t>
        </is>
      </c>
    </row>
    <row r="12">
      <c r="A12" s="3" t="inlineStr">
        <is>
          <t>Investments and interests in other entities</t>
        </is>
      </c>
    </row>
    <row r="13">
      <c r="A13" s="4" t="inlineStr">
        <is>
          <t>At beginning of the year</t>
        </is>
      </c>
      <c r="C13" s="5" t="n">
        <v>0</v>
      </c>
    </row>
    <row r="14">
      <c r="A14" s="4" t="inlineStr">
        <is>
          <t>Capital contributions</t>
        </is>
      </c>
      <c r="C14" s="5" t="n">
        <v>110230</v>
      </c>
    </row>
    <row r="15">
      <c r="A15" s="4" t="inlineStr">
        <is>
          <t>Gain of changes in ownership</t>
        </is>
      </c>
      <c r="C15" s="5" t="n">
        <v>14022</v>
      </c>
    </row>
    <row r="16">
      <c r="A16" s="4" t="inlineStr">
        <is>
          <t>Share of loss of equity-accounted investees</t>
        </is>
      </c>
      <c r="C16" s="5" t="n">
        <v>-21831</v>
      </c>
    </row>
    <row r="17">
      <c r="A17" s="4" t="inlineStr">
        <is>
          <t>At end of the year</t>
        </is>
      </c>
      <c r="C17" s="6" t="inlineStr">
        <is>
          <t>R$ 102421</t>
        </is>
      </c>
      <c r="D17" s="5" t="n">
        <v>0</v>
      </c>
    </row>
    <row r="18">
      <c r="A18" s="4" t="inlineStr">
        <is>
          <t>Percentage of ownership interest in investee</t>
        </is>
      </c>
      <c r="B18" s="4" t="inlineStr">
        <is>
          <t>26.09%</t>
        </is>
      </c>
      <c r="C18" s="4" t="inlineStr">
        <is>
          <t>26.09%</t>
        </is>
      </c>
    </row>
    <row r="19">
      <c r="A19" s="4" t="inlineStr">
        <is>
          <t>Tera</t>
        </is>
      </c>
    </row>
    <row r="20">
      <c r="A20" s="3" t="inlineStr">
        <is>
          <t>Investments and interests in other entities</t>
        </is>
      </c>
    </row>
    <row r="21">
      <c r="A21" s="4" t="inlineStr">
        <is>
          <t>At beginning of the year</t>
        </is>
      </c>
      <c r="C21" s="6" t="inlineStr">
        <is>
          <t>R$ 0</t>
        </is>
      </c>
    </row>
    <row r="22">
      <c r="A22" s="4" t="inlineStr">
        <is>
          <t>Capital contributions</t>
        </is>
      </c>
      <c r="C22" s="5" t="n">
        <v>15000</v>
      </c>
    </row>
    <row r="23">
      <c r="A23" s="4" t="inlineStr">
        <is>
          <t>Share of loss of equity-accounted investees</t>
        </is>
      </c>
      <c r="C23" s="5" t="n">
        <v>-351</v>
      </c>
    </row>
    <row r="24">
      <c r="A24" s="4" t="inlineStr">
        <is>
          <t>At end of the year</t>
        </is>
      </c>
      <c r="C24" s="6" t="inlineStr">
        <is>
          <t>R$ 14649</t>
        </is>
      </c>
      <c r="D24" s="5" t="n">
        <v>0</v>
      </c>
    </row>
    <row r="25">
      <c r="A25" s="4" t="inlineStr">
        <is>
          <t>Percentage of ownership interest in investee</t>
        </is>
      </c>
      <c r="C25" s="4" t="inlineStr">
        <is>
          <t>23.43%</t>
        </is>
      </c>
    </row>
    <row r="26">
      <c r="A26" s="4" t="inlineStr">
        <is>
          <t>Bewater</t>
        </is>
      </c>
    </row>
    <row r="27">
      <c r="A27" s="3" t="inlineStr">
        <is>
          <t>Investments and interests in other entities</t>
        </is>
      </c>
    </row>
    <row r="28">
      <c r="A28" s="4" t="inlineStr">
        <is>
          <t>At beginning of the year</t>
        </is>
      </c>
      <c r="C28" s="6" t="inlineStr">
        <is>
          <t>R$ 9654</t>
        </is>
      </c>
    </row>
    <row r="29">
      <c r="A29" s="4" t="inlineStr">
        <is>
          <t>Capital contributions</t>
        </is>
      </c>
      <c r="C29" s="5" t="n">
        <v>43</v>
      </c>
    </row>
    <row r="30">
      <c r="A30" s="4" t="inlineStr">
        <is>
          <t>Fair value on investment</t>
        </is>
      </c>
      <c r="C30" s="5" t="n">
        <v>106</v>
      </c>
    </row>
    <row r="31">
      <c r="A31" s="4" t="inlineStr">
        <is>
          <t>At end of the year</t>
        </is>
      </c>
      <c r="C31" s="6" t="inlineStr">
        <is>
          <t>R$ 9803</t>
        </is>
      </c>
      <c r="D31" s="6" t="inlineStr">
        <is>
          <t>R$ 9654</t>
        </is>
      </c>
    </row>
    <row r="32">
      <c r="A32" s="4" t="inlineStr">
        <is>
          <t>Percentage of ownership interest in investee</t>
        </is>
      </c>
      <c r="C32" s="4" t="inlineStr">
        <is>
          <t>11.03%</t>
        </is>
      </c>
      <c r="D32" s="4" t="inlineStr">
        <is>
          <t>14.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 BRL (R$) R$ in Thousands</t>
        </is>
      </c>
      <c r="B1" s="2" t="inlineStr">
        <is>
          <t>12 Months Ended</t>
        </is>
      </c>
    </row>
    <row r="2">
      <c r="B2" s="2" t="inlineStr">
        <is>
          <t>Dec. 31, 2021</t>
        </is>
      </c>
      <c r="C2" s="2" t="inlineStr">
        <is>
          <t>Dec. 31, 2020</t>
        </is>
      </c>
    </row>
    <row r="3">
      <c r="A3" s="3" t="inlineStr">
        <is>
          <t>Property and equipment</t>
        </is>
      </c>
    </row>
    <row r="4">
      <c r="A4" s="4" t="inlineStr">
        <is>
          <t>Beginning balance</t>
        </is>
      </c>
      <c r="B4" s="6" t="inlineStr">
        <is>
          <t>R$ 26087</t>
        </is>
      </c>
      <c r="C4" s="6" t="inlineStr">
        <is>
          <t>R$ 21328</t>
        </is>
      </c>
    </row>
    <row r="5">
      <c r="A5" s="4" t="inlineStr">
        <is>
          <t>Ending balance</t>
        </is>
      </c>
      <c r="B5" s="5" t="n">
        <v>73885</v>
      </c>
      <c r="C5" s="5" t="n">
        <v>26087</v>
      </c>
    </row>
    <row r="6">
      <c r="A6" s="4" t="inlineStr">
        <is>
          <t>Cost</t>
        </is>
      </c>
    </row>
    <row r="7">
      <c r="A7" s="3" t="inlineStr">
        <is>
          <t>Property and equipment</t>
        </is>
      </c>
    </row>
    <row r="8">
      <c r="A8" s="4" t="inlineStr">
        <is>
          <t>Beginning balance</t>
        </is>
      </c>
      <c r="B8" s="5" t="n">
        <v>40445</v>
      </c>
      <c r="C8" s="5" t="n">
        <v>28351</v>
      </c>
    </row>
    <row r="9">
      <c r="A9" s="4" t="inlineStr">
        <is>
          <t>Additions</t>
        </is>
      </c>
      <c r="B9" s="5" t="n">
        <v>60078</v>
      </c>
      <c r="C9" s="5" t="n">
        <v>10822</v>
      </c>
    </row>
    <row r="10">
      <c r="A10" s="4" t="inlineStr">
        <is>
          <t>Disposals</t>
        </is>
      </c>
      <c r="B10" s="5" t="n">
        <v>-1136</v>
      </c>
      <c r="C10" s="5" t="n">
        <v>-2374</v>
      </c>
    </row>
    <row r="11">
      <c r="A11" s="4" t="inlineStr">
        <is>
          <t>Business combination</t>
        </is>
      </c>
      <c r="B11" s="5" t="n">
        <v>538</v>
      </c>
      <c r="C11" s="5" t="n">
        <v>3646</v>
      </c>
    </row>
    <row r="12">
      <c r="A12" s="4" t="inlineStr">
        <is>
          <t>Ending balance</t>
        </is>
      </c>
      <c r="B12" s="5" t="n">
        <v>99925</v>
      </c>
      <c r="C12" s="5" t="n">
        <v>40445</v>
      </c>
    </row>
    <row r="13">
      <c r="A13" s="4" t="inlineStr">
        <is>
          <t>Depreciation</t>
        </is>
      </c>
    </row>
    <row r="14">
      <c r="A14" s="3" t="inlineStr">
        <is>
          <t>Property and equipment</t>
        </is>
      </c>
    </row>
    <row r="15">
      <c r="A15" s="4" t="inlineStr">
        <is>
          <t>Beginning balance</t>
        </is>
      </c>
      <c r="B15" s="5" t="n">
        <v>-14358</v>
      </c>
      <c r="C15" s="5" t="n">
        <v>-7023</v>
      </c>
    </row>
    <row r="16">
      <c r="A16" s="4" t="inlineStr">
        <is>
          <t>Depreciation charge for the period</t>
        </is>
      </c>
      <c r="B16" s="5" t="n">
        <v>-11926</v>
      </c>
      <c r="C16" s="5" t="n">
        <v>-7452</v>
      </c>
    </row>
    <row r="17">
      <c r="A17" s="4" t="inlineStr">
        <is>
          <t>Depreciation of disposals</t>
        </is>
      </c>
      <c r="B17" s="5" t="n">
        <v>244</v>
      </c>
      <c r="C17" s="5" t="n">
        <v>117</v>
      </c>
    </row>
    <row r="18">
      <c r="A18" s="4" t="inlineStr">
        <is>
          <t>Ending balance</t>
        </is>
      </c>
      <c r="B18" s="5" t="n">
        <v>-26040</v>
      </c>
      <c r="C18" s="5" t="n">
        <v>-14358</v>
      </c>
    </row>
    <row r="19">
      <c r="A19" s="4" t="inlineStr">
        <is>
          <t>Machinery and equipment</t>
        </is>
      </c>
    </row>
    <row r="20">
      <c r="A20" s="3" t="inlineStr">
        <is>
          <t>Property and equipment</t>
        </is>
      </c>
    </row>
    <row r="21">
      <c r="A21" s="4" t="inlineStr">
        <is>
          <t>Beginning balance</t>
        </is>
      </c>
      <c r="B21" s="5" t="n">
        <v>1738</v>
      </c>
      <c r="C21" s="5" t="n">
        <v>1036</v>
      </c>
    </row>
    <row r="22">
      <c r="A22" s="4" t="inlineStr">
        <is>
          <t>Ending balance</t>
        </is>
      </c>
      <c r="B22" s="5" t="n">
        <v>1775</v>
      </c>
      <c r="C22" s="5" t="n">
        <v>1738</v>
      </c>
    </row>
    <row r="23">
      <c r="A23" s="4" t="inlineStr">
        <is>
          <t>Machinery and equipment | Cost</t>
        </is>
      </c>
    </row>
    <row r="24">
      <c r="A24" s="3" t="inlineStr">
        <is>
          <t>Property and equipment</t>
        </is>
      </c>
    </row>
    <row r="25">
      <c r="A25" s="4" t="inlineStr">
        <is>
          <t>Beginning balance</t>
        </is>
      </c>
      <c r="B25" s="5" t="n">
        <v>1991</v>
      </c>
      <c r="C25" s="5" t="n">
        <v>1257</v>
      </c>
    </row>
    <row r="26">
      <c r="A26" s="4" t="inlineStr">
        <is>
          <t>Additions</t>
        </is>
      </c>
      <c r="B26" s="5" t="n">
        <v>453</v>
      </c>
      <c r="C26" s="5" t="n">
        <v>146</v>
      </c>
    </row>
    <row r="27">
      <c r="A27" s="4" t="inlineStr">
        <is>
          <t>Disposals</t>
        </is>
      </c>
      <c r="B27" s="5" t="n">
        <v>-67</v>
      </c>
      <c r="C27" s="5" t="n">
        <v>-37</v>
      </c>
    </row>
    <row r="28">
      <c r="A28" s="4" t="inlineStr">
        <is>
          <t>Business combination</t>
        </is>
      </c>
      <c r="B28" s="5" t="n">
        <v>10</v>
      </c>
      <c r="C28" s="5" t="n">
        <v>625</v>
      </c>
    </row>
    <row r="29">
      <c r="A29" s="4" t="inlineStr">
        <is>
          <t>Ending balance</t>
        </is>
      </c>
      <c r="B29" s="5" t="n">
        <v>2387</v>
      </c>
      <c r="C29" s="5" t="n">
        <v>1991</v>
      </c>
    </row>
    <row r="30">
      <c r="A30" s="4" t="inlineStr">
        <is>
          <t>Machinery and equipment | Depreciation</t>
        </is>
      </c>
    </row>
    <row r="31">
      <c r="A31" s="3" t="inlineStr">
        <is>
          <t>Property and equipment</t>
        </is>
      </c>
    </row>
    <row r="32">
      <c r="A32" s="4" t="inlineStr">
        <is>
          <t>Beginning balance</t>
        </is>
      </c>
      <c r="B32" s="5" t="n">
        <v>-253</v>
      </c>
      <c r="C32" s="5" t="n">
        <v>-221</v>
      </c>
    </row>
    <row r="33">
      <c r="A33" s="4" t="inlineStr">
        <is>
          <t>Depreciation charge for the period</t>
        </is>
      </c>
      <c r="B33" s="5" t="n">
        <v>-391</v>
      </c>
      <c r="C33" s="5" t="n">
        <v>-136</v>
      </c>
    </row>
    <row r="34">
      <c r="A34" s="4" t="inlineStr">
        <is>
          <t>Depreciation of disposals</t>
        </is>
      </c>
      <c r="B34" s="5" t="n">
        <v>32</v>
      </c>
      <c r="C34" s="5" t="n">
        <v>104</v>
      </c>
    </row>
    <row r="35">
      <c r="A35" s="4" t="inlineStr">
        <is>
          <t>Ending balance</t>
        </is>
      </c>
      <c r="B35" s="5" t="n">
        <v>-612</v>
      </c>
      <c r="C35" s="5" t="n">
        <v>-253</v>
      </c>
    </row>
    <row r="36">
      <c r="A36" s="4" t="inlineStr">
        <is>
          <t>Vehicles</t>
        </is>
      </c>
    </row>
    <row r="37">
      <c r="A37" s="3" t="inlineStr">
        <is>
          <t>Property and equipment</t>
        </is>
      </c>
    </row>
    <row r="38">
      <c r="A38" s="4" t="inlineStr">
        <is>
          <t>Beginning balance</t>
        </is>
      </c>
      <c r="B38" s="5" t="n">
        <v>181</v>
      </c>
      <c r="C38" s="5" t="n">
        <v>21</v>
      </c>
    </row>
    <row r="39">
      <c r="A39" s="4" t="inlineStr">
        <is>
          <t>Ending balance</t>
        </is>
      </c>
      <c r="B39" s="5" t="n">
        <v>109</v>
      </c>
      <c r="C39" s="5" t="n">
        <v>181</v>
      </c>
    </row>
    <row r="40">
      <c r="A40" s="4" t="inlineStr">
        <is>
          <t>Vehicles | Cost</t>
        </is>
      </c>
    </row>
    <row r="41">
      <c r="A41" s="3" t="inlineStr">
        <is>
          <t>Property and equipment</t>
        </is>
      </c>
    </row>
    <row r="42">
      <c r="A42" s="4" t="inlineStr">
        <is>
          <t>Beginning balance</t>
        </is>
      </c>
      <c r="B42" s="5" t="n">
        <v>307</v>
      </c>
      <c r="C42" s="5" t="n">
        <v>121</v>
      </c>
    </row>
    <row r="43">
      <c r="A43" s="4" t="inlineStr">
        <is>
          <t>Business combination</t>
        </is>
      </c>
      <c r="C43" s="5" t="n">
        <v>186</v>
      </c>
    </row>
    <row r="44">
      <c r="A44" s="4" t="inlineStr">
        <is>
          <t>Ending balance</t>
        </is>
      </c>
      <c r="B44" s="5" t="n">
        <v>307</v>
      </c>
      <c r="C44" s="5" t="n">
        <v>307</v>
      </c>
    </row>
    <row r="45">
      <c r="A45" s="4" t="inlineStr">
        <is>
          <t>Vehicles | Depreciation</t>
        </is>
      </c>
    </row>
    <row r="46">
      <c r="A46" s="3" t="inlineStr">
        <is>
          <t>Property and equipment</t>
        </is>
      </c>
    </row>
    <row r="47">
      <c r="A47" s="4" t="inlineStr">
        <is>
          <t>Beginning balance</t>
        </is>
      </c>
      <c r="B47" s="5" t="n">
        <v>-126</v>
      </c>
      <c r="C47" s="5" t="n">
        <v>-100</v>
      </c>
    </row>
    <row r="48">
      <c r="A48" s="4" t="inlineStr">
        <is>
          <t>Depreciation charge for the period</t>
        </is>
      </c>
      <c r="B48" s="5" t="n">
        <v>-72</v>
      </c>
      <c r="C48" s="5" t="n">
        <v>-26</v>
      </c>
    </row>
    <row r="49">
      <c r="A49" s="4" t="inlineStr">
        <is>
          <t>Ending balance</t>
        </is>
      </c>
      <c r="B49" s="5" t="n">
        <v>-198</v>
      </c>
      <c r="C49" s="5" t="n">
        <v>-126</v>
      </c>
    </row>
    <row r="50">
      <c r="A50" s="4" t="inlineStr">
        <is>
          <t>Furniture and fixtures</t>
        </is>
      </c>
    </row>
    <row r="51">
      <c r="A51" s="3" t="inlineStr">
        <is>
          <t>Property and equipment</t>
        </is>
      </c>
    </row>
    <row r="52">
      <c r="A52" s="4" t="inlineStr">
        <is>
          <t>Beginning balance</t>
        </is>
      </c>
      <c r="B52" s="5" t="n">
        <v>3223</v>
      </c>
      <c r="C52" s="5" t="n">
        <v>1974</v>
      </c>
    </row>
    <row r="53">
      <c r="A53" s="4" t="inlineStr">
        <is>
          <t>Ending balance</t>
        </is>
      </c>
      <c r="B53" s="5" t="n">
        <v>3373</v>
      </c>
      <c r="C53" s="5" t="n">
        <v>3223</v>
      </c>
    </row>
    <row r="54">
      <c r="A54" s="4" t="inlineStr">
        <is>
          <t>Furniture and fixtures | Cost</t>
        </is>
      </c>
    </row>
    <row r="55">
      <c r="A55" s="3" t="inlineStr">
        <is>
          <t>Property and equipment</t>
        </is>
      </c>
    </row>
    <row r="56">
      <c r="A56" s="4" t="inlineStr">
        <is>
          <t>Beginning balance</t>
        </is>
      </c>
      <c r="B56" s="5" t="n">
        <v>3929</v>
      </c>
      <c r="C56" s="5" t="n">
        <v>2353</v>
      </c>
    </row>
    <row r="57">
      <c r="A57" s="4" t="inlineStr">
        <is>
          <t>Additions</t>
        </is>
      </c>
      <c r="B57" s="5" t="n">
        <v>759</v>
      </c>
      <c r="C57" s="5" t="n">
        <v>1365</v>
      </c>
    </row>
    <row r="58">
      <c r="A58" s="4" t="inlineStr">
        <is>
          <t>Disposals</t>
        </is>
      </c>
      <c r="B58" s="5" t="n">
        <v>-222</v>
      </c>
      <c r="C58" s="5" t="n">
        <v>-114</v>
      </c>
    </row>
    <row r="59">
      <c r="A59" s="4" t="inlineStr">
        <is>
          <t>Business combination</t>
        </is>
      </c>
      <c r="B59" s="5" t="n">
        <v>65</v>
      </c>
      <c r="C59" s="5" t="n">
        <v>325</v>
      </c>
    </row>
    <row r="60">
      <c r="A60" s="4" t="inlineStr">
        <is>
          <t>Ending balance</t>
        </is>
      </c>
      <c r="B60" s="5" t="n">
        <v>4531</v>
      </c>
      <c r="C60" s="5" t="n">
        <v>3929</v>
      </c>
    </row>
    <row r="61">
      <c r="A61" s="4" t="inlineStr">
        <is>
          <t>Furniture and fixtures | Depreciation</t>
        </is>
      </c>
    </row>
    <row r="62">
      <c r="A62" s="3" t="inlineStr">
        <is>
          <t>Property and equipment</t>
        </is>
      </c>
    </row>
    <row r="63">
      <c r="A63" s="4" t="inlineStr">
        <is>
          <t>Beginning balance</t>
        </is>
      </c>
      <c r="B63" s="5" t="n">
        <v>-706</v>
      </c>
      <c r="C63" s="5" t="n">
        <v>-379</v>
      </c>
    </row>
    <row r="64">
      <c r="A64" s="4" t="inlineStr">
        <is>
          <t>Depreciation charge for the period</t>
        </is>
      </c>
      <c r="B64" s="5" t="n">
        <v>-478</v>
      </c>
      <c r="C64" s="5" t="n">
        <v>-327</v>
      </c>
    </row>
    <row r="65">
      <c r="A65" s="4" t="inlineStr">
        <is>
          <t>Depreciation of disposals</t>
        </is>
      </c>
      <c r="B65" s="5" t="n">
        <v>26</v>
      </c>
    </row>
    <row r="66">
      <c r="A66" s="4" t="inlineStr">
        <is>
          <t>Ending balance</t>
        </is>
      </c>
      <c r="B66" s="5" t="n">
        <v>-1158</v>
      </c>
      <c r="C66" s="5" t="n">
        <v>-706</v>
      </c>
    </row>
    <row r="67">
      <c r="A67" s="4" t="inlineStr">
        <is>
          <t>IT equipment</t>
        </is>
      </c>
    </row>
    <row r="68">
      <c r="A68" s="3" t="inlineStr">
        <is>
          <t>Property and equipment</t>
        </is>
      </c>
    </row>
    <row r="69">
      <c r="A69" s="4" t="inlineStr">
        <is>
          <t>Beginning balance</t>
        </is>
      </c>
      <c r="B69" s="5" t="n">
        <v>9234</v>
      </c>
      <c r="C69" s="5" t="n">
        <v>5877</v>
      </c>
    </row>
    <row r="70">
      <c r="A70" s="4" t="inlineStr">
        <is>
          <t>Ending balance</t>
        </is>
      </c>
      <c r="B70" s="5" t="n">
        <v>61161</v>
      </c>
      <c r="C70" s="5" t="n">
        <v>9234</v>
      </c>
    </row>
    <row r="71">
      <c r="A71" s="4" t="inlineStr">
        <is>
          <t>IT equipment | Cost</t>
        </is>
      </c>
    </row>
    <row r="72">
      <c r="A72" s="3" t="inlineStr">
        <is>
          <t>Property and equipment</t>
        </is>
      </c>
    </row>
    <row r="73">
      <c r="A73" s="4" t="inlineStr">
        <is>
          <t>Beginning balance</t>
        </is>
      </c>
      <c r="B73" s="5" t="n">
        <v>12895</v>
      </c>
      <c r="C73" s="5" t="n">
        <v>7272</v>
      </c>
    </row>
    <row r="74">
      <c r="A74" s="4" t="inlineStr">
        <is>
          <t>Additions</t>
        </is>
      </c>
      <c r="B74" s="5" t="n">
        <v>56290</v>
      </c>
      <c r="C74" s="5" t="n">
        <v>4612</v>
      </c>
    </row>
    <row r="75">
      <c r="A75" s="4" t="inlineStr">
        <is>
          <t>Disposals</t>
        </is>
      </c>
      <c r="B75" s="5" t="n">
        <v>-432</v>
      </c>
      <c r="C75" s="5" t="n">
        <v>-1289</v>
      </c>
    </row>
    <row r="76">
      <c r="A76" s="4" t="inlineStr">
        <is>
          <t>Business combination</t>
        </is>
      </c>
      <c r="B76" s="5" t="n">
        <v>413</v>
      </c>
      <c r="C76" s="5" t="n">
        <v>2300</v>
      </c>
    </row>
    <row r="77">
      <c r="A77" s="4" t="inlineStr">
        <is>
          <t>Ending balance</t>
        </is>
      </c>
      <c r="B77" s="5" t="n">
        <v>69166</v>
      </c>
      <c r="C77" s="5" t="n">
        <v>12895</v>
      </c>
    </row>
    <row r="78">
      <c r="A78" s="4" t="inlineStr">
        <is>
          <t>IT equipment | Depreciation</t>
        </is>
      </c>
    </row>
    <row r="79">
      <c r="A79" s="3" t="inlineStr">
        <is>
          <t>Property and equipment</t>
        </is>
      </c>
    </row>
    <row r="80">
      <c r="A80" s="4" t="inlineStr">
        <is>
          <t>Beginning balance</t>
        </is>
      </c>
      <c r="B80" s="5" t="n">
        <v>-3661</v>
      </c>
      <c r="C80" s="5" t="n">
        <v>-1395</v>
      </c>
    </row>
    <row r="81">
      <c r="A81" s="4" t="inlineStr">
        <is>
          <t>Depreciation charge for the period</t>
        </is>
      </c>
      <c r="B81" s="5" t="n">
        <v>-4529</v>
      </c>
      <c r="C81" s="5" t="n">
        <v>-2279</v>
      </c>
    </row>
    <row r="82">
      <c r="A82" s="4" t="inlineStr">
        <is>
          <t>Depreciation of disposals</t>
        </is>
      </c>
      <c r="B82" s="5" t="n">
        <v>185</v>
      </c>
      <c r="C82" s="5" t="n">
        <v>13</v>
      </c>
    </row>
    <row r="83">
      <c r="A83" s="4" t="inlineStr">
        <is>
          <t>Ending balance</t>
        </is>
      </c>
      <c r="B83" s="5" t="n">
        <v>-8005</v>
      </c>
      <c r="C83" s="5" t="n">
        <v>-3661</v>
      </c>
    </row>
    <row r="84">
      <c r="A84" s="4" t="inlineStr">
        <is>
          <t>Facilities</t>
        </is>
      </c>
    </row>
    <row r="85">
      <c r="A85" s="3" t="inlineStr">
        <is>
          <t>Property and equipment</t>
        </is>
      </c>
    </row>
    <row r="86">
      <c r="A86" s="4" t="inlineStr">
        <is>
          <t>Beginning balance</t>
        </is>
      </c>
      <c r="B86" s="5" t="n">
        <v>88</v>
      </c>
      <c r="C86" s="5" t="n">
        <v>54</v>
      </c>
    </row>
    <row r="87">
      <c r="A87" s="4" t="inlineStr">
        <is>
          <t>Ending balance</t>
        </is>
      </c>
      <c r="B87" s="5" t="n">
        <v>185</v>
      </c>
      <c r="C87" s="5" t="n">
        <v>88</v>
      </c>
    </row>
    <row r="88">
      <c r="A88" s="4" t="inlineStr">
        <is>
          <t>Facilities | Cost</t>
        </is>
      </c>
    </row>
    <row r="89">
      <c r="A89" s="3" t="inlineStr">
        <is>
          <t>Property and equipment</t>
        </is>
      </c>
    </row>
    <row r="90">
      <c r="A90" s="4" t="inlineStr">
        <is>
          <t>Beginning balance</t>
        </is>
      </c>
      <c r="B90" s="5" t="n">
        <v>123</v>
      </c>
      <c r="C90" s="5" t="n">
        <v>80</v>
      </c>
    </row>
    <row r="91">
      <c r="A91" s="4" t="inlineStr">
        <is>
          <t>Additions</t>
        </is>
      </c>
      <c r="B91" s="5" t="n">
        <v>112</v>
      </c>
      <c r="C91" s="5" t="n">
        <v>38</v>
      </c>
    </row>
    <row r="92">
      <c r="A92" s="4" t="inlineStr">
        <is>
          <t>Business combination</t>
        </is>
      </c>
      <c r="C92" s="5" t="n">
        <v>5</v>
      </c>
    </row>
    <row r="93">
      <c r="A93" s="4" t="inlineStr">
        <is>
          <t>Ending balance</t>
        </is>
      </c>
      <c r="B93" s="5" t="n">
        <v>235</v>
      </c>
      <c r="C93" s="5" t="n">
        <v>123</v>
      </c>
    </row>
    <row r="94">
      <c r="A94" s="4" t="inlineStr">
        <is>
          <t>Facilities | Depreciation</t>
        </is>
      </c>
    </row>
    <row r="95">
      <c r="A95" s="3" t="inlineStr">
        <is>
          <t>Property and equipment</t>
        </is>
      </c>
    </row>
    <row r="96">
      <c r="A96" s="4" t="inlineStr">
        <is>
          <t>Beginning balance</t>
        </is>
      </c>
      <c r="B96" s="5" t="n">
        <v>-35</v>
      </c>
      <c r="C96" s="5" t="n">
        <v>-26</v>
      </c>
    </row>
    <row r="97">
      <c r="A97" s="4" t="inlineStr">
        <is>
          <t>Depreciation charge for the period</t>
        </is>
      </c>
      <c r="B97" s="5" t="n">
        <v>-16</v>
      </c>
      <c r="C97" s="5" t="n">
        <v>-9</v>
      </c>
    </row>
    <row r="98">
      <c r="A98" s="4" t="inlineStr">
        <is>
          <t>Depreciation of disposals</t>
        </is>
      </c>
      <c r="B98" s="5" t="n">
        <v>1</v>
      </c>
    </row>
    <row r="99">
      <c r="A99" s="4" t="inlineStr">
        <is>
          <t>Ending balance</t>
        </is>
      </c>
      <c r="B99" s="5" t="n">
        <v>-50</v>
      </c>
      <c r="C99" s="5" t="n">
        <v>-35</v>
      </c>
    </row>
    <row r="100">
      <c r="A100" s="4" t="inlineStr">
        <is>
          <t>Leasehold improvements</t>
        </is>
      </c>
    </row>
    <row r="101">
      <c r="A101" s="3" t="inlineStr">
        <is>
          <t>Property and equipment</t>
        </is>
      </c>
    </row>
    <row r="102">
      <c r="A102" s="4" t="inlineStr">
        <is>
          <t>Beginning balance</t>
        </is>
      </c>
      <c r="B102" s="5" t="n">
        <v>9862</v>
      </c>
      <c r="C102" s="5" t="n">
        <v>7809</v>
      </c>
    </row>
    <row r="103">
      <c r="A103" s="4" t="inlineStr">
        <is>
          <t>Ending balance</t>
        </is>
      </c>
      <c r="B103" s="5" t="n">
        <v>6874</v>
      </c>
      <c r="C103" s="5" t="n">
        <v>9862</v>
      </c>
    </row>
    <row r="104">
      <c r="A104" s="4" t="inlineStr">
        <is>
          <t>Leasehold improvements | Cost</t>
        </is>
      </c>
    </row>
    <row r="105">
      <c r="A105" s="3" t="inlineStr">
        <is>
          <t>Property and equipment</t>
        </is>
      </c>
    </row>
    <row r="106">
      <c r="A106" s="4" t="inlineStr">
        <is>
          <t>Beginning balance</t>
        </is>
      </c>
      <c r="B106" s="5" t="n">
        <v>14478</v>
      </c>
      <c r="C106" s="5" t="n">
        <v>10034</v>
      </c>
    </row>
    <row r="107">
      <c r="A107" s="4" t="inlineStr">
        <is>
          <t>Additions</t>
        </is>
      </c>
      <c r="B107" s="5" t="n">
        <v>1381</v>
      </c>
      <c r="C107" s="5" t="n">
        <v>4239</v>
      </c>
    </row>
    <row r="108">
      <c r="A108" s="4" t="inlineStr">
        <is>
          <t>Business combination</t>
        </is>
      </c>
      <c r="B108" s="5" t="n">
        <v>50</v>
      </c>
      <c r="C108" s="5" t="n">
        <v>205</v>
      </c>
    </row>
    <row r="109">
      <c r="A109" s="4" t="inlineStr">
        <is>
          <t>Ending balance</t>
        </is>
      </c>
      <c r="B109" s="5" t="n">
        <v>15909</v>
      </c>
      <c r="C109" s="5" t="n">
        <v>14478</v>
      </c>
    </row>
    <row r="110">
      <c r="A110" s="4" t="inlineStr">
        <is>
          <t>Leasehold improvements | Depreciation</t>
        </is>
      </c>
    </row>
    <row r="111">
      <c r="A111" s="3" t="inlineStr">
        <is>
          <t>Property and equipment</t>
        </is>
      </c>
    </row>
    <row r="112">
      <c r="A112" s="4" t="inlineStr">
        <is>
          <t>Beginning balance</t>
        </is>
      </c>
      <c r="B112" s="5" t="n">
        <v>-4616</v>
      </c>
      <c r="C112" s="5" t="n">
        <v>-2225</v>
      </c>
    </row>
    <row r="113">
      <c r="A113" s="4" t="inlineStr">
        <is>
          <t>Depreciation charge for the period</t>
        </is>
      </c>
      <c r="B113" s="5" t="n">
        <v>-4419</v>
      </c>
      <c r="C113" s="5" t="n">
        <v>-2391</v>
      </c>
    </row>
    <row r="114">
      <c r="A114" s="4" t="inlineStr">
        <is>
          <t>Ending balance</t>
        </is>
      </c>
      <c r="B114" s="5" t="n">
        <v>-9035</v>
      </c>
      <c r="C114" s="5" t="n">
        <v>-4616</v>
      </c>
    </row>
    <row r="115">
      <c r="A115" s="4" t="inlineStr">
        <is>
          <t>Others</t>
        </is>
      </c>
    </row>
    <row r="116">
      <c r="A116" s="3" t="inlineStr">
        <is>
          <t>Property and equipment</t>
        </is>
      </c>
    </row>
    <row r="117">
      <c r="A117" s="4" t="inlineStr">
        <is>
          <t>Beginning balance</t>
        </is>
      </c>
      <c r="B117" s="5" t="n">
        <v>1761</v>
      </c>
      <c r="C117" s="5" t="n">
        <v>4557</v>
      </c>
    </row>
    <row r="118">
      <c r="A118" s="4" t="inlineStr">
        <is>
          <t>Ending balance</t>
        </is>
      </c>
      <c r="B118" s="5" t="n">
        <v>408</v>
      </c>
      <c r="C118" s="5" t="n">
        <v>1761</v>
      </c>
    </row>
    <row r="119">
      <c r="A119" s="4" t="inlineStr">
        <is>
          <t>Others | Cost</t>
        </is>
      </c>
    </row>
    <row r="120">
      <c r="A120" s="3" t="inlineStr">
        <is>
          <t>Property and equipment</t>
        </is>
      </c>
    </row>
    <row r="121">
      <c r="A121" s="4" t="inlineStr">
        <is>
          <t>Beginning balance</t>
        </is>
      </c>
      <c r="B121" s="5" t="n">
        <v>6722</v>
      </c>
      <c r="C121" s="5" t="n">
        <v>7234</v>
      </c>
    </row>
    <row r="122">
      <c r="A122" s="4" t="inlineStr">
        <is>
          <t>Additions</t>
        </is>
      </c>
      <c r="B122" s="5" t="n">
        <v>1083</v>
      </c>
      <c r="C122" s="5" t="n">
        <v>422</v>
      </c>
    </row>
    <row r="123">
      <c r="A123" s="4" t="inlineStr">
        <is>
          <t>Disposals</t>
        </is>
      </c>
      <c r="B123" s="5" t="n">
        <v>-415</v>
      </c>
      <c r="C123" s="5" t="n">
        <v>-934</v>
      </c>
    </row>
    <row r="124">
      <c r="A124" s="4" t="inlineStr">
        <is>
          <t>Ending balance</t>
        </is>
      </c>
      <c r="B124" s="5" t="n">
        <v>7390</v>
      </c>
      <c r="C124" s="5" t="n">
        <v>6722</v>
      </c>
    </row>
    <row r="125">
      <c r="A125" s="4" t="inlineStr">
        <is>
          <t>Others | Depreciation</t>
        </is>
      </c>
    </row>
    <row r="126">
      <c r="A126" s="3" t="inlineStr">
        <is>
          <t>Property and equipment</t>
        </is>
      </c>
    </row>
    <row r="127">
      <c r="A127" s="4" t="inlineStr">
        <is>
          <t>Beginning balance</t>
        </is>
      </c>
      <c r="B127" s="5" t="n">
        <v>-4961</v>
      </c>
      <c r="C127" s="5" t="n">
        <v>-2677</v>
      </c>
    </row>
    <row r="128">
      <c r="A128" s="4" t="inlineStr">
        <is>
          <t>Depreciation charge for the period</t>
        </is>
      </c>
      <c r="B128" s="5" t="n">
        <v>-2021</v>
      </c>
      <c r="C128" s="5" t="n">
        <v>-2284</v>
      </c>
    </row>
    <row r="129">
      <c r="A129" s="4" t="inlineStr">
        <is>
          <t>Ending balance</t>
        </is>
      </c>
      <c r="B129" s="6" t="inlineStr">
        <is>
          <t>R$ 6982</t>
        </is>
      </c>
      <c r="C129" s="6" t="inlineStr">
        <is>
          <t>R$ 4961</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Summary (Details) - BRL (R$) R$ in Thousands</t>
        </is>
      </c>
      <c r="B1" s="2" t="inlineStr">
        <is>
          <t>Dec. 31, 2021</t>
        </is>
      </c>
      <c r="C1" s="2" t="inlineStr">
        <is>
          <t>Dec. 31, 2020</t>
        </is>
      </c>
      <c r="D1" s="2" t="inlineStr">
        <is>
          <t>Dec. 31, 2019</t>
        </is>
      </c>
    </row>
    <row r="2">
      <c r="A2" s="3" t="inlineStr">
        <is>
          <t>Leases</t>
        </is>
      </c>
    </row>
    <row r="3">
      <c r="A3" s="4" t="inlineStr">
        <is>
          <t>Right-of-use assets</t>
        </is>
      </c>
      <c r="B3" s="6" t="inlineStr">
        <is>
          <t>R$ 35960</t>
        </is>
      </c>
      <c r="C3" s="6" t="inlineStr">
        <is>
          <t>R$ 30022</t>
        </is>
      </c>
      <c r="D3" s="6" t="inlineStr">
        <is>
          <t>R$ 21631</t>
        </is>
      </c>
    </row>
    <row r="4">
      <c r="A4" s="3" t="inlineStr">
        <is>
          <t>Lease liabilities</t>
        </is>
      </c>
    </row>
    <row r="5">
      <c r="A5" s="4" t="inlineStr">
        <is>
          <t>Current lease liabilities</t>
        </is>
      </c>
      <c r="B5" s="5" t="n">
        <v>20122</v>
      </c>
      <c r="C5" s="5" t="n">
        <v>12742</v>
      </c>
    </row>
    <row r="6">
      <c r="A6" s="4" t="inlineStr">
        <is>
          <t>Non-current lease liabilities</t>
        </is>
      </c>
      <c r="B6" s="5" t="n">
        <v>22996</v>
      </c>
      <c r="C6" s="5" t="n">
        <v>22478</v>
      </c>
    </row>
    <row r="7">
      <c r="A7" s="4" t="inlineStr">
        <is>
          <t>Total lease liabilities</t>
        </is>
      </c>
      <c r="B7" s="5" t="n">
        <v>43118</v>
      </c>
      <c r="C7" s="5" t="n">
        <v>35220</v>
      </c>
      <c r="D7" s="6" t="inlineStr">
        <is>
          <t>R$ 25857</t>
        </is>
      </c>
    </row>
    <row r="8">
      <c r="A8" s="4" t="inlineStr">
        <is>
          <t>Properties</t>
        </is>
      </c>
    </row>
    <row r="9">
      <c r="A9" s="3" t="inlineStr">
        <is>
          <t>Leases</t>
        </is>
      </c>
    </row>
    <row r="10">
      <c r="A10" s="4" t="inlineStr">
        <is>
          <t>Right-of-use assets</t>
        </is>
      </c>
      <c r="B10" s="5" t="n">
        <v>35221</v>
      </c>
      <c r="C10" s="5" t="n">
        <v>29938</v>
      </c>
    </row>
    <row r="11">
      <c r="A11" s="4" t="inlineStr">
        <is>
          <t>Machinery and equipment</t>
        </is>
      </c>
    </row>
    <row r="12">
      <c r="A12" s="3" t="inlineStr">
        <is>
          <t>Leases</t>
        </is>
      </c>
    </row>
    <row r="13">
      <c r="A13" s="4" t="inlineStr">
        <is>
          <t>Right-of-use assets</t>
        </is>
      </c>
      <c r="B13" s="6" t="inlineStr">
        <is>
          <t>R$ 739</t>
        </is>
      </c>
      <c r="C13" s="6" t="inlineStr">
        <is>
          <t>R$ 8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arrying amounts and movements (Details) - BRL (R$) R$ in Thousands</t>
        </is>
      </c>
      <c r="B1" s="2" t="inlineStr">
        <is>
          <t>12 Months Ended</t>
        </is>
      </c>
    </row>
    <row r="2">
      <c r="B2" s="2" t="inlineStr">
        <is>
          <t>Dec. 31, 2021</t>
        </is>
      </c>
      <c r="C2" s="2" t="inlineStr">
        <is>
          <t>Dec. 31, 2020</t>
        </is>
      </c>
    </row>
    <row r="3">
      <c r="A3" s="3" t="inlineStr">
        <is>
          <t>Right-of-use assets - Properties</t>
        </is>
      </c>
    </row>
    <row r="4">
      <c r="A4" s="4" t="inlineStr">
        <is>
          <t>Balance at the beginning</t>
        </is>
      </c>
      <c r="B4" s="6" t="inlineStr">
        <is>
          <t>R$ 30022</t>
        </is>
      </c>
      <c r="C4" s="6" t="inlineStr">
        <is>
          <t>R$ 21631</t>
        </is>
      </c>
    </row>
    <row r="5">
      <c r="A5" s="4" t="inlineStr">
        <is>
          <t>Additions</t>
        </is>
      </c>
      <c r="B5" s="5" t="n">
        <v>22146</v>
      </c>
      <c r="C5" s="5" t="n">
        <v>12391</v>
      </c>
    </row>
    <row r="6">
      <c r="A6" s="4" t="inlineStr">
        <is>
          <t>Disposal</t>
        </is>
      </c>
      <c r="B6" s="5" t="n">
        <v>-334</v>
      </c>
      <c r="C6" s="5" t="n">
        <v>-253</v>
      </c>
    </row>
    <row r="7">
      <c r="A7" s="4" t="inlineStr">
        <is>
          <t>Lease modification</t>
        </is>
      </c>
      <c r="B7" s="5" t="n">
        <v>200</v>
      </c>
      <c r="C7" s="5" t="n">
        <v>2080</v>
      </c>
    </row>
    <row r="8">
      <c r="A8" s="4" t="inlineStr">
        <is>
          <t>Depreciation expense</t>
        </is>
      </c>
      <c r="B8" s="5" t="n">
        <v>-16456</v>
      </c>
      <c r="C8" s="5" t="n">
        <v>-8537</v>
      </c>
    </row>
    <row r="9">
      <c r="A9" s="4" t="inlineStr">
        <is>
          <t>Business combination</t>
        </is>
      </c>
      <c r="B9" s="5" t="n">
        <v>382</v>
      </c>
      <c r="C9" s="5" t="n">
        <v>2710</v>
      </c>
    </row>
    <row r="10">
      <c r="A10" s="4" t="inlineStr">
        <is>
          <t>Balance at the end</t>
        </is>
      </c>
      <c r="B10" s="6" t="inlineStr">
        <is>
          <t>R$ 35960</t>
        </is>
      </c>
      <c r="C10" s="6" t="inlineStr">
        <is>
          <t>R$ 30022</t>
        </is>
      </c>
    </row>
    <row r="11">
      <c r="A11" s="4" t="inlineStr">
        <is>
          <t>Average annual depreciation rate</t>
        </is>
      </c>
      <c r="B11" s="4" t="inlineStr">
        <is>
          <t>29.40%</t>
        </is>
      </c>
      <c r="C11" s="4" t="inlineStr">
        <is>
          <t>27.50%</t>
        </is>
      </c>
    </row>
    <row r="12">
      <c r="A12" s="3" t="inlineStr">
        <is>
          <t>Lease liabilities</t>
        </is>
      </c>
    </row>
    <row r="13">
      <c r="A13" s="4" t="inlineStr">
        <is>
          <t>Balance at the beginning</t>
        </is>
      </c>
      <c r="B13" s="6" t="inlineStr">
        <is>
          <t>R$ 35220</t>
        </is>
      </c>
      <c r="C13" s="6" t="inlineStr">
        <is>
          <t>R$ 25857</t>
        </is>
      </c>
    </row>
    <row r="14">
      <c r="A14" s="4" t="inlineStr">
        <is>
          <t>Additions</t>
        </is>
      </c>
      <c r="B14" s="5" t="n">
        <v>22146</v>
      </c>
      <c r="C14" s="5" t="n">
        <v>12391</v>
      </c>
    </row>
    <row r="15">
      <c r="A15" s="4" t="inlineStr">
        <is>
          <t>Disposal</t>
        </is>
      </c>
      <c r="B15" s="5" t="n">
        <v>-329</v>
      </c>
      <c r="C15" s="5" t="n">
        <v>-244</v>
      </c>
    </row>
    <row r="16">
      <c r="A16" s="4" t="inlineStr">
        <is>
          <t>Lease modification</t>
        </is>
      </c>
      <c r="B16" s="5" t="n">
        <v>200</v>
      </c>
      <c r="C16" s="5" t="n">
        <v>2080</v>
      </c>
    </row>
    <row r="17">
      <c r="A17" s="4" t="inlineStr">
        <is>
          <t>Business combination</t>
        </is>
      </c>
      <c r="B17" s="5" t="n">
        <v>382</v>
      </c>
      <c r="C17" s="5" t="n">
        <v>2710</v>
      </c>
    </row>
    <row r="18">
      <c r="A18" s="4" t="inlineStr">
        <is>
          <t>Interest expense</t>
        </is>
      </c>
      <c r="B18" s="5" t="n">
        <v>4795</v>
      </c>
      <c r="C18" s="5" t="n">
        <v>3036</v>
      </c>
    </row>
    <row r="19">
      <c r="A19" s="4" t="inlineStr">
        <is>
          <t>Payments of lease liabilities</t>
        </is>
      </c>
      <c r="B19" s="5" t="n">
        <v>-15729</v>
      </c>
      <c r="C19" s="5" t="n">
        <v>-8160</v>
      </c>
    </row>
    <row r="20">
      <c r="A20" s="4" t="inlineStr">
        <is>
          <t>Discounts on leases</t>
        </is>
      </c>
      <c r="B20" s="5" t="n">
        <v>-273</v>
      </c>
      <c r="C20" s="5" t="n">
        <v>-350</v>
      </c>
    </row>
    <row r="21">
      <c r="A21" s="4" t="inlineStr">
        <is>
          <t>Interest paid</t>
        </is>
      </c>
      <c r="B21" s="5" t="n">
        <v>-3294</v>
      </c>
      <c r="C21" s="5" t="n">
        <v>-2100</v>
      </c>
    </row>
    <row r="22">
      <c r="A22" s="4" t="inlineStr">
        <is>
          <t>Balance at the end</t>
        </is>
      </c>
      <c r="B22" s="5" t="n">
        <v>43118</v>
      </c>
      <c r="C22" s="5" t="n">
        <v>35220</v>
      </c>
    </row>
    <row r="23">
      <c r="A23" s="4" t="inlineStr">
        <is>
          <t>Guarantee payment due in lease agreements</t>
        </is>
      </c>
      <c r="B23" s="6" t="inlineStr">
        <is>
          <t>R$ 10903</t>
        </is>
      </c>
    </row>
    <row r="24">
      <c r="A24" s="4" t="inlineStr">
        <is>
          <t>Rate per year (as percent)</t>
        </is>
      </c>
      <c r="B24" s="4" t="inlineStr">
        <is>
          <t>1.95%</t>
        </is>
      </c>
    </row>
    <row r="25">
      <c r="A25" s="4" t="inlineStr">
        <is>
          <t>Rent expense from short-term leases and low-value assets</t>
        </is>
      </c>
      <c r="B25" s="6" t="inlineStr">
        <is>
          <t>R$ 2673</t>
        </is>
      </c>
      <c r="C25" s="6" t="inlineStr">
        <is>
          <t>R$ 2329</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Intangible Assets and Goodwill - Summary (Details) - BRL (R$) R$ in Thousands</t>
        </is>
      </c>
      <c r="B1" s="2" t="inlineStr">
        <is>
          <t>12 Months Ended</t>
        </is>
      </c>
    </row>
    <row r="2">
      <c r="B2" s="2" t="inlineStr">
        <is>
          <t>Dec. 31, 2021</t>
        </is>
      </c>
      <c r="C2" s="2" t="inlineStr">
        <is>
          <t>Dec. 31, 2020</t>
        </is>
      </c>
    </row>
    <row r="3">
      <c r="A3" s="3" t="inlineStr">
        <is>
          <t>Intangible assets and goodwill</t>
        </is>
      </c>
    </row>
    <row r="4">
      <c r="A4" s="4" t="inlineStr">
        <is>
          <t>Beginning Balance</t>
        </is>
      </c>
      <c r="B4" s="6" t="inlineStr">
        <is>
          <t>R$ 2549637</t>
        </is>
      </c>
      <c r="C4" s="6" t="inlineStr">
        <is>
          <t>R$ 1811903</t>
        </is>
      </c>
    </row>
    <row r="5">
      <c r="A5" s="4" t="inlineStr">
        <is>
          <t>Finalization of price allocation</t>
        </is>
      </c>
      <c r="B5" s="5" t="n">
        <v>-66952</v>
      </c>
    </row>
    <row r="6">
      <c r="A6" s="4" t="inlineStr">
        <is>
          <t>Ending balance</t>
        </is>
      </c>
      <c r="B6" s="5" t="n">
        <v>3257360</v>
      </c>
      <c r="C6" s="5" t="n">
        <v>2549637</v>
      </c>
    </row>
    <row r="7">
      <c r="A7" s="4" t="inlineStr">
        <is>
          <t>Cost</t>
        </is>
      </c>
    </row>
    <row r="8">
      <c r="A8" s="3" t="inlineStr">
        <is>
          <t>Intangible assets and goodwill</t>
        </is>
      </c>
    </row>
    <row r="9">
      <c r="A9" s="4" t="inlineStr">
        <is>
          <t>Beginning Balance</t>
        </is>
      </c>
      <c r="B9" s="5" t="n">
        <v>2747947</v>
      </c>
      <c r="C9" s="5" t="n">
        <v>1890899</v>
      </c>
    </row>
    <row r="10">
      <c r="A10" s="4" t="inlineStr">
        <is>
          <t>Acquisitions</t>
        </is>
      </c>
      <c r="B10" s="5" t="n">
        <v>151318</v>
      </c>
      <c r="C10" s="5" t="n">
        <v>96827</v>
      </c>
    </row>
    <row r="11">
      <c r="A11" s="4" t="inlineStr">
        <is>
          <t>Disposals</t>
        </is>
      </c>
      <c r="B11" s="5" t="n">
        <v>-261</v>
      </c>
      <c r="C11" s="5" t="n">
        <v>-4704</v>
      </c>
    </row>
    <row r="12">
      <c r="A12" s="4" t="inlineStr">
        <is>
          <t>Acquisitions through business combination</t>
        </is>
      </c>
      <c r="B12" s="5" t="n">
        <v>815510</v>
      </c>
      <c r="C12" s="5" t="n">
        <v>764925</v>
      </c>
    </row>
    <row r="13">
      <c r="A13" s="4" t="inlineStr">
        <is>
          <t>Ending balance</t>
        </is>
      </c>
      <c r="B13" s="5" t="n">
        <v>3647562</v>
      </c>
      <c r="C13" s="5" t="n">
        <v>2747947</v>
      </c>
    </row>
    <row r="14">
      <c r="A14" s="4" t="inlineStr">
        <is>
          <t>Amortization</t>
        </is>
      </c>
    </row>
    <row r="15">
      <c r="A15" s="3" t="inlineStr">
        <is>
          <t>Intangible assets and goodwill</t>
        </is>
      </c>
    </row>
    <row r="16">
      <c r="A16" s="4" t="inlineStr">
        <is>
          <t>Beginning Balance</t>
        </is>
      </c>
      <c r="B16" s="5" t="n">
        <v>-198310</v>
      </c>
      <c r="C16" s="5" t="n">
        <v>-78996</v>
      </c>
    </row>
    <row r="17">
      <c r="A17" s="4" t="inlineStr">
        <is>
          <t>Amortization</t>
        </is>
      </c>
      <c r="B17" s="5" t="n">
        <v>-192142</v>
      </c>
      <c r="C17" s="5" t="n">
        <v>-121998</v>
      </c>
    </row>
    <row r="18">
      <c r="A18" s="4" t="inlineStr">
        <is>
          <t>Amortization of disposals</t>
        </is>
      </c>
      <c r="B18" s="5" t="n">
        <v>250</v>
      </c>
      <c r="C18" s="5" t="n">
        <v>2684</v>
      </c>
    </row>
    <row r="19">
      <c r="A19" s="4" t="inlineStr">
        <is>
          <t>Ending balance</t>
        </is>
      </c>
      <c r="B19" s="5" t="n">
        <v>-390202</v>
      </c>
      <c r="C19" s="5" t="n">
        <v>-198310</v>
      </c>
    </row>
    <row r="20">
      <c r="A20" s="4" t="inlineStr">
        <is>
          <t>Goodwill</t>
        </is>
      </c>
    </row>
    <row r="21">
      <c r="A21" s="3" t="inlineStr">
        <is>
          <t>Intangible assets and goodwill</t>
        </is>
      </c>
    </row>
    <row r="22">
      <c r="A22" s="4" t="inlineStr">
        <is>
          <t>Beginning Balance</t>
        </is>
      </c>
      <c r="B22" s="5" t="n">
        <v>1394351</v>
      </c>
      <c r="C22" s="5" t="n">
        <v>916767</v>
      </c>
    </row>
    <row r="23">
      <c r="A23" s="4" t="inlineStr">
        <is>
          <t>Finalization of price allocation</t>
        </is>
      </c>
      <c r="B23" s="5" t="n">
        <v>-66952</v>
      </c>
    </row>
    <row r="24">
      <c r="A24" s="4" t="inlineStr">
        <is>
          <t>Ending balance</t>
        </is>
      </c>
      <c r="B24" s="5" t="n">
        <v>1949901</v>
      </c>
      <c r="C24" s="5" t="n">
        <v>1394351</v>
      </c>
    </row>
    <row r="25">
      <c r="A25" s="4" t="inlineStr">
        <is>
          <t>Goodwill | Cost</t>
        </is>
      </c>
    </row>
    <row r="26">
      <c r="A26" s="3" t="inlineStr">
        <is>
          <t>Intangible assets and goodwill</t>
        </is>
      </c>
    </row>
    <row r="27">
      <c r="A27" s="4" t="inlineStr">
        <is>
          <t>Beginning Balance</t>
        </is>
      </c>
      <c r="B27" s="5" t="n">
        <v>1394351</v>
      </c>
      <c r="C27" s="5" t="n">
        <v>916767</v>
      </c>
    </row>
    <row r="28">
      <c r="A28" s="4" t="inlineStr">
        <is>
          <t>Acquisitions through business combination</t>
        </is>
      </c>
      <c r="B28" s="5" t="n">
        <v>622502</v>
      </c>
      <c r="C28" s="5" t="n">
        <v>477584</v>
      </c>
    </row>
    <row r="29">
      <c r="A29" s="4" t="inlineStr">
        <is>
          <t>Ending balance</t>
        </is>
      </c>
      <c r="B29" s="5" t="n">
        <v>1949901</v>
      </c>
      <c r="C29" s="5" t="n">
        <v>1394351</v>
      </c>
    </row>
    <row r="30">
      <c r="A30" s="4" t="inlineStr">
        <is>
          <t>Rights on contracts</t>
        </is>
      </c>
    </row>
    <row r="31">
      <c r="A31" s="3" t="inlineStr">
        <is>
          <t>Intangible assets and goodwill</t>
        </is>
      </c>
    </row>
    <row r="32">
      <c r="A32" s="4" t="inlineStr">
        <is>
          <t>Beginning Balance</t>
        </is>
      </c>
      <c r="B32" s="5" t="n">
        <v>8445</v>
      </c>
      <c r="C32" s="5" t="n">
        <v>9972</v>
      </c>
    </row>
    <row r="33">
      <c r="A33" s="4" t="inlineStr">
        <is>
          <t>Ending balance</t>
        </is>
      </c>
      <c r="B33" s="5" t="n">
        <v>6710</v>
      </c>
      <c r="C33" s="5" t="n">
        <v>8445</v>
      </c>
    </row>
    <row r="34">
      <c r="A34" s="4" t="inlineStr">
        <is>
          <t>Rights on contracts | Cost</t>
        </is>
      </c>
    </row>
    <row r="35">
      <c r="A35" s="3" t="inlineStr">
        <is>
          <t>Intangible assets and goodwill</t>
        </is>
      </c>
    </row>
    <row r="36">
      <c r="A36" s="4" t="inlineStr">
        <is>
          <t>Beginning Balance</t>
        </is>
      </c>
      <c r="B36" s="5" t="n">
        <v>15263</v>
      </c>
      <c r="C36" s="5" t="n">
        <v>15263</v>
      </c>
    </row>
    <row r="37">
      <c r="A37" s="4" t="inlineStr">
        <is>
          <t>Ending balance</t>
        </is>
      </c>
      <c r="B37" s="5" t="n">
        <v>15263</v>
      </c>
      <c r="C37" s="5" t="n">
        <v>15263</v>
      </c>
    </row>
    <row r="38">
      <c r="A38" s="4" t="inlineStr">
        <is>
          <t>Rights on contracts | Amortization</t>
        </is>
      </c>
    </row>
    <row r="39">
      <c r="A39" s="3" t="inlineStr">
        <is>
          <t>Intangible assets and goodwill</t>
        </is>
      </c>
    </row>
    <row r="40">
      <c r="A40" s="4" t="inlineStr">
        <is>
          <t>Beginning Balance</t>
        </is>
      </c>
      <c r="B40" s="5" t="n">
        <v>-6818</v>
      </c>
      <c r="C40" s="5" t="n">
        <v>-5291</v>
      </c>
    </row>
    <row r="41">
      <c r="A41" s="4" t="inlineStr">
        <is>
          <t>Amortization</t>
        </is>
      </c>
      <c r="B41" s="5" t="n">
        <v>-1735</v>
      </c>
      <c r="C41" s="5" t="n">
        <v>-1527</v>
      </c>
    </row>
    <row r="42">
      <c r="A42" s="4" t="inlineStr">
        <is>
          <t>Ending balance</t>
        </is>
      </c>
      <c r="B42" s="5" t="n">
        <v>-8553</v>
      </c>
      <c r="C42" s="5" t="n">
        <v>-6818</v>
      </c>
    </row>
    <row r="43">
      <c r="A43" s="4" t="inlineStr">
        <is>
          <t>Customer relationships</t>
        </is>
      </c>
    </row>
    <row r="44">
      <c r="A44" s="3" t="inlineStr">
        <is>
          <t>Intangible assets and goodwill</t>
        </is>
      </c>
    </row>
    <row r="45">
      <c r="A45" s="4" t="inlineStr">
        <is>
          <t>Beginning Balance</t>
        </is>
      </c>
      <c r="B45" s="5" t="n">
        <v>283906</v>
      </c>
      <c r="C45" s="5" t="n">
        <v>192961</v>
      </c>
    </row>
    <row r="46">
      <c r="A46" s="4" t="inlineStr">
        <is>
          <t>Ending balance</t>
        </is>
      </c>
      <c r="B46" s="5" t="n">
        <v>274735</v>
      </c>
      <c r="C46" s="5" t="n">
        <v>283906</v>
      </c>
    </row>
    <row r="47">
      <c r="A47" s="4" t="inlineStr">
        <is>
          <t>Customer relationships | Cost</t>
        </is>
      </c>
    </row>
    <row r="48">
      <c r="A48" s="3" t="inlineStr">
        <is>
          <t>Intangible assets and goodwill</t>
        </is>
      </c>
    </row>
    <row r="49">
      <c r="A49" s="4" t="inlineStr">
        <is>
          <t>Beginning Balance</t>
        </is>
      </c>
      <c r="B49" s="5" t="n">
        <v>322143</v>
      </c>
      <c r="C49" s="5" t="n">
        <v>206971</v>
      </c>
    </row>
    <row r="50">
      <c r="A50" s="4" t="inlineStr">
        <is>
          <t>Acquisitions through business combination</t>
        </is>
      </c>
      <c r="B50" s="5" t="n">
        <v>26197</v>
      </c>
      <c r="C50" s="5" t="n">
        <v>115172</v>
      </c>
    </row>
    <row r="51">
      <c r="A51" s="4" t="inlineStr">
        <is>
          <t>Ending balance</t>
        </is>
      </c>
      <c r="B51" s="5" t="n">
        <v>348340</v>
      </c>
      <c r="C51" s="5" t="n">
        <v>322143</v>
      </c>
    </row>
    <row r="52">
      <c r="A52" s="4" t="inlineStr">
        <is>
          <t>Customer relationships | Amortization</t>
        </is>
      </c>
    </row>
    <row r="53">
      <c r="A53" s="3" t="inlineStr">
        <is>
          <t>Intangible assets and goodwill</t>
        </is>
      </c>
    </row>
    <row r="54">
      <c r="A54" s="4" t="inlineStr">
        <is>
          <t>Beginning Balance</t>
        </is>
      </c>
      <c r="B54" s="5" t="n">
        <v>-38237</v>
      </c>
      <c r="C54" s="5" t="n">
        <v>-14010</v>
      </c>
    </row>
    <row r="55">
      <c r="A55" s="4" t="inlineStr">
        <is>
          <t>Amortization</t>
        </is>
      </c>
      <c r="B55" s="5" t="n">
        <v>-35368</v>
      </c>
      <c r="C55" s="5" t="n">
        <v>-24227</v>
      </c>
    </row>
    <row r="56">
      <c r="A56" s="4" t="inlineStr">
        <is>
          <t>Ending balance</t>
        </is>
      </c>
      <c r="B56" s="5" t="n">
        <v>-73605</v>
      </c>
      <c r="C56" s="5" t="n">
        <v>-38237</v>
      </c>
    </row>
    <row r="57">
      <c r="A57" s="4" t="inlineStr">
        <is>
          <t>Educational system</t>
        </is>
      </c>
    </row>
    <row r="58">
      <c r="A58" s="3" t="inlineStr">
        <is>
          <t>Intangible assets and goodwill</t>
        </is>
      </c>
    </row>
    <row r="59">
      <c r="A59" s="4" t="inlineStr">
        <is>
          <t>Beginning Balance</t>
        </is>
      </c>
      <c r="B59" s="5" t="n">
        <v>231823</v>
      </c>
      <c r="C59" s="5" t="n">
        <v>228989</v>
      </c>
    </row>
    <row r="60">
      <c r="A60" s="4" t="inlineStr">
        <is>
          <t>Ending balance</t>
        </is>
      </c>
      <c r="B60" s="5" t="n">
        <v>243279</v>
      </c>
      <c r="C60" s="5" t="n">
        <v>231823</v>
      </c>
    </row>
    <row r="61">
      <c r="A61" s="4" t="inlineStr">
        <is>
          <t>Educational system | Cost</t>
        </is>
      </c>
    </row>
    <row r="62">
      <c r="A62" s="3" t="inlineStr">
        <is>
          <t>Intangible assets and goodwill</t>
        </is>
      </c>
    </row>
    <row r="63">
      <c r="A63" s="4" t="inlineStr">
        <is>
          <t>Beginning Balance</t>
        </is>
      </c>
      <c r="B63" s="5" t="n">
        <v>280998</v>
      </c>
      <c r="C63" s="5" t="n">
        <v>251223</v>
      </c>
    </row>
    <row r="64">
      <c r="A64" s="4" t="inlineStr">
        <is>
          <t>Acquisitions through business combination</t>
        </is>
      </c>
      <c r="B64" s="5" t="n">
        <v>45138</v>
      </c>
      <c r="C64" s="5" t="n">
        <v>29775</v>
      </c>
    </row>
    <row r="65">
      <c r="A65" s="4" t="inlineStr">
        <is>
          <t>Ending balance</t>
        </is>
      </c>
      <c r="B65" s="5" t="n">
        <v>326136</v>
      </c>
      <c r="C65" s="5" t="n">
        <v>280998</v>
      </c>
    </row>
    <row r="66">
      <c r="A66" s="4" t="inlineStr">
        <is>
          <t>Educational system | Amortization</t>
        </is>
      </c>
    </row>
    <row r="67">
      <c r="A67" s="3" t="inlineStr">
        <is>
          <t>Intangible assets and goodwill</t>
        </is>
      </c>
    </row>
    <row r="68">
      <c r="A68" s="4" t="inlineStr">
        <is>
          <t>Beginning Balance</t>
        </is>
      </c>
      <c r="B68" s="5" t="n">
        <v>-49175</v>
      </c>
      <c r="C68" s="5" t="n">
        <v>-22234</v>
      </c>
    </row>
    <row r="69">
      <c r="A69" s="4" t="inlineStr">
        <is>
          <t>Amortization</t>
        </is>
      </c>
      <c r="B69" s="5" t="n">
        <v>-33682</v>
      </c>
      <c r="C69" s="5" t="n">
        <v>-26941</v>
      </c>
    </row>
    <row r="70">
      <c r="A70" s="4" t="inlineStr">
        <is>
          <t>Ending balance</t>
        </is>
      </c>
      <c r="B70" s="5" t="n">
        <v>-82857</v>
      </c>
      <c r="C70" s="5" t="n">
        <v>-49175</v>
      </c>
    </row>
    <row r="71">
      <c r="A71" s="4" t="inlineStr">
        <is>
          <t>Copyrights</t>
        </is>
      </c>
    </row>
    <row r="72">
      <c r="A72" s="3" t="inlineStr">
        <is>
          <t>Intangible assets and goodwill</t>
        </is>
      </c>
    </row>
    <row r="73">
      <c r="A73" s="4" t="inlineStr">
        <is>
          <t>Beginning Balance</t>
        </is>
      </c>
      <c r="B73" s="5" t="n">
        <v>11357</v>
      </c>
      <c r="C73" s="5" t="n">
        <v>9387</v>
      </c>
    </row>
    <row r="74">
      <c r="A74" s="4" t="inlineStr">
        <is>
          <t>Ending balance</t>
        </is>
      </c>
      <c r="B74" s="5" t="n">
        <v>11419</v>
      </c>
      <c r="C74" s="5" t="n">
        <v>11357</v>
      </c>
    </row>
    <row r="75">
      <c r="A75" s="4" t="inlineStr">
        <is>
          <t>Copyrights | Cost</t>
        </is>
      </c>
    </row>
    <row r="76">
      <c r="A76" s="3" t="inlineStr">
        <is>
          <t>Intangible assets and goodwill</t>
        </is>
      </c>
    </row>
    <row r="77">
      <c r="A77" s="4" t="inlineStr">
        <is>
          <t>Beginning Balance</t>
        </is>
      </c>
      <c r="B77" s="5" t="n">
        <v>29460</v>
      </c>
      <c r="C77" s="5" t="n">
        <v>21069</v>
      </c>
    </row>
    <row r="78">
      <c r="A78" s="4" t="inlineStr">
        <is>
          <t>Acquisitions</t>
        </is>
      </c>
      <c r="B78" s="5" t="n">
        <v>7914</v>
      </c>
      <c r="C78" s="5" t="n">
        <v>8131</v>
      </c>
    </row>
    <row r="79">
      <c r="A79" s="4" t="inlineStr">
        <is>
          <t>Disposals</t>
        </is>
      </c>
      <c r="C79" s="5" t="n">
        <v>-3</v>
      </c>
    </row>
    <row r="80">
      <c r="A80" s="4" t="inlineStr">
        <is>
          <t>Acquisitions through business combination</t>
        </is>
      </c>
      <c r="B80" s="5" t="n">
        <v>179</v>
      </c>
      <c r="C80" s="5" t="n">
        <v>14</v>
      </c>
    </row>
    <row r="81">
      <c r="A81" s="4" t="inlineStr">
        <is>
          <t>Transfer</t>
        </is>
      </c>
      <c r="C81" s="5" t="n">
        <v>249</v>
      </c>
    </row>
    <row r="82">
      <c r="A82" s="4" t="inlineStr">
        <is>
          <t>Ending balance</t>
        </is>
      </c>
      <c r="B82" s="5" t="n">
        <v>37553</v>
      </c>
      <c r="C82" s="5" t="n">
        <v>29460</v>
      </c>
    </row>
    <row r="83">
      <c r="A83" s="4" t="inlineStr">
        <is>
          <t>Copyrights | Amortization</t>
        </is>
      </c>
    </row>
    <row r="84">
      <c r="A84" s="3" t="inlineStr">
        <is>
          <t>Intangible assets and goodwill</t>
        </is>
      </c>
    </row>
    <row r="85">
      <c r="A85" s="4" t="inlineStr">
        <is>
          <t>Beginning Balance</t>
        </is>
      </c>
      <c r="B85" s="5" t="n">
        <v>-18103</v>
      </c>
      <c r="C85" s="5" t="n">
        <v>-11682</v>
      </c>
    </row>
    <row r="86">
      <c r="A86" s="4" t="inlineStr">
        <is>
          <t>Amortization</t>
        </is>
      </c>
      <c r="B86" s="5" t="n">
        <v>-8031</v>
      </c>
      <c r="C86" s="5" t="n">
        <v>-6421</v>
      </c>
    </row>
    <row r="87">
      <c r="A87" s="4" t="inlineStr">
        <is>
          <t>Ending balance</t>
        </is>
      </c>
      <c r="B87" s="5" t="n">
        <v>-26134</v>
      </c>
      <c r="C87" s="5" t="n">
        <v>-18103</v>
      </c>
    </row>
    <row r="88">
      <c r="A88" s="4" t="inlineStr">
        <is>
          <t>Software license and development</t>
        </is>
      </c>
    </row>
    <row r="89">
      <c r="A89" s="3" t="inlineStr">
        <is>
          <t>Intangible assets and goodwill</t>
        </is>
      </c>
    </row>
    <row r="90">
      <c r="A90" s="4" t="inlineStr">
        <is>
          <t>Beginning Balance</t>
        </is>
      </c>
      <c r="B90" s="5" t="n">
        <v>35576</v>
      </c>
      <c r="C90" s="5" t="n">
        <v>15457</v>
      </c>
    </row>
    <row r="91">
      <c r="A91" s="4" t="inlineStr">
        <is>
          <t>Ending balance</t>
        </is>
      </c>
      <c r="B91" s="5" t="n">
        <v>72609</v>
      </c>
      <c r="C91" s="5" t="n">
        <v>35576</v>
      </c>
    </row>
    <row r="92">
      <c r="A92" s="4" t="inlineStr">
        <is>
          <t>Software license and development | Cost</t>
        </is>
      </c>
    </row>
    <row r="93">
      <c r="A93" s="3" t="inlineStr">
        <is>
          <t>Intangible assets and goodwill</t>
        </is>
      </c>
    </row>
    <row r="94">
      <c r="A94" s="4" t="inlineStr">
        <is>
          <t>Beginning Balance</t>
        </is>
      </c>
      <c r="B94" s="5" t="n">
        <v>45317</v>
      </c>
      <c r="C94" s="5" t="n">
        <v>18412</v>
      </c>
    </row>
    <row r="95">
      <c r="A95" s="4" t="inlineStr">
        <is>
          <t>Acquisitions</t>
        </is>
      </c>
      <c r="B95" s="5" t="n">
        <v>43569</v>
      </c>
      <c r="C95" s="5" t="n">
        <v>22127</v>
      </c>
    </row>
    <row r="96">
      <c r="A96" s="4" t="inlineStr">
        <is>
          <t>Disposals</t>
        </is>
      </c>
      <c r="B96" s="5" t="n">
        <v>-9</v>
      </c>
      <c r="C96" s="5" t="n">
        <v>-94</v>
      </c>
    </row>
    <row r="97">
      <c r="A97" s="4" t="inlineStr">
        <is>
          <t>Acquisitions through business combination</t>
        </is>
      </c>
      <c r="B97" s="5" t="n">
        <v>10023</v>
      </c>
      <c r="C97" s="5" t="n">
        <v>5103</v>
      </c>
    </row>
    <row r="98">
      <c r="A98" s="4" t="inlineStr">
        <is>
          <t>Transfer</t>
        </is>
      </c>
      <c r="C98" s="5" t="n">
        <v>-231</v>
      </c>
    </row>
    <row r="99">
      <c r="A99" s="4" t="inlineStr">
        <is>
          <t>Ending balance</t>
        </is>
      </c>
      <c r="B99" s="5" t="n">
        <v>98900</v>
      </c>
      <c r="C99" s="5" t="n">
        <v>45317</v>
      </c>
    </row>
    <row r="100">
      <c r="A100" s="4" t="inlineStr">
        <is>
          <t>Software license and development | Amortization</t>
        </is>
      </c>
    </row>
    <row r="101">
      <c r="A101" s="3" t="inlineStr">
        <is>
          <t>Intangible assets and goodwill</t>
        </is>
      </c>
    </row>
    <row r="102">
      <c r="A102" s="4" t="inlineStr">
        <is>
          <t>Beginning Balance</t>
        </is>
      </c>
      <c r="B102" s="5" t="n">
        <v>-9741</v>
      </c>
      <c r="C102" s="5" t="n">
        <v>-2955</v>
      </c>
    </row>
    <row r="103">
      <c r="A103" s="4" t="inlineStr">
        <is>
          <t>Amortization</t>
        </is>
      </c>
      <c r="B103" s="5" t="n">
        <v>-16561</v>
      </c>
      <c r="C103" s="5" t="n">
        <v>-6789</v>
      </c>
    </row>
    <row r="104">
      <c r="A104" s="4" t="inlineStr">
        <is>
          <t>Amortization of disposals</t>
        </is>
      </c>
      <c r="B104" s="5" t="n">
        <v>11</v>
      </c>
      <c r="C104" s="5" t="n">
        <v>3</v>
      </c>
    </row>
    <row r="105">
      <c r="A105" s="4" t="inlineStr">
        <is>
          <t>Ending balance</t>
        </is>
      </c>
      <c r="B105" s="5" t="n">
        <v>-26291</v>
      </c>
      <c r="C105" s="5" t="n">
        <v>-9741</v>
      </c>
    </row>
    <row r="106">
      <c r="A106" s="4" t="inlineStr">
        <is>
          <t>Trademarks</t>
        </is>
      </c>
    </row>
    <row r="107">
      <c r="A107" s="3" t="inlineStr">
        <is>
          <t>Intangible assets and goodwill</t>
        </is>
      </c>
    </row>
    <row r="108">
      <c r="A108" s="4" t="inlineStr">
        <is>
          <t>Beginning Balance</t>
        </is>
      </c>
      <c r="B108" s="5" t="n">
        <v>449039</v>
      </c>
      <c r="C108" s="5" t="n">
        <v>347057</v>
      </c>
    </row>
    <row r="109">
      <c r="A109" s="4" t="inlineStr">
        <is>
          <t>Ending balance</t>
        </is>
      </c>
      <c r="B109" s="5" t="n">
        <v>488831</v>
      </c>
      <c r="C109" s="5" t="n">
        <v>449039</v>
      </c>
    </row>
    <row r="110">
      <c r="A110" s="4" t="inlineStr">
        <is>
          <t>Trademarks | Cost</t>
        </is>
      </c>
    </row>
    <row r="111">
      <c r="A111" s="3" t="inlineStr">
        <is>
          <t>Intangible assets and goodwill</t>
        </is>
      </c>
    </row>
    <row r="112">
      <c r="A112" s="4" t="inlineStr">
        <is>
          <t>Beginning Balance</t>
        </is>
      </c>
      <c r="B112" s="5" t="n">
        <v>476354</v>
      </c>
      <c r="C112" s="5" t="n">
        <v>355298</v>
      </c>
    </row>
    <row r="113">
      <c r="A113" s="4" t="inlineStr">
        <is>
          <t>Acquisitions</t>
        </is>
      </c>
      <c r="B113" s="5" t="n">
        <v>101</v>
      </c>
      <c r="C113" s="5" t="n">
        <v>3</v>
      </c>
    </row>
    <row r="114">
      <c r="A114" s="4" t="inlineStr">
        <is>
          <t>Acquisitions through business combination</t>
        </is>
      </c>
      <c r="B114" s="5" t="n">
        <v>66250</v>
      </c>
      <c r="C114" s="5" t="n">
        <v>121053</v>
      </c>
    </row>
    <row r="115">
      <c r="A115" s="4" t="inlineStr">
        <is>
          <t>Ending balance</t>
        </is>
      </c>
      <c r="B115" s="5" t="n">
        <v>542705</v>
      </c>
      <c r="C115" s="5" t="n">
        <v>476354</v>
      </c>
    </row>
    <row r="116">
      <c r="A116" s="4" t="inlineStr">
        <is>
          <t>Trademarks | Amortization</t>
        </is>
      </c>
    </row>
    <row r="117">
      <c r="A117" s="3" t="inlineStr">
        <is>
          <t>Intangible assets and goodwill</t>
        </is>
      </c>
    </row>
    <row r="118">
      <c r="A118" s="4" t="inlineStr">
        <is>
          <t>Beginning Balance</t>
        </is>
      </c>
      <c r="B118" s="5" t="n">
        <v>-27315</v>
      </c>
      <c r="C118" s="5" t="n">
        <v>-8241</v>
      </c>
    </row>
    <row r="119">
      <c r="A119" s="4" t="inlineStr">
        <is>
          <t>Amortization</t>
        </is>
      </c>
      <c r="B119" s="5" t="n">
        <v>-26559</v>
      </c>
      <c r="C119" s="5" t="n">
        <v>-19074</v>
      </c>
    </row>
    <row r="120">
      <c r="A120" s="4" t="inlineStr">
        <is>
          <t>Ending balance</t>
        </is>
      </c>
      <c r="B120" s="5" t="n">
        <v>-53874</v>
      </c>
      <c r="C120" s="5" t="n">
        <v>-27315</v>
      </c>
    </row>
    <row r="121">
      <c r="A121" s="4" t="inlineStr">
        <is>
          <t>Educational platform</t>
        </is>
      </c>
    </row>
    <row r="122">
      <c r="A122" s="3" t="inlineStr">
        <is>
          <t>Intangible assets and goodwill</t>
        </is>
      </c>
    </row>
    <row r="123">
      <c r="A123" s="4" t="inlineStr">
        <is>
          <t>Beginning Balance</t>
        </is>
      </c>
      <c r="B123" s="5" t="n">
        <v>124184</v>
      </c>
      <c r="C123" s="5" t="n">
        <v>74214</v>
      </c>
    </row>
    <row r="124">
      <c r="A124" s="4" t="inlineStr">
        <is>
          <t>Ending balance</t>
        </is>
      </c>
      <c r="B124" s="5" t="n">
        <v>195506</v>
      </c>
      <c r="C124" s="5" t="n">
        <v>124184</v>
      </c>
    </row>
    <row r="125">
      <c r="A125" s="4" t="inlineStr">
        <is>
          <t>Educational platform | Cost</t>
        </is>
      </c>
    </row>
    <row r="126">
      <c r="A126" s="3" t="inlineStr">
        <is>
          <t>Intangible assets and goodwill</t>
        </is>
      </c>
    </row>
    <row r="127">
      <c r="A127" s="4" t="inlineStr">
        <is>
          <t>Beginning Balance</t>
        </is>
      </c>
      <c r="B127" s="5" t="n">
        <v>170348</v>
      </c>
      <c r="C127" s="5" t="n">
        <v>87987</v>
      </c>
    </row>
    <row r="128">
      <c r="A128" s="4" t="inlineStr">
        <is>
          <t>Acquisitions</t>
        </is>
      </c>
      <c r="B128" s="5" t="n">
        <v>75516</v>
      </c>
      <c r="C128" s="5" t="n">
        <v>51262</v>
      </c>
    </row>
    <row r="129">
      <c r="A129" s="4" t="inlineStr">
        <is>
          <t>Disposals</t>
        </is>
      </c>
      <c r="B129" s="5" t="n">
        <v>-252</v>
      </c>
      <c r="C129" s="5" t="n">
        <v>-4607</v>
      </c>
    </row>
    <row r="130">
      <c r="A130" s="4" t="inlineStr">
        <is>
          <t>Acquisitions through business combination</t>
        </is>
      </c>
      <c r="B130" s="5" t="n">
        <v>39771</v>
      </c>
      <c r="C130" s="5" t="n">
        <v>13102</v>
      </c>
    </row>
    <row r="131">
      <c r="A131" s="4" t="inlineStr">
        <is>
          <t>Transfer</t>
        </is>
      </c>
      <c r="B131" s="5" t="n">
        <v>23018</v>
      </c>
      <c r="C131" s="5" t="n">
        <v>22604</v>
      </c>
    </row>
    <row r="132">
      <c r="A132" s="4" t="inlineStr">
        <is>
          <t>Ending balance</t>
        </is>
      </c>
      <c r="B132" s="5" t="n">
        <v>308401</v>
      </c>
      <c r="C132" s="5" t="n">
        <v>170348</v>
      </c>
    </row>
    <row r="133">
      <c r="A133" s="4" t="inlineStr">
        <is>
          <t>Educational platform | Amortization</t>
        </is>
      </c>
    </row>
    <row r="134">
      <c r="A134" s="3" t="inlineStr">
        <is>
          <t>Intangible assets and goodwill</t>
        </is>
      </c>
    </row>
    <row r="135">
      <c r="A135" s="4" t="inlineStr">
        <is>
          <t>Beginning Balance</t>
        </is>
      </c>
      <c r="B135" s="5" t="n">
        <v>-46164</v>
      </c>
      <c r="C135" s="5" t="n">
        <v>-13773</v>
      </c>
    </row>
    <row r="136">
      <c r="A136" s="4" t="inlineStr">
        <is>
          <t>Amortization</t>
        </is>
      </c>
      <c r="B136" s="5" t="n">
        <v>-66970</v>
      </c>
      <c r="C136" s="5" t="n">
        <v>-35072</v>
      </c>
    </row>
    <row r="137">
      <c r="A137" s="4" t="inlineStr">
        <is>
          <t>Amortization of disposals</t>
        </is>
      </c>
      <c r="B137" s="5" t="n">
        <v>239</v>
      </c>
      <c r="C137" s="5" t="n">
        <v>2681</v>
      </c>
    </row>
    <row r="138">
      <c r="A138" s="4" t="inlineStr">
        <is>
          <t>Ending balance</t>
        </is>
      </c>
      <c r="B138" s="5" t="n">
        <v>-112895</v>
      </c>
      <c r="C138" s="5" t="n">
        <v>-46164</v>
      </c>
    </row>
    <row r="139">
      <c r="A139" s="4" t="inlineStr">
        <is>
          <t>Non-compete agreement</t>
        </is>
      </c>
    </row>
    <row r="140">
      <c r="A140" s="3" t="inlineStr">
        <is>
          <t>Intangible assets and goodwill</t>
        </is>
      </c>
    </row>
    <row r="141">
      <c r="A141" s="4" t="inlineStr">
        <is>
          <t>Beginning Balance</t>
        </is>
      </c>
      <c r="B141" s="5" t="n">
        <v>9099</v>
      </c>
      <c r="C141" s="5" t="n">
        <v>7493</v>
      </c>
    </row>
    <row r="142">
      <c r="A142" s="4" t="inlineStr">
        <is>
          <t>Ending balance</t>
        </is>
      </c>
      <c r="B142" s="5" t="n">
        <v>12298</v>
      </c>
      <c r="C142" s="5" t="n">
        <v>9099</v>
      </c>
    </row>
    <row r="143">
      <c r="A143" s="4" t="inlineStr">
        <is>
          <t>Non-compete agreement | Cost</t>
        </is>
      </c>
    </row>
    <row r="144">
      <c r="A144" s="3" t="inlineStr">
        <is>
          <t>Intangible assets and goodwill</t>
        </is>
      </c>
    </row>
    <row r="145">
      <c r="A145" s="4" t="inlineStr">
        <is>
          <t>Beginning Balance</t>
        </is>
      </c>
      <c r="B145" s="5" t="n">
        <v>11856</v>
      </c>
      <c r="C145" s="5" t="n">
        <v>8303</v>
      </c>
    </row>
    <row r="146">
      <c r="A146" s="4" t="inlineStr">
        <is>
          <t>Acquisitions</t>
        </is>
      </c>
      <c r="B146" s="5" t="n">
        <v>985</v>
      </c>
      <c r="C146" s="5" t="n">
        <v>431</v>
      </c>
    </row>
    <row r="147">
      <c r="A147" s="4" t="inlineStr">
        <is>
          <t>Acquisitions through business combination</t>
        </is>
      </c>
      <c r="B147" s="5" t="n">
        <v>5450</v>
      </c>
      <c r="C147" s="5" t="n">
        <v>3122</v>
      </c>
    </row>
    <row r="148">
      <c r="A148" s="4" t="inlineStr">
        <is>
          <t>Ending balance</t>
        </is>
      </c>
      <c r="B148" s="5" t="n">
        <v>18291</v>
      </c>
      <c r="C148" s="5" t="n">
        <v>11856</v>
      </c>
    </row>
    <row r="149">
      <c r="A149" s="4" t="inlineStr">
        <is>
          <t>Non-compete agreement | Amortization</t>
        </is>
      </c>
    </row>
    <row r="150">
      <c r="A150" s="3" t="inlineStr">
        <is>
          <t>Intangible assets and goodwill</t>
        </is>
      </c>
    </row>
    <row r="151">
      <c r="A151" s="4" t="inlineStr">
        <is>
          <t>Beginning Balance</t>
        </is>
      </c>
      <c r="B151" s="5" t="n">
        <v>-2757</v>
      </c>
      <c r="C151" s="5" t="n">
        <v>-810</v>
      </c>
    </row>
    <row r="152">
      <c r="A152" s="4" t="inlineStr">
        <is>
          <t>Amortization</t>
        </is>
      </c>
      <c r="B152" s="5" t="n">
        <v>-3236</v>
      </c>
      <c r="C152" s="5" t="n">
        <v>-1947</v>
      </c>
    </row>
    <row r="153">
      <c r="A153" s="4" t="inlineStr">
        <is>
          <t>Ending balance</t>
        </is>
      </c>
      <c r="B153" s="5" t="n">
        <v>-5993</v>
      </c>
      <c r="C153" s="5" t="n">
        <v>-2757</v>
      </c>
    </row>
    <row r="154">
      <c r="A154" s="4" t="inlineStr">
        <is>
          <t>In Progress</t>
        </is>
      </c>
    </row>
    <row r="155">
      <c r="A155" s="3" t="inlineStr">
        <is>
          <t>Intangible assets and goodwill</t>
        </is>
      </c>
    </row>
    <row r="156">
      <c r="A156" s="4" t="inlineStr">
        <is>
          <t>Beginning Balance</t>
        </is>
      </c>
      <c r="B156" s="5" t="n">
        <v>1857</v>
      </c>
      <c r="C156" s="5" t="n">
        <v>9606</v>
      </c>
    </row>
    <row r="157">
      <c r="A157" s="4" t="inlineStr">
        <is>
          <t>Ending balance</t>
        </is>
      </c>
      <c r="B157" s="5" t="n">
        <v>2072</v>
      </c>
      <c r="C157" s="5" t="n">
        <v>1857</v>
      </c>
    </row>
    <row r="158">
      <c r="A158" s="4" t="inlineStr">
        <is>
          <t>In Progress | Cost</t>
        </is>
      </c>
    </row>
    <row r="159">
      <c r="A159" s="3" t="inlineStr">
        <is>
          <t>Intangible assets and goodwill</t>
        </is>
      </c>
    </row>
    <row r="160">
      <c r="A160" s="4" t="inlineStr">
        <is>
          <t>Beginning Balance</t>
        </is>
      </c>
      <c r="B160" s="5" t="n">
        <v>1857</v>
      </c>
      <c r="C160" s="5" t="n">
        <v>9606</v>
      </c>
    </row>
    <row r="161">
      <c r="A161" s="4" t="inlineStr">
        <is>
          <t>Acquisitions</t>
        </is>
      </c>
      <c r="B161" s="5" t="n">
        <v>23233</v>
      </c>
      <c r="C161" s="5" t="n">
        <v>14873</v>
      </c>
    </row>
    <row r="162">
      <c r="A162" s="4" t="inlineStr">
        <is>
          <t>Transfer</t>
        </is>
      </c>
      <c r="B162" s="5" t="n">
        <v>-23018</v>
      </c>
      <c r="C162" s="5" t="n">
        <v>-22622</v>
      </c>
    </row>
    <row r="163">
      <c r="A163" s="4" t="inlineStr">
        <is>
          <t>Ending balance</t>
        </is>
      </c>
      <c r="B163" s="6" t="inlineStr">
        <is>
          <t>R$ 2072</t>
        </is>
      </c>
      <c r="C163" s="6" t="inlineStr">
        <is>
          <t>R$ 1857</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0:25Z</dcterms:created>
  <dcterms:modified xmlns:dcterms="http://purl.org/dc/terms/" xmlns:xsi="http://www.w3.org/2001/XMLSchema-instance" xsi:type="dcterms:W3CDTF">2022-03-31T20:20:25Z</dcterms:modified>
</cp:coreProperties>
</file>